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ISION OF PRIOR QUARTER IMMAT" sheetId="9" state="visible" r:id="rId9"/>
    <sheet xmlns:r="http://schemas.openxmlformats.org/officeDocument/2006/relationships" name="ACQUISITION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WARRANTY RESERVE" sheetId="15" state="visible" r:id="rId15"/>
    <sheet xmlns:r="http://schemas.openxmlformats.org/officeDocument/2006/relationships" name="CONVERTIBLE DEBENTURES AND NOTE" sheetId="16" state="visible" r:id="rId16"/>
    <sheet xmlns:r="http://schemas.openxmlformats.org/officeDocument/2006/relationships" name="REVENUE-BASED NOTES AND ACCRUED" sheetId="17" state="visible" r:id="rId17"/>
    <sheet xmlns:r="http://schemas.openxmlformats.org/officeDocument/2006/relationships" name="NOTES PAYABLE TO OFFICERS AND D" sheetId="18" state="visible" r:id="rId18"/>
    <sheet xmlns:r="http://schemas.openxmlformats.org/officeDocument/2006/relationships" name="NOTES PAYABLE TO RELATED PARTIE" sheetId="19" state="visible" r:id="rId19"/>
    <sheet xmlns:r="http://schemas.openxmlformats.org/officeDocument/2006/relationships" name="ASSET RETIREMENT OBLIGATION" sheetId="20" state="visible" r:id="rId20"/>
    <sheet xmlns:r="http://schemas.openxmlformats.org/officeDocument/2006/relationships" name="STOCKHOLDERS' EQUITY" sheetId="21" state="visible" r:id="rId21"/>
    <sheet xmlns:r="http://schemas.openxmlformats.org/officeDocument/2006/relationships" name="FORMATION OF IOTA SPECTRUM HOLD"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CONCENTRATION OF CREDIT RISK" sheetId="26" state="visible" r:id="rId26"/>
    <sheet xmlns:r="http://schemas.openxmlformats.org/officeDocument/2006/relationships" name="BUSINESS 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ISION OF PRIOR QUARTER IMM_2" sheetId="31" state="visible" r:id="rId31"/>
    <sheet xmlns:r="http://schemas.openxmlformats.org/officeDocument/2006/relationships" name="ACQUISITION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WARRANTY RESERVE (Tables)" sheetId="37" state="visible" r:id="rId37"/>
    <sheet xmlns:r="http://schemas.openxmlformats.org/officeDocument/2006/relationships" name="CONVERTIBLE DEBENTURES AND NO_2" sheetId="38" state="visible" r:id="rId38"/>
    <sheet xmlns:r="http://schemas.openxmlformats.org/officeDocument/2006/relationships" name="REVENUE-BASED NOTES AND ACCRU_2" sheetId="39" state="visible" r:id="rId39"/>
    <sheet xmlns:r="http://schemas.openxmlformats.org/officeDocument/2006/relationships" name="ASSET RETIREMENT OBLIGATION (Ta"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CONCENTRATION OF CREDIT RISK (T" sheetId="43" state="visible" r:id="rId43"/>
    <sheet xmlns:r="http://schemas.openxmlformats.org/officeDocument/2006/relationships" name="BUSINESS SEGMENT INFORMATION (T" sheetId="44" state="visible" r:id="rId44"/>
    <sheet xmlns:r="http://schemas.openxmlformats.org/officeDocument/2006/relationships" name="DESCRIPTION OF BUSINESS AND B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VISION OF PRIOR QUARTER IMM_3" sheetId="51" state="visible" r:id="rId51"/>
    <sheet xmlns:r="http://schemas.openxmlformats.org/officeDocument/2006/relationships" name="REVISION OF PRIOR QUARTER IMM_4" sheetId="52" state="visible" r:id="rId52"/>
    <sheet xmlns:r="http://schemas.openxmlformats.org/officeDocument/2006/relationships" name="REVISION OF PRIOR QUARTER IMM_5" sheetId="53" state="visible" r:id="rId53"/>
    <sheet xmlns:r="http://schemas.openxmlformats.org/officeDocument/2006/relationships" name="ACQUISITIONS (Details)" sheetId="54" state="visible" r:id="rId54"/>
    <sheet xmlns:r="http://schemas.openxmlformats.org/officeDocument/2006/relationships" name="ACQUISITIONS (Details 1)" sheetId="55" state="visible" r:id="rId55"/>
    <sheet xmlns:r="http://schemas.openxmlformats.org/officeDocument/2006/relationships" name="ACQUISITIONS (Details 2)" sheetId="56" state="visible" r:id="rId56"/>
    <sheet xmlns:r="http://schemas.openxmlformats.org/officeDocument/2006/relationships" name="OTHER CURRENT ASSETS (Details)"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INTANGIBLE ASSETS (Details)" sheetId="60" state="visible" r:id="rId60"/>
    <sheet xmlns:r="http://schemas.openxmlformats.org/officeDocument/2006/relationships" name="INTANGIBLE ASSETS (Details Narr" sheetId="61" state="visible" r:id="rId61"/>
    <sheet xmlns:r="http://schemas.openxmlformats.org/officeDocument/2006/relationships" name="ACCOUNTS PAYABLE AND ACCRUED _3" sheetId="62" state="visible" r:id="rId62"/>
    <sheet xmlns:r="http://schemas.openxmlformats.org/officeDocument/2006/relationships" name="WARRANTY RESERVE (Details)" sheetId="63" state="visible" r:id="rId63"/>
    <sheet xmlns:r="http://schemas.openxmlformats.org/officeDocument/2006/relationships" name="CONVERTIBLE DEBENTURES AND NO_3" sheetId="64" state="visible" r:id="rId64"/>
    <sheet xmlns:r="http://schemas.openxmlformats.org/officeDocument/2006/relationships" name="CONVERTIBLE DEBENTURES AND NO_4" sheetId="65" state="visible" r:id="rId65"/>
    <sheet xmlns:r="http://schemas.openxmlformats.org/officeDocument/2006/relationships" name="CONVERTIBLE DEBENTURES AND NO_5" sheetId="66" state="visible" r:id="rId66"/>
    <sheet xmlns:r="http://schemas.openxmlformats.org/officeDocument/2006/relationships" name="CONVERTIBLE DEBENTURES AND NO_6" sheetId="67" state="visible" r:id="rId67"/>
    <sheet xmlns:r="http://schemas.openxmlformats.org/officeDocument/2006/relationships" name="REVENUE-BASED NOTES AND ACCRU_3" sheetId="68" state="visible" r:id="rId68"/>
    <sheet xmlns:r="http://schemas.openxmlformats.org/officeDocument/2006/relationships" name="REVENUE-BASED NOTES AND ACCRU_4" sheetId="69" state="visible" r:id="rId69"/>
    <sheet xmlns:r="http://schemas.openxmlformats.org/officeDocument/2006/relationships" name="NOTES PAYABLE TO OFFICER (Detai" sheetId="70" state="visible" r:id="rId70"/>
    <sheet xmlns:r="http://schemas.openxmlformats.org/officeDocument/2006/relationships" name="ASSET RETIREMENT OBLIGATION (De" sheetId="71" state="visible" r:id="rId71"/>
    <sheet xmlns:r="http://schemas.openxmlformats.org/officeDocument/2006/relationships" name="ASSET RETIREMENT OBLIGATION (_2"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STOCK-BASED COMPENSATION (Det_3" sheetId="75" state="visible" r:id="rId75"/>
    <sheet xmlns:r="http://schemas.openxmlformats.org/officeDocument/2006/relationships" name="STOCK-BASED COMPENSATION (Det_4" sheetId="76" state="visible" r:id="rId76"/>
    <sheet xmlns:r="http://schemas.openxmlformats.org/officeDocument/2006/relationships" name="STOCK-BASED COMPENSATION (Det_5" sheetId="77" state="visible" r:id="rId77"/>
    <sheet xmlns:r="http://schemas.openxmlformats.org/officeDocument/2006/relationships" name="LEASES (Details)" sheetId="78" state="visible" r:id="rId78"/>
    <sheet xmlns:r="http://schemas.openxmlformats.org/officeDocument/2006/relationships" name="LEASES (Details 1)" sheetId="79" state="visible" r:id="rId79"/>
    <sheet xmlns:r="http://schemas.openxmlformats.org/officeDocument/2006/relationships" name="LEASES (Details Narrative)" sheetId="80" state="visible" r:id="rId80"/>
    <sheet xmlns:r="http://schemas.openxmlformats.org/officeDocument/2006/relationships" name="CONCENTRATION OF CREDIT RISK (D" sheetId="81" state="visible" r:id="rId81"/>
    <sheet xmlns:r="http://schemas.openxmlformats.org/officeDocument/2006/relationships" name="CONCENTRATION OF CREDIT RISK _2" sheetId="82" state="visible" r:id="rId82"/>
    <sheet xmlns:r="http://schemas.openxmlformats.org/officeDocument/2006/relationships" name="BUSINESS SEGMENT INFORMATION (D" sheetId="83" state="visible" r:id="rId83"/>
    <sheet xmlns:r="http://schemas.openxmlformats.org/officeDocument/2006/relationships" name="Uncategorized Items - iotc-2020"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Feb. 29, 2020</t>
        </is>
      </c>
      <c r="C2" s="2" t="inlineStr">
        <is>
          <t>Apr. 29, 2021</t>
        </is>
      </c>
    </row>
    <row r="3">
      <c r="A3" s="3" t="inlineStr">
        <is>
          <t>Document And Entity Information</t>
        </is>
      </c>
    </row>
    <row r="4">
      <c r="A4" s="4" t="inlineStr">
        <is>
          <t>Entity Registrant Name</t>
        </is>
      </c>
      <c r="B4" s="4" t="inlineStr">
        <is>
          <t>IOTA COMMUNICATIONS, INC.</t>
        </is>
      </c>
    </row>
    <row r="5">
      <c r="A5" s="4" t="inlineStr">
        <is>
          <t>Entity Central Index Key</t>
        </is>
      </c>
      <c r="B5" s="4" t="inlineStr">
        <is>
          <t>0001095130</t>
        </is>
      </c>
    </row>
    <row r="6">
      <c r="A6" s="4" t="inlineStr">
        <is>
          <t>Document Type</t>
        </is>
      </c>
      <c r="B6" s="4" t="inlineStr">
        <is>
          <t>10-Q</t>
        </is>
      </c>
    </row>
    <row r="7">
      <c r="A7" s="4" t="inlineStr">
        <is>
          <t>Document Period End Date</t>
        </is>
      </c>
      <c r="B7" s="4" t="inlineStr">
        <is>
          <t>Feb. 29,
		2020</t>
        </is>
      </c>
    </row>
    <row r="8">
      <c r="A8" s="4" t="inlineStr">
        <is>
          <t>Amendment Flag</t>
        </is>
      </c>
      <c r="B8" s="4" t="inlineStr">
        <is>
          <t>false</t>
        </is>
      </c>
    </row>
    <row r="9">
      <c r="A9" s="4" t="inlineStr">
        <is>
          <t>Current Fiscal Year End Date</t>
        </is>
      </c>
      <c r="B9" s="4" t="inlineStr">
        <is>
          <t>--05-31</t>
        </is>
      </c>
    </row>
    <row r="10">
      <c r="A10" s="4" t="inlineStr">
        <is>
          <t>Is Entity's Reporting Status Current?</t>
        </is>
      </c>
      <c r="B10" s="4" t="inlineStr">
        <is>
          <t>No</t>
        </is>
      </c>
    </row>
    <row r="11">
      <c r="A11" s="4" t="inlineStr">
        <is>
          <t>Is Entity Emerging Growth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Interactive Data Current</t>
        </is>
      </c>
      <c r="B14" s="4" t="inlineStr">
        <is>
          <t>No</t>
        </is>
      </c>
    </row>
    <row r="15">
      <c r="A15" s="4" t="inlineStr">
        <is>
          <t>Entity Incorporation, State or Country Code</t>
        </is>
      </c>
      <c r="B15" s="4" t="inlineStr">
        <is>
          <t>DE</t>
        </is>
      </c>
    </row>
    <row r="16">
      <c r="A16" s="4" t="inlineStr">
        <is>
          <t>Entity File Number</t>
        </is>
      </c>
      <c r="B16" s="4" t="inlineStr">
        <is>
          <t>000-27587</t>
        </is>
      </c>
    </row>
    <row r="17">
      <c r="A17" s="4" t="inlineStr">
        <is>
          <t>Entity Common Stock, Shares Outstanding</t>
        </is>
      </c>
      <c r="C17" s="5" t="n">
        <v>373533863</v>
      </c>
    </row>
    <row r="18">
      <c r="A18" s="4" t="inlineStr">
        <is>
          <t>Document Fiscal Period Focus</t>
        </is>
      </c>
      <c r="B18" s="4" t="inlineStr">
        <is>
          <t>Q3</t>
        </is>
      </c>
    </row>
    <row r="19">
      <c r="A19" s="4" t="inlineStr">
        <is>
          <t>Document Fiscal Year Focus</t>
        </is>
      </c>
      <c r="B19" s="4" t="inlineStr">
        <is>
          <t>2020</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9, 2020</t>
        </is>
      </c>
    </row>
    <row r="3">
      <c r="A3" s="3" t="inlineStr">
        <is>
          <t>Business Combinations [Abstract]</t>
        </is>
      </c>
    </row>
    <row r="4">
      <c r="A4" s="4" t="inlineStr">
        <is>
          <t>ACQUISITIONS</t>
        </is>
      </c>
      <c r="B4" s="4" t="inlineStr">
        <is>
          <t xml:space="preserve">Merger
Agreement with Iota Networks, LLC Effective
September 1, 2018, Iota Communications consummated the Merger pursuant to its Merger Agreement with Merger Sub, Iota Networks,
and Spectrum Networks Group, LLC. Pursuant to the terms of the Merger Agreement, Merger Sub merged with and into Iota Networks.
Iota Networks was the surviving corporation and, as a result of the Merger, became a wholly owned subsidiary of Iota Communications. On
September 5, 2018, the parties to the Merger Agreement entered into an amendment to the Merger Agreement (the “Amendment”),
pursuant to which the terms of the Merger Agreement were amended to reflect that:
● for
all bookkeeping and accounting purposes, the closing of the Merger (the “Closing”) was to be deemed to have occurred
at 12:01 am local time on the first calendar day of the month in which the Closing occurred;
● for
the purposes of calculating the number of shares of Iota Communications’ common stock, $0.0001 par value per share,
to be issued in exchange for common equity units of Iota Networks in connection with the Merger, the conversion ratio was
to be 1.5096; and
● 43,434,034
shares of Iota Communications’ common stock were issued and outstanding as of the Closing. Except
as specifically amended by the Amendment, all the other terms of the Merger Agreement remained in full force and effect. Pursuant
to the Merger Agreement, as amended, at the effective time of the Merger:
● Iota
Networks outstanding 90,925,518 common equity units were exchanged for an aggregate of 129,671,679 shares of Iota Communications’
common stock;
● Iota
Networks outstanding 14,559,737 profit participation units (“PPUs”) were exchanged for an aggregate of 15,824,972
shares of Iota Communications’ common stock;
● Warrants
to purchase 1,372,252 common equity units of Iota Networks were exchanged for warrants to purchase an aggregate of 18,281,494
shares of Iota Communications’ common stock; and
● A
total of $2,392,441 of advance payments from an investor were converted into 7,266,499 common equity units prior to the Merger. Additionally,
prior to the Merger, in July 2018, Iota Communications converted $5,038,712 of convertible debt and accrued interest of Iota Communications
into 5,038,712 shares of Iota Communications’ common stock, which was distributed to the former parent of Iota Networks. As
a result of the exchange of the PPUs for the 15,824,972 shares of Iota Communications’ common stock, the Company recognized
approximately $5,967,000 of stock-based compensation expense for the period ended November 30, 2018. The
warrants are exercisable for a period of five years from the date the original warrants to purchase common equity units of Iota
Networks were issued to the holders. The warrants provide for the purchase of shares of Iota Communications’ common stock
at an exercise price of $0.3753 per share. The warrants are exercisable for cash only. The number of shares of common stock to
be delivered upon exercise of the warrants is subject to adjustment for subdivision or consolidation of shares and other standard
dilutive events. As a result of these warrants, Iota Communications recognized approximately $3,992,000 of stock-based compensation
expense for the period ended November 30, 2018. Immediately
following the Merger, Iota Communications had 196,279,076 shares of common stock issued and outstanding. The pre-Merger stockholders
of Iota Communications retained an aggregate of 43,434,034 shares of common stock of Iota Communications, representing approximately
22.1% ownership of the post-Merger company. Therefore, upon consummation of the Merger, there was a change in control of Iota
Communications, with the former owners of Iota Networks effectively acquiring control of Iota Communications. The Merger has been
treated as a recapitalization and reverse acquisition for financial reporting purposes. Iota Networks is considered the acquirer
for accounting purposes, and the registrant’s historical financial statements before the Merger have been replaced with
the historical financial statements of Iota Networks before the Merger in the filings with the SEC. The
Company accounted for these transactions in accordance with the acquisition method of accounting for business combinations. Assets
and liabilities of the acquired business were included in the unaudited condensed consolidated balance sheet, based on the respective
estimated fair value on the date of acquisition as determined in a purchase price allocation using available information and making
assumptions management believes are reasonable. The
Company obtained a third-party valuation on the fair value of the assets acquired and liabilities assumed for use in the purchase
price allocation, as well as the value of the consideration exchanged in the Merger. It was determined that the market price of
the Company’s common stock was not the most readily determinable measurement for calculating the fair value of the consideration,
and instead the estimation was based on an income approach to value the equity interest exchanged. The
following table summarizes the allocation of the purchase price to the fair values of the assets acquired and liabilities assumed
as of the transaction date:
Consideration
paid $ 880,602
Tangible
assets acquired:
Cash 72,059
Accounts
receivable, net 184,165
Contract
assets 473,998
Other
current assets and prepaid expenses 354,955
Fixed
assets, net 20,291
Security
deposit 30,289
Total
tangible assets 1,135,757
Assumed
liabilities:
Accounts
payable 2,983,537
Accrued
expenses 673,736
Contract
liabilities 59,385
Accrued
income tax 63,082
Warranty
reserve 210,594
Debt
subject to equity being issued 179,180
Advances
from related party 827,700
Convertible
notes payable, net of debt discount 850,000
Notes
payable 535,832
Total
assumed liabilities 6,383,046
Net
tangible assets (liabilities) (5,247,289 )
Intangible
assets acquired: (a.)
IP/technology/patents 210,000
Customer
base 17,000
Tradenames
– trademarks 510,500
Non-compete
agreements 140,500
Total
intangible assets acquired 878,000
Net
assets acquired (4,369,289 )
Goodwill
(b.)(c.) $ 5,249,891 a.
These intangible assets have a useful life of 4 to 5 years (See Note 7). The useful life of the intangible assets for amortization
purposes was determined considering the period of expected cash flows generated by the assets used to measure the fair value of
the intangible assets adjusted as appropriate for entity-specific factors, including legal, regulatory, contractual, competitive,
economic, or other factors that may limit the useful life of intangible assets. The
primary items that generate goodwill include the value of the synergies between the acquired company and Iota Communications and
the acquired assembled workforce, neither of which qualifies for recognition as an intangible asset. b.
Goodwill is the excess of the purchase price over the fair value of the underlying net assets acquired. In accordance with applicable
accounting standards, goodwill is not amortized, but instead is tested for impairment at least annually or more frequently if
certain indicators are present. Goodwill and intangibles are not deductible for tax purposes. c.
At May 31, 2019, the Company performed an impairment analysis on its reported goodwill, and due to the carrying value of the reporting
unit being greater than the fair value of the reporting unit, management determined that the goodwill was fully impaired. The
Company recorded a $5,249,891 impairment charge for the fiscal year ended May 31, 2019, to write-down goodwill to $0. Unaudited
Pro Forma Financial Information The
following unaudited pro forma information presents the consolidated results of operations of Iota Communications and Iota Networks’
as if the Merger consummated on September 1, 2018 had been consummated on June 1, 2018. Such unaudited pro forma information is
based on historical unaudited financial information with respect to the 2018 Merger and does not include operational or other
charges which might have been affected by the Company. The unaudited pro forma information for the three months ended August 31,
2018 presented below is for illustrative purposes only and is not necessarily indicative of the results which would have been
achieved or results which may be achieved in the future:
Three
Months Ended August 31, 2018
Net
revenue $ 895,278
Net
loss $ (13,599,715)
Link
Labs Asset Acquisition On
November 15, 2019, the Company entered into an asset purchase agreement (the “Purchase Agreement”) with Link Labs,
Inc., a Delaware corporation (“Link Labs”) and completed the first closing thereunder. Link Labs is the creator of
(i) Symphony Link, a low power, wide area wireless network platform that allows for monitoring and two-way communication with
IoT network devices, and (ii) Conductor, which is an enterprise-grade data and network management service for use with Symphony
Link. Pursuant
to the Purchase Agreement, the Company will acquire certain assets from Link Labs (the “Purchased Assets”) in a series
of three closings on the terms and subject to the conditions set forth therein, for 12,146,241 shares of Iota Communication common
stock and $3,000,000 of cash consideration. The Purchased Assets consist of: (i) All
work product, know-how, work in process, developments, and deliverables related to the Iota Link system under development by Link
Labs, including hardware designs, firmware, and related documentation. (ii) All
work product, know-how, work in process, developments, and deliverables related to the Conductor system associated with the Iota
Link system under development by Link Labs prior to transfer of the source code to Iota Link. (iii) All
software, including source code, as of the first closing, that is used in connection with the development and operation of dedicated
network technology using FCC Parts 22, 24, 90, and 101 spectrum for bi-directional wireless data transmission (collectively, the
“Iota Exclusive Business”), including the Conductor platform modified for provisioning and managing the Iota Link
system, for use by the Company in furtherance of the Iota Exclusive Business (the “Purchased Software”). The assets
in (i), (ii) and (iii) represent the Purchased Assets at the first closing (the “First Closing Assets”). (iv) Termination
of the existing agreements between Link Labs and the Company relating to the development, purchase, and ongoing usage and maintenance
fees for Iota Link and the Conductor system supplied by Link Labs to the Company (the “Second Closing Assets”). (v) All
improvements, developments, ideas, and inventions related to the Purchased Intellectual Property (as defined in (vi) below) through
the date of the final closing (the “Final Closing Date”). (vi) Full
ownership and title to certain network technology patents of Link Labs, which constitute all patents that will be filed by or
issued to Link Labs through the Final Closing Date that may be used in the Iota Exclusive Business (the “Purchased Intellectual
Property”). The assets in (v) and (vi) represent the Purchased Assets to be delivered at the third and final closing (the
“Final Closing Assets”). At
the first closing, and as consideration for the First Closing Assets, the Company issued 12,146,241 shares of restricted common
stock with a value of $3,100,000 to Link Labs. The Company also made a cash payment of $215,333 to Link Labs at the first closing,
representing a partial payment on certain overdue invoices. The Company and Link Labs also entered into a Grant-Back License Agreement
on the first closing date pursuant to which, subject to the terms and conditions set forth therein, the Company granted an exclusive,
world-wide, royalty-free license to Link Labs for its use of the Purchased Intellectual Property. The Company has not assigned
any value to the Grant-Back License as Link Labs’ future use, if any, is not presently known, and the license does not have
a readily determinable market value. The second closing under the Purchase Agreement was required to take place no later than
December 31, 2019 and the third and final closing will take place on the date on which the purchase consideration has been paid
in full. At the third and final closing, the Company will acquire the Final Closing Assets. On
December 31, 2019, the Company entered into a Side Letter Agreement with Link Labs whereby the parties agreed to break the second
closing into three phases. On December 31, 2019, and in satisfaction of the first phase of the second closing, the Company issued
two promissory notes to Link Labs for a principal amount of $1,000,000 each with a maturity date of March 31, 2020 and June 30,
2020. The principal on the notes bears interest at 1.6% per annum. On January 3, 2020, and in satisfaction of the second phase
of the second closing, the Company paid Link Labs $1,000,000 in cash. The third and final phase of the second closing, which requires
payment of $430,666 to Link Labs (amount due independent of the purchase price), was scheduled to be completed on January 17,
2020. On
January 17, 2020 and January 21, 2020, the Company entered into successive Side Letter Agreements with Link Labs whereby the parties
agreed to extend the date of the third and final phase of the second closing to January 21, 2020 and then January 31, 2020, respectively.
The third and final closing was to take place on the date on which the promissory notes have been satisfied in full, which was
expected to be on or before June 30, 2020, the maturity date of the second promissory note. As of the date this report was issued,
the third and final phase of the second closing and the third and final closing have not been completed and the Company is in
default on both $1,000,000 promissory notes. In addition, the Company has $430,666 of overdue invoices with Link Labs, which is
accrued within accounts payable and accrued expenses on the Company’s unaudited condensed consolidated balance sheets. The
Company considered ASC Topic 805, Business Combinations, in its assessment of whether the acquisition from Link Labs constituted
the acquisition of a business or an asset acquisition. ASC Topic 805-10-55-3A defines a business as an integrated set of activities
and assets that is capable of being conducted and managed for the purpose of providing a return in the form of dividends, lower
costs, or other economic benefits directly to investors or other owners, members, or participants. In addition, ASU 2017-01 establishes
a screen to determine when a set of assets is not a business. Per this ASU, the screen requires that when substantially all the
fair value of the gross assets acquired is concentrated in a single identifiable asset or a group of similar identifiable assets,
the set is not a business. The Company believes all the assets acquired from Link Labs can be considered a single asset as one
cannot be removed without significant impact to the usability of the others. As such, the Company accounted for the Purchase Agreement
as an asset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Goodwill is not recognized
in an asset acquisition. Management,
assisted by third-party valuation specialists, determined the fair value of the assets acquired from Link Labs as of the transaction
date is $6,100,000 as summarized below:
Tangible
assets acquired:
Software $ 2,800,000
Intangible
assets acquired:
Research
and development and Patents (1) 3,300,000
Total
assets acquired $ 6,100,000
Purchase
consideration:
12,146,241
shares of Iota Communications, Inc. Common Stock $ 3,100,000
Notes
payable 2,000,000
Cash
payment 1,000,000
Total
purchase consideration: $ 6,100,000
(1) The
Company determined that the acquired research and development has future alternative use to the Company and its continued
research and development. As such, the acquired asset was not written off upon acquisition. Management
determined the estimated fair value of the software using the cost approach and the estimated fair values of the research and
development and patents using the income approach. Significant data and assumptions used in the valuations included annual return
on investment rates, discount rates, and management forecasts. Annual return on investment rates and discount rates for each asset
were selected based on judgment of relative risk and approximate rates of returns investors in the subject assets might require.
While management believes the assumptions, estimates, appraisal methods, and ensuing results are appropriate and represent the
best evidence of fair value in the circumstances, modification or use of other assumptions or methods could have yielded different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9 Months Ended</t>
        </is>
      </c>
    </row>
    <row r="2">
      <c r="B2" s="2" t="inlineStr">
        <is>
          <t>Feb. 29, 2020</t>
        </is>
      </c>
    </row>
    <row r="3">
      <c r="A3" s="3" t="inlineStr">
        <is>
          <t>Other Assets [Abstract]</t>
        </is>
      </c>
    </row>
    <row r="4">
      <c r="A4" s="4" t="inlineStr">
        <is>
          <t>OTHER CURRENT ASSETS</t>
        </is>
      </c>
      <c r="B4" s="4" t="inlineStr">
        <is>
          <t xml:space="preserve">Other current assets consist of the following:
February 29, 2020
May 31, 2019
Prepaid expenses $ 458,407 $ 630,746
Prepaid inventory 24,978 5,000
Other receivables 124,754 -
Total other current assets $ 608,139 $ 635,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9, 2020</t>
        </is>
      </c>
    </row>
    <row r="3">
      <c r="A3" s="3" t="inlineStr">
        <is>
          <t>Property, Plant and Equipment [Abstract]</t>
        </is>
      </c>
    </row>
    <row r="4">
      <c r="A4" s="4" t="inlineStr">
        <is>
          <t>PROPERTY AND EQUIPMENT</t>
        </is>
      </c>
      <c r="B4" s="4" t="inlineStr">
        <is>
          <t xml:space="preserve">Property and equipment consist of the following:
February 29, 2020
May 31, 2019
Network sites and equipment $ 7,937,880 $ 8,524,194
Network radios 572,626 543,946
Construction in progress - network sites 2,663,982 4,606,949
Construction in progress – leasehold improvements 973,746 -
Computer software 2,816,727 16,142
Computer hardware 14,028 120,105
Furniture and fixtures 22,010 72,656
15,000,999 13,883,992
Less: accumulated depreciation (4,359,770 ) (3,759,229 )
Less: impairment charge (2,703,571 ) -
Property and equipment, net $ 7,937,658 $ 10,124,763 Total depreciation expense
for the three and nine months ended February 29, 2020 and February 28, 2019 was $419,965 and $2,024,698 and $369,329 and $880,756,
respectively. During the three and nine months ended February 29, 2020, the Company recognized an impairment charge of $0 and $2,703,571,
respectively, against its construction in progress - network sites and network sites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9, 2020</t>
        </is>
      </c>
    </row>
    <row r="3">
      <c r="A3" s="3" t="inlineStr">
        <is>
          <t>Goodwill and Intangible Assets Disclosure [Abstract]</t>
        </is>
      </c>
    </row>
    <row r="4">
      <c r="A4" s="4" t="inlineStr">
        <is>
          <t>INTANGIBLE ASSETS</t>
        </is>
      </c>
      <c r="B4" s="4" t="inlineStr">
        <is>
          <t xml:space="preserve">The below table summarizes the identifiable intangible assets
as of February 29, 2020 and May 31, 2019:
Useful
life
February 29, 2020
May 31, 2019
FCC licenses (1) $ 8,758,000 $ 114,950
Research &amp; development and Patents 5 years 3,300,000 -
Tradename/marks 5 years 165,900 510,500
Non-compete 3 years 5,688 140,500
IP/Technology 5 years - 210,000
Customer base 5 years - 17,000
12,229,588 992,950
Less accumulated amortization (248,551 ) (90,750 )
Less impairment charge - (615,662 )
Intangible assets, net $ 11,981,037 $ 286,538
(1) While FCC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FCC licenses. As a result, the Company has determined that the FCC licenses should be treated as an indefinite-lived intangible asset. The Company will evaluate the useful life determination for its FCC licenses each year to determine whether events and circumstances continue to support their treatment as an indefinite useful life asset. The weighted average
remaining useful life of identifiable intangible assets is 4.57 years. Amortization of identifiable intangible assets for the three
and nine months ended February 29, 2020 and February 28, 2019 was $231,013 and $248,551 and $45,375 and $90,750, respectively.
As of February 29, 2020, the estimated annual amortization expense for the remaining fiscal year is approximately $204,000. Estimated
annual amortization expense for each of the next four fiscal years ranges from $660,000 to $737,000 per year through 2024, and
approximately $303,000 in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9 Months Ended</t>
        </is>
      </c>
    </row>
    <row r="2">
      <c r="B2" s="2" t="inlineStr">
        <is>
          <t>Feb. 29, 2020</t>
        </is>
      </c>
    </row>
    <row r="3">
      <c r="A3" s="3" t="inlineStr">
        <is>
          <t>Accounts Payable and Accrued Liabilities [Abstract]</t>
        </is>
      </c>
    </row>
    <row r="4">
      <c r="A4" s="4" t="inlineStr">
        <is>
          <t>ACCOUNTS PAYABLE AND ACCRUED EXPENSES</t>
        </is>
      </c>
      <c r="B4" s="4" t="inlineStr">
        <is>
          <t xml:space="preserve">Accounts payable and accrued expenses consist of the following:
February 29, 2020
May 31, 2019 (As revised)
Accounts payable $ 4,861,992 $ 14,136,259
Tower and billboard rent accrual - 2,910,483
Accrued expenses 5,250,576 2,452,850
Total accounts payable and accrued expenses $ 10,112,568 $ 19,499,592 On October 30,
2019, the Company entered into a Collocation and Settlement of Past Due Balance Agreement (the “Collocation Agreement”)
with a third-party lessor (See Note 19). As of the date of the Collocation Agreement, the Company had a past due balance of rental
amounts owed to the lessor of $11,167,962. Pursuant to the Collocation Agreement, the third-party lessor forgave the past due balance,
and the Company recorded a gain on settlement for the full amount, which is included in operating expenses on the unaudited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Y RESERVE</t>
        </is>
      </c>
      <c r="B1" s="2" t="inlineStr">
        <is>
          <t>9 Months Ended</t>
        </is>
      </c>
    </row>
    <row r="2">
      <c r="B2" s="2" t="inlineStr">
        <is>
          <t>Feb. 29, 2020</t>
        </is>
      </c>
    </row>
    <row r="3">
      <c r="A3" s="3" t="inlineStr">
        <is>
          <t>Warranty Reserve</t>
        </is>
      </c>
    </row>
    <row r="4">
      <c r="A4" s="4" t="inlineStr">
        <is>
          <t>WARRANTY RESERVE</t>
        </is>
      </c>
      <c r="B4" s="4" t="inlineStr">
        <is>
          <t xml:space="preserve">As of February
29, 2020, the Company has recognized a warranty reserve of $106,600. Warranty expense (recovery) was $(14,762) and $(207,281) and
$1,075 and $40,197 for the three and nine months ended February 29, 2020 and February 28, 2019, respectively. The following table provides a rollforward of the Company’s
warranty reserve:
Opening balance, May 31, 2019 $ 313,881
Expense/(recovery) (207,281 )
Settlements made -
Ending balance, February 29, 2020 $ 106,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AND NOTES PAYABLE</t>
        </is>
      </c>
      <c r="B1" s="2" t="inlineStr">
        <is>
          <t>9 Months Ended</t>
        </is>
      </c>
    </row>
    <row r="2">
      <c r="B2" s="2" t="inlineStr">
        <is>
          <t>Feb. 29, 2020</t>
        </is>
      </c>
    </row>
    <row r="3">
      <c r="A3" s="3" t="inlineStr">
        <is>
          <t>Notes Payable [Abstract]</t>
        </is>
      </c>
    </row>
    <row r="4">
      <c r="A4" s="4" t="inlineStr">
        <is>
          <t>CONVERTIBLE DEBENTURES AND NOTES PAYABLE</t>
        </is>
      </c>
      <c r="B4" s="4" t="inlineStr">
        <is>
          <t>AIP
Convertible Debt and Notes Payable AIP
convertible debt and notes payable, net of debt discounts, consists of the following:
Original
Principal Balance Original
Issue Date Maturity
Date as of February 29, 2020 Stated
Interest Rate Default
Interest Rate Carrying
Value February 29, 2020 Carrying
Value May
31, 2019
$ 2,500,000 October
31, 2018 (3) LIBOR
+ 10.0% LIBOR
+ 20.0% $ - $ 2,283,198
1,000,000 December
7, 2018 (3) LIBOR
+ 10.0% LIBOR
+ 20.0% - 1,000,000
1,000,000 May
24, 2019 (3) LIBOR
+ 10.0% LIBOR
+ 20.0% - 1,000,000
500,000 August
22, 2019 (3) LIBOR
+ 10.0% LIBOR
+ 20.0% - -
4,600,000 October
4, 2019 April
4, 2021 LIBOR
+ 10.0% LIBOR
+ 20.0% 3,541,924 -
1,400,000 December
20, 2019 June
20, 2020 LIBOR
+ 10.0% LIBOR
+ 20.0% 1,025,098 -
$ 4,567,022 $ 4,283,198
3
Debt instrument is not outstanding as of February 29, 2020 The
above convertible debt and notes payable include debt discounts totaling $1,708,596 and $466,509 as of February 29, 2020 and May
31, 2019, respectively. Total amortization expense related to these debt discounts was $275,618 and $341,378 and $90,157 and $113,860
for the three and nine months ended February 29, 2020 and February 28, 2019, respectively. The total unamortized debt discount
was $1,432,978 and $0 at February 29, 2020 and May 31, 2019, respectively. Interest
expense on the above convertible debt and notes payable totaled $289,287 and $508,885 and $214,216 (As revised) and $214,216 (As
revised) for the three and nine months ended February 29, 2020 and February 28, 2019, respectively. There was no accrued interest
recorded for the above convertible debt and notes payable at February 29, 2020 and May 31, 2019. October
2018 Note Purchase Agreement On
October 31, 2018, the Company, entered into a note purchase agreement (the “AIP Purchase Agreement”) with a group
of noteholders (collectively, “AIP”), pursuant to which AIP agreed to purchase, under certain circumstances, U.S.
LIBOR + 10.0% senior secured collateralized convertible promissory notes of the Company (each, an “AIP Convertible Note”
and, collectively, the “AIP Convertible Notes”) in the aggregate principal amount of up to $5,000,000, at a purchase
price of 100% (par) per AIP Convertible Note (the “AIP Note Purchase and Sale Transaction”). At
the initial closing of the AIP Note Purchase and Sale Transaction, which occurred on October 31, 2018 (the “AIP Initial
Closing”), the Company sold AIP an AIP Convertible Note in the principal amount of $2,500,000 (the “AIP Tranche #1
Note”). The net proceeds from the AIP initial closing, in the aggregate amount of $2,261,616 (after deducting fees and expenses
related to the AIP initial closing in the aggregate amount of $238,384 (including a closing fee and a facility fee paid to the
security agent, and legal fees and expenses), were utilized by the Company for working capital and general corporate purposes. The
AIP Tranche #1 Note issued in the AIP initial closing has a principal balance of $2,500,000, and a stated maturity date on the
one year anniversary of the date of issuance. The principal on the AIP Tranche #1 Note bears interest at a rate of U.S. LIBOR
+ 10.0% per annum, which is also payable on maturity. Upon the occurrence of an event of default, the interest rate will increase
by an additional 10.0% per annum. Amounts due under the AIP Tranche #1 Note may be converted into shares (“AIP Conversion
Shares”) of the Company’s common stock at any time at the option of the holder, at a conversion price of $1.50 per
share, which was amended to $1.00 per share pursuant to the May 31, 2019 waiver. Upon the occurrence of an event of default under
the terms of the AIP Tranche #1 Note, and the passage of five business days following AIP giving notice of such event of default
to the Company, the entire unpaid principal balance of the AIP Tranche #1 Note, together with any accrued and unpaid interest
thereon, will become due and payable, without presentment, demand, or protest of any kind. The security agent may also exercise
all other rights given to the security agent and holder under the AIP Purchase Agreement. The conversion price and number of AIP
Conversion Shares are subject to adjustment from time to time for subdivision or consolidation of shares, or upon the issuance
by the Company of additional shares of common stock, or common stock equivalents, while the AIP Convertible Note is outstanding,
or other standard dilutive events. As
condition precedents to AIP purchasing the AIP Convertible Note:
● the
Company granted to the security agent (on behalf of itself and the holder) a first priority security interest in, and lien
on, all now owned or hereafter acquired assets and property, real and personal, of the Company and its subsidiaries (collectively,
the “Subsidiaries”), to secure all of the Company’s obligations under the AIP Purchase Agreement and the
AIP Convertible Note, pursuant to the terms and conditions of a security agreement by and among the Company, the Subsidiaries,
and the security agent;
● the
Company and each Subsidiary delivered to the security agent (on behalf of itself and the Holder) a notarized affidavit of
confession of judgment to further secure all the Company’s obligations under the AIP Purchase Agreement and the AIP
Convertible Note;
● each
Subsidiary executed and delivered to the security agent (on behalf of itself and the Holder) a guarantee, guaranteeing all
the Company’s obligations under the AIP Purchase Agreement and the AIP Convertible Note;
● the
Company pledged to the security agent (on behalf of itself and AIP) all the shares or membership interests (as applicable)
of all the Subsidiaries held by the Company; and
● certain
principals of the Company executed and delivered to the security agent (on behalf of itself and the Holder) a lock-up agreement,
which provided that each such shareholder will not sell or dispose of its equity securities in the Company at any time the
AIP Convertible Note is outstanding and for 60 days thereafter without the consent of the security agent. In
relation to this transaction, the Company recorded a debt discount related to the beneficial conversion feature and deferred finance
costs totaling $288,384. On
December 7, 2018, the Company drew AIP Convertible Note Tranche #2 (the “AIP Tranche #2 Note”) totaling $1,000,000,
including $83,751 of deferred financing costs, receiving net proceeds of $916,249 against the AIP Purchase Agreement, with a maturity
date of December 7, 2019. The principal on the AIP Tranche #2 Note bears interest at a rate of U.S. LIBOR + 10.0% per annum, which
is also payable on maturity. Amounts due under the AIP Tranche #2 Note may be converted into shares of the Company’s common
stock at any time at the option of the holder, at a conversion price of $1.50 per share, which was amended to $1.00 per share
pursuant to the May 31, 2019 waiver. On
May 24, 2019, the Company drew AIP Convertible Note Tranche #3 (the “AIP Tranche #3 Note”) totaling $1,000,000, including
$94,376 of deferred financing costs, receiving net proceeds of $905,627 against the AIP Purchase Agreement, with a maturity date
of May 24, 2020. The principal on the AIP Tranche #3 Note bears interest at a rate of U.S. LIBOR + 10.0% per annum, which is also
payable on maturity. Amounts due under the AIP Tranche #3 Note may be converted into shares of the Company’s common stock
at any time at the option of the holder, at a conversion price of $1.50 per share, which was amended to $1.00 per share pursuant
to the May 31, 2019 waiver. During
the fiscal year ended May 31, 2019 and through October 3, 2019, the Company entered into various waivers and amendments with AIP
to satisfy certain covenant conditions. The following terms were changed as a result of the waiver and amendment agreements:
● Waiver
was conditioned upon (i) one of the Company’s major vendors agreed in writing to extend the December 31, 2019 date on
which the balloon payment is due to the earlier of (a) the date on which the Company raises $20,000,000 of equity capital
or (b) the date of written approval by AIP for payment of such balloon payment; and (ii) the conversion price of the AIP Convertible
Notes (Tranche #1, Tranche #2, and Tranche #3) was changed from $1.50 to $1.00 per share.
● The
Company may issue, and AIP may at their option purchase, additional notes in the aggregate principal amount of $500,000 on
or after the date that is 60 days following the execution of the AIP Agreement and Waiver if (i) one of the Company’s
major vendors has entered into a settlement agreement with the Company covering all claims the vendor has or may have against
the Company; and (ii) the Company has raised or has binding commitments from investors to invest at least $10,000,000 in common
or preferred equity.
● The
AIP Purchase Agreement was amended in its entirety to read as follows with respect to a monthly pay down: “Beginning
May 2019, the Company will pay down the outstanding principal amount in an amount equal to $50,000 at the beginning of each
month”.
● AIP
agreed to extend the maturity date for the AIP Convertible Notes (Tranches 1, 2 and 3) by six months if (i) the Company’s
shares become listed on Nasdaq before the existing maturity date or (ii) the weighted average price of the Company’s
shares exceeds two times the conversion price for 20 consecutive trading days, each with a daily volume of 300,000 shares
or more. On
August 1, 2019, the Company drew AIP Convertible Note Tranche #4 (the “AIP Tranche #4 Note”) totaling $500,000, including
$60,680 of deferred financing costs, receiving net proceeds of $439,320 against the AIP Purchase Agreement, with a maturity date
of August 1, 2020. In connection with the AIP Tranche #4 Note, the Company issued 2,000,000 restricted shares of the Company's
common stock on August 29, 2019, resulting in a debt discount of $307,962. The principal on the AIP Tranche #4 Note bears interest
at a rate of U.S. LIBOR + 10.0% per annum, which is also payable on maturity. Amounts due under the AIP Tranche #4 Note may be
converted into shares of the Company’s common stock at any time at the option of the holder, at a conversion price of $1.00
per share. Total amortization of deferred financing costs and debt discount totaled $0 and $65,760 for the three and nine months
ended February 29, 2020. AIP
Replacement Note and December 2019 Note On
October 4, 2019, the Company entered into a secured non-convertible note (the “AIP Replacement Note”) with AIP for
a principal amount of $4,600,000 with a maturity date of April 4, 2021. The AIP Replacement Note calls for principal payments
of $50,000 per month. The outstanding principal on the note bears interest at a rate of U.S. LIBOR + 10.0% per annum. The
AIP Replacement Note replaces the AIP Convertible Notes previously issued (Tranches #1, #2, #3, and #4) under the AIP Purchase
Agreement. Due to the AIP Replacement Note not having a conversion feature and replacing the convertible tranches under the AIP
Purchase Agreement, the Company accounted for the transaction as an extinguishment of debt under ASC Topic 470-50 Debt –
Modifications and Extinguishment Also
on October 4, 2019, the Company entered into an agreement and extension (the “AIP Extension Agreement”) with AIP to
satisfy certain covenant conditions relative to the AIP Purchase Agreement. The following terms were agreed to as a result of
the AIP Extension Agreement:
● No
later than October 16, 2019, (i) the Company will make a principal payment on the AIP Convertible Notes in the amount of $33,197
and (ii) the AIP Convertible Notes are cancelled and replaced by the AIP Replacement Note with a principal amount of $4,600,000;
● The
Company will issue AIP warrants to purchase up to 14,500,000 shares of the Company’s common stock at an exercise price
of $0.32 per share, (of which 4,350,000 were issued on December 18, 2019), as follows:
o The
five-day volume weighted average price of the Company’s common stock on the last trading day of each calendar month
(the “VWAP”) will be computed. If the VWAP for any month is less than the VWAP for the previous month, the Company
will issue to AIP, upon written request of AIP, up to 1,450,000 new warrants for each such $0.01 decrease;
o The
Company will issue AIP 14,500,000 new warrants (less the number of warrants previously issued) before the Company prepays
the AIP Replacement Note in full on April 4, 2020 if the Company chooses to prepay the AIP Replacement Note on such date;
o The
Company will issue AIP 14,500,000 new warrants (less the number of warrants previously issued) before the Company prepays
the AIP Replacement Note in full on October 4, 2020, if the Company chooses to prepay the AIP Replacement Note on such date;
o The
Company will issue AIP 14,500,000 new warrants (less the number of warrants previously issued) on the maturity date of the
AIP Replacement Note.
● The
Company issued AIP 1,000,000 shares of the Company’s common stock on October 22, 2019, with a fair value of $0.33 per
share. If the Company does not prepay the AIP Replacement Note on April 4, 2020, the Company will issue AIP an additional
1,000,000 shares of the Company’s common stock on such date. If the Company does not prepay the AIP Replacement Note
on October 4, 2020, the Company will issue AIP an additional 1,000,000 shares of the Company’s common stock on such
date. In
connection with the debt extinguishment, the Company recognized a loss of $1,776,580, comprised of the estimated fair value of
the 4,350,000 warrants to be issued using the Black-Scholes Method of $1,176,375, the fair value of the 1,000,000 shares of Company
common stock issued of $289,900, and the write-off of $310,305 of net unamortized debt issuance costs outstanding. On
December 18, 2019, the Company entered into an agreement and waiver with AIP (the "December 2019 Agreement and Waiver")
to satisfy certain covenant conditions relative to the AIP Extension Agreement. Pursuant to the December 2019 Agreement and Waiver,
all events of default relative to the AIP Replacement Note were waived through December 31, 2020. The waiver was conditioned upon
(i) the Company agreeing to issue 1,000,000 shares of its common stock to AIP (issued December 19, 2019), (ii) the Company agreeing
to issue warrants to purchase 4,350,000 shares of the Company’s common stock at an exercise price of $0.32 per share and
warrants to purchase 4,350,000 shares of the Company’s common stock at an exercise price of $0.30 per share (both issued
December 18, 2019), and (iii) the Company agreeing to issue additional notes in the aggregate principal amount of $1,400,000 with
a maturity date 6 months from the date of issuance (issued December 20, 2019). This transaction resulted in a debt discount from
the issuance of warrants of $527,856 valued using the Black-Scholes Method and a discount from the issuance of 1,000,000 shares
of restricted stock of $79,286. On
December 20, 2019, the Company issued a 12-month LIBOR + 10.0% Secured Non-Convertible Note in the principal amount of $1,400,000
(the “December 2019 Note”) to AIP, due June 20, 2020. If an event of default occurs under the December 2019 Note,
additional interest of 10.0% per annum will accrue while such event of default continues. As
of February 29, 2020, the outstanding principal balance on the AIP Replacement Note and the December 2019 Note totaled $4,600,000
and $1,400,000, respectively, and the unamortized debt discount totaled $1,058,076 and $374,902, respectively. Total
amortization expense for debt discounts related to AIP Convertible Debt and Notes Payable was $275,618 and $341,378 and $90,157
and $113,860 for the three and nine months ended February 29, 2020 and February 28, 2019, respectively. Interest expense on AIP
Convertible Debt and Notes Payable totaled $289,287 and $508,885 and $214,216 (As revised) and $214,216 (As revised) for the three
and nine months ended February 29, 2020 and February 28, 2019, respectively. There was no accrued interest recorded for the AIP
Convertible Debt and Notes Payable at February 29, 2020 and May 31, 2019, as interest due is paid in full at each period end. Other
Convertible Debt Other
convertible debt, net of debt discounts, consists of the following:
Original
Principal Balance Original
Issue Date Maturity
Date as of February 29, 2020 Stated
Interest Rate Default
Interest Rate Carrying
Value February 29, 2020 Carrying
Value May
31, 2019
$ 150,000 June
19, 2018 (3) 10.0% 18.0% $ - $ 150,000
440,000 September
18, 2018 May
1, 2020 8.0% 8.0% 171,959 -
330,000 May
21, 2019 March
31, 2020 8.0% 8.0% 400,000 17,098
330,000 September
16, 2019 March
31, 2020 8.0% 8.0% 276,396 -
250,000 October
3, 2019 (3) 8.0% 8.0% - -
1,088,830 October
29, 2019 April
29, 2020 8.0% 18.0% 818,624 -
238,352 December
19, 2019 June
19, 2020 8.0% 18.0% 92,475 -
77,000 January
27, 2020 January
27, 2021 10.0% 18.0% 6,732 -
$ 1,766,186 $ 167,098
3 Debt
instrument is not outstanding as of February 29, 2020 The
above convertible debt included debt discounts totaling $2,030,330 and $513,057 (As revised) as of February 29, 2020 and May 31,
2019, respectively. Total amortization expense related to these debt discounts was $693,179 and $1,591,852 and $204,124 and $369,691
for the three and nine months ended February 29, 2020 and February 28, 2019, respectively. The total unamortized debt discount
was $551,060 and $495,959 (As revised) at February 29, 2020 and May 31, 2019, respectively. Interest
expense on the above convertible debt totaled $93,078 and $507,835 and $67,931 and $67,931 for the three and nine months ended
February 29, 2020 and February 28, 2019, respectively. Accrued interest for the above convertible debt totaled $33,513 and $14,219
at February 29, 2020 and May 31, 2019, respectively, and is recorded in accounts payable and accrued expenses on the Company’s
unaudited condensed consolidated balance sheets. September
2018 Purchase Agreement On
September 18, 2018, the Company entered into a securities purchase agreement (the “September 2018 Purchase Agreement”)
with an “accredited investor”, pursuant to which, for a purchase price of $400,000, the investor purchased (a) a convertible
promissory note in the original principal amount of $440,000 (the “September 2018 Convertible Note”), (b) warrants
(the “September 2018 Warrants”) to purchase 600,000 shares of the Company’s common stock, and (c) 100,000 restricted
shares of the Company’s common stock (the “September 2018 Purchase and Sale Transaction”). The Company used
the net proceeds from the September 2018 Purchase and Sale Transaction for working capital and general corporate purposes. The
September 2018 Convertible Note has an original principal balance of $440,000, taking into consideration a $40,000 original issue
discount received by the investor based on a one-time interest charge of 8.0%, and a stated maturity date of March 31, 2019. The
September 2018 Warrants are exercisable for a period of three years from the date of issuance, at an exercise price of $0.60 per
share. The September 2018 Warrants are exercisable for cash, or on a cashless basis. The number of shares of common stock to be
delivered upon exercise of the September 2018 Warrants is subject to adjustment for subdivision or consolidation of shares and
other standard dilutive events. On
May 21, 2019, the Company entered into an agreement to settle the September 2018 Convertible Note. The Company agreed to issue
the investor 1,330,000 shares of common stock to settle the outstanding balance, however, in the event the fair value of the shares
did not exceed $665,000, the difference would remain as a convertible note under the same terms as the original convertible note,
but with an extended maturity date of May 1, 2020. In connection with the settlement, the Company issued 1,330,000 shares of common
stock valued at $481,943. As
of February 29, 2020, and May 31, 2019, the outstanding principal balance on the September 2018 Convertible Note was $183,057,
and the unamortized debt discount was $11,098 and $183.057, respectively. Amortization expense related to the debt discount was
$16,290 and $171,959 and $204,124 and $369,691 for the three and nine months ended February 29, 2020 and February 28, 2019, respectively.
Interest expense on the September 2018 Convertible Note was $340,101 for the nine months ended February 29, 2020. May
2019 Purchase Agreement On
May 21, 2019, the Company entered into a securities purchase agreement (the “May 2019 Purchase Agreement”) with an
“accredited investor”, pursuant to which, for a purchase price of $300,000, the investor purchased (a) a convertible
promissory note in the principal amount of $330,000 (the “May 2019 Convertible Note”), (b) warrants (the “May
2019 Warrants”) to purchase 600,000 shares of the Company’s common stock, and (c) 100,000 restricted shares of the
Company’s common stock. The Company used the net proceeds for working capital and general corporate purposes. The
May 2019 Convertible Note has a principal balance of $330,000, taking into consideration a $30,000 original issue discount received
by the investor based on a one-time interest charge of 8.0%, and a stated maturity date of November 30, 2019. Upon the occurrence
of an event of default, which is not cured within 7 business days, the principal balance of the May 2019 Convertible Note will
immediately increase to 140% of the outstanding balance immediately prior to the occurrence of the event of default. In addition,
upon the occurrence of an event of default, the entire unpaid principal balance of the May 2019 Convertible Note, together with
any accrued and unpaid interest thereon, will become due and payable, without presentment, demand, or protest of any kind. Amounts
due under the May 2019 Convertible Note may be converted into shares (“May 2019 Convertible Note Conversion Shares”)
of the Company’s common stock at any time, at the option of the investor, at a conversion price of $0.35 per share. The
Company has agreed to at all times reserve and keep available from its authorized common stock a number of shares equal to at
least two times the full number of May 2019 Convertible Note Conversion Shares. The Company may redeem the May 2019 Convertible
Note, upon 10 business days’ notice to the investor, by paying the investor: (i) if the redemption is within the first 90
days after the issuance of the May 2019 Convertible Note, an amount equal to 100% of the outstanding balance of the May 2019 Convertible
Note, plus any accrued and unpaid interest, or (ii) if the redemption is on or after the 91st day after issuance of the May 2019
Convertible Note, an amount equal to 120% of the outstanding balance of the May 2019 Convertible Note, plus any accrued and unpaid
interest. If, while the May 2019 Convertible Note is outstanding, the Company, or any of its subsidiaries, issues any security
with any term more favorable to the holder of such security, or with a term in favor of the holder of such security that was not
similarly provided to the investor, then the Company will notify the holder of the May 2019 Convertible Note of such additional
or more favorable term, and such term, at holder’s option, will become a part of the May 2019 Convertible Note. The Company
granted the investor piggyback registration rights with respect to the May 2019 Convertible Note Conversion Shares. The
May 2019 Warrants are exercisable for a period of three years from the date of issuance, at an exercise price of $0.35 per share.
The May 2019 Warrants are exercisable for cash, or on a cashless basis. The number of shares of common stock to be delivered upon
exercise of the May 2019 Warrants is subject to adjustment for subdivision or consolidation of shares and other standard dilutive
events. The
issuance of the May 2019 Convertible Note resulted in a discount totaling $147,306 related to the conversion feature, a discount
from the issuance of warrants valued using the Black-Scholes Method of $121,531, and a discount from the issuance of 100,000 shares
of restricted stock of $31,163. On
November 29, 2019 and January 29, 2020, the Company entered into successive amendments in connection with the May 2019 Convertible
Note. Pursuant to the amendments, the maturity date was extended to March 31, 2020 and $70,000 was added to the outstanding principal
balance, which the Company amortized as interest expense during the nine months ended February 29, 2020. As
of February 29, 2020, and May 31, 2019, the outstanding principal balance on the May 2019 Convertible Note was $400,000 and $330,000,
respectively, and the unamortized debt discount was $0 and $312,902, respectively. Amortization expense related to the debt discount
is $35,000 and $382,902, respectively, for the three and nine months ended February 29, 2020. September
2019 Purchase Agreement On
September 16, 2019, the Company entered into a securities purchase agreement (the “September 2019 Purchase Agreement”)
with an “accredited investor”, pursuant to which, for a purchase price of $300,000, the investor purchased (a) a convertible
promissory note in the principal amount of $330,000 (the “September 2019 Convertible Note”), (b) warrants (the “September
2019 Warrants”) to purchase 600,000 shares of the Company’s common stock, and (c) 150,000 restricted shares of the
Company’s common stock (the “September 2019 Purchase and Sale Transaction”). On September 16, 2019, the Company
issued 150,000 restricted shares of the Company’s common stock. The Company used the net proceeds from the September 2019
Purchase and Sale Transaction for working capital and general corporate purposes. The
September 2019 Convertible Note has a principal balance of $330,000, taking into consideration a $30,000 original issue discount
received by the investor based on a one-time interest charge of 8.0%, and a stated maturity date of March 31, 2020. Upon the occurrence
of an event of default, which is not cured within 7 business days, the principal balance of the September 2019 Convertible Note
will immediately increase to 140% of the outstanding balance immediately prior to the occurrence of the event of default. In addition,
upon the occurrence of an event of default, the entire unpaid principal balance of the September 2019 Convertible Note, together
with any accrued and unpaid interest thereon, will become due and payable, without presentment, demand, or protest of any kind.
Amounts due under the September 2019 Convertible Note may be converted into shares (“September 2019 Convertible Note Conversion
Shares”) of the Company’s common stock at any time, at the option of the investor, at a conversion price of $0.35
per share. The Company has agreed to at all times reserve and keep available from its authorized common stock a number of shares
equal to at least two times the full number of September 2019 Convertible Note Conversion Shares. The Company may redeem the September
2019 Convertible Note, upon 10 business days’ notice to the investor, by paying the investor: (i) if the redemption is within
the first 90 days after the issuance of the September 2019 Convertible Note, an amount equal to 100% of the outstanding balance
of the September 2019 Convertible Note, plus any accrued and unpaid interest, or (ii) if the redemption is on or after the 91st
day after issuance of the September 2019 Convertible Note, an amount equal to 120% of the outstanding balance of the September
2019 Convertible Note, plus any accrued and unpaid interest. If, while the September 2019 Convertible Note is outstanding, the
Company, or any of its subsidiaries, issues any security with any term more favorable to the holder of such security, or with
a term in favor of the holder of such security that was not similarly provided to the investor, then the Company will notify the
holder of the September 2019 Convertible Note of such additional or more favorable term, and such term, at holder’s option,
will become a part of the September 2019 Convertible Note. The Company granted the investor piggyback registration rights with
respect to the September 2019 Convertible Note Conversion Shares. The
September 2019 Warrants are exercisable for a period of three years from the date of issuance, at an exercise price of $0.35 per
share. The September 2019 Warrants are exercisable for cash, or on a cashless basis. The number of shares of common stock to be
delivered upon exercise of the September 2019 Warrants is subject to adjustment for subdivision or consolidation of shares and
other standard dilutive events. The
issuance of the September 2019 Convertible Note resulted in a discount from the beneficial conversion feature totaling $163,058,
a discount from the issuance of warrants valued using the Black-Scholes Method of $101,840, a discount from the issuance of 150,000
shares of restricted stock of $35,102, and a $30,000 original issue discount. As
of February 29, 2020, the outstanding principal balance on the September 2019 Convertible Note is $330,000, and the unamortized
debt discount is $53,604. Amortization expense related to the debt discount was $150,761 and $276,396, respectively, for the three
and nine months ended February 29, 2020. October
2019 Purchase Agreement On
October 3, 2019, the Company entered into a Securities Purchase Agreement (the “October 2019 Purchase Agreement”)
with an “accredited investor”, pursuant to which, for a purchase price of $250,000, the investor purchased (a) a Convertible
Promissory Note in the principal amount of $225,000 (the “October 2019 Convertible Note”) and (b) 100,000 restricted
shares of the Company’s common stock (the “October 2019 Purchase and Sale Transaction”). On October 3, 2019,
the Company issued 100,000 restricted shares of the Company’s common stock. The Company used the net proceeds from the October
2019 Purchase and Sale Transaction for working capital and general corporate purposes. The
October 2019 Convertible Note has a principal balance of $250,000, taking into consideration a $25,000 original issue discount
received by the investor based on a one-time interest charge of 8.0%, and a stated maturity date of April 30, 2020. Upon the occurrence
of an event of default, which is not cured within 7 business days, the principal balance of the October 2019 Convertible Note
will immediately increase to 140% of the outstanding balance immediately prior to the occurrence of the event of default. In addition,
upon the occurrence of an event of default, the entire unpaid principal balance of the October 2019 Convertible Note, together
with any accrued and unpaid interest thereon, will become due and payable, without presentment, demand, or protest of any kind.
Amounts due under the October 2019 Convertible Note may be converted into shares (the “October 2019 Convertible Note Conversion
Shares”) of the Company’s common stock at any time, at the option of the investor, at a conversion price of $0.35
per share. The Company has agreed to at all times reserve and keep available from its authorized common stock a number of shares
equal to at least two times the full number of October 2019 Convertible Note Conversion Shares. The Company may redeem the October
2019 Convertible Note, upon 10 business days’ notice to the investor, by paying the investor: (i) if the redemption is within
the first 90 days after the issuance of the October 2019 Convertible Note, an amount equal to 100% of the outstanding balance
of the October 2019 Convertible Note, plus any accrued and unpaid interest, or (ii) if the redemption is on or after the 91st
day after issuance of the October 2019 Convertible Note, an amount equal to 120% of the outstanding balance of the October 2019
Convertible Note, plus any accrued and unpaid interest. If, while the October 2019 Convertible Note is outstanding, the Company,
or any of its subsidiaries, issues any security with any term more favorable to the holder of such security, or with a term in
favor of the holder of such security that was not similarly provided to the investor, then the Company will notify the holder
of the October 2019 Convertible Note of such additional or more favorable term, and such term, at holder’s option, will
become a part of the October 2019 Convertible Note. The Company granted the investor piggyback registration rights with respect
to the October 2019 Convertible Note Conversion Shares. The
issuance of the October 2019 Convertible Note resulted in a discount from the beneficial conversion feature totaling $70,197,
a discount from the issuance of 100,000 shares of restricted stock of $34,483, and a $25,000 original issue discount. On
October 13, 2019, the Company repa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BASED NOTES AND ACCRUED INTEREST</t>
        </is>
      </c>
      <c r="B1" s="2" t="inlineStr">
        <is>
          <t>9 Months Ended</t>
        </is>
      </c>
    </row>
    <row r="2">
      <c r="B2" s="2" t="inlineStr">
        <is>
          <t>Feb. 29, 2020</t>
        </is>
      </c>
    </row>
    <row r="3">
      <c r="A3" s="3" t="inlineStr">
        <is>
          <t>Revenue-based Notes And Accrued Interest</t>
        </is>
      </c>
    </row>
    <row r="4">
      <c r="A4" s="4" t="inlineStr">
        <is>
          <t>REVENUE-BASED NOTES AND ACCRUED INTEREST</t>
        </is>
      </c>
      <c r="B4" s="4" t="inlineStr">
        <is>
          <t xml:space="preserve">Revenue-based notes and accrued interest consists of the
following:
February 29, 2020
May 31, 2019
Spectrum Partners Program $ 56,260,931 $ 68,253,496
Solutions Pool Program 3,430,530 6,861,237
Reservation Program 2,045,075 2,045,075
Accrued interest on Reservations Program 382,801 243,820
Total revenue-based notes 62,119,337 77,403,628
Financing costs, unamortized (30,734 ) (914,408 )
Total revenue-based notes, net $ 62,088,603 $ 76,489,220 Maturities of the
revenue-based notes over the next five years are not readily determinable because of the uncertainty of the amount of future revenues
subject to the revenue pools described below. Spectrum Partners Program The Company’s Spectrum
Partners Program includes revenue-based notes, representing a noncurrent liability of the Company, which are a component provision
of Iota Network’s spectrum lease agreements with its licensees. The Company determined that due to the provisions of ASC
Topic 470-10-25, the Company’s “significant continuing involvement in the generation of the cash flows due to the Spectrum
Partners”, that the Company should record these transactions as a debt obligation as opposed to deferred revenue. Spectrum
Partners Program revenue-based notes are generally non-interest bearing, with the exception of certain notes for which performance
has not yet been completed and loan balances remain outstanding. The source of
revenue-based note repayment is the respective licensees' allocable shares of a quarterly revenue pool established by the Company,
payable one quarter in arrears. The revenue pool consists of 10% of the monthly recurring revenue generated from the operation
of the Company's network during each fiscal quarter. Recurring network revenues are limited to revenues collected on a continuing
basis for the provision of machine-to-machine communication services for the Company's network clients, and are net of all refunds
of recurring revenue, including customer or reseller discounts, commissions, referral fees, and/or revenue sharing arrangements.
Specifically excluded revenues include revenues from Network Hosting Services, revenues collected to construct licenses, brokerage
fees and commissions, and any one-time nonrecurring revenue including set-up, installation, termination, and nonrecurring services,
return/restocking revenue, revenues from sales or analysis of network data, revenue from the sale or lease of devices, revenue
from the sale of software licensing, and revenue from consulting services. Allocation of revenue pool payments are to be applied in
the following order of priority:
1. First, to any outstanding loan amount until fully paid; and
2. Thereafter, to lease payments.
3. If, however, the agreement has been terminated or not renewed before a payment is due, then such payment will be reduced to the amount necessary to pay the loan amount. During the second
and third quarter of fiscal year ending May 31, 2020, certain licensees entered into an agreement to terminate their existing lease
agreements with Iota Networks and concurrently contribute their spectrum licenses to Iota Partners (See Note 16). The termination
of the lease agreements resulted in the extinguishment of debt from the Company’s balance sheet. Through February 29, 2020,
total revenue-based notes extinguished totaled $14,813,103, which is recorded as an increase to additional paid-in capital on the
Company’s unaudited condensed consolidated balance sheet. Solutions Pool Program The Company’s
Solutions Pool Program, initially launched in April 2017, is intended to increase investor returns for the spectrum partners and
enable them to receive additional funds from the pool. Pursuant to the
terms of the Solutions Pool Program, a licensee agrees to invest additional funds in the Company for the purpose of obtaining a
larger revenue percentage payment as consideration for the additional funds. Payments due to Solutions Pool participants, payable
quarterly in arrears, are made from the same Spectrum Partners revenue pool payments on a percentage formula of the total investment
in the solutions pool. During the quarter ended
November 30, 2019, the Company and the Solutions Pool participants entered into agreements to terminate the prior solutions pool
agreement and related notes outstanding in exchange for 18,543,402 shares of the Company’s restricted common stock with a
total value of $6,993,641 and $3,430,530 of new revenue-based debt obligations. A loss on the extinguishment of debt totaling $4,081,080
was recognized as a result of the termination agreement which includes the write-off of $518,146 of deferred financing costs related
to the notes. The new revenue-based debt obligations are non-interest bearing, with revenue-share payments payable quarterly in
arrears which will be derived from a revenue share pool equal to 5% of the Company’s overall revenues, not including the
recurring connectivity revenues eligible for the 10% revenue pool as defined in the new Master Lease Agreement between Iota Networks
and Iota Partners (See Note 16). Reservation Program The Company’s Reservation
Program, initially launched in April 2017, is intended to facilitate the application for FCC spectrum licenses, the build-out of
FCC granted licenses, and the leasing of those spectrum licenses for clients previously under contract with Smartcomm, LLC (“Smartcomm”),
a related party, (the “Reservation Program”). Pursuant to the terms of
the Company’s Reservation Program, a licensee agrees to loan funds to the Company for the purpose of constructing its spectrum
licenses when granted by the FCC. The loan term is ten years with compound interest thereon at the rate of 7.0% per annum. Interest
payments due to licensees, payable quarterly in arrears, are made from a separate reservation pool, the funding of which is based
on a percentage formula of monthly recurring revenue and MHz/Pops under reservation. If, or when, a license is granted, and at
such time that the Company certifies that license construction is complete, the outstanding loan amount is deemed to be paid in
full. Thereafter, the licensee is transferred into the Spectrum Partners Program and future lease payments to the licensees are
made from the revenue pool related thereto and discussed above. If a FCC spectrum license
is not granted within ten years of the effective date of the Reservation Program agreement effective date, then the outstanding
loan amount and unpaid accrued interest becomes due and payable. The Company intends to convert all the Reservation Program notes
to the Spectrum Partners Program revenue-based notes prior to expiration of the notes. Total interest
expense related to financing of the Reservation Program totaled $41,530 and $138,982 and $33,632 (As revised) and $98,521 (As revised)
for the three and nine months ended February 29, 2020 and February 28, 2019, respectively. Accrued interest for the Reservation
Program totaled $382,801 and $243,820 as of February 29, 2020 and May 31, 2019, respectively, and is recorded in accounts payable
and accrued expenses on the Company’s unaudited condensed consolidated balance sheets. Amortization of deferred
financing costs on the Company’s revenue-based notes totaled $26,095 and $365,528 and $53,915 and $158,515 for the three
and nine months ended February 29, 2020 and February 28, 2019, respectively. The amortization expense for the nine months ended
February 29, 2020 includes $190,847 of accelerated amortization resulting from a change in the estimated remaining life of the
Spectrum Partners Program revenue-based notes. During the nine
months ended February 29, 2020, the Company recognized $607,500 of financing fees for consideration owed to certain spectrum holders
for providing stand-ready backstop commitments to Iota Network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O OFFICERS AND DIRECTORS</t>
        </is>
      </c>
      <c r="B1" s="2" t="inlineStr">
        <is>
          <t>9 Months Ended</t>
        </is>
      </c>
    </row>
    <row r="2">
      <c r="B2" s="2" t="inlineStr">
        <is>
          <t>Feb. 29, 2020</t>
        </is>
      </c>
    </row>
    <row r="3">
      <c r="A3" s="3" t="inlineStr">
        <is>
          <t>Notes Payable [Abstract]</t>
        </is>
      </c>
    </row>
    <row r="4">
      <c r="A4" s="4" t="inlineStr">
        <is>
          <t>NOTES PAYABLE TO OFFICER</t>
        </is>
      </c>
      <c r="B4" s="4" t="inlineStr">
        <is>
          <t xml:space="preserve">Short-Term
Notes Payable In
April 2019, the Company issued two demand promissory notes to officers and directors totaling $110,726. The notes call for periodic
graduated annual adjusted rates of interest beginning at 2.9%. In May 2019, the Company issued two additional demand promissory
notes totaling $62,500. The notes call for an interest rate of 2.7% per annum. In July 2019, the Company issued an additional
on demand promissory note totaling $140,000 with an interest rate of 2.1% per annum. As of February 29, 2020, and May 31, 2019,
the outstanding balance of these promissory notes totaled $208,224 and $173,226. Accrued interest totals $4,011 and $543 as of
February 29, 2020 and May 31, 2019 and is recorded in accounts payable and accrued expenses on the Company’s unaudited condensed
consolidated balance sheets. Interest expense totals $1,956 and $5,424 and $0 for the three and nine months ended February 29,
2020, and February 28, 2019, respectively. On
February 29, 2020, the Company issued a promissory note totaling $748,447 to replace and consolidate prior note balances outstanding.
The replacement note bears interest equal to 1.9% per annum, compounding annually, and is payable on demand. The
short-term outstanding note payable balances of $956,671 and $173,769 at February 29, 2020, and May 31, 2019, respectively, are
recorded in current notes payable to officers and directors on the Company’s unaudited condensed consolidated balance sheets. Long-Term
Notes Payable On
February 6, 2017, the Company issued a promissory note to an officer to replace three prior notes that were held by the officer,
collectively totaling $950,000. Accrued interest of $60,714 under the prior notes has been added to the principal under the new
note. The note calls for periodic graduated annual adjusted rates of interest beginning at 2.0% and ending at 8.0%. Fifty percent
of the annual interest was required to be paid beginning on or before December 31, 2017, and each year thereafter, with the remaining
accrued balance added to principal. Interest is to compound annually. The note is scheduled to mature on December 31, 2023. The
note provides for alternative payments in equity, where, at the discretion of the Company, it may pay all or part of the outstanding
loan balance through the issuance of shares of common stock at the fair market value of such shares at the time of issuance. The
outstanding principal balance of this note classified as long-term is $0 and $827,348 as of February 29, 2020 and May 31, 2019,
respectively. Accrued interest totals $0 and $28,243 as of February 29, 2020 and May 31, 2019, respectively, and is recorded in
accounts payable and accrued expenses on the Company’s unaudited condensed consolidated balance sheets. Interest expense
totals $6,257 and $22,500 and $7,457 and $20,518 for the three and nine months ended February 29, 2020 and February 28, 2019,
respectively. As
of the date this report was issued, the Company is currently in default on all outstanding notes payable to officers and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S PAYABLE TO RELATED PARTIES AND RELATED PARTY TRANSACTIONS</t>
        </is>
      </c>
      <c r="B1" s="2" t="inlineStr">
        <is>
          <t>9 Months Ended</t>
        </is>
      </c>
    </row>
    <row r="2">
      <c r="B2" s="2" t="inlineStr">
        <is>
          <t>Feb. 29, 2020</t>
        </is>
      </c>
    </row>
    <row r="3">
      <c r="A3" s="3" t="inlineStr">
        <is>
          <t>Related Party Transactions [Abstract]</t>
        </is>
      </c>
    </row>
    <row r="4">
      <c r="A4" s="4" t="inlineStr">
        <is>
          <t>RELATED PARTY TRANSACTIONS</t>
        </is>
      </c>
      <c r="B4" s="4" t="inlineStr">
        <is>
          <t xml:space="preserve">Smartcomm
Transactions and Promissory Note The
Company has engaged in transactions with Smartcomm, and its related entities, including advances of funds and allocations of shared
expenses. An officer and director of the Company is the majority member in Smartcomm. Smartcomm License Services, LLC (“Smartcomm
Services”) is a single member limited liability company wholly owned by Smartcomm. In
prior periods, the Company maintained an informal employee payroll expense sharing arrangement with Smartcomm. The Company recognized
a credit offset to employee payroll costs with a corresponding charge against its outstanding liability to Smartcomm pertaining
to Smartcomm's allocated share of employee payroll costs. The employee payroll cost allocations under this arrangement were determined
by management based on the estimated amount of time employees were providing services to the two companies. Smartcomm filed for
Chapter 7 bankruptcy protection on March 25, 2019. For the three and nine months ended February 29, 2020 and February 28, 2019,
the employee payroll cost allocation to Smartcomm by the Company was $0 and $0 and $38,475 and $98,819, respectively. The Company
does not anticipate engaging in such allocations in the future. In
addition, the Company shared office space with Smartcomm through March 25, 2019, at which time the Company stopped allocating
a portion of the rent expense to Smartcomm. For the three and nine months ended February 29, 2020 and February 28, 2019, the Company
expensed $0 and $0 and $90,471 and $199,699, respectively, in lease payments, net of $0 and $0 and $3,528 and $5,869, respectively,
which was allocated to Smartcomm. On
September 1, 2016, the Company issued a promissory note to Smartcomm with an original principal balance of $3,971,824. The note
calls for periodic graduated annual adjusted rates of interest beginning at 2.0% and ending at 8.0%. Fifty percent of the annual
interest is required to be paid beginning on or before December 31, 2017, and each year thereafter, with the remaining accrued
balance added to principal. Interest is to compound annually. The note is scheduled to mature on December 31, 2023. The note provides
for alternative payments in equity, whereunder the Company may pay all or part of the outstanding loan balance through the issuance
of shares of common stock, at the fair market value of such shares at the time of issuance. In April 2018, and in partial satisfaction
of this note, Iota Networks assumed specific license application service obligations of Smartcomm. During
the nine months ended February 29, 2020, Smartcomm advanced no additional funds, and the Company made no payments against the
note. The outstanding principal balance of this note is $666,154 as of February 29, 2020 and May 31, 2019, respectively. Interest
accrued on the note totals $21,098 and $0, respectively, as of February 29, 2020 and May 31, 2019, and is included in accounts
payable and accrued expenses in the Company’s unaudited condensed consolidated balance sheets. Interest expense on the note
totals $7,738 and $21,098 and $6,705 and $20,495 for the three and nine months ended February 29, 2020 and February 28, 2019,
respectively. Avalton,
Inc. Exchange Agreement and Promissory Note On
October 16, 2019, the Company entered into an Exchange Agreement (the “Avalton Exchange Agreement”) with Avalton,
Inc. (“Avalton”), a related party. An employee of the Company is the current Chief Executive Officer of Avalton. In
connection with the Company’s September 23, 2019 private placement offering, the Company requested Avalton to exchange $800,000
of debt (the “Avalton Exchanged Debt”) in exchange for shares of the Company’s common stock at $0.32 per share
(the “Avalton Exchange”). As per the Avalton Exchange Agreement, the Company issued 2,500,000 shares of the Company’s
common stock to Avalton on October 16, 2019. As a result, the Company recorded a loss on settlement of liability of $50,000 for
the nine months ended February 29, 2020. Pursuant
to the Avalton Exchange, the Company is to repay the remaining $404,222 balance of the debt owed to Avalton without interest according
to the following payment schedule: (i) $50,000 on the date of the Avalton Exchange Agreement, (ii) $50,000 on November 15, 2019,
(iii) $150,000 on December 15, 2019, and (iv) the balance of $154,222 on January 15, 2020. As of February 29, 2020, the outstanding
balance of the debt owed to Avalton is $304,223. As
of the date this report was issued, the Company is currently in default on the outstanding note payable to Avalt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Feb. 29, 2020</t>
        </is>
      </c>
      <c r="C1" s="2" t="inlineStr">
        <is>
          <t>May 31, 2019</t>
        </is>
      </c>
    </row>
    <row r="2">
      <c r="A2" s="3" t="inlineStr">
        <is>
          <t>Current Assets:</t>
        </is>
      </c>
    </row>
    <row r="3">
      <c r="A3" s="4" t="inlineStr">
        <is>
          <t>Cash</t>
        </is>
      </c>
      <c r="B3" s="6" t="n">
        <v>40981</v>
      </c>
      <c r="C3" s="6" t="n">
        <v>788502</v>
      </c>
    </row>
    <row r="4">
      <c r="A4" s="4" t="inlineStr">
        <is>
          <t>Accounts receivable, net of allowances for doubtful accounts of $939,474 and $810,132, respectively</t>
        </is>
      </c>
      <c r="B4" s="5" t="n">
        <v>68146</v>
      </c>
      <c r="C4" s="5" t="n">
        <v>507345</v>
      </c>
    </row>
    <row r="5">
      <c r="A5" s="4" t="inlineStr">
        <is>
          <t>Contract assets, net</t>
        </is>
      </c>
      <c r="B5" s="5" t="n">
        <v>120297</v>
      </c>
      <c r="C5" s="5" t="n">
        <v>435788</v>
      </c>
    </row>
    <row r="6">
      <c r="A6" s="4" t="inlineStr">
        <is>
          <t>Other current assets</t>
        </is>
      </c>
      <c r="B6" s="5" t="n">
        <v>608139</v>
      </c>
      <c r="C6" s="5" t="n">
        <v>635746</v>
      </c>
    </row>
    <row r="7">
      <c r="A7" s="4" t="inlineStr">
        <is>
          <t>Total current assets</t>
        </is>
      </c>
      <c r="B7" s="5" t="n">
        <v>837563</v>
      </c>
      <c r="C7" s="5" t="n">
        <v>2367381</v>
      </c>
    </row>
    <row r="8">
      <c r="A8" s="4" t="inlineStr">
        <is>
          <t>Property and equipment, net of accumulated depreciation of $4,271,733 and $3,759,229, respectively</t>
        </is>
      </c>
      <c r="B8" s="5" t="n">
        <v>7937658</v>
      </c>
      <c r="C8" s="5" t="n">
        <v>10124763</v>
      </c>
    </row>
    <row r="9">
      <c r="A9" s="4" t="inlineStr">
        <is>
          <t>Right of use assets</t>
        </is>
      </c>
      <c r="B9" s="5" t="n">
        <v>11112099</v>
      </c>
      <c r="C9" s="5" t="n">
        <v>0</v>
      </c>
    </row>
    <row r="10">
      <c r="A10" s="4" t="inlineStr">
        <is>
          <t>Intangible assets, net of accumulated amortization of $248,551 and $90,750, respectively</t>
        </is>
      </c>
      <c r="B10" s="5" t="n">
        <v>11981037</v>
      </c>
      <c r="C10" s="5" t="n">
        <v>286538</v>
      </c>
    </row>
    <row r="11">
      <c r="A11" s="4" t="inlineStr">
        <is>
          <t>Other assets</t>
        </is>
      </c>
      <c r="B11" s="5" t="n">
        <v>18451</v>
      </c>
      <c r="C11" s="5" t="n">
        <v>198946</v>
      </c>
    </row>
    <row r="12">
      <c r="A12" s="4" t="inlineStr">
        <is>
          <t>Total assets</t>
        </is>
      </c>
      <c r="B12" s="5" t="n">
        <v>31886808</v>
      </c>
      <c r="C12" s="5" t="n">
        <v>12977628</v>
      </c>
    </row>
    <row r="13">
      <c r="A13" s="3" t="inlineStr">
        <is>
          <t>Current Liabilities:</t>
        </is>
      </c>
    </row>
    <row r="14">
      <c r="A14" s="4" t="inlineStr">
        <is>
          <t>Accounts payable and accrued expenses</t>
        </is>
      </c>
      <c r="B14" s="5" t="n">
        <v>10112568</v>
      </c>
      <c r="C14" s="5" t="n">
        <v>19499592</v>
      </c>
    </row>
    <row r="15">
      <c r="A15" s="4" t="inlineStr">
        <is>
          <t>Payroll liability</t>
        </is>
      </c>
      <c r="B15" s="5" t="n">
        <v>3770582</v>
      </c>
      <c r="C15" s="5" t="n">
        <v>1276333</v>
      </c>
    </row>
    <row r="16">
      <c r="A16" s="4" t="inlineStr">
        <is>
          <t>Current portion of lease liabilitites</t>
        </is>
      </c>
      <c r="B16" s="5" t="n">
        <v>2120632</v>
      </c>
      <c r="C16" s="5" t="n">
        <v>0</v>
      </c>
    </row>
    <row r="17">
      <c r="A17" s="4" t="inlineStr">
        <is>
          <t>Service obligations</t>
        </is>
      </c>
      <c r="B17" s="5" t="n">
        <v>161467</v>
      </c>
      <c r="C17" s="5" t="n">
        <v>331280</v>
      </c>
    </row>
    <row r="18">
      <c r="A18" s="4" t="inlineStr">
        <is>
          <t>Contract liabilities</t>
        </is>
      </c>
      <c r="B18" s="5" t="n">
        <v>497736</v>
      </c>
      <c r="C18" s="5" t="n">
        <v>417631</v>
      </c>
    </row>
    <row r="19">
      <c r="A19" s="4" t="inlineStr">
        <is>
          <t>Warranty reserve</t>
        </is>
      </c>
      <c r="B19" s="5" t="n">
        <v>106600</v>
      </c>
      <c r="C19" s="5" t="n">
        <v>313881</v>
      </c>
    </row>
    <row r="20">
      <c r="A20" s="4" t="inlineStr">
        <is>
          <t>Convertible notes payable, net of debt discount of $551,060 and $495,959, respectively</t>
        </is>
      </c>
      <c r="B20" s="5" t="n">
        <v>1766186</v>
      </c>
      <c r="C20" s="5" t="n">
        <v>4450296</v>
      </c>
    </row>
    <row r="21">
      <c r="A21" s="4" t="inlineStr">
        <is>
          <t>Notes payable - related parties</t>
        </is>
      </c>
      <c r="B21" s="5" t="n">
        <v>304223</v>
      </c>
      <c r="C21" s="5" t="n">
        <v>0</v>
      </c>
    </row>
    <row r="22">
      <c r="A22" s="4" t="inlineStr">
        <is>
          <t>Notes payable - officers and directors</t>
        </is>
      </c>
      <c r="B22" s="5" t="n">
        <v>956671</v>
      </c>
      <c r="C22" s="5" t="n">
        <v>173769</v>
      </c>
    </row>
    <row r="23">
      <c r="A23" s="4" t="inlineStr">
        <is>
          <t>Notes payable, net of debt discount of $730,008 and $0, respectively</t>
        </is>
      </c>
      <c r="B23" s="5" t="n">
        <v>3733098</v>
      </c>
      <c r="C23" s="5" t="n">
        <v>479102</v>
      </c>
    </row>
    <row r="24">
      <c r="A24" s="4" t="inlineStr">
        <is>
          <t>Total current liabilities</t>
        </is>
      </c>
      <c r="B24" s="5" t="n">
        <v>23529763</v>
      </c>
      <c r="C24" s="5" t="n">
        <v>26941884</v>
      </c>
    </row>
    <row r="25">
      <c r="A25" s="4" t="inlineStr">
        <is>
          <t>Deferred rent liability</t>
        </is>
      </c>
      <c r="B25" s="5" t="n">
        <v>0</v>
      </c>
      <c r="C25" s="5" t="n">
        <v>1975815</v>
      </c>
    </row>
    <row r="26">
      <c r="A26" s="4" t="inlineStr">
        <is>
          <t>Lease liabilities, net of current portion</t>
        </is>
      </c>
      <c r="B26" s="5" t="n">
        <v>19390471</v>
      </c>
      <c r="C26" s="5" t="n">
        <v>0</v>
      </c>
    </row>
    <row r="27">
      <c r="A27" s="4" t="inlineStr">
        <is>
          <t>Revenue-based notes, net of financing costs of $30,734 and $914,408, respectively</t>
        </is>
      </c>
      <c r="B27" s="5" t="n">
        <v>62088603</v>
      </c>
      <c r="C27" s="5" t="n">
        <v>76489220</v>
      </c>
    </row>
    <row r="28">
      <c r="A28" s="4" t="inlineStr">
        <is>
          <t>Long-term notes payable - related party</t>
        </is>
      </c>
      <c r="B28" s="5" t="n">
        <v>666154</v>
      </c>
      <c r="C28" s="5" t="n">
        <v>666154</v>
      </c>
    </row>
    <row r="29">
      <c r="A29" s="4" t="inlineStr">
        <is>
          <t>Long-term notes payable - officers and directors</t>
        </is>
      </c>
      <c r="B29" s="5" t="n">
        <v>0</v>
      </c>
      <c r="C29" s="5" t="n">
        <v>827348</v>
      </c>
    </row>
    <row r="30">
      <c r="A30" s="4" t="inlineStr">
        <is>
          <t>Long-term notes payable, net of debt discount of $92,611 and $0, respectively</t>
        </is>
      </c>
      <c r="B30" s="5" t="n">
        <v>3807389</v>
      </c>
      <c r="C30" s="5" t="n">
        <v>0</v>
      </c>
    </row>
    <row r="31">
      <c r="A31" s="4" t="inlineStr">
        <is>
          <t>Asset retirement obligations</t>
        </is>
      </c>
      <c r="B31" s="5" t="n">
        <v>1602924</v>
      </c>
      <c r="C31" s="5" t="n">
        <v>1771227</v>
      </c>
    </row>
    <row r="32">
      <c r="A32" s="4" t="inlineStr">
        <is>
          <t>Total liabilities</t>
        </is>
      </c>
      <c r="B32" s="5" t="n">
        <v>111085304</v>
      </c>
      <c r="C32" s="5" t="n">
        <v>108671648</v>
      </c>
    </row>
    <row r="33">
      <c r="A33" s="4" t="inlineStr">
        <is>
          <t>Commitments and contingencies</t>
        </is>
      </c>
      <c r="B33" s="4" t="inlineStr">
        <is>
          <t xml:space="preserve"> </t>
        </is>
      </c>
      <c r="C33" s="4" t="inlineStr">
        <is>
          <t xml:space="preserve"> </t>
        </is>
      </c>
    </row>
    <row r="34">
      <c r="A34" s="3" t="inlineStr">
        <is>
          <t>Deficit:</t>
        </is>
      </c>
    </row>
    <row r="35">
      <c r="A35" s="4" t="inlineStr">
        <is>
          <t>Convertible preferred stock, $.0001 par value; 5,000,000 shares authorized, no shares issued and outstanding</t>
        </is>
      </c>
      <c r="B35" s="5" t="n">
        <v>0</v>
      </c>
      <c r="C35" s="5" t="n">
        <v>0</v>
      </c>
    </row>
    <row r="36">
      <c r="A36" s="4" t="inlineStr">
        <is>
          <t>Common stock, $.0001 par value; 600,000,000 shares authorized; 278,559,653 and 219,205,439 shares issued and outstanding, respectively</t>
        </is>
      </c>
      <c r="B36" s="5" t="n">
        <v>27856</v>
      </c>
      <c r="C36" s="5" t="n">
        <v>21921</v>
      </c>
    </row>
    <row r="37">
      <c r="A37" s="4" t="inlineStr">
        <is>
          <t>Additional paid-in capital</t>
        </is>
      </c>
      <c r="B37" s="5" t="n">
        <v>63284925</v>
      </c>
      <c r="C37" s="5" t="n">
        <v>25673796</v>
      </c>
    </row>
    <row r="38">
      <c r="A38" s="4" t="inlineStr">
        <is>
          <t>Accumulated deficit</t>
        </is>
      </c>
      <c r="B38" s="5" t="n">
        <v>-150746628</v>
      </c>
      <c r="C38" s="5" t="n">
        <v>-121389737</v>
      </c>
    </row>
    <row r="39">
      <c r="A39" s="4" t="inlineStr">
        <is>
          <t>Total Iota Communications, Inc. Stockholders' Deficit</t>
        </is>
      </c>
      <c r="B39" s="5" t="n">
        <v>-87433847</v>
      </c>
      <c r="C39" s="5" t="n">
        <v>-95694020</v>
      </c>
    </row>
    <row r="40">
      <c r="A40" s="4" t="inlineStr">
        <is>
          <t>Non-controlling Interest in variable Interest Entity</t>
        </is>
      </c>
      <c r="B40" s="5" t="n">
        <v>8235351</v>
      </c>
      <c r="C40" s="5" t="n">
        <v>0</v>
      </c>
    </row>
    <row r="41">
      <c r="A41" s="4" t="inlineStr">
        <is>
          <t>Total Stockholders' Deficit</t>
        </is>
      </c>
      <c r="B41" s="5" t="n">
        <v>-79198496</v>
      </c>
      <c r="C41" s="5" t="n">
        <v>-95694020</v>
      </c>
    </row>
    <row r="42">
      <c r="A42" s="4" t="inlineStr">
        <is>
          <t>Total liabilities and stockholders' deficit</t>
        </is>
      </c>
      <c r="B42" s="6" t="n">
        <v>31886808</v>
      </c>
      <c r="C42" s="6" t="n">
        <v>12977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Feb. 29, 2020</t>
        </is>
      </c>
    </row>
    <row r="3">
      <c r="A3" s="3" t="inlineStr">
        <is>
          <t>Asset Retirement Obligation Disclosure [Abstract]</t>
        </is>
      </c>
    </row>
    <row r="4">
      <c r="A4" s="4" t="inlineStr">
        <is>
          <t>ASSET RETIREMENT OBLIGATION</t>
        </is>
      </c>
      <c r="B4" s="4" t="inlineStr">
        <is>
          <t xml:space="preserve">The following is a summary of the Company’s asset
retirement obligations:
February 29, 2020
May 31, 2019
Balance, beginning of period $ 1,771,227 $ 1,676,932
Liabilities incurred 42,409 40,989
Tower decommission write-off (67,710 ) -
Accretion expense 77,199 53,306
Revision of estimate (220,201 ) -
Balance, end of period $ 1,602,924 $ 1,771,227 Accretion expense related to the asset
retirement obligations totals $25,493 and $77,199 and $15,194 (As revised) and $41,595 (As revised) for the three and nine
months ended February 29, 2020 and February 28,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9, 2020</t>
        </is>
      </c>
    </row>
    <row r="3">
      <c r="A3" s="3" t="inlineStr">
        <is>
          <t>Deficit:</t>
        </is>
      </c>
    </row>
    <row r="4">
      <c r="A4" s="4" t="inlineStr">
        <is>
          <t>STOCKHOLDERS' EQUITY</t>
        </is>
      </c>
      <c r="B4" s="4" t="inlineStr">
        <is>
          <t xml:space="preserve">Convertible
Preferred Stock On
April 28, 2017, the Company’s Board of Directors adopted resolutions authorizing an amendment (the “Amendment”)
to the Company’s amended certificate of incorporation to authorize the Board of Directors, without further vote or action
by the stockholders, to create out of the unissued shares of the Company’s preferred stock, par value $0.0001 per share
(“Preferred Stock”), series of Preferred Stock and, with respect to each such series, to fix the number of shares,
designations, preferences, voting powers, qualifications, and special or relative rights or privileges as the Board of Directors
will determine, which may include, among others, dividend rights, voting rights, liquidation preferences, conversion rights, and
preemptive rights (the “Board Authorization”). Upon effectiveness of the Amendment, the Board of Directors has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and the number of shares constituting any series
or the designation of any series to the fullest extent permitted by the General Corporation Law of Delaware. The issuance of Preferred
Stock could have the effect of decreasing the trading price of the common stock, restricting dividends on the capital stock, diluting
the voting power of the common stock, impairing the liquidation rights of the capital stock, or delaying or preventing a change
in control of the Company. On
May 1, 2017, the Company’s Board of Directors approved the designation of 5,000,000 shares of Preferred Stock as Series
A preferred stock (“Series A Preferred Stock”). No shares of Series A Preferred Stock were outstanding as of February
29, 2020 and May 31, 2019. Cash dividends accrue on each share of Series A Preferred Stock, at the rate of 4.0% per annum of the
stated value and are payable quarterly in arrears in cash on the first day of March, June, September, and December each year,
commencing June 1, 2017. Dividends accrue whether or not they are declared and whether or not the Company has funds legally available
to make the cash payment. As of February 29, 2020, the Company had no undeclared dividends in arrears. September
2019 Offering On
September 23, 2019, the Company commenced a private placement offering (the “September 2019 Offering”) of up to $15,000,000
of Units at a purchase price of $0.32 per Unit. Each Unit consists of (i) one share of common stock of the Company (the “Purchase
Shares”) and (ii) a five year warrant to purchase the number of shares of common stock that is equal to 20% of the Purchase
Shares purchased by such subscriber in the September 2019 Offering. The warrants have a five year term (See Note 17). As of February
29, 2020, the Company has issued 14,397,421 shares of common stock and 2,879,485 warrants and has received $4,273,203 in cash
proceeds, net of $333,971 in equity issuance fees, in connection with the September 2019 Offering. In addition, the Company issued
warrants to purchase 757,763 shares of the Company’s common stock as additional equity issuance fees in connection with
the September 2019 Offering (See Note 17). The
Company also entered into a registration rights agreement with the subscribers of the September 2019 Offering (the “Registration
Rights Agreement”), pursuant to which the Company was required to file with the SEC as soon as practicable, but in any event
no later than 60 days after the final closing of the September 2019 Offering, a registration statement on Form S-1 (the “Registration
Statement”) to register the Purchase Shares and the shares of common stock issuable upon exercise of the warrants (the “Warrant
Shares”) for resale under the Securities Act of 1933, as amended (the “Securities Act”). The Company was also
obligated to use its commercially reasonable best efforts to cause the Registration Statement to be declared effective by the
SEC within 60 days after the filing of the Registration Statement, or within 90 days in the event the SEC reviews and has written
comments to the Registration Statement. As of the date this report was issued, the Company is in default under the Registration
Rights Agreement due to its failure to prepare and file the Registration Statement and to register for resale the Purchase Shares
and the Warrant Shares and to cause the Registration Statement to be declared effective by the SEC. The Company intends to cure
its default and to fulfil its responsibilities under the Registration Agreement on or before December 31, 2021. Issuance
of Common Stock During
the three months ended August 31, 2019, the Company issued 445,000 shares of common stock with a range of fair values of $0.42
- $0.44 per share to various employees in lieu of cash for compensation. During
the three months ended August 31, 2019, the Company issued 300,000 shares of common stock with a fair value of $0.63 per share
to vendors for satisfaction of outstanding payables. During
the three months ended August 31, 2019, the Company issued 408,736 shares of common stock to investors as a result of the exercise
of warrants, of which, 324,000 shares of common stock were issued as a cashless exercise with a fair value of $0.67 per share
and 84,736 shares of common stock were issued with a fair value of $0.01 per share (See Note 17). During
the three months ended August 31, 2019, the Company issued 2,100,000 shares of common stock with a range of fair values of $0.42
- $0.55 per share to investors in connection with convertible notes payable (See Note 10). During
the three months ended August 31, 2019, the Company issued 1,133,334 shares of common stock with a range of fair values of $0.58
- $0.74 per share to consultants for services rendered. During
the three months ended November 30, 2019, the Company issued 6,919,782 shares of common stock with a fair value of $0.32 per share
pursuant to the September 23, 2019, private placement offering. During
the three months ended November 30, 2019, the Company issued 2,500,000 shares of common stock with a fair value of $0.34 per share
to vendors for satisfaction of outstanding payables. During
the three months ended November 30, 2019, the Company issued 1,000,000 shares of common stock with a fair value of $0.37 per share
to investors in connection with the extinguishment of existing convertibles notes payable (See Note 10). During
the three months ended November 30, 2019, the Company issued 18,543,405 shares of common stock with a range of fair values of
$0.28 - $0.41 per share to investors in connection with the settlement of the Solutions Pool Program (See Note 11). During
the three months ended November 30, 2019, the Company issued 12,146,241 shares of common stock to Link Labs, Inc. pursuant to
the Purchase Agreement dated November 15, 2019 (See Note 4), with a total value of $3,100,000. During
the three months ended November 30, 2019, the Company issued 1,816,364 shares of common stock with a range of fair values of $0.31
- $0.40 per share to investors in connection with convertible notes payable (See Note 10). During
the three months ended November 30, 2019, the Company issued 947,499 shares of common stock with a range of fair values of $0.27
- $0.42 per share to consultants for services rendered. During
the three months ended February 29, 2020, the Company issued 7,477,639 shares of common stock with a fair value of $0.32 per share
pursuant to the September 23, 2019, private placement offering. During
the three months ended February 29, 2020, the Company issued 447,455 shares of common stock with a fair value of $0.01 per share
to investors as a result of the exercise of warrants. During
the three months ended February 29, 2020, the Company issued 2,113,759 shares of common stock with a range of fair values
of $0.26 - $0.30 per share to investors in connection with convertible notes payable (See Note 10). During
the three months ended February 29, 2020, the Company issued 1,055,000 shares of common stock with a range of fair values of $0.16
- $0.30 per share to consultants for services rendered. See
Note 4, Note 10, and Note 17 for additional disclosure of equity related transactions completed during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F IOTA SPECTRUM HOLDINGS AND IOTA SPECTRUM PARTNERS</t>
        </is>
      </c>
      <c r="B1" s="2" t="inlineStr">
        <is>
          <t>9 Months Ended</t>
        </is>
      </c>
    </row>
    <row r="2">
      <c r="B2" s="2" t="inlineStr">
        <is>
          <t>Feb. 29, 2020</t>
        </is>
      </c>
    </row>
    <row r="3">
      <c r="A3" s="3" t="inlineStr">
        <is>
          <t>Formation Of Iota Spectrum Holdings And Iota Spectrum Partners</t>
        </is>
      </c>
    </row>
    <row r="4">
      <c r="A4" s="4" t="inlineStr">
        <is>
          <t>FORMATION OF IOTA SPECTRUM HOLDINGS AND IOTA SPECTRUM PARTNERS</t>
        </is>
      </c>
      <c r="B4" s="4" t="inlineStr">
        <is>
          <t xml:space="preserve">On April 17, 2019,
the Company formed Iota Holdings to act as the general partner for Iota Partners, which was formed on April 24, 2019. Iota Partners
is a variable interest entity controlled by Iota Holdings. The purpose of Iota Partners is to own the spectrum licenses that Iota
Networks leases to operate its nationwide IoT communications network. Iota Partners
obtains services from the Parent and certain of its wholly owned subsidiaries. Under an Administrative Expenses Agreement dated
August 7, 2019, Iota Holdings, as general partner, provides general and administrative services to Iota Partners. Iota Partners
is charged with its allocable share of all fees, costs, and expenses that are incurred in the performance of these services in
addition to any out of pocket expenses incurred. In addition, and under a License Application and Construction Services Agreement
dated July 25, 2019, the Parent serves as a service provider and exclusive agent to Iota Partners for FCC license application and
construction and maintenance of network facilities necessary to maintain the licenses owned by Iota Partners. The Parent provides
the services under this agreement at no cost to Iota Partners. Pursuant to a Master Lease Agreement entered into on July 25, 2019,
Iota Networks will lease back all the licenses owned by Iota Partners. Lease payments will be made by Iota Networks to Iota Partners
out of a revenue pool consisting of 10% of the monthly recurring connectivity revenues generated by connecting devices to the Iota
Networks network. Revenue Pool payments go to the limited partners only, and those payments are calculated based on the MHz-Pops
of the licenses they contributed to Iota Partners. Payments are not made to Iota Partners for the licenses that were contributed
by Iota Holdings. Upon a sale or liquidation of Iota Partners’ licenses or assets, all Iota Holdings and Iota Partners units
share equally in those proceeds on a per unit basis. On November 5, 2019, Iota
Partners, Iota Holdings, Iota Communications, Iota Networks, and certain revenue-based noteholders (the “Exchange Investors”)
entered into a Contribution and Exchange Agreement (the “Exchange Agreement”) pursuant to which the Exchange Investors,
upon approval from the FCC, have agreed to contribute and transfer their FCC licenses to Iota Partners. Pursuant to the Exchange
Agreement, the individual Exchange Investors and Iota Networks agreed, that effective as of the Closing Date, each existing spectrum
lease agreement (See Note 11) will be fully and irrevocably terminated upon license contribution and transfer to Iota Partners.
As consideration for the contributed FCC licenses, each Exchange Investor will receive one limited partnership unit of Iota Partners
for each MHz-POP contributed to Iota Partners. As of February 29, 2020,
Exchange Investors contributed a total of 62,379,827 MHz-POPs of FCC licenses to Iota Partners in exchange for an equal number
of limited partnership units. Management, assisted by third-party valuation specialists, determined that the fair value of the
16,246,612 MHZ-Pop of FCC Licenses contributed during the month of November 2019 was $3,430,000 and the fair value of the 46,133,215
MHZ-Pop of FCC Licenses contributed during the month of December 2019 was $5,328,000. These FCC licenses are recorded within intangible
assets in the accompanying unaudited condensed consolidated balance sheet. As of February
29, 2020, Iota Holdings contributed 1,922,469 MHz-POPs of FCC licenses to Iota Partners in exchange for an equal number of general
partnership units. Since this is a transfer of assets between entities under common control, the value of the contributed licenses
is recorded at Iota Holding’s carrying value which is $0. As of February 29, 2020, three investors subscribed for
333,333 limited partnership units in Iota Partners for $100,000 cash. As of February 29, 2020, Iota Holdings owns approximately
3% of the outstanding partnership units of Iota Partners resulting in a non-controlling interest of 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Feb. 29, 2020</t>
        </is>
      </c>
    </row>
    <row r="3">
      <c r="A3" s="3" t="inlineStr">
        <is>
          <t>Share-based Payment Arrangement, Noncash Expense [Abstract]</t>
        </is>
      </c>
    </row>
    <row r="4">
      <c r="A4" s="4" t="inlineStr">
        <is>
          <t>STOCK-BASED COMPENSATION</t>
        </is>
      </c>
      <c r="B4" s="4" t="inlineStr">
        <is>
          <t xml:space="preserve">The Company accounts for its stock-based compensation in
accordance with the fair value recognition provisions of ASC Topic 718, Compensation – Stock Compensation. 2017 Equity Incentive Plan The Board of Directors approved
the Company’s 2017 Equity Incentive Plan (the “2017 Plan”) on April 27, 2017 and the stockholders of the Company
holding a majority interest of the outstanding voting capital stock of the Company approved and adopted the 2017 Plan on April
28, 2017. The maximum number of shares of the Company’s common stock that may be issued under the Company’s 2017 Plan,
is 10,000,000 shares. The Company intends to
increase the number of shares of common stock, as defined in the 2017 Equity Incentive Plan, from 10,000,000 to 60,000,000, subject
to stockholder approval. The Company is in the process of preparing the proposed increase for stockholder approval by a proxy
statement, which will be completed as soon as practicable. As of the date this report was issued, the Company has not obtained
the requisite stockholder approval for this amendment to the 2017 Equity Incentive Plan. Options The Company granted 3,000,000 options and 4,000,000 options
during the nine months ended February 29, 2020 and February 28, 2019, respectively. Compensation based stock option activity for qualified
and unqualified stock options are summarized as follows:
Weighted
Average
Shares
Exercise
Price
Outstanding at May 31, 2019 (As
revised) 14,812,500 $ 0.74
Granted 3,000,000 0.60
Exercised - -
Expired or cancelled (337,500 ) 1.20
Outstanding at February 29, 2020 17,475,000 $ 0.71 The following table summarizes information about options
to purchase shares of the Company’s common stock outstanding and exercisable at February 29, 2020:
Weighted-Average Weighted-Average
Exercise
Prices Outstanding
Options Remaining
Life in Years Exercise
Price Number
Exercisable
$ 0.40 1,000,000 9.78 -
0.41 1,000,000 9.72 -
0.50 8,000,000 9.09 8,000,000
0.60 1,000,000 6.15 1,000,000
0.80 500,000 9.78 -
0.99 4,000,000 8.52 1,250,000
1.20 1,725,000 6.40 1,225,000
2.00 250,000 6.15 250,000
17,475,000 8.58 $ 0.71 11,725,000 The compensation expense attributed to the issuance of
the options is recognized as they are vested. The 2017 Plan stock options are exercisable for ten years
from the grant date and vest over various terms from the grant date ranging from immediate vesting to vesting over four years. The aggregate intrinsic
value totaled $0 based on the Company’s closing stock price of $0.26 on February 29, 2020, which would have been received
by the option holders had all option holders exercised their options as of that date. On November 15, 2019, the
Company granted 1,000,000 options to Brian Ray, Chief Technology Officer, in connection with his employment agreement dated November
15, 2019, with an exercise price of $0.41 per share, and a fair value of $234,720. The employment agreement calls for vesting
of 250,000 options on the one year anniversary of the agreement and the remaining options will vest monthly on a pro-rata basis
over the 36 month period following the one year anniversary of the agreement. The options issued were valued using the Black-Scholes
option pricing model under the following assumptions: stock price - $0.31; strike price - $0.41; expected volatility – 246.04%;
risk-free interest rate – 1.6%; dividend rate – 0%; and expected term – 4 years. On December 9, 2019, the
Company granted 2,000,000 options to James F. Dullinger, Chief Financial Officer, in connection with his employment agreement
dated December 9, 2019, with exercise prices as follows: 50% at $0.40, 25% at $0.80 and 25% at $1.20. The options are subject
to a 3-year vesting period, with eight and one-third percent (8.33%) of the Option Award vesting in a series of twelve (12) successive
equal quarterly installments. The options issued were valued using the Black-Scholes option pricing model under the following
assumptions: stock price - $0.31; strike price - 50% at $0.40, 25% at $0.80 and 25% at $1.20; expected volatility – 242.89%;
risk-free interest rate – 1.6%; dividend rate – 0%; and expected term – 4 years. Total compensation expense
related to the options was $(62,273) and $235,446 and $202,782 and $405,564 for the three and nine months ended February 29, 2020
and February 28, 2019, respectively. As of February 29, 2020, there was future compensation cost of $2,511,737 related to non-vested
stock options with a recognition period from 2020 through 2023. Warrants The issuance of warrants to purchase shares of the Company's
common stock including those attributed to debt issuances are summarized as follows:
Weighted
Average
Shares Exercise
Price
Outstanding at May 31, 2019 16,501,252 $ 0.63
Granted 26,667,181 0.33
Exercised (1,132,191 ) 0.17
Expired or cancelled (2,868,823 ) 1.20
Outstanding at February 29, 2020 39,167,419 $ 0.40 The following table summarizes information about warrants
outstanding and exercisable at February 29, 2020:
Weighted-Average Weighted-Average
Exercise
Prices Outstanding
Warrants Remaining
Life in Years Exercise
Price Number
Exercisable
$ 0.01 865,960 4.91 865,960
0.30 4,350,000 2.80 4,350,000
0.31 4,739,933 4.69 4,739,933
0.32 11,600,000 2.90 11,600,000
0.35 1,200,000 2.39 1,200,000
0.38 6,024,725 3.87 6,024,725
0.40 998,500 4.37 998,500
0.48 3,699,485 4.76 3,699,485
0.54 1,985,000 3.82 1,985,000
0.58 29,464 3.04 29,464
0.60 1,179,464 2.62 1,179,464
1.00 2,494,888 0.20 2,494,888
39,167,419 3.36 $ 0.40 39,167,419 The expense attributed to
the issuances of the warrants was recognized as they were vested/earned. These warrants are exercisable for three to five years
from the grant date. All are currently exercisable. On September 20, 2018, as
part of a securities purchase agreement with an “accredited investor”, the Company issued warrants to purchase 600,000
shares of the Company’s common stock at an exercise price of $0.60 per share. The warrants were exercisable for cash, or
on a cashless basis. The number of shares of common stock to be delivered upon exercise of the warrants was subject to adjustment
for subdivision or consolidation of shares and other standard dilutive events. As a result of the December 2018 issuer tender
offer, the exercise price of the warrants reset to $0.3128 per share. On June 20, 2019, the Company issued 324,000 shares of common
stock as a result of a cashless exercise of the warrants. On August 7, 2019, the Company issued 84,736 shares of
common stock to an investor as a result of the exercise of 84,736 warrants with a fair value of $0.01 per share. Issuances of warrants to purchase shares of the Company's
common stock during the nine months ended February 29, 2020 were as follows: During the three
months ended August 31, 2019, the Company issued warrants to purchase 905,000 shares of the Company’s common stock with
an exercise price of $0.40 per share to several investors who provided financing to the Company. During the three months
ended November 30, 2019, the Company issued warrants to purchase 15,000 shares of the Company’s common stock with an exercise
price of $0.40 per share to an investor who provided financing to the Company. During the three
months ended November 30, 2019, the Company issued warrants to purchase 4,988,679 shares of the Company’s common stock with
a range of exercise prices of $0.31 - $0.48 per share to investors in connection with convertible notes payable (See Note 10). During the three
months ended November 30, 2019, the Company issued warrants to purchase 1,383,957 shares of the Company’s common stock with
an exercise price of $0.48 per share in connection with the September 23, 2019, private placement. During the three
months ended November 30, 2019, the Company issued warrants to purchase 320,000 shares of the Company’s common stock with
an exercise price of $0.48 per share in connection with a consulting agreement. During the three
months ended November 30, 2019, the Company issued warrants to purchase 366,748 shares of the Company’s common stock with
an exercise price of $0.01 per share for equity issuance fees in connection with the September 23, 2019, private placement (See
Note 15). During the three
months ended November 30, 2019, the Company issued warrants to purchase 4,350,000 shares of the Company’s common stock with
an exercise price of $0.32 per share to investors in connection with the extinguishment of existing convertibles notes payable
(See Note 10). During the three
months ended February 29, 2020, the Company issued warrants to purchase 11,600,000 shares of the Company’s common stock
with a range of exercise prices of $0.30 - $0.32 per share to investors in connection with convertible notes payable (See Note
10). During the three months
ended February 29, 2020, the Company issued warrants to purchase 851,254 shares of the Company’s common stock with an exercise
price of $0.31 per share to an investor who provided financing to the Company. During the three
months ended February 29, 2020, the Company issued warrants to purchase 1,495,528 shares of the Company’s common stock with
an exercise price of $0.48 per share in connection with the September 23, 2019, private placement. During the three
months ended February 29, 2020, the Company issued warrants to purchase 391,015 shares of the Company’s common stock with
an exercise price of $0.01 per share for equity issuance fees in connection with the September 23, 2019, private placement (See
Note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0</t>
        </is>
      </c>
    </row>
    <row r="3">
      <c r="A3" s="3" t="inlineStr">
        <is>
          <t>Commitments and Contingencies Disclosure [Abstract]</t>
        </is>
      </c>
    </row>
    <row r="4">
      <c r="A4" s="4" t="inlineStr">
        <is>
          <t>COMMITMENTS AND CONTINGENCIES</t>
        </is>
      </c>
      <c r="B4" s="4" t="inlineStr">
        <is>
          <t xml:space="preserve">Compensatory
Arrangements of Certain Officers Employment
Agreement with Barclay Knapp Simultaneous
with the consummation of the Merger, the Company entered into a two year Employment Agreement with Barclay Knapp (the “Knapp
Employment Agreement”), pursuant to which he agreed to serve as the Company’s Chief Executive Officer. The term will
automatically renew for periods of one year unless either party gives written notice to the other party that the agreement will
not be further extended at least 90 days prior to the end of the term, as it may have been extended. Pursuant
to the Knapp Employment Agreement, Mr. Knapp will earn an initial base annual salary of $450,000, which may be increased in accordance
with the Company’s normal compensation and performance review policies for senior executives generally. He is entitled to
receive semi-annual bonuses in a yearly aggregate amount of up to 100% of his base annual salary, at the Board’s discretion,
based on the attainment of certain individual and corporate performance goals and targets and the business condition of the Company.
Mr. Knapp is also entitled to receive stock options, under the Company’s 2017 Plan, to purchase a number of shares of the
Company’s common stock to be determined by the Board, with an exercise price equal to the fair market value of the Company’s
common stock on the grant date. The stock options will vest in a series of 16 successive equal quarterly installments, provided
that Mr. Knapp is employed by the Company on each such vesting date. As of February 29, 2020, no options have been issued. Mr.
Knapp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On
May 20, 2019, the Knapp Employment Agreement was amended, in connection with Mr. Knapp’s resignation as Chief Executive
Officer, to reflect the title change from Chairman and Chief Executive Officer to Executive Chairman. On
September 12, 2019, the Knapp Employment agreement was terminated by mutual agreement of the parties. Mr. Knapp will continue
as Chairman of the Company’s Board of Directors. Employment
Agreement with Terrence DeFranco Simultaneous
with the consummation of the Merger, the Company entered into a two year Employment Agreement (the “DeFranco Employment
Agreement”) with Terrence DeFranco, pursuant to which he agreed to serve as the Company’s President and Chief Financial
Officer. The term will automatically renew for periods of one year unless either party gives written notice to the other party
that the agreement will not be further extended at least 90 days prior to the end of the term, as it may have been extended. Pursuant
to the DeFranco Employment Agreement, Mr. DeFranco will earn an initial base annual salary of $375,000, which may be increased
in accordance with the Company’s normal compensation and performance review policies for senior executives generally. He
is entitled to receive semi-annual bonuses in a yearly aggregate amount of up to 100% of his base annual salary, at the discretion
of the Board, based on the attainment of certain individual and corporate performance goals and targets and the business condition
of the Company. Mr. DeFranco will also receive stock options, under the Company’s 2017 Plan, to purchase 4,000,000 shares
of the Company’s common stock, with an exercise price equal to the fair market value of the Company’s common stock
on the grant date. The stock options will vest in a series of 16 successive equal quarterly installments, provided that Mr. DeFranco
is employed by the Company on each such vesting date. Mr. DeFranco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On
May 20, 2019, the DeFranco Employment Agreement was amended, in connection with Mr. DeFranco’s resignation as Chief Financial
Officer and appointment to Chief Executive Officer, to reflect the title change. Employment
Agreement with Brian Ray, Chief Technology Officer Concurrent
with the first closing of the Link Labs Purchase Agreement on November 15, 2019, the Company entered into a two-year Employment
Agreement with Brian Ray (the “Ray Employment Agreement”), pursuant to which he agreed to serve as the Company’s
Chief Technology Officer. The term will automatically renew for periods of one year unless either party gives written notice to
the other party that the agreement will not be further extended at least 60 days prior to the end of the term, as it may have
been extended. Pursuant
to the Ray Employment Agreement, Mr. Ray will earn an initial base annual salary of $250,000, which may be increased in accordance
with the Company’s normal compensation and performance review policies for senior executives generally. He is entitled to
receive an annual bonus in an amount of up to 50% of his base annual salary, at the Board’s discretion, based on certain
provided milestones. Mr. Ray is also entitled to receive stock options, under the Company’s 2017 Plan, to purchase 1,000,000
shares of the Company’s common stock, with an exercise price equal to the fair market value of the Company’s common
stock on the grant date. The stock options will vest in accordance with the following schedule: (i) 250,000 on the one year anniversary
of the Ray Employment Agreement and (ii) the remaining unvested shares will vest monthly thereafter on a pro-rata basis over the
36 month period following the one year anniversary of the Ray Employment Agreement. Mr. Ray will also be eligible to participate
in any long-term equity incentive programs established by the Company for its senior level executives generally, and benefits
under any benefit plan or arrangement that may be in effect from time to time and made available to similarly situated executives
of the Company. Employment
Agreement with James F. Dullinger, Chief Financial Officer On
December 9, 2019, James F. Dullinger was appointed as Chief Financial Officer of the Company, pursuant to the terms and provisions
of the Employment Agreement dated December 9, 2019 (the “Dullinger Employment Agreement”) by and between the Company
and Mr. Dullinger. In connection with his appointment as Chief Financial Officer, Mr. Dullinger was designated as the Company’s
“Principal Financial and Accounting Officer” for SEC reporting purposes. The
Dullinger Employment Agreement has an initial term of two years and is subject to automatic one-year renewals unless either party
provides the other with written notice of non-renewal no less than 90 days prior to the end of the then current term. Under the
Dullinger Employment Agreement, Mr. Dullinger will be paid an annual base salary of $210,000, subject to review for possible increases
as determined by the Chief Executive Officer of the Company. Mr. Dullinger is also entitled to receive annual bonuses in accordance
with the Company’s Annual Incentive Plan at the discretion of the Company’s Board of Directors. The target amount
of his annual bonus is 50% of his annual base salary, with 25% paid in cash and 25% issued in Common Stock with the first bonus
to be paid at the end of the current fiscal year. The
Dullinger Employment Agreement further provides for the issuance of stock options to Mr. Dullinger to purchase 2,000,000 shares
of the Company’s Common Stock under its 2017 Equity Incentive Plan. The options are subject to a three-year vesting schedule,
with 8.33% of the options vesting in 12 successive equal quarterly installments, provided Mr. Dullinger is employed by the Company
on each vesting date. The exercise price for 50% of the options is $0.40, 25% are at $0.80, and 25% are at $1.20. Should
either Mr. Dullinger or the Company choose not to extend the Dullinger Employment Agreement per the terms, all remaining unvested
options will be canceled. The Dullinger Employment Agreement also includes provisions for paid vacation time, expense reimbursement,
and participation in the Company’s group health, life, and disability programs, 401(k) savings plans, profit sharing plans,
or other retirement savings plans as are made available to the Company’s other similarly situated executives. The
Dullinger Employment Agreement can be terminated voluntarily by either party upon 60 days prior written notice to the other. The
Company has the right to terminate Mr. Dullinger immediately without cause and without notice if the Company pays Mr. Dullinger
(i) any accrued and unpaid base salary for the unexpired notice period, (ii) any unreimbursed business expenses, and (iii) any
accrued and unused paid vacation time. The Dullinger Employment Agreement provides for severance benefits payable to Mr. Dullinger
in the event of termination by the Company without cause or by Mr. Dullinger for good reason. If his employment is terminated
by the Company without cause or if Mr. Dullinger resigns for good reason within 60 days before or within 12 months following a
change in control, Mr. Dullinger will be entitled to his annual base salary (as determined monthly) for 6 months, a pro rata bonus,
and reimbursement of his COBRA expenses for 6 months. In addition, all outstanding equity grants which vest over the 12 months
following such termination will become fully and immediately vested. The Dullinger Employment Agreement also contains customary
non-solicitation and non-compete provisions that apply during the term of employment and for a period of 6 months following such
employment. Legal
Claims Except
as described below,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David
Alcorn Professional Corporation, et al. v. M2M Spectrum Networks, LLC, et al. On
September 7, 2018, David Alcorn Professional Corporation and its principal, David Alcorn (“Alcorn”) filed a complaint
in Superior Court of Arizona, Maricopa County, CV2108-011966, against the Company for fraudulent transfer and successor liability
as to Iota networks, based on claims that the Company is really just a continuation of Smartcomm, LLC’s business, a related
party of the Company, and that money was improperly transferred from Smartcomm, LLC to the Company to avoid Smartcomm, LLC’s
creditors. The Company believes the true nature of this dispute is between Alcorn and Smartcomm, LLC. Alcorn is owed approximately
$900,000 by Smartcomm, LLC, for which the parties have been negotiating settlement options before suit was filed. On February
19, 2020, the Superior Court of Arizona, Maricopa County dismissed all claims against the Company and the case was dismissed without
prejudice. Vertical
Ventures II, LLC et al v. Smartcomm, LLC et al On
July 21, 2015, Vertical Ventures II, LLC, along with Carla Marshall, its principal, and her investors (“Vertical”)
filed a complaint in Superior Court of Arizona, Maricopa County, CV2015-009078, against Smartcomm, LLC, a related party, including
Iota Networks. The complaint alleges breach of contract on the part of Smartcomm, LLC and Iota Networks, among other allegations,
related to FCC licenses and construction permits. Vertical seeks unspecified damages, believed to be approximately $130,000 against
Iota Networks and $1,400,000 against Smartcomm, LLC. Management intends to defend the counts via summary judgment. Smartcomm,
LLC and Iota Networks are seeking indemnity from certain of the plaintiffs for all legal expenses and intend to do the same as
to the other plaintiffs for issues relating to the first public notice licenses because they each signed indemnity agreements.
On March 25, 2019, Smartcomm, LLC filed for Chapter 7 bankruptcy. As a result of the bankruptcy, the case has been temporarily
delayed. The Company is currently in settlement discussions with Vertical. Ladenburg
Thalmann &amp; Co. Inc. v. Iota Communications, Inc. On
April 17, 2019, Ladenburg Thalmann &amp; Co. Inc. (“Ladenburg”) filed a complaint in The Circuit Court of the 11th
Judicial Circuit in and for Miami-Dade County, Florida, Case No. 2019-011385-CA-01, against the Company claiming fees that are
owed under an investment banking agreement with M2M Spectrum Networks, LLC. Ladenburg seeks $758,891 based upon a transaction
fee of $737,000, out-of-pocket expenses of $1,391, and four monthly retainers of $5,000 each totaling $20,000. Ladenburg claims
an amendment to the contract with M2M Spectrum Networks, LLC was a valid and binding amendment. The Company believes the claim
has no merit and that the amendment is void as it is without authority as to the Company, that it violates FINRA rules charging
excessive fees, and will either be dismissed or Ladenburg will need to substitute the proper party, Iota Networks, LLC. Iota Networks’
motion to dismiss was denied on July 25, 2019, so an answer was filed on August 23, 2019. The Company has appropriately accrued
for all potential liabilities at February 29, 2020. Other
Proceedings The
Company is currently the defendant in various smaller cases with total claimed damages of approximately $300,000 which have been
fully accrued at February 29, 2020. The Company has responded to these lawsuits and is prepared to vigorously contest these ma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9, 2020</t>
        </is>
      </c>
    </row>
    <row r="3">
      <c r="A3" s="3" t="inlineStr">
        <is>
          <t>Leases [Abstract]</t>
        </is>
      </c>
    </row>
    <row r="4">
      <c r="A4" s="4" t="inlineStr">
        <is>
          <t>LEASES</t>
        </is>
      </c>
      <c r="B4" s="4" t="inlineStr">
        <is>
          <t xml:space="preserve">A lease is defined as a contract
that conveys the right to control the use of identified tangible property for a period of time in exchange for consideration. On
June 1, 2019, the Company adopted ASC Topic 842, which primarily affected the accounting treatment for operating lease agreements
in which the Company is the lessee including Company leases of office facilities, office equipment, and tower and billboard space. All the Company’s leases
are classified as operating leases, and as such, were previously not recognized on the Company’s unaudited condensed consolidated
balance sheet. With the adoption of ASC Topic 842, operating lease agreements are required to be recognized on the condensed consolidated
balance sheet as right of use assets and corresponding lease liabilities. Right of 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The Company evaluates right of use assets for
impairment whenever events or changes in circumstances indicate that the carrying amount of such assets may not be recoverable.
When the carrying amount of the right of use assets are not recoverable and exceed fair value, an impairment loss is recognized
equal to the excess of the right of use assets’ carrying value over the estimated fair value. On June 1, 2019, the Company
recognized right of use assets of $17,221,387, net of deferred rent liabilities of $1,975,815, and lease liabilities of $19,197,202.
During the six month period ended November 30, 2019, the Company identified certain billboard leases that were erroneously not
recorded as part of the initial ASC Topic 842 adoption. The Company recognized additional right of use assets and lease liabilities
of $2,943,035 for these leases. After adjustment (See Note 3), the total impact of the ASC Topic 842 adoption is a right of use
asset of $20,164,422, net of deferred rent liabilities of $1,975,815, and lease liabilities of $22,140,237. When measuring lease
liabilities at the adoption of ASC Topic 842, the Company discounted lease payments using an estimated incremental borrowing rate
of 7.2% as of June 1, 2019. On October 30, 2019, the
Company entered into a Collocation and Settlement of Past Due Balance Agreement (the “Collocation Agreement”) with
a third-party lessor (the “Lessor”) of collocation agreements (the “Terminated License Agreements”) pursuant
to which the Lessor granted the Company a license to install, operate, and maintain equipment at certain telecommunication sites
owned, leased, or licensed by the Lessor. As of the date of the Collocation Agreement, the Company had a past due balance of rental
amounts owed to the Lessor of $11,167,962 (the “Past Due Balance”). Pursuant to the Collocation Agreement:
● The parties agreed that the Terminated License Agreements terminated effective January 31, 2019 (the “Termination Date”);
● As settlement for its Past Due Balance:
● The Company paid the Lessor $1,000,000; and
● On or before February 1, 2020, the Company will execute 186 new collocation agreements with the Lessor. At least 166 of the new license agreements will be for old sites. No more than 20 of the new license agreements will be for new sites. See Note 22, Agreement Regarding Collocation, for subsequent agreement and terms thereof. Each new license agreement
will be for one term of seven years and neither party may terminate a new lease agreement during the term. The initial monthly
license rent due under each of the 186 new license agreements will be $884. The monthly rent will be increased on the first anniversary
of the Term Commencement Date and thereafter by 3% per year. Management deemed the Collocation
Agreement to be a termination of the existing license agreements with the Lessor. As a result, the Company wrote-off $11,522,862,
$12,853,201, and $1,041,245 of net right of use assets, lease liabilities, and deferred rent, respectively, resulting in a gain
of $1,359,554, including the gain on decommissioning of towers. In addition, and pursuant to the Collocation Agreement, the Company’s
outstanding liabilities owed to the Lessor of $11,167,962 was forgiven. The gains are recorded in the unaudited condensed consolidated
statement of operations as part of selling, general, and administrative expenses, and gain on settlement of past due lease obligations,
respectively. On November 1, 2019, and
as a result of the Collocation Agreement, the Company recognized net right of use assets and lease liabilities of $12,317,300 from
the new collocation agreements. When measuring lease liabilities from the new collocation agreements on November 1, 2019, the Company
discounted lease payments related to the Collocation Agreement using an estimated incremental borrowing rate of 5.8%. As a result of management's
ongoing impairment evaluations, the Company recognized $8,069,792 of impairment losses related to right of use assets for the six
months ended November 30, 2019, in impairment of long-lived assets in the unaudited condensed consolidated statement of operations. On January 1, 2020, the Company
recognized right of use assets and lease liabilities of $1,388,812 from 190 new license agreements with a third-party lessor, as
a result of an Amendment to a Master Utilization Rights Agreement (the “Master Agreement”) dated December 5, 2018.
Pursuant to the Master Agreement, each license has an initial five year term with an option to renew for an additional five years.
The initial monthly license rent due under each of the 190 licenses is $150. The monthly rent will be increased on the first anniversary
of January 1, 2021, and thereafter by 3% per year. On January 1, 2020, the Company discounted lease payments related to the Master
Agreement using estimated incremental borrowing rate of 11.8%. As a result of management's ongoing impairment evaluations, the
Company determined that all 190 license agreements were impaired. The Company recognized $1,320,509
and $9,390,301 of impairment losses related to right of use assets for the three and nine months ended February 29, 2020, respectively,
in impairment of long-lived assets in the unaudited condensed consolidated statement of operations. As of February 29, 2020,
the weighted average discount rate and weighted average remaining lease term is 6.7% and 7.46 years, respectively. Rent expense totaled $669,076
and $3,097,918, and approximately $2,178,000 and $4,678,000 for the three and nine months ended February 29, 2020 and February
28, 2019, respectively. The following table presents net lease cost and other supplemental
lease information:
Three Months Ended Nine Months Ended
February 29, 2020
February 29, 2020
Lease cost
Operating lease cost $ 663,338 $ 3,008,848
Short term lease cost 5,738 89,070
Net lease cost $ 669,076 $ 3,097,918
Operating lease – operating cash flows (payments) $ 503,447 $ 1,042,612
Non-current leases – right of use assets $ 11,112,099 $ 11,112,099
Current liabilities – operating lease liabilities $ 2,120,632 $ 2,120,632
Non-current liabilities – operating lease liabilities $ 19,390,471 $ 19,390,471 Future minimum payments under non-cancelable leases, other
than short-term leases, for the remaining terms of the leases ending after February 29, 2020, are as follows:
Fiscal Year
Operating Leases
2020 (excluding the nine months ended February 29, 2020) $ 861,500
2021 3,539,192
2022 3,636,911
2023 3,723,724
2024 3,834,322
After 2024 12,090,758
Total future minimum lease payments 27,686,407
Less imputed interest (6,175,304 )
Present value of net future minimum lease payments $ 21,511,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Feb. 29, 2020</t>
        </is>
      </c>
    </row>
    <row r="3">
      <c r="A3" s="3" t="inlineStr">
        <is>
          <t>Risks and Uncertainties [Abstract]</t>
        </is>
      </c>
    </row>
    <row r="4">
      <c r="A4" s="4" t="inlineStr">
        <is>
          <t>CONCENTRATION OF CREDIT RISK</t>
        </is>
      </c>
      <c r="B4" s="4" t="inlineStr">
        <is>
          <t xml:space="preserve">Cash Deposits Financial instruments that potentially subject
the Company to concentrations of credit risk consist principally of cash deposits. Accounts at each institution are insured by
the Federal Deposit Insurance Corporation ("FDIC") up to $250,000. As of February 29, 2020, and May 31, 2019, the Company
had $0 and $564,403, respectively, in excess of the FDIC insured limit.
Revenues
Two customers accounted for approximately 69% of the revenue for the nine months ended February 29, 2020:
Customer 1 47 %
Customer 2 22 %
Two customers accounted for approximately 70% of the revenue for the nine months ended February 28, 2019:
Customer 1 42 %
Customer 2 28 %
Accounts Receivable
One customer accounted for approximately 99% of the accounts receivable as of February 29, 2020.
Two customers accounted for approximately 73% of the accounts receivable as of May 31, 2019:
Customer 1 37 %
Customer 2 36 %
Accounts Payable
One vendor accounted for approximately 16% of the accounts payable as of February 29, 2020. One vendor accounted for approximately 53% of the accounts
payable as of May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Feb. 29, 2020</t>
        </is>
      </c>
    </row>
    <row r="3">
      <c r="A3" s="3" t="inlineStr">
        <is>
          <t>Segment Reporting [Abstract]</t>
        </is>
      </c>
    </row>
    <row r="4">
      <c r="A4" s="4" t="inlineStr">
        <is>
          <t>BUSINESS SEGMENT INFORMATION</t>
        </is>
      </c>
      <c r="B4" s="4" t="inlineStr">
        <is>
          <t xml:space="preserve">The Company’s
reportable segments include Iota Networks, Iota Commercial Solutions, Iota Communications, and Iota Holdings, and are distinguished
by types of service, customers, and methods used to provide services. The operating results of these business segments are regularly
reviewed by the Company’s chief operating decision maker. The Company evaluates performance based primarily on income (loss)
from operations. The accounting policies of each of the segments are the same as those described in the Summary of Significant
Accounting Policies in Note 2. Operating results and total assets for the business segments
of the Company were as follows:
Iota
Communications ICS Iota Networks Iota Holdings Total
Three Months Ended February 29, 2020
Net Sales $ - $ 585,252 $ 105,697 $ - $ 690,949
Loss from operations $ (2,005,097 ) $ (491,850 ) $ (5,706,530 ) $ (142,177 ) $ (8,345,654 )
Nine Months Ended February 29, 2020
Net Sales $ - $ 1,419,055 $ 177,378 $ - $ 1,596,433
Loss from operations $ (7,623,801 ) $ (1,725,207 ) $ (15,091,277 ) $ (814,209 ) $ (25,254,494 )
Three Months Ended February 28, 2019 (As revised)
Net sales $ - $ 484,554 $ 68,185 $ - $ 552,739
Loss from operations $ (7,565,371 ) $ (649,953 ) $ (4,322,001 ) $ - $ (12,537,325 )
Nine Months Ended February 28, 2019 (As revised)
Net sales $ - $ 1,248,367 $ 181,280 $ - $ 1,429,647
Loss from operations $ (19,966,478 ) $ (1,373,518 ) $ (16,516,745 ) $ - $ (37,856,741 )
Total Assets
February 29, 2020 $ 406,132 $ 340,992 $ 22,380,684 $ 8,759,000 $ 31,886,808
May 31, 2019 (As revised) $ 845,063 $ 1,471,678 $ 10,660,887 $ - $ 12,977,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9, 2020</t>
        </is>
      </c>
    </row>
    <row r="3">
      <c r="A3" s="3" t="inlineStr">
        <is>
          <t>Subsequent Events [Abstract]</t>
        </is>
      </c>
    </row>
    <row r="4">
      <c r="A4" s="4" t="inlineStr">
        <is>
          <t>SUBSEQUENT EVENTS</t>
        </is>
      </c>
      <c r="B4" s="4" t="inlineStr">
        <is>
          <t>Issuance
of Debt - AIP On
March 30, 2020, the Company issued a 12-month LIBOR + 10.0% Secured Non-Convertible Note in the principal amount of $1,000,000
to AIP Convertible Private Debt Fund L.P., due April 4, 2021, pursuant to an Agreement and Waiver, dated March 25, 2020, by and
between the Company and AIP Asset Management, Inc. in settlement of the Company’s default under certain outstanding promissory
notes. Pursuant to the Agreement and Waiver, the Company issued 2,500,000 shares of its common stock to AIP and repriced the exercise
price of all outstanding warrants to $0.20 per share. On
June 2, 2020, the Company issued a 12-month LIBOR + 10.0% Secured Non-Convertible Note in the principal amount of $500,000 to
AIP Convertible Private Debt Fund L.P., due April 4, 2021, pursuant to an Agreement and Waiver, dated June 2, 2020, by and between
the Company and AIP Asset Management, Inc. in settlement of the Company’s default under certain outstanding promissory notes.
Pursuant to the Agreement and Waiver, the Company issued 500,000 shares of its common stock and warrants to purchase 2,500,000
shares of the Company's common stock at an exercise price of $0.20 per share to AIP. On
July 30, 2020, the Company issued a 12-month LIBOR + 10.0% Secured Non-Convertible Note in the principal amount of $1,000,000
to AIP Convertible Private Debt Fund L.P., due April 4, 2021, pursuant to an Agreement, dated July 30, 2020, by and between the
Company and AIP Asset Management, Inc. Pursuant to the Agreement, the Company agreed to issue 2,000,000 shares of its common stock
to AIP. On
August 31, 2020, the Company entered into a Debt Restructuring Agreement with Forced Conversion Rights (the “AIP Restructuring
Agreement”), by and between the Company and AIP. In connection with the Restructuring Agreement, all outstanding notes previously
issued under the AIP Purchase Agreement were cancelled. In addition, the 14,673,800 shares of common stock and 21,350,000 warrants
to purchase shares of common stock previously issued to AIP, and the Company’s obligation to issue an additional 2,000,000
shares of common stock to AIP, were cancelled. The canceled notes, shares, and warrants were replaced with the AIP Replacement
Note and a secured convertible royalty note (the “AIP Royalty Note” and, together with the AIP Replacement Note, the
“AIP Notes”). Upon execution of the AIP Restructuring Agreement, the Company borrowed an additional $1,100,000 under
the AIP Replacement Note. As part of the debt restructuring, the Company agreed to issue 5,000,000 shares of its common stock
to AIP Private Capital Inc. as a prepayment of all monitoring fees payable until the AIP Notes are fully repaid or converted. The
AIP Replacement Note, with a principal balance of $9,000,000, and the AIP Royalty Note, with a principal balance of $6,000,000,
both mature on November 30, 2021, unless earlier converted in accordance with the terms of the AIP Restructuring Agreement. The
Notes bear interest at a rate of 10.0% per annum, provided that during an event of default, they will bear interest at a rate
of 20.0% per annum. The Company has prepaid interest on the AIP Replacement Note through December 31, 2020. Beginning January
1, 2021, interest on the AIP Replacement Note will be calculated monthly with 4.0% payable monthly, and 6.0% added monthly to
the outstanding principal balance until the entire principal balance has been repaid in full. Interest on the AIP Royalty Note
will be calculated monthly and added to the outstanding principal balance. In addition, and as specified in the AIP Royalty Note,
the Company will pay the holders a royalty equal to 5% of the Company’s revenues, with the first payment made no later than
September 20, 2021 for the Company’s fiscal year ending May 31, 2021. Thereafter, and until the AIP Royalty Note is fully
repaid or converted, the royalty payments are due monthly, in arrears, in an amount equal to 5% of the Company’s revenues
for such month. The
Company may elect to convert all or part of the principal balance, together with accrued and unpaid interest and any other amount
then payable under the AIP Notes, into Units (comprised of one share of common stock of the Company and one warrant to purchase
one share of common stock of the Company) at any time all the conditions specified within the AIP Restructuring Agreement are
met, at a conversion price of $0.12. Each holder has the right, at such holder’s option, at any time, to convert all or
part of the AIP Notes, together with accrued and unpaid interest and any other amount then payable under the AIP Notes, into Units,
at a conversion price of $0.12. On
November 5, 2020, the Company issued a 10.0% Secured Convertible Note in the principal amount of $500,000 to AIP Convertible Private
Debt Fund L.P., due November 30, 2021, unless earlier converted, pursuant to an Agreement dated November 5, 2020, by and between
the Company and AIP Asset Management, Inc. The Company prepaid interest on the November 2020 Convertible Note through December
31, 2020. The November 2020 Convertible Note is subject to the same conversion features as the AIP Notes. Issuance
of Debt – Other Creditors On
May 4, 2020, the Company was granted a loan from a lender in the aggregate amount of $763,600, pursuant to the Paycheck Protection
Program (the “PPP”) under Division A, Title I of the CARES Act, which was enacted on March 27, 2020. The loan, which
was in the form of a note dated May 4, 2020 issued by the Company, matures on May 4, 2025 and bears interest at a rate of 1.0%
per annum. The PPP loan may be forgiven in part or fully depending on the Company meeting certain PPP loan forgiveness guidelines.
Any unforgiven portion of the PPP loan is payable monthly commencing September 4, 2020 (representing 10 months from the final
day of the covered period of loan forgiveness). The PPP loan may be prepaid by the Company at any time prior to maturity with
no prepayment penalties. On
May 5, 2020, the Company entered into an Amendment and Settlement Agreement with an “accredited investor”, related
to a Securities Purchase Agreement entered into by the parties on September 18, 2018 (See Note 10), pursuant to which the Company
issued the investor a promissory note in the principal amount of $440,000. The parties entered into a settlement agreement on
May 21, 2019, pursuant to which the Company issued the investor 1,330,000 shares of its common stock and paid the investor $50,000
in partial satisfaction of the “make whole” payments due under the settlement agreement. The Company has entered into
successive amendments to the settlement agreement such that $50,000 was paid toward the outstanding balance, and the remaining
$83,057 may be converted to shares of the Company's common stock at the investor’s option. On September 23, 2020, the investor
elected to convert the make whole balance into 830,570 shares of the Company's common stock. On
May 8, 2020, the Company exchanged several existing promissory notes with a director of the Company for a promissory note in the
principal amount of $161,606. The promissory note bears interest equal to 1.2% per annum and is payable on demand. On
June 1, 2020, the Company issued two promissory notes to an employee of the Company in the principal amounts of $500,000 and $350,000,
due, and payable on July 12, 2020 and December 31, 2020, respectively. The promissory notes bear interest at 8.0% per annum. Upon
the occurrence of an event of default on either promissory note, the respective principal balance and accrued interest will bear
interest equal to 21.0% per annum from the date on which the payment was due and payable until the delinquent payment is received
by the holder. The $500,000 and $350,000 promissory notes were paid off in their entireties on December 4, 2020 and March 12,
2021, respectively. On
February 12, 2021, the Company exchanged several existing promissory notes with an investor for a promissory note in the principal
amount of $365,175. The promissory note bears interest equal to 5.0% per annum and is due September 30, 2021. Pursuant to the
promissory note, the Company issued warrants to purchase 3,076,458 shares of the Company's common stock at an exercise price of
$0.12 per share. Conversion
of Convertible Notes Payable On
January 13, 2021, and in full satisfaction of outstanding principal and interest, the holder of the October 2019 Convertible Note
elected to convert $406,619 of the convertible promissory note into 7,614,591 shares of the Company's common stock at a conversion
price of $0.05 per share. On
January 15, 2021, the holder of the Oasis October 2019 Note elected to convert $384,684 of the convertible promissory note into
7,203,822 shares of the Company's common stock at a conversion price of $0.05 per share. The remaining principal balance on the
convertible promissory note after conversion is $704,146. On January 21, 2021, the Company and the investor agreed to extend the
maturity of the Oasis October 2019 Note to July 1, 2021 and increase the beneficial ownership blocker from 4.99% to 9.99% of the
outstanding shares of the Company's common stock. Rescission
Agreement and Subscription Agreement On
December 29, 2020, the Company entered into a mutual rescission agreement and general release (the "Rescission Agreement")
related to the February 2020 Purchase Agreement and February 2020 Note (See Note 10). Pursuant to the Rescission Agreement, the
Company and the investor mutually agreed to (i) rescind the February 2020 Purchase Agreement and February 2020 Note, (ii) return
the $300,000 of loan proceeds to the investor, (iii) cancel the 1,000,000 restricted shares of the Company's common stock issued
as part of the February 2020 Purchase Agreement as an inducement, and (iv) cancel the 8,000,000 shares of the Company's common
stock issued and to be issued by the Company to the investor as default interest through December 29, 2020. In
connection with the Rescission Agreement, and on January 4, 2021, the Company entered into a subscription and put option agreement
(the "Subscription Agreement") with the investor. Pursuant to the Subscription Agreement, the Company agreed to (i)
issue 12,500,000 shares of the Company's common stock at the purchase price of $0.024 per share for an aggregate price of $300,000,
and (ii) issue a put option for 2,5000,000 shares of the Company's common stock. The put option, which until settled or expired
will be recorded as a liability on the Company’s unaudited condensed consolidated balance sheet, gives the investor the
right, but not the obligation, from July 1, 2021 to December 31, 2021, to cause the Company to repurchase up to a maximum of 2,500,000
shares of the Company's common stock at a per share price of $0.12. September
2019 Private Placement Offering The
September 23, 2019 private placement offering closed in April 2020. From March 1, 2020 and through closing, the Company issued
1,343,750 shares of the Company's common stock and issued 268,750 warrants for cash proceeds of $414,930, net of $15,070 in equity
issuance fees. September
2020 Private Placement Offering In
September 2020, the Company commenced a private placement offering for up to $15,000,000 of units at a purchase price of $0.12
per unit. Each unit consists of (i) one share of common stock and (ii) one five year warrant to purchase one share of common stock.
Net proceeds from the offering will be paid directly to the Company, which intends to use the proceeds for working capital and
other general corporate purposes. As of the date this report was issued, the Company has issued 56,513,485 shares of the Company’s
common stock and warrants for cash proceeds of $6,277,000. Issuance
of Common Stock From
March 1, 2020 and through the date this report was issued, the Company issued 1,343,750 shares of common stock, with a fair value
of $0.32 to investors pursuant to the September 2019 private placement offering. From
March 1, 2020 and through the date this report was issued, the Company issued 56,513,485 shares of common stock, with a fair value
of $0.12 to investors pursuant to the September 2020 private placement offering. This includes 1,121,818 shares of common stock
issued in consideration of the extinguishment of an investor’s outstanding revenue-based notes, payment of accrued interest,
and refund of service fees totaling $87,888, $31,078, and $15,652, respectively. On
April 10, 2020, an investor made a deposit of $1,000,000 to subscribe to a future equity offering by the Company. From
March 1, 2020 and through the date this report was issued, the Company issued 7,219 shares of common stock, with a fair value
of $0.26 per share as a result of the exercise of warrants. In
connection with the AIP Restructuring Agreement on August 31, 2020, the Company cancelled 14,673,800 shares and the obligation
to issue an additional 2,000,000 shares of the Company’s common stock to AIP. From
March 1, 2020 and through the date this report was issued, the Company issued 15,648,983 shares of common stock, with a range
of fair value of $0.05 - $0.10 per share in connection with convertible notes payable. From
March 1, 2020 and through the date this report was issued, the Company issued 28,285,714 shares of common stock, with a range
of fair values of $0.11 - $0.30 per share in connection with notes payable. On
December 29, 2020, and in connection with the Rescission Agreement, the Company cancelled 9,000,000 shares of the Company's common
stock. On
January 4, 2021, the Company issued 12,500,000 shares of the Company's common stock with a fair value of $0.024 per share in connection
with the Subscription Agreement. From
March 1, 2020 and through the date this report was issued, the Company issued 4,275,859 shares of common stock, with a range of
fair values of $0.11 - $0.32 per share to consultants for services rendered. On
February 8, 2021, and for services rendered, a consultant for the Company agreed to accept warrants to acquire 2,500,000 shares
of the Company’s common stock at an exercise price of $0.12 per share instead of the previously agreed to 510,000 shares
of the Company’s common stock. From
March 1, 2020 and through the date this report was issued, the Company issued 583,000 shares of common stock, with a fair value
of $0.17 per share in connection with a debt exchange agreement. As
of the date this report was issued, there are 373,533,863 shares of common stock issued and outstanding. Issuance
of Options The
Company intends to increase the number of shares of common stock, as defined in the 2017 Equity Incentive Plan, from 10,000,000
to 60,000,000, subject to stockholder approval. As of the date this report was issued, the Company has not obtained the requisite
stockholder approval for this amendment to the 2017 Equity Incentive Plan. From
March 1, 2020 and through the date this report was issued, the Company granted a total of 4,400,000 options to the Chief Financial
Officer, the Vice President – Product Management, the Senior Vice President – Operations, the Vice President –
Head of Marketing, the Vice President – Corporate Controller, the Director of SEC Reporting and Technical Accounting, the
Director of Corporate Accounting, the Director of Accounting and Finance, and the Senior Corporate Accountant in connection with
their employment, with an exercise price as follows: (i) 750,000 options have an exercise price of $0.12 per share, (ii) 500,000
options have an exercise price of $0.17 per share, (iii) 166,668 options have an exercise price of $0.26 per share, (iv) 250,000
options have an exercise price of $0.30 per share, (v) 333,334 options have an exercise price of $0.27 per share, (vi) 150,000
options have an exercise price of $0.32 per share, (vii) 500,000 options have an exercise price of $0.40 per share, (viii) 250,000
options have an exercise price of $0.45 per share, (ix) 166,666 options have an exercise price of $0.47 per share, (x) 333,333
options have an exercise price of $0.48 per share, (xi) 166,666 options have an exercise price of $0.71 per share, (xii) 333,333
options have an exercise price of $0.72 per share, (xiii) 250,000 options have an exercise price of $0.80 per share, and (xiv)
250,000 options have an exercise price of $1.20 per share. On
June 22, 2020, the Company settled certain employment matters with Dana W. Amato, pursuant to which Mr. Amato agreed in part to
forfeit 7,000,000 shares of the Company’s common stock to the Company in exchange for an option to purchase up to 14,000,000
shares of the Company’s common stock including an anti-dilution provision to maintain a 4.9% ownership percentage of the
Company’s issued and outstanding common stock. On
February 3, 2021, the Company granted Dana W. Amato an additional option to purchase up to 2,500,000 shares of the Company's common
stock at an exercise price of $0.28 per share. On
December 8, 2020, the Company modified its stock option agreement with James F. Dullinger whereas pursuant to the stock option
modification (i) the exercise prices for the options under the original agreement were modified from 1,000,000 shares at $0.40
per share, 500,000 shares at $0.80 per share, and 500,000 shares at $1.20 per share to 1,000,000 shares at $0.12 per share, 500,000
shares at $0.25 per share, and 500,000 shares at $0.35 per share, and (ii) the vesting period for the options was modified to
be 100% vested as of December 8, 2020. On
February 1, 2021, the Company modified its stock option agreement with the Vice President – Product Management whereas pursuant
to the stock option modification (i) the number of shares of the Company's common stock eligible for exercise was increased from
500,000 shares to 2,090,000 shares, and (ii) the exercise prices for the options under the original agreement were modified from
250,000 shares at $0.40 per share, 125,000 shares at $0.80 per share, and 125,000 shares at $1.20 per share to 2,090,000 shares
at $0.32 per share. From
March 1, 2020, and through the date this report was issued, 2,216,667 of previously granted options to employees were cancelled
or forfeited post-termination. As
of the date this report was issued, there are 37,748,333 options issued and outstanding. Issuance
of Warrants From
March 1, 2020 and through the date this report was issued, the Company issued warrants to purchase 268,750 shares of the Company’s
common stock with an exercise price of $0.48 per share in connection with the September 23, 2019 private placement offering. From
March 1, 2020 and through the date this report was issued, the Company issued warrants to purchase 33,953 shares of the Company’s
common stock with an exercise price of $0.01 per share in connection with administration of the September 23, 2019 private placement
offering. From
March 1, 2020 and through the date this report was issued, the Company issued warrants to purchase 56,513,485 shares of the Company's
common stock with an exercise price of $0.12 per share in connection with the September 2020 private placement offering. This
includes warrants to purchase 1,121,818 shares of the Company's common stock issued in consideration of the extinguishment of
an investor’s outstanding revenue-based notes, payment of accrued interest, and refund of service fees totaling $87,888,
$31,078, and $15,652, respectively. From
March 1, 2020 and through the date this report was issued, 7,219 warrants with an exercise price of $0.01 per share were exercised
for 7,219 shares of common stock with a fair value of $0.26 per share. In
connection with the April 1, 2020 Agreement and Waiver, the Company cancelled all outstanding warrants issued to AIP and issued
15,950,000 replacement warrants with exercise prices of $0.20 per share. In connection with the April 1, 2020 and June 2, 2020
Agreement and Waivers, the Company issued warrants to AIP to purchase 2,900,000 and 2,500,000 shares, respectively, of the Company's
common stock with exercise prices of $0.20 per share. In connection with the August 31, 2020 Debt Restructuring Agreement, the
Company cancelled the 21,350,000 outstanding warrants held by AIP. From
March 1, 2020 and through the date this report was issued, the Company issued warrants to purchase 3,076,458 shares of the Company's
common stock with an exercise price of $0.12 per share in connection with notes payable. From
March 1, 2020 and through the date this report was issued, the Company issued warrants to purchase 3,500,000 shares of the Company’s
common stock with a range of exercise prices of $0.12 - $0.31 per share to consultants for services rendered. In connection with
one of the warrant issuances, a consultant agreed to accept warrants to acquire 2,500,000 shares of the Company’s common
stock at an exercise price of $0.12 per share instead of the previously agreed to 510,000 shares of the Company’s common
stock. From
March 1, 2020, and through the date this report was issued, 2,744,888 of previously issued warrants expired unexercised. As
of the date this report was issued, there are 83,857,958 warrants issued and outstanding. Revenue-based
Notes From
March 1, 2020 and through the date this report was issued, Iota Networks and spectrum licensees further terminated existing spectrum
lease agreements which resulted in the extinguishment of an additional $47,384,554 of revenue-based notes. As of the date this
report was issued, outstanding revenue-based notes total $14,351,982, accrued interest outstanding for the Reservation Program
revenue-based notes totals $515,355, and deferred financing costs on revenue-based notes totals $0. Iota
Spectrum Partners LP From
March 1, 2020 and through the date this report was issued, Iota Partners issued a total of 315,599,478 partnership units comprised
of (i) 58,675,271 units to Iota Holdings and, (ii) 256,924,207 units to limited partners, in exchange for contributed FCC spectrum
licenses (one partnership unit for each MHz-POP contributed). As of the date this report was issued, Iota Holdings owns approximately
16% of the outstanding partnership units (60,597,740 units) while limited partners own the remaining 84% (319,637,369 units). Default
on Collocation Agreement On
July 2, 2020, the Company received a demand notice from a third-party lessor (the "Lessor") in which the Lessor demanded
full payment of the Company’s past due balance under the Collocation Agreement (See Note 19) within five days of the Company’s
receipt of the demand notice. The Company is significantly past due for monthly lease payments owed to the Lessor and for other
charges for services performed by the Lessor. On July 13, 2020, the Company received a notice of default and termination from
the Lessor, indicating that the Lessor will execute the following remedies provided for in the Collocation Agreement: (a) termination
of the Collocation Agreement effective July 13, 2020; (b) demand for full payment of all amounts due and owing through the current
term end of each of license agreement under the Collocation Agreement, including late fees properly charged under the Collocation
Agreement; and (c) exercise by the Lessor of its Right to Re-Enter Upon Default and power down and/or decommission the Company’s
equipment installed pursuant to the Collocation Agreement. The notice of default and termination also stated that the Company
was in default of its contractual obligations under the Collocation Agreement, which requires the execution of 20 new license
agreements by the Deadline, as such term is defined therein. To date, the Company has executed only six of those required agreements.
The Company is in ongoing settlement discussions with the Lessor, who has agreed to hold off taking any action for the moment,
but has indicated that it will not lift the default until the past due balance is brought current and it is given assurances of
the Company’s ability to continue making payments throughout the full lease terms. Agreement
Regarding Collocation On
November 6, 2020, the Company entered into an Agreement Regarding Collocation (the “Agreement”) with a third-party
lessor (the “Lessor”). Pursuant to the Agreement:
● The
parties agreed that the Company has satisfied all required obligations as set forth in
Section 4 of the October 30, 2019 Collocation and Settlement of Past Due Balance Agreement
(the “Collocation Agreement”), See Note 8 and Note 19.
● On
or before June 30, 2021, the Company agrees to execute and deliver 14 new license agreements
with the Lessor.
❑ Each
new license agreement will be for one term of seven years and neither party may terminate
a new lease agreement during the term.
❑ The
initial monthly license rent for the 14 new license agreements will be $884 for each
new license agreement executed before December 31, 2020 and $910.52 for each new license
agreement executed thereafter. The monthly rent will be increased on the first anniversary
of the Term Commencement Date and thereafter by 3.0% per year. In addition to the monthly
license rent and any additional charges due, a one-time special license fee, as defined
within the Agreement, is due to the Lessor for each new license agreement that is executed.
● In
the event the Company does not execute and deliver 14 new license agreements with the
Lessor on or before the required deadline, the Company agrees to pay the Lessor a one-time
lump-sum shortfall payment and a monthly shortfall fee, as defined within the Agreement,
for each shortfall from the 14 new license agreements required. Default
and Settlement on Master Utilization Rights Agreement On
October 27, 2020, the Company, and a certain third-party licensor (the “Licensor”) and billboard owner, entered into
an Amendment No. 2 to their Master Utilization Rights Agreement and a Settlement and Mutual Release Agreement (the “Amendment”).
Under the Amendment, the Company is obligated to pay a total of $351,000 (“the Settlement Amount”) to the Licensor
as settlement for past due sums totaling $364,876. After payment, the Company will be released and discharged from all claims
and demands that arise out of or relate to defaults through October 2020. Of the total Settlement Amount, $57,000 is due within
15 days of signing of the Amendment, $57,000 is due on November 30, 2020, $57,000 is due on December 31, 2020, $90,000 is due
on January 31, 2021, and $90,000 is due on February 28, 2021. As of the date this report was issued, the Settlement Amount has
been fully paid. In
addition, and pursuant to the Amendment:
● The
Company will utilize and pay the Licensor the monthly license fees for at least 200 billboards
(the “Year 1 Performance Threshold”) by December 31, 2021 (the “Measuring
date 1”) and an additional 100 billboards (the “Year 2 Performance Threshold”)
by December 31, 2022 (the “Measuring Date 2)”.
● If
the Company fails to reach its Year 1 Performance Threshold, beginning January 1, 2022,
the Company will, in addition to any other monthly license fee due to the Licensor, pay
the Licensor, on a monthly basis, the difference between the amount of monthly license
fees actually paid to Licensor and the amount of monthly license fees the Licensor would
have received if the Company had reached its Year 1 Performance Threshold (the “Year
1 Monthly Threshold Differential Payment”). The Year 1 Monthly Threshold Differential
Payment will be reduced by the license fee for each unit that is subsequently installed
and, if not yet extinguished, will cease on December 31, 2025.
● If
the Company fails to meet its Year 2 Performance Threshold by January 1, 2022, the Company
will, in addition to any other monthly license fee due to the Licensor, pay the Licensor,
on a monthly basis, the difference between the sum of the monthly license fees actually
paid to Licensor and the Year 1 Monthly Threshold Differential Payment actually paid
to the Licensor for the month ending on the Measuring Date 2, and the amount of monthly
license fees the Company would have paid Licensor if it reached its Year 2 Performance
Threshold (the “Year 2 Monthly Threshold Differential Payment”). The
Year 2 Monthly Threshold Differential Payment will be reduced by the license fee for
each unit that is subsequently installed and, if not yet extinguished, will cease on
December 31, 2026. Amendment
to Master License Agreement On
February 18, 2021, the Company, and a certain third-party licensor (the “Billboard Licensor”), entered into an Amendment
No. 2 to their Master License Agreement (the “Amendment”). Pursuant to the Amendment:
● The
Company and the Billboard Licensor agree to extend the initial term of nine licenses
for a period of five years from April 1, 2020.
● The
Company and the Billboard Licensor agree to extend the initial term for 27 licenses for
a period of seven years commencing on April 1, 2020 and increase the monthly license
fees to $300 with escalations of 3% per year beginning June 30, 2020. Additionally, provided
that the Company is not in default under any provisions of the Master License Agreement
or the Amendment, effective December 31, 2022 the monthly license fees will be reduced
to $159 with escalations of 3% per year.
● The
Company and the Billboard Licensor agree to commence 23 license sites at the earlier
of (a) the Company’s installation of equipment at the site or (b) December 1, 2020.
These licenses will have seven-year initial terms, and monthly licenses fees of $150
with escalations of 3% per year beginning one year after the license commencement date.
● The
Company and the Billboard Licensor agree to commence 100 license sites at the earlier
of (a) the Company’s installation of equipment at the site or (b) December 1, 2021.
These licenses will have seven-year initial terms, and monthly licenses fees of $155
with escalations of 3% per year beginning one year after the license commencement date.
● The
Company and the Billboard Licensor agree to commence 100 license sites at the earlier
of (a) the Company’s installation of equipment at the site or (b) December 1, 2022.
These licenses will have seven-year initial terms, and monthly licenses fees of $159
with escalations of 3% per year beginning one year after the license commencement date.
Office
Leases On
March 1, 2020, the Company relocated its corporate headquarters to downtown Allentown, PA and commenced its lease of a total of
7,150 square feet of office space for 5 years with an option to renew for two additional 5 year terms. The base rent for the office
space ranges from approximately $6,000 to $9,000 in the first year, subject to an annual increase of 2.5%. In addition, the Company
will also pay its proportionate share of the operating expenses of the building. The lease agreement provides for tenant improvements
which will be financed by the landlord and payable by the Company over 5 years at an interest rate of 4.0% per annum, net of a
tenant improvement allowance of $786,500 plus up to an additional $20 per square foot for costs or expenses that exceed the tenant
improvement allowance. On
October 15, 2020, the Company entered into an amendment to the Allentown office lease agreement. The amendment provides that starting
on October 1, 2020, the total excess tenant improvement allowance of $106,120 will amortize over the remaining lease term at an
interest rate of 4.0% and will be repaid by the Company in monthly installments of $2,188 over 53 months. Litigation On
August 24, 2020, Dina L. Anderson, acting as principal on behalf of Smartcomm, a related party of the Company, filed a complaint
in United States Bankruptcy Court in and for the District of Arizona, Case No. 2:20-AP-00238-EPB, against the Company claiming
breach of contract for failure to make timely payments on its outstanding promissory note and for fraudulent transfer and successor
liability as to Iota Networks, based on claims that the Company is really just a continuation of Smartcomm, LLC’s business,
and that money was improperly transferred from Smartcomm, LLC to the Company to avoid Smartcomm, LLC’s creditors. Effective
February 26, 2021, the Company and Dina L. Anderson entered into a Settlement Agreement and Mutual Release (the "Smartcomm
Settlement"), whereas both parties agreed to settle all disputes between them in exchange for the Company agreeing that the
outstanding promissory note represents a binding and legal obligation and obliging to make the scheduled payments pursuant to
the terms of the promissory note (See Note 13). On
November 2, 2020, the plaintiff’s counsel in the Vertical Ventures II, LLC et al v. Smartcomm, LLC et al case requested
that the court continue the discovery stay in effect pending order of the court. Another hearing has been requested, but has not
yet b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Feb. 29, 2020</t>
        </is>
      </c>
    </row>
    <row r="3">
      <c r="A3" s="3" t="inlineStr">
        <is>
          <t>Accounting Policies [Abstract]</t>
        </is>
      </c>
    </row>
    <row r="4">
      <c r="A4" s="4" t="inlineStr">
        <is>
          <t>Principles of Consolidation</t>
        </is>
      </c>
      <c r="B4" s="4" t="inlineStr">
        <is>
          <t xml:space="preserve">The unaudited
condensed consolidated financial statements include the accounts of Iota Communications, its three wholly owned subsidiaries, Iota
Networks, ICS, and Iota Holdings, and Iota Partners, a variable interest entity controlled by the Company. Intercompany accounts
and transactions have been eliminated in consolidation. </t>
        </is>
      </c>
    </row>
    <row r="5">
      <c r="A5" s="4" t="inlineStr">
        <is>
          <t>Reclassifications</t>
        </is>
      </c>
      <c r="B5" s="4" t="inlineStr">
        <is>
          <t xml:space="preserve">The following reclassifications
have been made to conform the prior period data to the current period presentations:
A. Reclassification of $115,737 and $124,494 of net sales and $95,167 and $102,367 of cost of sales to other income and expenses classified within selling, general and administrative expense for the three and nine months ended February 28, 2019, respectively.
B. Reclassification of $280,130 and $1,062,653 of application server and software expense to research and development expense for the three and nine months ended February 28, 2019, respectively.
C. Reclassification of $1,441,120 of research and development expense to selling, general and administrative expense for the three and nine months ended February 28, 2019.
D. Reclassification of $17,386 and $69,708 of selling, general and administrative expense to cost of sales for the three and nine months ended February 28, 2019, respectively.
E. Reclassification of $125,676 of selling, general and administrative expense to net sales for the three and nine months ended February 28, 2019.
F. Reclassification of brokers fees and other interest payments totaling $91,329 and $262,645 from selling, general and administrative expense to interest expense, net for the three and nine months ended February 28, 2019, respectively.
G. Reclassification of interest income of $28 and $38,747 and interest expense of $1,458,729 and $1,674,770 to interest expense, net for the three and nine months ended February 28, 2019, respectively.
H. Reclassification of other income of $3,025 to interest expense, net for the three months ended February 28, 2019. Reclassification of other expense of $30,147 and interest expense, net of $9,075 to selling, general and administrative expense for the nine months ended February 28, 2019.
I. Reclassification of $110,451 of other assets from current to non-current at May 31, 2019.
J. Reclassification of $188,738 from deferred revenue to contract liabilities at May 31, 2019.
K. Reclassification of the $40,197 change in warranty reserve from the changes in operating assets and liabilities to adjustments to reconcile net loss to net cash used in operating activities category for the nine months ended February 28, 2019.
L. Reclassification of the $468,000 of common stock issued in connection with backstop agreement from the changes in operating assets and liabilities to adjustments to reconcile net loss to net cash used in operating activities category for the nine months ended February 28, 2019.
Condensed Consolidated Statement of Operations for the 3 months ended February 28, 2019 Previously Reported
Adjustments (See Note 3) Reclassifications
Ref As Revised
Net sales $ 1,892,208 $ (1,098,056 ) $ (241,413 ) A, E $ 552,739
Cost of sales $ 1,028,134 $ (107,391 ) $ (77,781 ) A, D $ 842,962
Application server and software $ 280,130 $ - $ (280,130 ) B $ -
Research and development $ 1,441,120 $ - $ (1,160,990 ) B, C $ 280,130
Selling, general and administrative $ 2,883,924 $ (509,996 ) $ 1,186,159 A, C, D, E, F $ 3,560,087
Interest income $ 28 $ - $ (28 ) G $ -
Interest expense $ (1,458,729 ) $ - $ 1,458,729 G $ -
Other income (expense) $ 3,025 $ - $ (3,025 ) H $ -
Interest expense, net $ - $ - $ (1,547,005 ) F, G, H $ (1,547,005 )
Net loss $ (13,603,661 ) $ (480,669 ) $ - $ (14,084,330 )
Condensed Consolidated Statement of Operations for the 9 months ended February 28, 2019 Previously Reported
Adjustments (See Note 3) Reclassifications
Ref As Revised
Net sales $ 2,685,252 $ (1,005,435 ) $ (250,170 ) A, E $ 1,429,647
Cost of sales $ 1,759,788 $ (75,670 ) $ (32,659 ) A, D $ 1,651,459
Application server and software $ 1,062,653 $ - $ (1,062,653 ) B $ -
Research and development $ 2,722,831 $ - $ (378,467 ) B, C $ 2,344,364
Selling, general and administrative $ 12,489,929 $ (509,996 ) $ 1,000,186 A, C, D, E, F, H $ 12,980,119
Interest income $ 38,747 $ - $ (38,747 ) G $ -
Interest expense $ (1,674,770 ) $ - $ 1,674,770 G $ -
Other income (expense) $ (30,147 ) $ - $ 30,147 H $ -
Interest expense, net $ - $ - $ (1,889,593 ) F, G, H $ (1,889,593 )
Net loss $ (39,326,565 ) $ (419,769 ) $ - $ (39,746,334 )
Condensed Consolidated Statement
of Cash Flows for the 9 months ended February 28, 2019 Previously Reported
Adjustments (See Note 3) Reclassifications
Ref As Revised
Net loss $ (39,326,565 ) $ (419,769 ) $ - $ (39,746,334 )
Adjustments to reconcile net loss to net cash used in operating activities $ 19,083,653 $ - $ 508,197 K, L $ 19,591,850
Changes in operating assets and liabilities $ 2,556,789 $ 929,765 $ (508,197 ) K, L $ 2,978,357
Net cash used in operating activities $ (17,686,123 ) $ 509,996 $ - $ (17,176,127 )
Net cash used in investing activities $ (5,711,419 ) $ - $ - $ (5,711,419 )
Net cash provided by financing activities $ 23,216,205 $ (509,996 ) $ - $ 22,706,209
Net decrease in cash $ (181,337 ) $ - $ - $ (181,337 )
Cash - beginning of period $ 1,492,784 $ - $ - $ 1,492,784
Cash - end of period $ 1,311,447 $ - $ - $ 1,311,447
Condensed Consolidated Balance Sheet as of May 31, 2019 Previously Reported
Adjustments (See Note 3) Reclassifications Ref As Revised
Other current assets $ 746,197 $ - $ (110,451 ) I $ 635,746
Other assets $ 88,495 $ - $ 110,451 I $ 198,946
Deferred revenue $ 188,738 $ - $ (188,738 ) J $ -
Contract liabilities $ 228,893 $ - $ 188,738 J $ 417,631 </t>
        </is>
      </c>
    </row>
    <row r="6">
      <c r="A6" s="4" t="inlineStr">
        <is>
          <t>Use of Estimates</t>
        </is>
      </c>
      <c r="B6" s="4" t="inlineStr">
        <is>
          <t xml:space="preserve">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accompanying
unaudited condensed consolidated financial statements. Significant estimates include revenue recognition, the allowance for doubtful
accounts, the useful life of property and equipment and intangible assets, valuation of long-lived assets, assessment for impairment,
deferred tax assets and related valuation allowance, accounting for variable interest entities, lease accounting, and assumptions
used in Black-Scholes-Merton (“BSM”) valuation method. </t>
        </is>
      </c>
    </row>
    <row r="7">
      <c r="A7" s="4" t="inlineStr">
        <is>
          <t>Non-controlling Interests in Consolidated Financial Statements</t>
        </is>
      </c>
      <c r="B7" s="4" t="inlineStr">
        <is>
          <t>The Company follows Accounting
Standards Codification (“ASC”) Topic 810-10-65, Non-controlling Interests in Consolidated Financial Statements. This
statement clarifies that a non-controlling (minority) interest in a subsidiary is an ownership interest in the entity that should
be reported as equity in the unaudited condensed consolidated financial statements. It also requires consolidated net income (loss)
to include the amounts attributable to both the parent and the non-controlling interest, with disclosure on the face of the consolidated
statement of operations of the amounts attributed to the parent and to the non-controlling interest. In accordance with ASC Topic
810-10-45-21, the losses attributable to the parent and the non-controlling interest in subsidiary may exceed the parent’s
interest in the subsidiary’s equity. The excess and any further losses attributable to the parent and the non-controlling
interest will be attributable to those interests even if that attribution results in a deficit of non-controlling interest balance.
As of February 29, 2020, and May 31, 2019, the Company reflected a non-controlling interest of $8,235,351 and $0 in connection
with its variable interest entity, Iota Partners (See Note 16), as reflected in the accompanying February 29, 2020 unaudited condensed
consolidated balance sheet and May 31, 2019 consolidated balance sheet, respectively.</t>
        </is>
      </c>
    </row>
    <row r="8">
      <c r="A8" s="4" t="inlineStr">
        <is>
          <t>Variable Interest Entities</t>
        </is>
      </c>
      <c r="B8" s="4" t="inlineStr">
        <is>
          <t xml:space="preserve">The Company follows ASC Topic
810-10-15 guidance with respect to accounting for variable interest entities (“VIEs”). V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change with changes in the fair value of the entity’s net assets. A reporting entity
is the primary beneficiary of a VIE and must consolidate it when that party has a variable interest, or combination of variable
interests, which provide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the VIE due to changes in facts and circumstances. As of February 29,
2020, the Company consolidates one VIE, Iota Partners (See Note 16). The Company is the
primary beneficiary due to its ability to direct the activities of Iota Partners through its wholly owned subsidiary, Iota
Holdings. </t>
        </is>
      </c>
    </row>
    <row r="9">
      <c r="A9" s="4" t="inlineStr">
        <is>
          <t>Revenue Recognition</t>
        </is>
      </c>
      <c r="B9" s="4" t="inlineStr">
        <is>
          <t xml:space="preserve">The Company accounts
for revenue in accordance with ASC Topic 606, Revenue from Contracts with Customers, which the Company adopted beginning June 1,
2016. The Company did not record a retrospective adjustment upon adoption, and instead opted to apply the full retrospective method
for all customer contracts. As part of ASC Topic 606,
the Company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 performance
obligation is a promise in a contract to transfer a distinct good or service to the customer and is the unit of account in ASC
Topic 606. The contract transaction price is allocated to each distinct performance obligation and recognized as revenue when,
or as, the performance obligation is satisfied. Amounts received prior to being earned are recognized as contract liabilities on
the accompanying unaudited condensed consolidated balance sheets. Activities related to the
Company’s wireless communication and application technology segment and BrightAI subscriptions are classified under Iota
Networks, activities related to solar energy, LED lighting, and HVAC implementation services are classified under ICS, activities
related to the parent company are classified under Iota Communications, and activities related to the spectrum licenses owned by
Iota Partners that Iota Networks uses to operate its networks are classified under Iota Holdings beginning with the formation
date of Iota Partners. Iota Networks Iota Networks derives revenues
in part from FCC license services provided to customers who have already obtained a FCC spectrum license from other service providers.
Additionally, owners of granted, but not yet operational licenses (termed “FCC Construction Permits” or “Permits”),
can pay an upfront fee to Iota Networks to construct the facilities for the customer’s licenses and activate their licenses
operationally, thus converting the customer’s ownership of the FCC Construction Permits into a fully constructed license
(“FCC License Authorization”). Once the construction certification is obtained from the FCC, Iota Networks may enter
into an agreement with the customer to lease the spectrum. Once perfected in this manner, Iota Networks charges the customer a
recurring annual license and equipment administration fee of 10% of the original payment amount. Collectively, these services constitute
Iota Networks’ Network Hosting Services. In addition, owners of already perfected licenses can pay an upfront fee plus an
annual renewal fee of 10% of the upfront application fee for maintaining the customer’s license and equipment and allowing
the customer access to its license outside of the nationwide network. The Company has determined
there are three performance obligations related to the Network Hosting Services agreements. The first performance obligation arises
from the services related to obtaining FCC license perfection, the second performance obligation arises from maintaining the license
in compliance with regulatory affairs, and the third performance obligation arises from the services related to acting as a future
sales or lease agent for the customer. Given the nature of the service in the first performance obligation, Iota Networks recognizes
revenue from the upfront fees at the point in time that the license is perfected. Iota Networks recognizes the annual fee revenue
related to the second performance obligation ratably over the contract term as the services are transferred to and performed for
the customer. Pursuant to its Network Hosting Services agreements, Iota Networks also derives revenues from annual renewal fees
from its customers for the purpose of covering costs associated with maintaining and operating the customer licenses. Annual renewal
fee revenue is recognized ratably over the renewal period as the services are performed. The third performance obligation is for
future possible services and is recognized when and if the performance obligation is satisfied. Iota Networks has committed
to provide future performance obligations to certain parties, including employees and former employees, at no cost. These performance
obligations include both obtaining FCC license perfection and maintaining the license in accordance with regulatory affairs thereafter.
The estimated remaining unfulfilled commitment based upon standalone selling prices totals $3,794,310 at February 29, 2020 including
$543,807 to employees and former employees and $3,250,503 to other parties. During the nine months ended February 29, 2020, the
Company paid $180,420 of FCC license application fees for licenses granted to related parties and completed the license application
and construction process for the related parties at no cost. Management estimates that the incremental direct costs to fulfill
these performance obligations after licenses are acquired and fully constructed are immaterial. Iota Networks
also derives revenue from subscriptions to its cloud-based data and analytics platform, BrightAI. The platform receives data from
energy, environmental, and mechanical sensors and organizes, stores, and analyzes this data to provide insights to drive energy
efficiency and create optimization plans for commercial facility managers. BrightAI data and analytics service offerings are sold
on a subscription basis with revenue generally recognized ratably over the contract term commencing with the date the data and
analytics service is made available to customers. These contracts generally have a single performance obligation which is not separately
identifiable from other promises in the contracts and is, therefore, not distinct. For certain customer contracts, the Company
may separately charge for equipment and optional installation and other professional services. These additional performance obligations
are recognized at the point in time that the equipment is accepted by the customer or services are provided to the customer. Iota Commercial Solutions ICS derives revenues
through solar energy, LED lighting, and HVAC implementation services. Revenues from the sale of hardware products are generally
recognized upon delivery of the hardware product to the customer provided all other revenue recognition criteria are satisfied.
Sales of services are recognized as the performance obligations are fulfilled, and the customer takes risk of ownership and assumes
the risk of loss. Service revenue is recognized as the service is completed under ASC Topic 606. Most ICS customer
contracts have a single performance obligation which is not separately identifiable from other promises in the contracts and is,
therefore, not distinct. Payment is generally due within 30 to 45 days of invoicing. There is no financing or variable component. ICS recognizes solar panel
and LED lighting system design, construction, and installation services revenue over time, as performance obligations are satisfied,
due to the continuous transfer of control to the customer. ICS has determined that individual contracts at a single location are
generally accounted for as a single performance obligation and are not segmented between types of services provided on these contracts.
ICS recognizes revenue on these contracts using the cost-to-cost percentage of completion method, based primarily on contract costs
incurred to date compared to total estimated contract costs. The percentage of completion method (an input method) is the most
accurate depiction of ICS’s performance because it directly measures the value of the services transferred to the customer,
and the consideration that is required to be paid by the customer based on the contract. Changes to total
estimated contract costs or losses, if any, are recognized in the period in which they are determined as assessed at the contract
level. Pre-contract costs are expensed as incurred unless they are expected to be recovered from the customer. Customer payments
on solar and LED lighting system contracts are typically billed upon the successful completion of milestones written into the contract
and are due within 30 to 45 days of billing, depending on the contract. Contract assets
represent revenue recognized in excess of amounts billed and include unbilled receivables (typically for cost reimbursable contracts).
Contract liabilities represent amounts paid by clients in excess of revenue recognized to date. ICS has recorded a loss reserve
on contract assets of $0 as of February 29, 2020 and $71,624 as of May 31, 2019, which is included in contract assets on the unaudited
condensed consolidated balance sheets. The nature of
ICS’s solar panel and LED lighting system design, construction, and installation services contracts gives rise to several
types of variable consideration, including claims and unpriced change orders. ICS recognizes revenue for variable consideration
when it is probable that a significant reversal in the amount of cumulative revenue recognized will not occur. ICS estimates the
amount of revenue to be recognized on variable consideration using the expected value (i.e., the sum of a probability-weighted
amount) or the most likely amount method, whichever is expected to better predict the revenue amount. Change orders are
modifications of an original contract. Either ICS or its customer may initiate change orders. They may include changes in specifications
or design, manner of performance, facilities, equipment, materials, sites, and period of completion of the work. ICS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ustomer before the work is performed. Sometimes circumstances require
that work progresses before an agreement is reached with the customer. If ICS is having difficulties in renegotiating the change
order, it will stop work, record all costs incurred to date, and determine, on a project by project basis, the appropriate final
revenue recognition.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ICS’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ICS generally provides
limited warranties for work performed under its solar and LED lighting system contracts. The warranty periods typically extend
for a limited duration following substantial completion of ICS’s work on a project. ICS does not charge customers for or
sell warranties separately, and as such, warranties are not considered a separate performance obligation. Most warranties are guaranteed
by subcontractors. ICS has recognized a warranty reserve of $106,600 as of February 29, 2020, and $313,881 as of May 31, 2019. ICS’s remaining unsatisfied
performance obligations as of February 29, 2020 represent a measure of the total dollar value of work to be performed on contracts
awarded and in progress. ICS had approximately $855,528 in remaining unsatisfied performance obligations as of February 29, 2020.
ICS expects to satisfy its remaining unsatisfied performance obligations as of February 29, 2020 over the following nine months.
Although the remaining unsatisfied performance obligations reflects business that is considered to be firm; cancellations, deferrals,
or scope adjustments may occur. The remaining unsatisfied performance obligations is adjusted to reflect any known project cancellations,
revisions to project scope and cost, and project deferrals, as appropriate. Disaggregated Revenues Revenue consists of the following by service offering for
the three months ended February 29, 2020:
Solar Energy, LED Lighting, and HVAC
Implementation Service Revenues(a) Network Hosting Services(b) Subscription Revenues(b) Total
$ 585,252 $ 96,422 $ 9,275 $ 690,949
Revenue consists of the following by service offering for
the three months ended February 28, 2019 (As revised):
Solar Energy, LED Lighting, and HVAC
Implementation Service Revenues(a) Network Hosting Services(b) Subscription Revenues(b) Total
$ 484,554 $ 68,185 $ - $ 552,739
Revenue consists of the following by service offering for
the nine months ended February 29, 2020:
Solar Energy, LED Lighting, and HVAC
Implementation Service Revenues(a) Network Hosting Services(b) Subscription Revenues(b) Total
$ 1,419,055 $ 142,854 $ 34,524 $ 1,596,433
Revenue consists of the following by service offering for
the nine months ended February 28, 2019 (As revised):
Solar Energy, LED Lighting, and HVAC
Implementation Service Revenues(a) Network Hosting Services(b) Subscription Revenues(b) Total
$ 1,248,367 $ 176,280 $ 5,000 $ 1,429,647
(a) Included in Iota Commercial Solutions segment
(b) Included in Iota Networks segment </t>
        </is>
      </c>
    </row>
    <row r="10">
      <c r="A10" s="4" t="inlineStr">
        <is>
          <t>Cash</t>
        </is>
      </c>
      <c r="B10" s="4" t="inlineStr">
        <is>
          <t xml:space="preserve">The Company considers
all highly liquid short-term instruments that are purchased with an original maturity of three months or less to be cash equivalents.
The Company did not have any cash equivalents as of February 29, 2020 and May 31, 2019. </t>
        </is>
      </c>
    </row>
    <row r="11">
      <c r="A11" s="4" t="inlineStr">
        <is>
          <t>Account Receivable</t>
        </is>
      </c>
      <c r="B11" s="4" t="inlineStr">
        <is>
          <t xml:space="preserve">Accounts receivable
are reported at realizable value, net of allowances for doubtful accounts, which is estimated and recorded in the period the related
revenue is recorded.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February 29, 2020, and May
31, 2019, the Company’s allowance for doubtful accounts was $939,474 and $810,132, respectively. </t>
        </is>
      </c>
    </row>
    <row r="12">
      <c r="A12" s="4" t="inlineStr">
        <is>
          <t>Contract Assets</t>
        </is>
      </c>
      <c r="B12" s="4" t="inlineStr">
        <is>
          <t xml:space="preserve">The Company records
capitalized job costs on the balance sheet and expenses the costs upon completion of related jobs based on when revenue is earned.
At February 29, 2020 and May 31, 2019, the Company had $120,297 and $435,788, respectively, of contract assets. </t>
        </is>
      </c>
    </row>
    <row r="13">
      <c r="A13" s="4" t="inlineStr">
        <is>
          <t>Property and Equipment</t>
        </is>
      </c>
      <c r="B13" s="4" t="inlineStr">
        <is>
          <t xml:space="preserve">Property and equipment are
recorded at cost. Depreciation is computed using the straight-line method over the estimated useful lives of the related assets,
generally three to ten years. Expenditures that enhance the useful lives of the assets are capitalized and depreciated. All network site setup costs
are capitalized as construction-in-progress ("CIP"), as incurred. Once construction on the tower or billboard site is
completed, the Company transfers site specific CIP to capitalized network sites and equipment and begins to depreciate those assets
on a straight-line basis over ten years. Network radios are depreciated on a straight-line basis, typically over three to ten years.
Computer hardware and software costs are capitalized at cost and depreciated on a straight-line basis over three to five years.
Furniture and fixtures are capitalized at cost and depreciated on a straight-line basis over useful lives ranging from five to
seven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t>
        </is>
      </c>
    </row>
    <row r="14">
      <c r="A14" s="4" t="inlineStr">
        <is>
          <t>Software Development Costs</t>
        </is>
      </c>
      <c r="B14" s="4" t="inlineStr">
        <is>
          <t>The Company is developing
application platforms that will utilize the spectrum network and other leased network availability, to provide solutions for customers.
The Company follows the guidance of ASC Topic 985-20, Costs of Software to be Sold, Leased, or Marketed, which calls for the expense
of costs until technical feasibility is established. Any costs the Company had incurred during planning, designing, coding, and
testing activities that are necessary to establish that the product can be produced to meet its design specifications are expensed
as incurred. Once technical feasibility of the product has been established, the Company capitalizes the costs until the product
is available for general release to customers. The capitalized costs are amortized on a product-by-product basis over the estimated
economic life of the product. When conditions indicate a potential impairment, the Company compares the unamortized capitalized
costs to the estimated net realizable value, and if the unamortized costs are greater than the expected future revenues, the excess
is written down to the net realizable value. On November 15, 2019, the
Company entered into an asset purchase agreement with Link Labs, Inc. to purchase certain assets, including and not limited to,
all work product, know-how, work in process, developments, and deliverables related to Iota Link and the Conductor system, as well
as certain software, including source code that is used in connection with the development and operation of dedicated network technology
using FCC Parts 22, 24, 90 and 101 spectrum for bi-directional wireless data transmission including the Conductor platform modified
for provisioning and managing the Iota Link system and related intellectual property (See Note 4). As of February 29, 2020, Iota
Link and the Conductor system have reached technological feasibility, and as such, appropriate costs have been capitalized. As of February
29, 2020, there were no other software or related products that have reached technical feasibility. For the three and nine months
ended February 29, 2020 and February 28, 2019, approximately $1,138 and $4,426 and $280,130 and $1,062,653, respectively, in software
development costs have been expensed within research and development costs in the unaudited condensed consolidated statements of
operations.</t>
        </is>
      </c>
    </row>
    <row r="15">
      <c r="A15" s="4" t="inlineStr">
        <is>
          <t>Leases</t>
        </is>
      </c>
      <c r="B15" s="4" t="inlineStr">
        <is>
          <t xml:space="preserve">Leases in which the Company
is the lessee include leases of office facilities, office equipment, and tower and billboard space. All the Company’s leases
are classified as operating leases. The Company is obligated under certain lease agreements
for office space and office equipment with lease terms expiring in 2022. The Company leases tower
and billboard space in various geographic locations across the United States where its spectrum network is being developed. Generally,
these leases are for an initial five year term with annual lease rate escalations of approximately 3.0%. With limited exceptions,
the leases provide anywhere from one to as many as five, 5-year options to extend. Most of these leases require the Company to
restore the towers and billboards to their original pre-lease condition, which creates asset retirement obligations (See Note 14). In accordance with ASC Topic
842, Leases, and upon its adoption by the Company on June 1, 2019, the Company recognized right of use assets and corresponding
lease liabilities on its unaudited condensed consolidated balance sheet for its operating lease agreements. The Company elected
the package of practical expedients for its operating leases, which permits the Company not to reassess under the new standard
the prior conclusions about lease identification, lease classification, and initial direct costs. See Note 19 - Leases for further
discussion, including the impact of adoption on the Company’s unaudited condensed consolidated financial statements and required
lease disclosures. </t>
        </is>
      </c>
    </row>
    <row r="16">
      <c r="A16" s="4" t="inlineStr">
        <is>
          <t>Intangible Assets</t>
        </is>
      </c>
      <c r="B16" s="4" t="inlineStr">
        <is>
          <t xml:space="preserve">The Company records its intangible
assets at cost in accordance with ASC Topic 350, Intangibles – Goodwill and Other. Definite-lived intangible assets are amortized
over the estimated life using the straight-line method, which is determined by identifying the period over which the cash flows
from the asset are expected to be generated. For the nine months ended February 29, 2020 and February 28, 2019, the Company had
no impairment losses relating to its intangible assets (See Note 7). </t>
        </is>
      </c>
    </row>
    <row r="17">
      <c r="A17" s="4" t="inlineStr">
        <is>
          <t>Impairment of Long-Lived Assets</t>
        </is>
      </c>
      <c r="B17" s="4" t="inlineStr">
        <is>
          <t xml:space="preserve">The Company reviews
long-lived assets, including definite-lived intangible assets, property and equipment, and right of use (“ROU”)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to fair value. Fair value is determined based on discounted cash flows or appraised values,
depending on the nature of the assets. For the three and nine months ended February 29, 2020, the Company recognized impairment
losses of $1,320,509 and $12,093,872, respectively, related to long-lived assets. For the three and nine months ended February
28, 2019, there were no impairment losses recognized for long-lived assets. </t>
        </is>
      </c>
    </row>
    <row r="18">
      <c r="A18" s="4" t="inlineStr">
        <is>
          <t>Convertible Instruments</t>
        </is>
      </c>
      <c r="B18" s="4" t="inlineStr">
        <is>
          <t xml:space="preserve">The Company evaluates and
accounts for conversion options embedded in its convertible instruments in accordance with accounting standards for Accounting
for Derivative Instruments and Hedging Activities, ASC Topic 815. ASC Topi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ASC Topic 815-40
provides that, among other things, generally if an event is not within the entity’s control, or could require net cash settlement,
then the contract will be classified as an asset or a liability. </t>
        </is>
      </c>
    </row>
    <row r="19">
      <c r="A19" s="4" t="inlineStr">
        <is>
          <t>Asset Retirement Obligations</t>
        </is>
      </c>
      <c r="B19" s="4" t="inlineStr">
        <is>
          <t xml:space="preserve">The Company accounts for
asset retirement obligations in accordance with authoritative guidance that requires entities to record the fair value of a liability
for an asset retirement obligation in the period in which it is incurred. An asset retirement obligation is defined as a legal
obligation associated with the retirement of tangible long-lived assets in which the timing and/or method of settlement may or
may not be conditional on a future event that may or may not be within the control of the Company. When the liability is initially
recorded, the Company capitalizes the estimated cost of retiring the asset as part of the carrying amount of the related long-liv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The asset retirement obligations
of the Company are associated with leases for its tower and billboard site locations. For purposes of estimating its asset retirement
obligations, the Company assumes lease extension options will be exercised for the tower and billboard site locations consistent
with terms used for estimating the related lease liability in accordance with ASC Topic 842, consequently resulting in measurement
periods of 5 - 15 years. Accretion associated with asset retirement costs is recognized over the expected term of the respective
leases, including reasonably certain extension options. </t>
        </is>
      </c>
    </row>
    <row r="20">
      <c r="A20" s="4" t="inlineStr">
        <is>
          <t>Deferred Rent</t>
        </is>
      </c>
      <c r="B20" s="4" t="inlineStr">
        <is>
          <t xml:space="preserve">The Company recognizes escalating
rent provisions on a straight-line basis over the corresponding lease term. Prior to its adoption of ASC Topic 842, and for leases
associated with its tower and billboard site locations, the Company assumed all lease extension options would be exercised resulting
in lease terms of 5 – 30 years. For leases associated with office space, the Company assumed the initial lease term, generally
5 years. A deferred rent liability is recognized for the difference between actual scheduled lease payments and the rent expense
determined on a straight-line basis. On June 1, 2019, the Company adopted ASC Topic 842 – Leases, and, as such, included
all unamortized deferred rent as a component of the right of use asset for the Company’s tower, billboard, and long-term
office leases. </t>
        </is>
      </c>
    </row>
    <row r="21">
      <c r="A21" s="4" t="inlineStr">
        <is>
          <t>Research &amp; Development Costs</t>
        </is>
      </c>
      <c r="B21" s="4" t="inlineStr">
        <is>
          <t xml:space="preserve">In accordance with ASC Topic
730-10-25, research and development costs are charged to expense when incurred. Total research and development costs were $1,138
and $4,426 and $280,130 (As revised) and $2,344,364 (As revised) for the three and nine months ended February 29, 2020 and February
28, 2019, respectively. </t>
        </is>
      </c>
    </row>
    <row r="22">
      <c r="A22" s="4" t="inlineStr">
        <is>
          <t>License Service Costs</t>
        </is>
      </c>
      <c r="B22" s="4" t="inlineStr">
        <is>
          <t xml:space="preserve">The Company incurs
costs related to providing license services to its Spectrum Partners. These costs include frequency coordination fees and FCC filing
fees. Per the Company’s accounting policy, these costs are expensed as incurred and totaled $7,040 and $1,036,710 and $94,710
and $499,850 for the three and nine months ended February 29, 2020 and February 28, 2019, respectively, and are recorded within
selling, general, and administrative expenses on the unaudited condensed consolidated statements of operations. </t>
        </is>
      </c>
    </row>
    <row r="23">
      <c r="A23" s="4" t="inlineStr">
        <is>
          <t>Advertising and Marketing Costs</t>
        </is>
      </c>
      <c r="B23" s="4" t="inlineStr">
        <is>
          <t xml:space="preserve">The Company expenses
advertising and marketing costs as they are incurred. Advertising and marketing costs totaled $132,715 and $402,983 and $7,914
(As revised) and $209,137 (As revised) for the three and nine months ended February 29, 2020 and February 28, 2019, respectively. </t>
        </is>
      </c>
    </row>
    <row r="24">
      <c r="A24" s="4" t="inlineStr">
        <is>
          <t>Deferred Finance Charges</t>
        </is>
      </c>
      <c r="B24" s="4" t="inlineStr">
        <is>
          <t xml:space="preserve">Broker fees associated with
the administration of the Spectrum Partners Program are capitalized as deferred financing costs offset against the revenue-based
notes. These financing costs are amortized over the initial five year term of the Spectrum Partners Program. During the three months
ended November 30, 2019, deferred finance charges totaling $518,146 were written off in connection with the extinguishment of Solutions
Pool revenue-based notes (See Note 11) and are included as a component of loss on extinguishment of debt in the unaudited condensed
consolidated statements of operations. Amortization of deferred financing costs is recorded in interest expense, net on the unaudited
condensed consolidated statements of operations, and totaled $26,095 and $365,528 and $53,915 and $158,515 for the three and nine
months ended February 29, 2020 and February 28, 2019, respectively. The amortization expense for the nine months ended February
29, 2020 includes $190,847 of accelerated amortization resulting from a change in the estimated life of the remaining Spectrum
Partners Program revenue-based notes. </t>
        </is>
      </c>
    </row>
    <row r="25">
      <c r="A25" s="4" t="inlineStr">
        <is>
          <t>Segment Policy</t>
        </is>
      </c>
      <c r="B25" s="4" t="inlineStr">
        <is>
          <t xml:space="preserve">The Company’s reportable
segments include Iota Networks, Iota Commercial Solutions, Iota Communications, and Iota Holdings, and are distinguished by types
of service, customers, and methods used to provide services. The operating results of these business segments are regularly reviewed
by the Company’s chief operating decision maker. The Company evaluates performance based primarily on income (loss) from
operations. </t>
        </is>
      </c>
    </row>
    <row r="26">
      <c r="A26" s="4" t="inlineStr">
        <is>
          <t>Fair Value Measurements</t>
        </is>
      </c>
      <c r="B26" s="4" t="inlineStr">
        <is>
          <t xml:space="preserve">ASC Topic 820,
Fair Value Measurements and Disclosures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
        </is>
      </c>
    </row>
    <row r="27">
      <c r="A27" s="4" t="inlineStr">
        <is>
          <t>Fair Value of Financial Instruments</t>
        </is>
      </c>
      <c r="B27" s="4" t="inlineStr">
        <is>
          <t xml:space="preserve">The carrying value of cash,
accounts receivable, accounts payable and accrued expenses, and payroll liabilities, approximate their fair values based on the
short-term maturity of these instruments. The carrying amount of notes payable and convertible notes payable, approximates the
estimated fair value for these financial instruments as management believes that such notes constitute substantially all the Company’s
debt, and interest payable on the notes approximates the Company’s current incremental borrowing rate. The carrying amount
of lease liabilities approximates the estimated fair value for these financial instruments as management believes that such liabilities
approximate the present value of the lease obligation owed over the reasonably certain term of the lease. </t>
        </is>
      </c>
    </row>
    <row r="28">
      <c r="A28" s="4" t="inlineStr">
        <is>
          <t>Net Loss per Common Share</t>
        </is>
      </c>
      <c r="B28" s="4" t="inlineStr">
        <is>
          <t xml:space="preserve">Net loss per share is computed
by dividing net loss by the weighted average number of shares of common stock outstanding during the year. All outstanding options
and warrants are considered potential common stock. All outstanding convertible securities are considered common stock at the beginning
of the period or at the time of issuance, if later, pursuant to the if-converted method. The dilutive effect, if any, of stock
options and warrants are calculated using the treasury stock method. Since the effect
of common stock equivalents is anti-dilutive with respect to losses, the convertible securities, options, and warrants have been
excluded from the Company’s computation of net loss per common share for the three and nine month period ended February 29,
2020 and February 28, 2019. The following table summarizes the potentially dilutive securities that would be included in a diluted
per share calculation if the Company were in a net income position since the exercise price of these securities is less than the
average market price of the common shares during the period:
Three Months Ended
February 28,
February 29, 2020
2019 (As revised)
Convertible notes 12,801,696 3,915,562
Stock options - -
Warrants 1,268,578 -
Potentially dilutive securities 14,070,274
Nine Months Ended
February 28,
February 29, 2020
2019 (As revised)
Convertible notes 12,801,696 3,915,562
Stock options - -
Warrants 1,869,582 -
Potentially dilutive securities 14,671,278 3,915,562 Excluded from the
common stock equivalents presented above due to pricing are 55,373,840 shares and 54,772,837 shares for the three and nine months
ended February 29, 2020, respectively, and 22,461,531 shares for the three and nine months ended February 28, 2019. </t>
        </is>
      </c>
    </row>
    <row r="29">
      <c r="A29" s="4" t="inlineStr">
        <is>
          <t>Stock-Based Compensation</t>
        </is>
      </c>
      <c r="B29" s="4" t="inlineStr">
        <is>
          <t xml:space="preserve">The Company applies
the provisions of ASC Topic 718, Compensation – Stock Compensation, which requires the measurement and recognition of compensation
expense for all stock-based awards made to employees, including employee stock options, in the statement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the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Improvements to Nonemployee Share-Based Payment
Accounting, the Company accounts for stock options issued to non-employees for their services in accordance with ASC Topic 718.
The Company uses valuation methods and assumptions to value the stock options granted to nonemployees that are in line with the
process for valuing employee stock options described above. </t>
        </is>
      </c>
    </row>
    <row r="30">
      <c r="A30" s="4" t="inlineStr">
        <is>
          <t>Income Taxes</t>
        </is>
      </c>
      <c r="B30" s="4" t="inlineStr">
        <is>
          <t xml:space="preserve">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Topic 740, Income Taxes, which requires the recognition of deferred tax assets and liabilities for the expected future tax
consequences of events that have been included in the unaudited condensed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t>
        </is>
      </c>
    </row>
    <row r="31">
      <c r="A31" s="4" t="inlineStr">
        <is>
          <t>Recent Accounting Pronouncements</t>
        </is>
      </c>
      <c r="B31" s="4" t="inlineStr">
        <is>
          <t xml:space="preserve">On February 25,
2016, the Financial Accounting Standards Board (“FASB”) issued ASU No. 2016-02, Leases (Topic 842), which the Company
adopted as of June 1, 2019. Topic 842 requires recognition of lease rights and obligations as assets and liabilities on the balance
sheet. On June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several optional practical expedients in transition. The Company elected the package of practical expedients,
and as such, the Company will not reassess whether expired of existing contracts are or contain a lease, will not need to reassess
the lease classifications, or reassess the initial direct costs associated with expired or expiring leases. The Company did not
elect the use of 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For those leases that qualify, the Company will not recognize right of
use assets or lease liabilities, including not recognizing right of use assets or lease liabilities for existing short-term leases
of those assets in transition. The Company elected the practical expedient to not separate lease and non-lease components for certain
classes of assets (office facilities and office equipment). On June 1, 2019,
the Company recognized right of use assets of $17,221,387, net of deferred rent liabilities of $1,975,815, and lease liabilities
of $19,197,202. During the six month period ended November 30, 2019, the Company identified certain billboard leases that were
erroneously not recorded as part of the initial ASC Topic 842 adoption. The Company recognized additional right of use assets and
lease liabilities of $2,943,035 for these leases. After adjustment, the total impact of the ASC Topic 842 adoption is a right of
use asset of $20,164,422, net of deferred rent liabilities of $1,975,815, and lease liabilities of $22,140,237. When measuring
lease liabilities for leases that were classified as operating leases, the Company discounted lease payments using its estimated
incremental borrowing rate, which was 7.2% on June 1, 2019. The Company’s adoption of the new lease standard did not materially
impact its unaudited condensed consolidated statements of operations and its statements of cash flows. No cumulative effect adjustment
was recognized upon adoption as the effect was not material. See Note 19 - Leases for further discussion, including the impact
on the Company’s unaudited condensed consolidated financial statements and required lease disclosure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BALANCE SHEETS (Parenthetical) - USD ($)</t>
        </is>
      </c>
      <c r="B1" s="2" t="inlineStr">
        <is>
          <t>Feb. 29, 2020</t>
        </is>
      </c>
      <c r="C1" s="2" t="inlineStr">
        <is>
          <t>May 31, 2019</t>
        </is>
      </c>
    </row>
    <row r="2">
      <c r="A2" s="3" t="inlineStr">
        <is>
          <t>Statement of Financial Position [Abstract]</t>
        </is>
      </c>
    </row>
    <row r="3">
      <c r="A3" s="4" t="inlineStr">
        <is>
          <t>Allowances for doubtful accounts</t>
        </is>
      </c>
      <c r="B3" s="6" t="n">
        <v>939474</v>
      </c>
      <c r="C3" s="6" t="n">
        <v>810132</v>
      </c>
    </row>
    <row r="4">
      <c r="A4" s="4" t="inlineStr">
        <is>
          <t>Accumulated depreciation</t>
        </is>
      </c>
      <c r="B4" s="5" t="n">
        <v>4271733</v>
      </c>
      <c r="C4" s="5" t="n">
        <v>3759229</v>
      </c>
    </row>
    <row r="5">
      <c r="A5" s="4" t="inlineStr">
        <is>
          <t>Accumulated amortization</t>
        </is>
      </c>
      <c r="B5" s="5" t="n">
        <v>248551</v>
      </c>
      <c r="C5" s="5" t="n">
        <v>90750</v>
      </c>
    </row>
    <row r="6">
      <c r="A6" s="4" t="inlineStr">
        <is>
          <t>Convertible debenture, debt discount</t>
        </is>
      </c>
      <c r="B6" s="5" t="n">
        <v>551060</v>
      </c>
      <c r="C6" s="5" t="n">
        <v>495959</v>
      </c>
    </row>
    <row r="7">
      <c r="A7" s="4" t="inlineStr">
        <is>
          <t>Notes payable, debt discount</t>
        </is>
      </c>
      <c r="B7" s="5" t="n">
        <v>1450712</v>
      </c>
      <c r="C7" s="5" t="n">
        <v>0</v>
      </c>
    </row>
    <row r="8">
      <c r="A8" s="4" t="inlineStr">
        <is>
          <t>Revenue-based notes, debt discount</t>
        </is>
      </c>
      <c r="B8" s="5" t="n">
        <v>30734</v>
      </c>
      <c r="C8" s="5" t="n">
        <v>914408</v>
      </c>
    </row>
    <row r="9">
      <c r="A9" s="4" t="inlineStr">
        <is>
          <t>Long term notes payable, debt discount</t>
        </is>
      </c>
      <c r="B9" s="6" t="n">
        <v>92611</v>
      </c>
      <c r="C9" s="6" t="n">
        <v>0</v>
      </c>
    </row>
    <row r="10">
      <c r="A10" s="4" t="inlineStr">
        <is>
          <t>Convertible preferred stock, par value</t>
        </is>
      </c>
      <c r="B10" s="7" t="n">
        <v>0.0001</v>
      </c>
      <c r="C10" s="7" t="n">
        <v>0.0001</v>
      </c>
    </row>
    <row r="11">
      <c r="A11" s="4" t="inlineStr">
        <is>
          <t>Convertible preferred stock, shares authorized</t>
        </is>
      </c>
      <c r="B11" s="5" t="n">
        <v>5000000</v>
      </c>
      <c r="C11" s="5" t="n">
        <v>5000000</v>
      </c>
    </row>
    <row r="12">
      <c r="A12" s="4" t="inlineStr">
        <is>
          <t>Convertible preferred stock, shares issued</t>
        </is>
      </c>
      <c r="B12" s="5" t="n">
        <v>0</v>
      </c>
      <c r="C12" s="5" t="n">
        <v>0</v>
      </c>
    </row>
    <row r="13">
      <c r="A13" s="4" t="inlineStr">
        <is>
          <t>Convertible preferred stock, shares outstanding</t>
        </is>
      </c>
      <c r="B13" s="5" t="n">
        <v>0</v>
      </c>
      <c r="C13" s="5" t="n">
        <v>0</v>
      </c>
    </row>
    <row r="14">
      <c r="A14" s="4" t="inlineStr">
        <is>
          <t>Common stock, par value</t>
        </is>
      </c>
      <c r="B14" s="4" t="inlineStr">
        <is>
          <t>$ .0001</t>
        </is>
      </c>
      <c r="C14" s="4" t="inlineStr">
        <is>
          <t>$ .0001</t>
        </is>
      </c>
    </row>
    <row r="15">
      <c r="A15" s="4" t="inlineStr">
        <is>
          <t>Common stock, shares authorized</t>
        </is>
      </c>
      <c r="B15" s="5" t="n">
        <v>600000000</v>
      </c>
      <c r="C15" s="5" t="n">
        <v>600000000</v>
      </c>
    </row>
    <row r="16">
      <c r="A16" s="4" t="inlineStr">
        <is>
          <t>Common stock, shares issued</t>
        </is>
      </c>
      <c r="B16" s="5" t="n">
        <v>278559653</v>
      </c>
      <c r="C16" s="5" t="n">
        <v>219205439</v>
      </c>
    </row>
    <row r="17">
      <c r="A17" s="4" t="inlineStr">
        <is>
          <t>Common stock, shares outstanding</t>
        </is>
      </c>
      <c r="B17" s="5" t="n">
        <v>278559653</v>
      </c>
      <c r="C17" s="5" t="n">
        <v>219205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Feb. 29, 2020</t>
        </is>
      </c>
    </row>
    <row r="3">
      <c r="A3" s="3" t="inlineStr">
        <is>
          <t>Accounting Policies [Abstract]</t>
        </is>
      </c>
    </row>
    <row r="4">
      <c r="A4" s="4" t="inlineStr">
        <is>
          <t>Reclassifications</t>
        </is>
      </c>
      <c r="B4" s="4" t="inlineStr">
        <is>
          <t xml:space="preserve">Condensed Consolidated Statement of Operations for the 3 months ended February 28, 2019 Previously Reported
Adjustments (See Note 3) Reclassifications
Ref As Revised
Net sales $ 1,892,208 $ (1,098,056 ) $ (241,413 ) A, E $ 552,739
Cost of sales $ 1,028,134 $ (107,391 ) $ (77,781 ) A, D $ 842,962
Application server and software $ 280,130 $ - $ (280,130 ) B $ -
Research and development $ 1,441,120 $ - $ (1,160,990 ) B, C $ 280,130
Selling, general and administrative $ 2,883,924 $ (509,996 ) $ 1,186,159 A, C, D, E, F $ 3,560,087
Interest income $ 28 $ - $ (28 ) G $ -
Interest expense $ (1,458,729 ) $ - $ 1,458,729 G $ -
Other income (expense) $ 3,025 $ - $ (3,025 ) H $ -
Interest expense, net $ - $ - $ (1,547,005 ) F, G, H $ (1,547,005 )
Net loss $ (13,603,661 ) $ (480,669 ) $ - $ (14,084,330 )
Condensed Consolidated Statement of Operations for the 9 months ended February 28, 2019 Previously Reported
Adjustments (See Note 3) Reclassifications
Ref As Revised
Net sales $ 2,685,252 $ (1,005,435 ) $ (250,170 ) A, E $ 1,429,647
Cost of sales $ 1,759,788 $ (75,670 ) $ (32,659 ) A, D $ 1,651,459
Application server and software $ 1,062,653 $ - $ (1,062,653 ) B $ -
Research and development $ 2,722,831 $ - $ (378,467 ) B, C $ 2,344,364
Selling, general and administrative $ 12,489,929 $ (509,996 ) $ 1,000,186 A, C, D, E, F, H $ 12,980,119
Interest income $ 38,747 $ - $ (38,747 ) G $ -
Interest expense $ (1,674,770 ) $ - $ 1,674,770 G $ -
Other income (expense) $ (30,147 ) $ - $ 30,147 H $ -
Interest expense, net $ - $ - $ (1,889,593 ) F, G, H $ (1,889,593 )
Net loss $ (39,326,565 ) $ (419,769 ) $ - $ (39,746,334 )
Condensed Consolidated Statement
of Cash Flows for the 9 months ended February 28, 2019 Previously Reported
Adjustments (See Note 3) Reclassifications
Ref As Revised
Net loss $ (39,326,565 ) $ (419,769 ) $ - $ (39,746,334 )
Adjustments to reconcile net loss to net cash used in operating activities $ 19,083,653 $ - $ 508,197 K, L $ 19,591,850
Changes in operating assets and liabilities $ 2,556,789 $ 929,765 $ (508,197 ) K, L $ 2,978,357
Net cash used in operating activities $ (17,686,123 ) $ 509,996 $ - $ (17,176,127 )
Net cash used in investing activities $ (5,711,419 ) $ - $ - $ (5,711,419 )
Net cash provided by financing activities $ 23,216,205 $ (509,996 ) $ - $ 22,706,209
Net decrease in cash $ (181,337 ) $ - $ - $ (181,337 )
Cash - beginning of period $ 1,492,784 $ - $ - $ 1,492,784
Cash - end of period $ 1,311,447 $ - $ - $ 1,311,447
Condensed Consolidated Balance Sheet as of May 31, 2019 Previously Reported
Adjustments (See Note 3) Reclassifications Ref As Revised
Other current assets $ 746,197 $ - $ (110,451 ) I $ 635,746
Other assets $ 88,495 $ - $ 110,451 I $ 198,946
Deferred revenue $ 188,738 $ - $ (188,738 ) J $ -
Contract liabilities $ 228,893 $ - $ 188,738 J $ 417,631 </t>
        </is>
      </c>
    </row>
    <row r="5">
      <c r="A5" s="4" t="inlineStr">
        <is>
          <t>Disaggregated revenues</t>
        </is>
      </c>
      <c r="B5" s="4" t="inlineStr">
        <is>
          <t xml:space="preserve">Revenue consists of the following by service offering for
the three months ended February 29, 2020:
Solar Energy, LED Lighting, and HVAC
Implementation Service Revenues(a) Network Hosting Services(b) Subscription Revenues(b) Total
$ 585,252 $ 96,422 $ 9,275 $ 690,949
Revenue consists of the following by service offering for
the three months ended February 28, 2019 (As revised):
Solar Energy, LED Lighting, and HVAC
Implementation Service Revenues(a) Network Hosting Services(b) Subscription Revenues(b) Total
$ 484,554 $ 68,185 $ - $ 552,739
Revenue consists of the following by service offering for
the nine months ended February 29, 2020:
Solar Energy, LED Lighting, and HVAC
Implementation Service Revenues(a) Network Hosting Services(b) Subscription Revenues(b) Total
$ 1,419,055 $ 142,854 $ 34,524 $ 1,596,433
Revenue consists of the following by service offering for
the nine months ended February 28, 2019 (As revised):
Solar Energy, LED Lighting, and HVAC
Implementation Service Revenues(a) Network Hosting Services(b) Subscription Revenues(b) Total
$ 1,248,367 $ 176,280 $ 5,000 $ 1,429,647
(a) Included in Iota Commercial Solutions segment
(b) Included in Iota Networks segment </t>
        </is>
      </c>
    </row>
    <row r="6">
      <c r="A6" s="4" t="inlineStr">
        <is>
          <t>Securities excluded from the diluted per share calculation</t>
        </is>
      </c>
      <c r="B6" s="4" t="inlineStr">
        <is>
          <t xml:space="preserve">Three Months Ended
February 28,
February 29, 2020
2019 (As revised)
Convertible notes 12,801,696 3,915,562
Stock options - -
Warrants 1,268,578 -
Potentially dilutive securities 14,070,274
Nine Months Ended
February 28,
February 29, 2020
2019 (As revised)
Convertible notes 12,801,696 3,915,562
Stock options - -
Warrants 1,869,582 -
Potentially dilutive securities 14,671,278 3,915,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IOR QUARTER IMMATERIAL MISSTATEMENTS (Tables)</t>
        </is>
      </c>
      <c r="B1" s="2" t="inlineStr">
        <is>
          <t>9 Months Ended</t>
        </is>
      </c>
    </row>
    <row r="2">
      <c r="B2" s="2" t="inlineStr">
        <is>
          <t>Feb. 29, 2020</t>
        </is>
      </c>
    </row>
    <row r="3">
      <c r="A3" s="3" t="inlineStr">
        <is>
          <t>Quantifying Prior Year Misstatements Corrected in Current Year Financial Statements [Abstract]</t>
        </is>
      </c>
    </row>
    <row r="4">
      <c r="A4" s="4" t="inlineStr">
        <is>
          <t>Revision of prior quarter immaterial misstatements</t>
        </is>
      </c>
      <c r="B4" s="4" t="inlineStr">
        <is>
          <t xml:space="preserve">Condensed Consolidated Balance Sheet as of November 30, 2018 Previously Reported Adjustments
Ref
Period Corrected
Reclassifications As Revised
Contract assets, net $ 228,222 $ 92,621 A 2 $ - $ 320,843
Accounts payable and accrued expenses $ 13,417,821 $ 31,721 A 2 $ - $ 13,449,542
Convertible notes payable, net of debt discount $ 2,799,166 $ 416,667 B 1 $ - $ 3,215,833
Common stock $ 19,683 $ (8 ) B 1 $ - $ 19,675
Additional paid-in capital $ 9,543,142 $ (416,659 ) B 1 $ - $ 9,126,483
Accumulated deficit $ (88,264,406 ) $ 60,900 A 2 $ - $ (88,203,506 )
Condensed Consolidated Statement of Operations for the 3 months ended November 30, 2018
Previously Reported
Adjustments
Ref
Period Corrected Reclassifications As Revised
Net sales $ 743,248 $ 92,621 A 2 $ (8,756 ) $ 827,113
Cost of sales $ 698,677 $ 31,721 A 2 $ 37,466 $ 767,864
Selling, general and administrative $ 4,729,458 $ - $ (134,073 ) $ 4,595,385
Interest expense $ (172,242 ) $ - $ 172,242 $ -
Other income (expense) $ (33,172 ) $ - $ 33,172 $ -
Interest expense, net $ - $ - $ (293,265 ) $ (293,265 )
Net loss $ (17,179,797 ) $ 60,900 A 2 $ - $ (17,118,897 )
Basic and diluted net loss per share $ (0.11 ) $ - $ - $ (0.11 )
Condensed Consolidated Statement
of Operations for the 6 months ended November 30, 2018 Previously Reported Adjustments Ref Period Corrected Reclassifications As Revised
Net sales $ 793,044 $ 92,621 A 2 $ (8,756 ) $ 876,909
Cost of sales $ 731,654 $ 31,721 A 2 $ 45,122 $ 808,497
Selling, general and administrative $ 9,606,004 $ - $ (185,972 ) $ 9,420,032
Interest income $ 38,719 $ - $ (38,719 ) $ -
Interest expense $ (216,041 ) $ - $ 216,041 $ -
Other income (expense) $ (33,172 ) $ - $ 33,172 $ -
Interest expense, net $ - $ - $ (342,588 ) $ (342,588 )
Net loss $ (25,722,904 ) $ 60,900 A 2 $ - $ (25,662,004 )
Basic and diluted net loss per share $ (0.18 ) $ - $ - $ (0.18 )
Condensed Consolidated Statement of Cash Flows for the 6 months ended November 30, 2018 Previously Reported Adjustments Ref Period Corrected Reclassifications As Revised
Net loss $ (25,722,904 ) $ 60,900 A 2 $ - $ (25,662,004 )
Adjustments to reconcile net loss to net cash used in operating activities $ 11,364,254 $ - $ - $ 11,364,254
Changes in operating assets and liabilities $ 2,271,150 $ (60,900 ) A 2 $ - $ 2,210,250
Net cash used in operating activities $ (12,087,500 ) $ - $ - $ (12,087,500 )
Supplemental cash flow information:
Beneficial conversion feature in connection with convertible debt issued and Black-Scholes market value of warrants $ 816,667 $ (416,667 ) B 1 $ - $ 400,000
Condensed Consolidated Balance
Sheet as of February 28, 2019 Previously Reported Adjustments Ref
Period Corrected
Reclassifications As Revised
Contract assets, net $ 1,248,232 $ (963,739 ) A 2 $ - $ 284,493
Contract liabilities $ 90,010 $ 41,696 A 2 $ - $ 131,706
Accounts payable and accrued expenses $ 14,473,604 $ (75,670 ) A 2 $ - $ 14,397,934
Additional paid-in capital $ 20,574,650 $ (509,996 ) C 3 $ - $ 20,064,654
Accumulated deficit $ (101,868,067 ) $ (419,769 ) A, C 2, 3 $ - $ (102,287,836 )
Condensed Consolidated Statement
of Operations for the 3 months ended February 28, 2019 Previously Reported
Adjustments
Ref
Period Corrected
Reclassifications (Note 2) As Revised
Net sales $ 1,892,208 $ (1,098,056 ) A 2 $ (241,413 ) $ 552,739
Cost of sales $ 1,028,134 $ (107,391 ) A 2 $ (77,781 ) $ 842,962
Application server and software $ 280,130 $ - $ (280,130 ) $ -
Research and development $ 1,441,120 $ - $ (1,160,990 ) $ 280,130
Selling, general and administrative $ 2,883,924 $ (509,996 ) C 3 $ 1,186,159 $ 3,560,087
Interest income $ 28 $ - $ (28 ) $ -
Interest expense $ (1,458,729 ) $ - $ 1,458,729 $ -
Other income (expense) $ 3,025 $ - $ (3,025 ) $ -
Interest expense, net $ - $ - $ (1,547,005 ) $ (1,547,005 )
Net loss $ (13,603,661 ) $ (480,669 ) A, C 2. 3 $ - $ (14,084,330 )
Basic and diluted net loss per share $ (0.07 ) $ - $ - $ (0.07 )
Condensed Consolidated Statement
of Operations for the 9 months ended February 28, 2019 Previously Reported
Adjustments
Ref
Period Corrected
Reclassifications (Note 2) As Revised
Net sales $ 2,685,252 $ (1,005,435 ) A 2 $ (250,170 ) $ 1,429,647
Cost of sales $ 1,759,788 $ (75,670 ) A 2 $ (32,659 ) $ 1,651,459
Application server and software $ 1,062,653 $ - $ (1,062,653 ) $ -
Research and development $ 2,722,831 $ - $ (378,467 ) $ 2,344,364
Selling, general and administrative $ 12,489,929 $ (509,996 ) C 3 $ 1,000,186 $ 12,980,119
Interest income $ 38,747 $ - $ (38,747 ) $ -
Interest expense $ (1,674,770 ) $ - $ 1,674,770 $ -
Other income (expense) $ (30,147 ) $ - $ 30,147 $ -
Interest expense, net $ - $ - $ (1,889,593 ) $ (1,889,593 )
Net loss $ (39,326,565 ) $ (419,769 ) A, C 2, 3 $ - $ (39,746,334 )
Basic and diluted net loss per share $ (0.25 ) $ 0.01 $ - $ (0.24 )
Condensed Consolidated Statement
of Cash Flows for the 9 months ended February 28, 2019 Previously Reported Adjustments
Ref
Period Corrected
Reclassifications (Note 2) As Revised
Net loss $ (39,326,565 ) $ (419,769 ) A, C 2, 3 $ - $ (39,746,334 )
Adjustments to reconcile net loss to net cash used in operating activities $ 19,083,653 $ - $ 508,197 $ 19,591,850
Changes in operating assets and liabilities $ 2,556,789 $ 929,765 A 2 $ (508,197 ) $ 2,978,357
Net cash used in operating activities $ (17,686,123 ) $ 509,996 C 3 $ - $ (17,176,127 )
Net cash used in investing activities $ (5,711,419 ) $ - $ - $ (5,711,419 )
Net cash provided by financing activities $ 23,216,205 $ (509,996 ) C 3 $ - $ 22,706,209
Net decrease in cash$ (181,337 ) $ - $ - $ (181,337 )
Condensed Consolidated Balance
Sheet as of May 31, 2019 Previously Reported
Adjustments Ref
Period Corrected
Reclassifications (Note 2) As Revised
Other current assets $ 746,197 $ - $ (110,451 ) $ 635,746
Other assets $ 88,495 $ - $ 110,451 $ 198,946
Accounts payable and accrued expenses $ 18,563,550 $ 936,042 H 4 $ - $ 19,499,592
Deferred revenue $ 188,738 $ - $ (188,738 ) $ -
Contract liabilities $ 228,893 $ - $ 188,738 $ 417,631
Additional paid-in capital $ 24,539,004 $ 1,134,792 C,E,F,G 3, 4 $ - $ 25,673,796
Accumulated deficit $ (119,318,903 ) $ (2,070,834 ) C,E,F,G,H 3, 4 $ - $ (121,389,737 )
Condensed Consolidated Statement
of Operations for the year ended May 31, 2019 Previously Reported Adjustments
Ref
Period Corrected Reclassifications As Revised
Net sales $ 2,305,144 $ - $ (134,617 ) $ 2,170,527
Cost of sales $ 2,497,218 $ - $ (148,409 ) $ 2,348,809
Application server and software $ 1,108,076 $ - $ (1,108,076 ) $ -
Research and development $ 4,088,991 $ - $ (896,704 ) $ 3,192,287
Selling, general and administrative $ 16,730,695 $ (509,996 ) C 3 $ 1,766,106 $ 17,986,805
Stock-based compensation $ 18,058,910 $ 1,735,788 F, G 4 $ - $ 19,794,698
Interest income $ 38,747 $ - $ (38,747 ) $ -
Interest expense $ (3,200,278 ) $ - $ 3,200,278 $ -
Loss on extinguishment of debt $ (131,408 ) $ - $ 131,408 $ -
Other income (expense) $ (27,122 ) $ - $ 27,122 $ -
Interest expense, net $ - $ (845,042 ) E, H 4 $ (3,572,527 ) $ (4,417,569 )
Net loss $ (56,777,401 ) $ (2,070,834 ) C,E,F,G,H 3, 4 $ - $ (58,848,235 )
Basic and diluted net loss per share $ (0.32 ) $ (0.01 ) $ - $ (0.33 )
Condensed Consolidated Statement
of Cash Flows for the year ended May 31, 2019 Previously Reported Adjustments Ref
Period Corrected Reclassifications As Revised
Net loss $ (56,777,401 ) $ (2,070,834 ) C,E,F,G,H 3, 4 $ - $ (58,848,235 )
Adjustments to reconcile net loss to net cash used in operating activities $ 28,545,475 $ 1,134,792 C, E, F, G 3, 4 $ - $ 29,680,267
Changes in operating assets and liabilities $ 8,046,749 $ 936,042 H $ - $ 8,982,791
Net cash used in operating activities $ (20,185,177 ) $ - $ - $ (20,185,177 )
Condensed Consolidated Balance
Sheet as of August 31, 2019 Previously Reported
Adjustments
Ref
Period Corrected Reclassifications As Revised
Right of use assets $ 16,718,780 $ 2,653,090 D 3 $ - $
Accounts payable and accrued expenses $ 20,542,924 $ 936,042 H 4 $ - $ 21,478,966
Current portion of lease liabilities $ 2,595,994 $ 137,574 D 3 $ - $ 2,733,568
Lease liabilities, net of current portion $ 15,956,589 $ 2,515,516 D 3 $ - $ 18,472,105
Additional paid-in capital $ 27,073,827 $ 257,306 C, E, F, G 3, 4 $ - $ 27,331,133
Accumulated deficit $ (127,344,968 ) $ (1,198,098 ) C,E,F,G,H 3, 4 $ - $ (128,543,066 )
Condensed Consolidated Statement
of Operations for the 3 months ended August 31, 2019 Previously Reported
Ref
Period Corrected Reclassifications As Revised
Net sales $ 871,774 $ - $ - $ 871,774
Cost of sales $ 823,946 $ - $ 71,936 $ 895,882
Application server and software $ 2,144 $ - $ (2,144 ) $ -
Research and development $ - $ - $ 2,144 $ 2,144
Stock-based compensation $ 702,413 $ (310,081 ) F 4 $ - $ 392,332
Selling, general and administrative $ 4,582,066 $ 4,750 E 3 $ (125,851 ) $ 4,460,965
Interest expense $ (1,263,179 ) $ - $ 1,263,179 $ -
Gain (loss) on settlement of liability $ (98,608 ) $ - $ 98,608 $ -
Gain on extinguishment of debt $ 2,100 $ - $ (2,100 ) $ -
Other income (expense) $ 103,025 $ - $ (103,025 ) $ -
Interest expense, net $ - $ 567,405 E 3 $ (1,310,577 ) $ (743,142 )
Net loss $ (8,026,065 ) $ 872,736 E, F 3, 4 $ - $ (7,153,329 )
Basic and diluted loss per share $ (0.04 ) $ 0.01 $ - (0.03 )
Condensed Consolidated Statement
of Cash Flows for the 3 months ended August 31, 2019 Previously Reported Adjustments Ref
Period Corrected Reclassifications As Revised
Net loss $ (8,026,065 ) $ 872,736 E, F 4 $ - $ (7,153,329 )
Adjustments to reconcile net loss to net cash used in operating activities $ 3,472,907 $ (872,736 ) E, F 4 $ - $ 2,600,171
Changes in operating assets and liabilities $ 1,306,166 $ - $ - $ 1,306,166
Net cash used in operating activities $ (3,246,992 ) $ - $ - $ (3,246,992 )
Condensed Consolidated Balance
Sheet as of November 30, 2019 Previously Reported Adjustments Ref
Perid Corrected Reclassifications As Revised
Accounts payable and accrued expenses $ 7,397,304 $ 936,042 H 4 $ - $ 8,333,346
Additional paid-in capital $ 46,376,441 $ 1,334,707 E, F, G 4 $ - $ 47,711,148
Accumulated deficit $ (138,380,793 ) $ (2,270,749 ) E,F,G,H 4 $ - $ (140,651,542 )
Condensed Consolidated Statement
of Operations for the 3 months ended November 30, 2019 Previously Reported Adjustments Ref
Period Corrected Reclassifications As Revised
Selling, general and administrative $ 2,233,515 $ - $ 58,631 $ 2,292,146
Stock-based compensation $ 512,087 $ - $ (170,549 ) $ 341,538
Interest expense, net $ (1,986,781 ) $ - $ (111,918 ) $ (2,098,699 )
Net loss attributable to Iota Communications, Inc. $ (12,108,476 ) $ - $ - $ (12,108,476 )
Basic and diluted loss per share $ (0.05 ) $ - $ - $ (0.05 )
Condensed Consolidated Statement
of Operations for the 6 months ended November 30, 2019 Previously Reported Adjustments Ref
Period Corrected Reclassifications As Revised
Selling, general and administrative $ 6,694,480 $ - $ 58,631 $ 6,753,111
Stock-based compensation $ 1,214,500 $ (310,081 ) F 4 $ (170,549 ) $ 733,870
Interest expense, net $ (2,729,953 ) $ - $ (111,918 ) $ (2,841,871 )
Net loss attributable to Iota Communications, Inc. $ (19,571,886 ) $ 310,081 F 4 $ - $ (19,261,805 )
Basic and diluted loss per share $ (0.08 ) $ - $ - $ (0.08 )
Condensed Consolidated Statement
of Cash Flows for the 6 months ended November 30, 2019 Previously Reported Adjustments Ref
Period Corrected Reclassifications As Revised
Net loss $ (20,060,792 ) $ 310,081 F 4 $ - $ (19,750,711 )
Adjustments to reconcile net loss to net cash used in operating activities $ 11,485,047 $ (310,081 ) F 4 $ - $ 11,174,966
Changes in operating assets and liabilities $ 1,936,237 $ - $ - $ 1,936,237
Net cash used in operating activities $ (6,639,508 ) $ - $ - $ (6,639,50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9 Months Ended</t>
        </is>
      </c>
    </row>
    <row r="2">
      <c r="B2" s="2" t="inlineStr">
        <is>
          <t>Feb. 29, 2020</t>
        </is>
      </c>
    </row>
    <row r="3">
      <c r="A3" s="3" t="inlineStr">
        <is>
          <t>Business Combinations [Abstract]</t>
        </is>
      </c>
    </row>
    <row r="4">
      <c r="A4" s="4" t="inlineStr">
        <is>
          <t>Purchase price allocation, assets acquired and assumed liabilities</t>
        </is>
      </c>
      <c r="B4" s="4" t="inlineStr">
        <is>
          <t xml:space="preserve">Consideration paid $ 880,602
Tangible assets acquired:
Cash 72,059
Accounts receivable, net 184,165
Contract assets 473,998
Other current assets and prepaid expenses 354,955
Fixed assets, net 20,291
Security deposit 30,289
Total tangible assets 1,135,757
Assumed liabilities:
Accounts payable 2,983,537
Accrued expenses 673,736
Contract liabilities 59,385
Accrued income tax 63,082
Warranty reserve 210,594
Debt subject to equity being issued 179,180
Advances from related party 827,700
Convertible notes payable, net of debt discount 850,000
Notes payable 535,832
Total assumed liabilities 6,383,046
Net tangible assets (liabilities) (5,247,289 )
Intangible assets acquired: (a.)
IP/technology/patents 210,000
Customer base 17,000
Tradenames – trademarks 510,500
Non-compete agreements 140,500
Total intangible assets acquired 878,000
Net assets acquired (4,369,289 )
Goodwill (b.)(c.) $ 5,249,891 </t>
        </is>
      </c>
    </row>
    <row r="5">
      <c r="A5" s="4" t="inlineStr">
        <is>
          <t>Unaudited Pro Forma Financial Information</t>
        </is>
      </c>
      <c r="B5" s="4" t="inlineStr">
        <is>
          <t>Three
Months Ended August 31, 2018
Net
revenue $ 895,278
Net
loss $ (13,599,715)</t>
        </is>
      </c>
    </row>
    <row r="6">
      <c r="A6" s="4" t="inlineStr">
        <is>
          <t>Allocation of the purchase price to the fair value of assets acquired</t>
        </is>
      </c>
      <c r="B6" s="4" t="inlineStr">
        <is>
          <t xml:space="preserve">Tangible assets acquired:
Software $ 2,800,000
Intangible assets acquired:
Research and development and Patents (1) 3,300,000
Total assets acquired $ 6,100,000
Purchase consideration:
12,146,241 shares of Iota Communications, Inc. Common Stock $ 3,100,000
Notes payable 2,000,000
Cash payment 1,000,000
Total purchase consideration: $ 6,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9 Months Ended</t>
        </is>
      </c>
    </row>
    <row r="2">
      <c r="B2" s="2" t="inlineStr">
        <is>
          <t>Feb. 29, 2020</t>
        </is>
      </c>
    </row>
    <row r="3">
      <c r="A3" s="3" t="inlineStr">
        <is>
          <t>Other Assets [Abstract]</t>
        </is>
      </c>
    </row>
    <row r="4">
      <c r="A4" s="4" t="inlineStr">
        <is>
          <t>Other current assets</t>
        </is>
      </c>
      <c r="B4" s="4" t="inlineStr">
        <is>
          <t xml:space="preserve">February 29, 2020
May 31, 2019
Prepaid expenses $ 458,407 $ 630,746
Prepaid inventory 24,978 5,000
Other receivables 124,754 -
Total other current assets $ 608,139 $ 635,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9, 2020</t>
        </is>
      </c>
    </row>
    <row r="3">
      <c r="A3" s="3" t="inlineStr">
        <is>
          <t>Property, Plant and Equipment [Abstract]</t>
        </is>
      </c>
    </row>
    <row r="4">
      <c r="A4" s="4" t="inlineStr">
        <is>
          <t>Property and equipment</t>
        </is>
      </c>
      <c r="B4" s="4" t="inlineStr">
        <is>
          <t xml:space="preserve">February 29, 2020
May 31, 2019
Network sites and equipment $ 7,937,880 $ 8,524,194
Network radios 572,626 543,946
Construction in progress - network sites 2,663,982 4,606,949
Construction in progress – leasehold improvements 973,746 -
Computer software 2,816,727 16,142
Computer hardware 14,028 120,105
Furniture and fixtures 22,010 72,656
15,000,999 13,883,992
Less: accumulated depreciation (4,359,770 ) (3,759,229 )
Less: impairment charge (2,703,571 ) -
Property and equipment, net $ 7,937,658 $ 10,124,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Feb. 29, 2020</t>
        </is>
      </c>
    </row>
    <row r="3">
      <c r="A3" s="3" t="inlineStr">
        <is>
          <t>Goodwill and Intangible Assets Disclosure [Abstract]</t>
        </is>
      </c>
    </row>
    <row r="4">
      <c r="A4" s="4" t="inlineStr">
        <is>
          <t>Intangible assets</t>
        </is>
      </c>
      <c r="B4" s="4" t="inlineStr">
        <is>
          <t xml:space="preserve">Useful
life
February 29, 2020
May 31, 2019
FCC licenses (1) $ 8,758,000 $ 114,950
Research &amp; development and Patents 5 years 3,300,000 -
Tradename/marks 5 years 165,900 510,500
Non-compete 3 years 5,688 140,500
IP/Technology 5 years - 210,000
Customer base 5 years - 17,000
12,229,588 992,950
Less accumulated amortization (248,551 ) (90,750 )
Less impairment charge - (615,662 )
Intangible assets, net $ 11,981,037 $ 286,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9 Months Ended</t>
        </is>
      </c>
    </row>
    <row r="2">
      <c r="B2" s="2" t="inlineStr">
        <is>
          <t>Feb. 29, 2020</t>
        </is>
      </c>
    </row>
    <row r="3">
      <c r="A3" s="3" t="inlineStr">
        <is>
          <t>Accounts Payable and Accrued Liabilities [Abstract]</t>
        </is>
      </c>
    </row>
    <row r="4">
      <c r="A4" s="4" t="inlineStr">
        <is>
          <t>Accounts payable and accrued expenses</t>
        </is>
      </c>
      <c r="B4" s="4" t="inlineStr">
        <is>
          <t xml:space="preserve">February 29, 2020
May 31, 2019 (As revised)
Accounts payable $ 4,861,992 $ 14,136,259
Tower and billboard rent accrual - 2,910,483
Accrued expenses 5,250,576 2,452,850
Total accounts payable and accrued expenses $ 10,112,568 $ 19,499,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RESERVE (Tables)</t>
        </is>
      </c>
      <c r="B1" s="2" t="inlineStr">
        <is>
          <t>9 Months Ended</t>
        </is>
      </c>
    </row>
    <row r="2">
      <c r="B2" s="2" t="inlineStr">
        <is>
          <t>Feb. 29, 2020</t>
        </is>
      </c>
    </row>
    <row r="3">
      <c r="A3" s="3" t="inlineStr">
        <is>
          <t>Warranty Reserve</t>
        </is>
      </c>
    </row>
    <row r="4">
      <c r="A4" s="4" t="inlineStr">
        <is>
          <t>Warranty reserve</t>
        </is>
      </c>
      <c r="B4" s="4" t="inlineStr">
        <is>
          <t xml:space="preserve">Opening balance, May 31, 2019 $ 313,881
Expense/(recovery) (207,281 )
Settlements made -
Ending balance, February 29, 2020 $ 106,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AND NOTES PAYABLE (Tables)</t>
        </is>
      </c>
      <c r="B1" s="2" t="inlineStr">
        <is>
          <t>9 Months Ended</t>
        </is>
      </c>
    </row>
    <row r="2">
      <c r="B2" s="2" t="inlineStr">
        <is>
          <t>Feb. 29, 2020</t>
        </is>
      </c>
    </row>
    <row r="3">
      <c r="A3" s="3" t="inlineStr">
        <is>
          <t>Notes Payable [Abstract]</t>
        </is>
      </c>
    </row>
    <row r="4">
      <c r="A4" s="4" t="inlineStr">
        <is>
          <t>Convertible debentures net of debt discount</t>
        </is>
      </c>
      <c r="B4" s="4" t="inlineStr">
        <is>
          <t xml:space="preserve">Original Principal Balance Original Issue Date Maturity Date as of February 29, 2020 Stated Interest Rate Default Interest Rate Carrying Value February 29, 2020
Carrying Value May 31, 2019
$ 2,500,000 October 31, 2018 (3) LIBOR + 10.0% LIBOR + 20.0% $ - $ 2,283,198
1,000,000 December 7, 2018 (3) LIBOR + 10.0% LIBOR + 20.0% - 1,000,000
1,000,000 May 24, 2019 (3) LIBOR + 10.0% LIBOR + 20.0% - 1,000,000
500,000 August 22, 2019 (3) LIBOR + 10.0% LIBOR + 20.0% - -
4,600,000 October 4, 2019 April 4, 2021 LIBOR + 10.0% LIBOR + 20.0% 3,541,924 -
1,400,000 December 20, 2019 June 20, 2020 LIBOR + 10.0% LIBOR + 20.0% 1,025,098 -
$ 4,567,022 $ 4,283,198 </t>
        </is>
      </c>
    </row>
    <row r="5">
      <c r="A5" s="4" t="inlineStr">
        <is>
          <t>Other convertible debt</t>
        </is>
      </c>
      <c r="B5" s="4" t="inlineStr">
        <is>
          <t xml:space="preserve">Original Principal Balance Original Issue Date Maturity Date as of February 29, 2020 Stated Interest Rate Default Interest Rate
Carrying Value February 29, 2020
Carrying Value May 31, 2019
$ 150,000 June 19, 2018 (3) 10.0% 18.0% $ - $ 150,000
440,000 September 18, 2018 May 1, 2020 8.0% 8.0% 171,959 -
330,000 May 21, 2019 March 31, 2020 8.0% 8.0% 400,000 17,098
330,000 September 16, 2019 March 31, 2020 8.0% 8.0% 276,396 -
250,000 October 3, 2019 (3) 8.0% 8.0% - -
1,088,830 October 29, 2019 April 29, 2020 8.0% 18.0% 818,624 -
238,352 December 19, 2019 June 19, 2020 8.0% 18.0% 92,475 -
77,000 January 27, 2020 January 27, 2021 10.0% 18.0% 6,732 -
$ 1,766,186 $ 167,098 </t>
        </is>
      </c>
    </row>
    <row r="6">
      <c r="A6" s="4" t="inlineStr">
        <is>
          <t>Other notes payable, net of debt discounts</t>
        </is>
      </c>
      <c r="B6" s="4" t="inlineStr">
        <is>
          <t>Original Principal Balance Original Issue Date Maturity Date as of February 29, 2020 Stated Interest Rate Default Interest Rate
Carrying Value February 29, 2020
Carrying Value May 31, 2019
$ 166,020 May - June 2011 January 20121 0.0% - 8.0% 0.0% - 16.0% $ 143,810 $ 159,102
10,000 March 31, 2016 December 31, 20171 6.0% 12.0% 10,000 10,000
10,000 May 6, 2016 December 31, 20171 6.0% 12.0% 10,000 10,000
150,000 August 11, 2016 December 31, 20171 10.0% 12.0% 150,000 150,000
100,000 March 1, 2017 December 31, 20171 10.0% 12.0% 100,000 100,000
50,000 April 20, 2018 November 30, 20181 10.0% 12.0% 50,000 50,000
1,000,000 December 31, 2019 March 31, 20202 1.6% 18.0% 1,000,000 -
1,000,000 December 31, 2019 June 30, 20202 1.6% 18.0% 1,000,000 -
320,000 January 16, 2020 February 29, 2020 3.0% 3.0% 320,000 -
300,000 February 18, 2020 March 31, 2020 3.0% 3.0% 189,655 -
$ 2,973,465 $ 479,1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BASED NOTES AND ACCRUED INTEREST (Tables)</t>
        </is>
      </c>
      <c r="B1" s="2" t="inlineStr">
        <is>
          <t>9 Months Ended</t>
        </is>
      </c>
    </row>
    <row r="2">
      <c r="B2" s="2" t="inlineStr">
        <is>
          <t>Feb. 29, 2020</t>
        </is>
      </c>
    </row>
    <row r="3">
      <c r="A3" s="3" t="inlineStr">
        <is>
          <t>Revenuebased Notes And Accrued Interest Tables Abstract</t>
        </is>
      </c>
    </row>
    <row r="4">
      <c r="A4" s="4" t="inlineStr">
        <is>
          <t>Revenue based notes, debt securities and accrued interest</t>
        </is>
      </c>
      <c r="B4" s="4" t="inlineStr">
        <is>
          <t xml:space="preserve">February 29, 2020
May 31, 2019
Spectrum Partners Program $ 56,260,931 $ 68,253,496
Solutions Pool Program 3,430,530 6,861,237
Reservation Program 2,045,075 2,045,075
Accrued interest on Reservations Program 382,801 243,820
Total revenue-based notes 62,119,337 77,403,628
Financing costs, unamortized (30,734 ) (914,408 )
Total revenue-based notes, net $ 62,088,603 $ 76,489,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Feb. 29, 2020</t>
        </is>
      </c>
      <c r="C2" s="2" t="inlineStr">
        <is>
          <t>Feb. 28, 2019</t>
        </is>
      </c>
      <c r="D2" s="2" t="inlineStr">
        <is>
          <t>Feb. 29, 2020</t>
        </is>
      </c>
      <c r="E2" s="2" t="inlineStr">
        <is>
          <t>Feb. 28, 2019</t>
        </is>
      </c>
    </row>
    <row r="3">
      <c r="A3" s="3" t="inlineStr">
        <is>
          <t>Income Statement [Abstract]</t>
        </is>
      </c>
    </row>
    <row r="4">
      <c r="A4" s="4" t="inlineStr">
        <is>
          <t>Net sales</t>
        </is>
      </c>
      <c r="B4" s="6" t="n">
        <v>690949</v>
      </c>
      <c r="C4" s="6" t="n">
        <v>552739</v>
      </c>
      <c r="D4" s="6" t="n">
        <v>1596433</v>
      </c>
      <c r="E4" s="6" t="n">
        <v>1429647</v>
      </c>
    </row>
    <row r="5">
      <c r="A5" s="4" t="inlineStr">
        <is>
          <t>Cost of sales</t>
        </is>
      </c>
      <c r="B5" s="5" t="n">
        <v>728673</v>
      </c>
      <c r="C5" s="5" t="n">
        <v>842962</v>
      </c>
      <c r="D5" s="5" t="n">
        <v>1688349</v>
      </c>
      <c r="E5" s="5" t="n">
        <v>1651459</v>
      </c>
    </row>
    <row r="6">
      <c r="A6" s="4" t="inlineStr">
        <is>
          <t>Gross profit (loss)</t>
        </is>
      </c>
      <c r="B6" s="5" t="n">
        <v>-37724</v>
      </c>
      <c r="C6" s="5" t="n">
        <v>-290223</v>
      </c>
      <c r="D6" s="5" t="n">
        <v>-91916</v>
      </c>
      <c r="E6" s="5" t="n">
        <v>-221812</v>
      </c>
    </row>
    <row r="7">
      <c r="A7" s="3" t="inlineStr">
        <is>
          <t>Operating expenses:</t>
        </is>
      </c>
    </row>
    <row r="8">
      <c r="A8" s="4" t="inlineStr">
        <is>
          <t>Network site expenses</t>
        </is>
      </c>
      <c r="B8" s="5" t="n">
        <v>632260</v>
      </c>
      <c r="C8" s="5" t="n">
        <v>1605319</v>
      </c>
      <c r="D8" s="5" t="n">
        <v>2911307</v>
      </c>
      <c r="E8" s="5" t="n">
        <v>4433000</v>
      </c>
    </row>
    <row r="9">
      <c r="A9" s="4" t="inlineStr">
        <is>
          <t>Research and development</t>
        </is>
      </c>
      <c r="B9" s="5" t="n">
        <v>1138</v>
      </c>
      <c r="C9" s="5" t="n">
        <v>280130</v>
      </c>
      <c r="D9" s="5" t="n">
        <v>4426</v>
      </c>
      <c r="E9" s="5" t="n">
        <v>2344364</v>
      </c>
    </row>
    <row r="10">
      <c r="A10" s="4" t="inlineStr">
        <is>
          <t>Selling, general and administrative</t>
        </is>
      </c>
      <c r="B10" s="5" t="n">
        <v>6021766</v>
      </c>
      <c r="C10" s="5" t="n">
        <v>3560087</v>
      </c>
      <c r="D10" s="5" t="n">
        <v>12774877</v>
      </c>
      <c r="E10" s="5" t="n">
        <v>12980119</v>
      </c>
    </row>
    <row r="11">
      <c r="A11" s="4" t="inlineStr">
        <is>
          <t>Depreciation and amortization</t>
        </is>
      </c>
      <c r="B11" s="5" t="n">
        <v>650978</v>
      </c>
      <c r="C11" s="5" t="n">
        <v>414704</v>
      </c>
      <c r="D11" s="5" t="n">
        <v>2273249</v>
      </c>
      <c r="E11" s="5" t="n">
        <v>969102</v>
      </c>
    </row>
    <row r="12">
      <c r="A12" s="4" t="inlineStr">
        <is>
          <t>Stock based compensation</t>
        </is>
      </c>
      <c r="B12" s="5" t="n">
        <v>-62273</v>
      </c>
      <c r="C12" s="5" t="n">
        <v>6386862</v>
      </c>
      <c r="D12" s="5" t="n">
        <v>671597</v>
      </c>
      <c r="E12" s="5" t="n">
        <v>16908344</v>
      </c>
    </row>
    <row r="13">
      <c r="A13" s="4" t="inlineStr">
        <is>
          <t>Gain on settlement of past due lease obligations</t>
        </is>
      </c>
      <c r="B13" s="5" t="n">
        <v>0</v>
      </c>
      <c r="C13" s="5" t="n">
        <v>0</v>
      </c>
      <c r="D13" s="5" t="n">
        <v>-11167962</v>
      </c>
      <c r="E13" s="5" t="n">
        <v>0</v>
      </c>
    </row>
    <row r="14">
      <c r="A14" s="4" t="inlineStr">
        <is>
          <t>(Gain) loss on extinguishment of debt</t>
        </is>
      </c>
      <c r="B14" s="5" t="n">
        <v>-256448</v>
      </c>
      <c r="C14" s="5" t="n">
        <v>0</v>
      </c>
      <c r="D14" s="5" t="n">
        <v>5601212</v>
      </c>
      <c r="E14" s="5" t="n">
        <v>0</v>
      </c>
    </row>
    <row r="15">
      <c r="A15" s="4" t="inlineStr">
        <is>
          <t>Impairment of long-lived assets</t>
        </is>
      </c>
      <c r="B15" s="5" t="n">
        <v>1320509</v>
      </c>
      <c r="C15" s="5" t="n">
        <v>0</v>
      </c>
      <c r="D15" s="5" t="n">
        <v>12093872</v>
      </c>
      <c r="E15" s="5" t="n">
        <v>0</v>
      </c>
    </row>
    <row r="16">
      <c r="A16" s="4" t="inlineStr">
        <is>
          <t>Total operating expenses</t>
        </is>
      </c>
      <c r="B16" s="5" t="n">
        <v>8307930</v>
      </c>
      <c r="C16" s="5" t="n">
        <v>12247102</v>
      </c>
      <c r="D16" s="5" t="n">
        <v>25162578</v>
      </c>
      <c r="E16" s="5" t="n">
        <v>37634929</v>
      </c>
    </row>
    <row r="17">
      <c r="A17" s="4" t="inlineStr">
        <is>
          <t>Loss from operations</t>
        </is>
      </c>
      <c r="B17" s="5" t="n">
        <v>-8345654</v>
      </c>
      <c r="C17" s="5" t="n">
        <v>-12537325</v>
      </c>
      <c r="D17" s="5" t="n">
        <v>-25254494</v>
      </c>
      <c r="E17" s="5" t="n">
        <v>-37856741</v>
      </c>
    </row>
    <row r="18">
      <c r="A18" s="3" t="inlineStr">
        <is>
          <t>Other income (expense):</t>
        </is>
      </c>
    </row>
    <row r="19">
      <c r="A19" s="4" t="inlineStr">
        <is>
          <t>Interest expense, net</t>
        </is>
      </c>
      <c r="B19" s="5" t="n">
        <v>-1883175</v>
      </c>
      <c r="C19" s="5" t="n">
        <v>-1547005</v>
      </c>
      <c r="D19" s="5" t="n">
        <v>-4725046</v>
      </c>
      <c r="E19" s="5" t="n">
        <v>-1889593</v>
      </c>
    </row>
    <row r="20">
      <c r="A20" s="4" t="inlineStr">
        <is>
          <t>Loss before provision for income taxes</t>
        </is>
      </c>
      <c r="B20" s="5" t="n">
        <v>-10228829</v>
      </c>
      <c r="C20" s="5" t="n">
        <v>-14084330</v>
      </c>
      <c r="D20" s="5" t="n">
        <v>-29979540</v>
      </c>
      <c r="E20" s="5" t="n">
        <v>-39746334</v>
      </c>
    </row>
    <row r="21">
      <c r="A21" s="4" t="inlineStr">
        <is>
          <t>Provision for income taxes</t>
        </is>
      </c>
      <c r="B21" s="5" t="n">
        <v>0</v>
      </c>
      <c r="C21" s="5" t="n">
        <v>0</v>
      </c>
      <c r="D21" s="5" t="n">
        <v>0</v>
      </c>
      <c r="E21" s="5" t="n">
        <v>0</v>
      </c>
    </row>
    <row r="22">
      <c r="A22" s="4" t="inlineStr">
        <is>
          <t>Net loss</t>
        </is>
      </c>
      <c r="B22" s="5" t="n">
        <v>-10228829</v>
      </c>
      <c r="C22" s="5" t="n">
        <v>-14084330</v>
      </c>
      <c r="D22" s="5" t="n">
        <v>-29979540</v>
      </c>
      <c r="E22" s="5" t="n">
        <v>-39746334</v>
      </c>
    </row>
    <row r="23">
      <c r="A23" s="4" t="inlineStr">
        <is>
          <t>Net loss attributable to non-controlling interest</t>
        </is>
      </c>
      <c r="B23" s="5" t="n">
        <v>-133743</v>
      </c>
      <c r="C23" s="5" t="n">
        <v>0</v>
      </c>
      <c r="D23" s="5" t="n">
        <v>-622649</v>
      </c>
      <c r="E23" s="5" t="n">
        <v>0</v>
      </c>
    </row>
    <row r="24">
      <c r="A24" s="4" t="inlineStr">
        <is>
          <t>Net income/(loss) attributable to Iota Communications, Inc.</t>
        </is>
      </c>
      <c r="B24" s="6" t="n">
        <v>-10095086</v>
      </c>
      <c r="C24" s="6" t="n">
        <v>-14084330</v>
      </c>
      <c r="D24" s="6" t="n">
        <v>-29356891</v>
      </c>
      <c r="E24" s="6" t="n">
        <v>-39746334</v>
      </c>
    </row>
    <row r="25">
      <c r="A25" s="4" t="inlineStr">
        <is>
          <t>Net income/(loss) per common share - basic and diluted</t>
        </is>
      </c>
      <c r="B25" s="8" t="n">
        <v>-0.04</v>
      </c>
      <c r="C25" s="8" t="n">
        <v>-0.07000000000000001</v>
      </c>
      <c r="D25" s="8" t="n">
        <v>-0.12</v>
      </c>
      <c r="E25" s="8" t="n">
        <v>-0.24</v>
      </c>
    </row>
    <row r="26">
      <c r="A26" s="4" t="inlineStr">
        <is>
          <t>Weighted average shares outstanding - basic and diluted</t>
        </is>
      </c>
      <c r="B26" s="5" t="n">
        <v>273869195</v>
      </c>
      <c r="C26" s="5" t="n">
        <v>201848961</v>
      </c>
      <c r="D26" s="5" t="n">
        <v>245588363</v>
      </c>
      <c r="E26" s="5" t="n">
        <v>163991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9 Months Ended</t>
        </is>
      </c>
    </row>
    <row r="2">
      <c r="B2" s="2" t="inlineStr">
        <is>
          <t>Feb. 29, 2020</t>
        </is>
      </c>
    </row>
    <row r="3">
      <c r="A3" s="3" t="inlineStr">
        <is>
          <t>Asset Retirement Obligation Disclosure [Abstract]</t>
        </is>
      </c>
    </row>
    <row r="4">
      <c r="A4" s="4" t="inlineStr">
        <is>
          <t>Asset retirement obligations</t>
        </is>
      </c>
      <c r="B4" s="4" t="inlineStr">
        <is>
          <t xml:space="preserve">February 29, 2020
May 31, 2019
Balance, beginning of period $ 1,771,227 $ 1,676,932
Liabilities incurred 42,409 40,989
Tower decommission write-off (67,710 ) -
Accretion expense 77,199 53,306
Revision of estimate (220,201 ) -
Balance, end of period $ 1,602,924 $ 1,771,2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Feb. 29, 2020</t>
        </is>
      </c>
    </row>
    <row r="3">
      <c r="A3" s="3" t="inlineStr">
        <is>
          <t>Share-based Payment Arrangement, Noncash Expense [Abstract]</t>
        </is>
      </c>
    </row>
    <row r="4">
      <c r="A4" s="4" t="inlineStr">
        <is>
          <t>Stock option activity</t>
        </is>
      </c>
      <c r="B4" s="4" t="inlineStr">
        <is>
          <t xml:space="preserve">Weighted Average
Shares Exercise Price
Outstanding at May 31, 2019 (As revised) 14,812,500 $ 0.74
Granted 3,000,000 0.60
Exercised - -
Expired or cancelled (337,500 ) 1.20
Outstanding at February 29, 2020 17,475,000 $ 0.71 </t>
        </is>
      </c>
    </row>
    <row r="5">
      <c r="A5" s="4" t="inlineStr">
        <is>
          <t>Stock options outstanding</t>
        </is>
      </c>
      <c r="B5" s="4" t="inlineStr">
        <is>
          <t xml:space="preserve">Weighted-Average Weighted-Average
Exercise Prices Outstanding Options Remaining Life in Years Exercise Price Number Exercisable
$ 0.40 1,000,000 9.78 -
0.41 1,000,000 9.72 -
0.50 8,000,000 9.09 8,000,000
0.60 1,000,000 6.15 1,000,000
0.80 500,000 9.78 -
0.99 4,000,000 8.52 1,250,000
1.20 1,725,000 6.40 1,225,000
2.00 250,000 6.15 250,000
17,475,000 8.58 $ 0.71 11,725,000 </t>
        </is>
      </c>
    </row>
    <row r="6">
      <c r="A6" s="4" t="inlineStr">
        <is>
          <t>Warrant activity</t>
        </is>
      </c>
      <c r="B6" s="4" t="inlineStr">
        <is>
          <t xml:space="preserve">Weighted Average
Shares Exercise Price
Outstanding at May 31, 2019 16,501,252 $ 0.63
Granted 26,667,181 0.33
Exercised (1,132,191 ) 0.17
Expired or cancelled (2,868,823 ) 1.20
Outstanding at February 29, 2020 39,167,419 $ 0.40 </t>
        </is>
      </c>
    </row>
    <row r="7">
      <c r="A7" s="4" t="inlineStr">
        <is>
          <t>Warrants outstanding</t>
        </is>
      </c>
      <c r="B7" s="4" t="inlineStr">
        <is>
          <t xml:space="preserve">Weighted-Average Weighted-Average
Exercise
Prices Outstanding
Warrants Remaining
Life in Years Exercise
Price Number
Exercisable
$ 0.01 865,960 4.91 865,960
0.30 4,350,000 2.80 4,350,000
0.31 4,739,933 4.69 4,739,933
0.32 11,600,000 2.90 11,600,000
0.35 1,200,000 2.39 1,200,000
0.38 6,024,725 3.87 6,024,725
0.40 998,500 4.37 998,500
0.48 3,699,485 4.76 3,699,485
0.54 1,985,000 3.82 1,985,000
0.58 29,464 3.04 29,464
0.60 1,179,464 2.62 1,179,464
1.00 2,494,888 0.20 2,494,888
39,167,419 3.36 $ 0.40 39,167,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Feb. 29, 2020</t>
        </is>
      </c>
    </row>
    <row r="3">
      <c r="A3" s="3" t="inlineStr">
        <is>
          <t>Commitments and Contingencies Disclosure [Abstract]</t>
        </is>
      </c>
    </row>
    <row r="4">
      <c r="A4" s="4" t="inlineStr">
        <is>
          <t>Lease cost</t>
        </is>
      </c>
      <c r="B4" s="4" t="inlineStr">
        <is>
          <t xml:space="preserve">Three Months Ended Nine Months Ended
February 29, 2020
February 29, 2020
Lease cost
Operating lease cost $ 663,338 $ 3,008,848
Short term lease cost 5,738 89,070
Net lease cost $ 669,076 $ 3,097,918
Operating lease – operating cash flows (payments) $ 503,447 $ 1,042,612
Non-current leases – right of use assets $ 11,112,099 $ 11,112,099
Current liabilities – operating lease liabilities $ 2,120,632 $ 2,120,632
Non-current liabilities – operating lease liabilities $ 19,390,471 $ 19,390,471 </t>
        </is>
      </c>
    </row>
    <row r="5">
      <c r="A5" s="4" t="inlineStr">
        <is>
          <t>Future minimum rental payments</t>
        </is>
      </c>
      <c r="B5" s="4" t="inlineStr">
        <is>
          <t xml:space="preserve">Fiscal Year
Operating Leases
2020 (excluding the nine months ended February 29, 2020) $ 861,500
2021 3,539,192
2022 3,636,911
2023 3,723,724
2024 3,834,322
After 2024 12,090,758
Total future minimum lease payments 27,686,407
Less imputed interest (6,175,304 )
Present value of net future minimum lease payments $ 21,511,1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9 Months Ended</t>
        </is>
      </c>
    </row>
    <row r="2">
      <c r="B2" s="2" t="inlineStr">
        <is>
          <t>Feb. 29, 2020</t>
        </is>
      </c>
    </row>
    <row r="3">
      <c r="A3" s="3" t="inlineStr">
        <is>
          <t>Risks and Uncertainties [Abstract]</t>
        </is>
      </c>
    </row>
    <row r="4">
      <c r="A4" s="4" t="inlineStr">
        <is>
          <t>Concentrations</t>
        </is>
      </c>
      <c r="B4" s="4" t="inlineStr">
        <is>
          <t xml:space="preserve">Revenues
Two customers accounted for approximately 69% of the revenue for the nine months ended February 29, 2020:
Customer 1 47 %
Customer 2 22 %
Two customers accounted for approximately 70% of the revenue for the nine months ended February 28, 2019:
Customer 1 42 %
Customer 2 28 %
Accounts Receivable
One customer accounted for approximately 99% of the accounts receivable as of February 29, 2020.
Two customers accounted for approximately 73% of the accounts receivable as of May 31, 2019:
Customer 1 37 %
Customer 2 36 %
Accounts Payable
One vendor accounted for approximately 16% of the accounts payable as of February 29, 2020. One vendor accounted for approximately 53% of the accounts
payable as of May 31, 20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Feb. 29, 2020</t>
        </is>
      </c>
    </row>
    <row r="3">
      <c r="A3" s="3" t="inlineStr">
        <is>
          <t>Segment Reporting [Abstract]</t>
        </is>
      </c>
    </row>
    <row r="4">
      <c r="A4" s="4" t="inlineStr">
        <is>
          <t>Business segments</t>
        </is>
      </c>
      <c r="B4" s="4" t="inlineStr">
        <is>
          <t xml:space="preserve">Iota
Communications ICS Iota Networks Iota Holdings Total
Three Months Ended February 29, 2020
Net Sales $ - $ 585,252 $ 105,697 $ - $ 690,949
Loss from operations $ (2,005,097 ) $ (491,850 ) $ (5,706,530 ) $ (142,177 ) $ (8,345,654 )
Nine Months Ended February 29, 2020
Net Sales $ - $ 1,419,055 $ 177,378 $ - $ 1,596,433
Loss from operations $ (7,623,801 ) $ (1,725,207 ) $ (15,091,277 ) $ (814,209 ) $ (25,254,494 )
Three Months Ended February 28, 2019 (As revised)
Net sales $ - $ 484,554 $ 68,185 $ - $ 552,739
Loss from operations $ (7,565,371 ) $ (649,953 ) $ (4,322,001 ) $ - $ (12,537,325 )
Nine Months Ended February 28, 2019 (As revised)
Net sales $ - $ 1,248,367 $ 181,280 $ - $ 1,429,647
Loss from operations $ (19,966,478 ) $ (1,373,518 ) $ (16,516,745 ) $ - $ (37,856,741 )
Total Assets
February 29, 2020 $ 406,132 $ 340,992 $ 22,380,684 $ 8,759,000 $ 31,886,808
May 31, 2019 (As revised) $ 845,063 $ 1,471,678 $ 10,660,887 $ - $ 12,977,6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DESCRIPTION OF BUSINESS AND BASIS OF PRESENTATION (Details Narrative) - USD ($)</t>
        </is>
      </c>
      <c r="B1" s="2" t="inlineStr">
        <is>
          <t>3 Months Ended</t>
        </is>
      </c>
      <c r="H1" s="2" t="inlineStr">
        <is>
          <t>6 Months Ended</t>
        </is>
      </c>
      <c r="J1" s="2" t="inlineStr">
        <is>
          <t>9 Months Ended</t>
        </is>
      </c>
      <c r="L1" s="2" t="inlineStr">
        <is>
          <t>12 Months Ended</t>
        </is>
      </c>
    </row>
    <row r="2">
      <c r="B2" s="2" t="inlineStr">
        <is>
          <t>Feb. 29, 2020</t>
        </is>
      </c>
      <c r="C2" s="2" t="inlineStr">
        <is>
          <t>Nov. 30, 2019</t>
        </is>
      </c>
      <c r="D2" s="2" t="inlineStr">
        <is>
          <t>Aug. 31, 2019</t>
        </is>
      </c>
      <c r="E2" s="2" t="inlineStr">
        <is>
          <t>Feb. 28, 2019</t>
        </is>
      </c>
      <c r="F2" s="2" t="inlineStr">
        <is>
          <t>Nov. 30, 2018</t>
        </is>
      </c>
      <c r="G2" s="2" t="inlineStr">
        <is>
          <t>Aug. 31, 2018</t>
        </is>
      </c>
      <c r="H2" s="2" t="inlineStr">
        <is>
          <t>Nov. 30, 2019</t>
        </is>
      </c>
      <c r="I2" s="2" t="inlineStr">
        <is>
          <t>Nov. 30, 2018</t>
        </is>
      </c>
      <c r="J2" s="2" t="inlineStr">
        <is>
          <t>Feb. 29, 2020</t>
        </is>
      </c>
      <c r="K2" s="2" t="inlineStr">
        <is>
          <t>Feb. 28, 2019</t>
        </is>
      </c>
      <c r="L2" s="2" t="inlineStr">
        <is>
          <t>May 31, 2019</t>
        </is>
      </c>
    </row>
    <row r="3">
      <c r="A3" s="3" t="inlineStr">
        <is>
          <t>Description Of Business And Basis Of Presentation</t>
        </is>
      </c>
    </row>
    <row r="4">
      <c r="A4" s="4" t="inlineStr">
        <is>
          <t>Accumulated deficit</t>
        </is>
      </c>
      <c r="B4" s="6" t="n">
        <v>-150746628</v>
      </c>
      <c r="C4" s="6" t="n">
        <v>-140651542</v>
      </c>
      <c r="D4" s="6" t="n">
        <v>-128543066</v>
      </c>
      <c r="E4" s="6" t="n">
        <v>-102287836</v>
      </c>
      <c r="F4" s="6" t="n">
        <v>-88203506</v>
      </c>
      <c r="H4" s="6" t="n">
        <v>-140651542</v>
      </c>
      <c r="I4" s="6" t="n">
        <v>-88203506</v>
      </c>
      <c r="J4" s="6" t="n">
        <v>-150746628</v>
      </c>
      <c r="K4" s="6" t="n">
        <v>-102287836</v>
      </c>
      <c r="L4" s="6" t="n">
        <v>-121389737</v>
      </c>
    </row>
    <row r="5">
      <c r="A5" s="4" t="inlineStr">
        <is>
          <t>Working capital deficit</t>
        </is>
      </c>
      <c r="B5" s="5" t="n">
        <v>-22692200</v>
      </c>
      <c r="J5" s="5" t="n">
        <v>-22692200</v>
      </c>
      <c r="L5" s="5" t="n">
        <v>-24574503</v>
      </c>
    </row>
    <row r="6">
      <c r="A6" s="4" t="inlineStr">
        <is>
          <t>Net Income Loss</t>
        </is>
      </c>
      <c r="B6" s="6" t="n">
        <v>-10228829</v>
      </c>
      <c r="C6" s="6" t="n">
        <v>-12597382</v>
      </c>
      <c r="D6" s="5" t="n">
        <v>-7153329</v>
      </c>
      <c r="E6" s="6" t="n">
        <v>-14084330</v>
      </c>
      <c r="F6" s="6" t="n">
        <v>-17118897</v>
      </c>
      <c r="G6" s="6" t="n">
        <v>-85431073</v>
      </c>
      <c r="H6" s="5" t="n">
        <v>-19261805</v>
      </c>
      <c r="J6" s="5" t="n">
        <v>-29979540</v>
      </c>
      <c r="K6" s="5" t="n">
        <v>-39746334</v>
      </c>
    </row>
    <row r="7">
      <c r="A7" s="4" t="inlineStr">
        <is>
          <t>Cash flows from operations</t>
        </is>
      </c>
      <c r="D7" s="6" t="n">
        <v>-3246992</v>
      </c>
      <c r="H7" s="6" t="n">
        <v>-6639508</v>
      </c>
      <c r="I7" s="6" t="n">
        <v>-12087500</v>
      </c>
      <c r="J7" s="6" t="n">
        <v>-9903126</v>
      </c>
      <c r="K7" s="6" t="n">
        <v>-17176127</v>
      </c>
      <c r="L7" s="6" t="n">
        <v>-20185177</v>
      </c>
    </row>
  </sheetData>
  <mergeCells count="4">
    <mergeCell ref="A1:A2"/>
    <mergeCell ref="B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SUMMARY OF SIGNIFICANT ACCOUNTING POLICIES (Details) - USD ($)</t>
        </is>
      </c>
      <c r="B1" s="2" t="inlineStr">
        <is>
          <t>3 Months Ended</t>
        </is>
      </c>
      <c r="G1" s="2" t="inlineStr">
        <is>
          <t>6 Months Ended</t>
        </is>
      </c>
      <c r="I1" s="2" t="inlineStr">
        <is>
          <t>9 Months Ended</t>
        </is>
      </c>
      <c r="K1" s="2" t="inlineStr">
        <is>
          <t>12 Months Ended</t>
        </is>
      </c>
    </row>
    <row r="2">
      <c r="B2" s="2" t="inlineStr">
        <is>
          <t>Feb. 29, 2020</t>
        </is>
      </c>
      <c r="C2" s="2" t="inlineStr">
        <is>
          <t>Nov. 30, 2019</t>
        </is>
      </c>
      <c r="D2" s="2" t="inlineStr">
        <is>
          <t>Aug. 31, 2019</t>
        </is>
      </c>
      <c r="E2" s="2" t="inlineStr">
        <is>
          <t>Feb. 28, 2019</t>
        </is>
      </c>
      <c r="F2" s="2" t="inlineStr">
        <is>
          <t>Nov. 30, 2018</t>
        </is>
      </c>
      <c r="G2" s="2" t="inlineStr">
        <is>
          <t>Nov. 30, 2019</t>
        </is>
      </c>
      <c r="H2" s="2" t="inlineStr">
        <is>
          <t>Nov. 30, 2018</t>
        </is>
      </c>
      <c r="I2" s="2" t="inlineStr">
        <is>
          <t>Feb. 29, 2020</t>
        </is>
      </c>
      <c r="J2" s="2" t="inlineStr">
        <is>
          <t>Feb. 28, 2019</t>
        </is>
      </c>
      <c r="K2" s="2" t="inlineStr">
        <is>
          <t>May 31, 2019</t>
        </is>
      </c>
    </row>
    <row r="3">
      <c r="A3" s="4" t="inlineStr">
        <is>
          <t>Net sales</t>
        </is>
      </c>
      <c r="B3" s="6" t="n">
        <v>690949</v>
      </c>
      <c r="D3" s="6" t="n">
        <v>871774</v>
      </c>
      <c r="E3" s="6" t="n">
        <v>552739</v>
      </c>
      <c r="F3" s="6" t="n">
        <v>827113</v>
      </c>
      <c r="H3" s="6" t="n">
        <v>876909</v>
      </c>
      <c r="I3" s="6" t="n">
        <v>1596433</v>
      </c>
      <c r="J3" s="6" t="n">
        <v>1429647</v>
      </c>
      <c r="K3" s="6" t="n">
        <v>2170527</v>
      </c>
    </row>
    <row r="4">
      <c r="A4" s="4" t="inlineStr">
        <is>
          <t>Cost of sales</t>
        </is>
      </c>
      <c r="B4" s="5" t="n">
        <v>728673</v>
      </c>
      <c r="D4" s="5" t="n">
        <v>895882</v>
      </c>
      <c r="E4" s="5" t="n">
        <v>842962</v>
      </c>
      <c r="F4" s="5" t="n">
        <v>767864</v>
      </c>
      <c r="H4" s="5" t="n">
        <v>808497</v>
      </c>
      <c r="I4" s="5" t="n">
        <v>1688349</v>
      </c>
      <c r="J4" s="5" t="n">
        <v>1651459</v>
      </c>
      <c r="K4" s="5" t="n">
        <v>2348809</v>
      </c>
    </row>
    <row r="5">
      <c r="A5" s="4" t="inlineStr">
        <is>
          <t>Application server and software</t>
        </is>
      </c>
      <c r="D5" s="5" t="n">
        <v>0</v>
      </c>
      <c r="E5" s="5" t="n">
        <v>0</v>
      </c>
      <c r="J5" s="5" t="n">
        <v>0</v>
      </c>
      <c r="K5" s="5" t="n">
        <v>0</v>
      </c>
    </row>
    <row r="6">
      <c r="A6" s="4" t="inlineStr">
        <is>
          <t>Research and development</t>
        </is>
      </c>
      <c r="B6" s="5" t="n">
        <v>1138</v>
      </c>
      <c r="D6" s="5" t="n">
        <v>2144</v>
      </c>
      <c r="E6" s="5" t="n">
        <v>280130</v>
      </c>
      <c r="I6" s="5" t="n">
        <v>4426</v>
      </c>
      <c r="J6" s="5" t="n">
        <v>2344364</v>
      </c>
      <c r="K6" s="5" t="n">
        <v>3192287</v>
      </c>
    </row>
    <row r="7">
      <c r="A7" s="4" t="inlineStr">
        <is>
          <t>Selling, general and administrative expense</t>
        </is>
      </c>
      <c r="B7" s="5" t="n">
        <v>6021766</v>
      </c>
      <c r="C7" s="6" t="n">
        <v>2292146</v>
      </c>
      <c r="D7" s="5" t="n">
        <v>4460965</v>
      </c>
      <c r="E7" s="5" t="n">
        <v>3560087</v>
      </c>
      <c r="F7" s="5" t="n">
        <v>4595385</v>
      </c>
      <c r="G7" s="6" t="n">
        <v>6753111</v>
      </c>
      <c r="H7" s="5" t="n">
        <v>9420032</v>
      </c>
      <c r="I7" s="5" t="n">
        <v>12774877</v>
      </c>
      <c r="J7" s="5" t="n">
        <v>12980119</v>
      </c>
      <c r="K7" s="5" t="n">
        <v>17986805</v>
      </c>
    </row>
    <row r="8">
      <c r="A8" s="4" t="inlineStr">
        <is>
          <t>Interest income</t>
        </is>
      </c>
      <c r="D8" s="5" t="n">
        <v>0</v>
      </c>
      <c r="E8" s="5" t="n">
        <v>0</v>
      </c>
      <c r="H8" s="5" t="n">
        <v>0</v>
      </c>
      <c r="J8" s="5" t="n">
        <v>0</v>
      </c>
      <c r="K8" s="5" t="n">
        <v>0</v>
      </c>
    </row>
    <row r="9">
      <c r="A9" s="4" t="inlineStr">
        <is>
          <t>Interest expense</t>
        </is>
      </c>
      <c r="D9" s="5" t="n">
        <v>0</v>
      </c>
      <c r="E9" s="5" t="n">
        <v>0</v>
      </c>
      <c r="F9" s="5" t="n">
        <v>0</v>
      </c>
      <c r="H9" s="5" t="n">
        <v>0</v>
      </c>
      <c r="J9" s="5" t="n">
        <v>0</v>
      </c>
      <c r="K9" s="5" t="n">
        <v>0</v>
      </c>
    </row>
    <row r="10">
      <c r="A10" s="4" t="inlineStr">
        <is>
          <t>Other income (expense)</t>
        </is>
      </c>
      <c r="D10" s="5" t="n">
        <v>0</v>
      </c>
      <c r="E10" s="5" t="n">
        <v>0</v>
      </c>
      <c r="F10" s="5" t="n">
        <v>0</v>
      </c>
      <c r="H10" s="5" t="n">
        <v>0</v>
      </c>
      <c r="J10" s="5" t="n">
        <v>0</v>
      </c>
      <c r="K10" s="5" t="n">
        <v>0</v>
      </c>
    </row>
    <row r="11">
      <c r="A11" s="4" t="inlineStr">
        <is>
          <t>Interest expense, net</t>
        </is>
      </c>
      <c r="B11" s="5" t="n">
        <v>-1883175</v>
      </c>
      <c r="C11" s="5" t="n">
        <v>-2098699</v>
      </c>
      <c r="D11" s="5" t="n">
        <v>-743142</v>
      </c>
      <c r="E11" s="5" t="n">
        <v>-1547005</v>
      </c>
      <c r="F11" s="5" t="n">
        <v>-293265</v>
      </c>
      <c r="G11" s="5" t="n">
        <v>-2841871</v>
      </c>
      <c r="H11" s="5" t="n">
        <v>-342588</v>
      </c>
      <c r="I11" s="5" t="n">
        <v>-4725046</v>
      </c>
      <c r="J11" s="5" t="n">
        <v>-1889593</v>
      </c>
      <c r="K11" s="5" t="n">
        <v>-4417569</v>
      </c>
    </row>
    <row r="12">
      <c r="A12" s="4" t="inlineStr">
        <is>
          <t>Net loss</t>
        </is>
      </c>
      <c r="B12" s="6" t="n">
        <v>-10095086</v>
      </c>
      <c r="D12" s="5" t="n">
        <v>-7153329</v>
      </c>
      <c r="E12" s="5" t="n">
        <v>-14084330</v>
      </c>
      <c r="F12" s="5" t="n">
        <v>-17118897</v>
      </c>
      <c r="G12" s="5" t="n">
        <v>-19750711</v>
      </c>
      <c r="H12" s="5" t="n">
        <v>-25662004</v>
      </c>
      <c r="I12" s="6" t="n">
        <v>-29356891</v>
      </c>
      <c r="J12" s="5" t="n">
        <v>-39746334</v>
      </c>
      <c r="K12" s="5" t="n">
        <v>-58848235</v>
      </c>
    </row>
    <row r="13">
      <c r="A13" s="4" t="inlineStr">
        <is>
          <t>Previously Reported</t>
        </is>
      </c>
    </row>
    <row r="14">
      <c r="A14" s="4" t="inlineStr">
        <is>
          <t>Net sales</t>
        </is>
      </c>
      <c r="D14" s="5" t="n">
        <v>871774</v>
      </c>
      <c r="E14" s="5" t="n">
        <v>1892208</v>
      </c>
      <c r="F14" s="5" t="n">
        <v>743248</v>
      </c>
      <c r="H14" s="5" t="n">
        <v>793044</v>
      </c>
      <c r="J14" s="5" t="n">
        <v>2685252</v>
      </c>
      <c r="K14" s="5" t="n">
        <v>2305144</v>
      </c>
    </row>
    <row r="15">
      <c r="A15" s="4" t="inlineStr">
        <is>
          <t>Cost of sales</t>
        </is>
      </c>
      <c r="D15" s="5" t="n">
        <v>823946</v>
      </c>
      <c r="E15" s="5" t="n">
        <v>1028134</v>
      </c>
      <c r="F15" s="5" t="n">
        <v>698677</v>
      </c>
      <c r="H15" s="5" t="n">
        <v>731654</v>
      </c>
      <c r="J15" s="5" t="n">
        <v>1759788</v>
      </c>
      <c r="K15" s="5" t="n">
        <v>2497218</v>
      </c>
    </row>
    <row r="16">
      <c r="A16" s="4" t="inlineStr">
        <is>
          <t>Application server and software</t>
        </is>
      </c>
      <c r="D16" s="5" t="n">
        <v>2144</v>
      </c>
      <c r="E16" s="5" t="n">
        <v>280130</v>
      </c>
      <c r="J16" s="5" t="n">
        <v>1062653</v>
      </c>
      <c r="K16" s="5" t="n">
        <v>1108076</v>
      </c>
    </row>
    <row r="17">
      <c r="A17" s="4" t="inlineStr">
        <is>
          <t>Research and development</t>
        </is>
      </c>
      <c r="D17" s="5" t="n">
        <v>0</v>
      </c>
      <c r="E17" s="5" t="n">
        <v>1441120</v>
      </c>
      <c r="J17" s="5" t="n">
        <v>2722831</v>
      </c>
      <c r="K17" s="5" t="n">
        <v>4088991</v>
      </c>
    </row>
    <row r="18">
      <c r="A18" s="4" t="inlineStr">
        <is>
          <t>Selling, general and administrative expense</t>
        </is>
      </c>
      <c r="C18" s="5" t="n">
        <v>2233515</v>
      </c>
      <c r="D18" s="5" t="n">
        <v>4582066</v>
      </c>
      <c r="E18" s="5" t="n">
        <v>2883924</v>
      </c>
      <c r="F18" s="5" t="n">
        <v>4729458</v>
      </c>
      <c r="G18" s="5" t="n">
        <v>6694480</v>
      </c>
      <c r="H18" s="5" t="n">
        <v>9606004</v>
      </c>
      <c r="J18" s="5" t="n">
        <v>12489929</v>
      </c>
      <c r="K18" s="5" t="n">
        <v>16730695</v>
      </c>
    </row>
    <row r="19">
      <c r="A19" s="4" t="inlineStr">
        <is>
          <t>Interest income</t>
        </is>
      </c>
      <c r="D19" s="5" t="n">
        <v>0</v>
      </c>
      <c r="E19" s="5" t="n">
        <v>28</v>
      </c>
      <c r="H19" s="5" t="n">
        <v>38719</v>
      </c>
      <c r="J19" s="5" t="n">
        <v>38747</v>
      </c>
      <c r="K19" s="5" t="n">
        <v>38747</v>
      </c>
    </row>
    <row r="20">
      <c r="A20" s="4" t="inlineStr">
        <is>
          <t>Interest expense</t>
        </is>
      </c>
      <c r="D20" s="5" t="n">
        <v>-1263179</v>
      </c>
      <c r="E20" s="5" t="n">
        <v>-1458729</v>
      </c>
      <c r="F20" s="5" t="n">
        <v>-172242</v>
      </c>
      <c r="H20" s="5" t="n">
        <v>-216041</v>
      </c>
      <c r="J20" s="5" t="n">
        <v>-1674770</v>
      </c>
      <c r="K20" s="5" t="n">
        <v>-3200278</v>
      </c>
    </row>
    <row r="21">
      <c r="A21" s="4" t="inlineStr">
        <is>
          <t>Other income (expense)</t>
        </is>
      </c>
      <c r="D21" s="5" t="n">
        <v>103025</v>
      </c>
      <c r="E21" s="5" t="n">
        <v>3025</v>
      </c>
      <c r="F21" s="5" t="n">
        <v>-33172</v>
      </c>
      <c r="H21" s="5" t="n">
        <v>-33172</v>
      </c>
      <c r="J21" s="5" t="n">
        <v>-30147</v>
      </c>
      <c r="K21" s="5" t="n">
        <v>-27122</v>
      </c>
    </row>
    <row r="22">
      <c r="A22" s="4" t="inlineStr">
        <is>
          <t>Interest expense, net</t>
        </is>
      </c>
      <c r="C22" s="5" t="n">
        <v>-1986781</v>
      </c>
      <c r="D22" s="5" t="n">
        <v>0</v>
      </c>
      <c r="E22" s="5" t="n">
        <v>0</v>
      </c>
      <c r="F22" s="5" t="n">
        <v>0</v>
      </c>
      <c r="G22" s="5" t="n">
        <v>-2729953</v>
      </c>
      <c r="H22" s="5" t="n">
        <v>0</v>
      </c>
      <c r="J22" s="5" t="n">
        <v>0</v>
      </c>
      <c r="K22" s="5" t="n">
        <v>0</v>
      </c>
    </row>
    <row r="23">
      <c r="A23" s="4" t="inlineStr">
        <is>
          <t>Net loss</t>
        </is>
      </c>
      <c r="D23" s="5" t="n">
        <v>-8026065</v>
      </c>
      <c r="E23" s="5" t="n">
        <v>-13603661</v>
      </c>
      <c r="F23" s="5" t="n">
        <v>-17179797</v>
      </c>
      <c r="G23" s="5" t="n">
        <v>-20060792</v>
      </c>
      <c r="H23" s="5" t="n">
        <v>-25722904</v>
      </c>
      <c r="J23" s="5" t="n">
        <v>-39326565</v>
      </c>
      <c r="K23" s="5" t="n">
        <v>-56777401</v>
      </c>
    </row>
    <row r="24">
      <c r="A24" s="4" t="inlineStr">
        <is>
          <t>Adjustment</t>
        </is>
      </c>
    </row>
    <row r="25">
      <c r="A25" s="4" t="inlineStr">
        <is>
          <t>Net sales</t>
        </is>
      </c>
      <c r="D25" s="5" t="n">
        <v>0</v>
      </c>
      <c r="E25" s="5" t="n">
        <v>-1098056</v>
      </c>
      <c r="F25" s="5" t="n">
        <v>92621</v>
      </c>
      <c r="H25" s="5" t="n">
        <v>92621</v>
      </c>
      <c r="J25" s="5" t="n">
        <v>-1005435</v>
      </c>
      <c r="K25" s="5" t="n">
        <v>0</v>
      </c>
    </row>
    <row r="26">
      <c r="A26" s="4" t="inlineStr">
        <is>
          <t>Cost of sales</t>
        </is>
      </c>
      <c r="D26" s="5" t="n">
        <v>0</v>
      </c>
      <c r="E26" s="5" t="n">
        <v>-107391</v>
      </c>
      <c r="F26" s="5" t="n">
        <v>31721</v>
      </c>
      <c r="H26" s="5" t="n">
        <v>31721</v>
      </c>
      <c r="J26" s="5" t="n">
        <v>-75670</v>
      </c>
      <c r="K26" s="5" t="n">
        <v>0</v>
      </c>
    </row>
    <row r="27">
      <c r="A27" s="4" t="inlineStr">
        <is>
          <t>Application server and software</t>
        </is>
      </c>
      <c r="D27" s="5" t="n">
        <v>0</v>
      </c>
      <c r="E27" s="5" t="n">
        <v>0</v>
      </c>
      <c r="J27" s="5" t="n">
        <v>0</v>
      </c>
      <c r="K27" s="5" t="n">
        <v>0</v>
      </c>
    </row>
    <row r="28">
      <c r="A28" s="4" t="inlineStr">
        <is>
          <t>Research and development</t>
        </is>
      </c>
      <c r="D28" s="5" t="n">
        <v>0</v>
      </c>
      <c r="E28" s="5" t="n">
        <v>0</v>
      </c>
      <c r="J28" s="5" t="n">
        <v>0</v>
      </c>
      <c r="K28" s="5" t="n">
        <v>0</v>
      </c>
    </row>
    <row r="29">
      <c r="A29" s="4" t="inlineStr">
        <is>
          <t>Selling, general and administrative expense</t>
        </is>
      </c>
      <c r="C29" s="5" t="n">
        <v>0</v>
      </c>
      <c r="D29" s="5" t="n">
        <v>4750</v>
      </c>
      <c r="E29" s="5" t="n">
        <v>-509996</v>
      </c>
      <c r="F29" s="5" t="n">
        <v>0</v>
      </c>
      <c r="G29" s="5" t="n">
        <v>0</v>
      </c>
      <c r="H29" s="5" t="n">
        <v>0</v>
      </c>
      <c r="J29" s="5" t="n">
        <v>-509996</v>
      </c>
      <c r="K29" s="5" t="n">
        <v>-509996</v>
      </c>
    </row>
    <row r="30">
      <c r="A30" s="4" t="inlineStr">
        <is>
          <t>Interest income</t>
        </is>
      </c>
      <c r="D30" s="5" t="n">
        <v>0</v>
      </c>
      <c r="E30" s="5" t="n">
        <v>0</v>
      </c>
      <c r="H30" s="5" t="n">
        <v>0</v>
      </c>
      <c r="J30" s="5" t="n">
        <v>0</v>
      </c>
      <c r="K30" s="5" t="n">
        <v>0</v>
      </c>
    </row>
    <row r="31">
      <c r="A31" s="4" t="inlineStr">
        <is>
          <t>Interest expense</t>
        </is>
      </c>
      <c r="D31" s="5" t="n">
        <v>0</v>
      </c>
      <c r="E31" s="5" t="n">
        <v>0</v>
      </c>
      <c r="F31" s="5" t="n">
        <v>0</v>
      </c>
      <c r="H31" s="5" t="n">
        <v>0</v>
      </c>
      <c r="J31" s="5" t="n">
        <v>0</v>
      </c>
      <c r="K31" s="5" t="n">
        <v>0</v>
      </c>
    </row>
    <row r="32">
      <c r="A32" s="4" t="inlineStr">
        <is>
          <t>Other income (expense)</t>
        </is>
      </c>
      <c r="D32" s="5" t="n">
        <v>0</v>
      </c>
      <c r="E32" s="5" t="n">
        <v>0</v>
      </c>
      <c r="F32" s="5" t="n">
        <v>0</v>
      </c>
      <c r="H32" s="5" t="n">
        <v>0</v>
      </c>
      <c r="J32" s="5" t="n">
        <v>0</v>
      </c>
      <c r="K32" s="5" t="n">
        <v>0</v>
      </c>
    </row>
    <row r="33">
      <c r="A33" s="4" t="inlineStr">
        <is>
          <t>Interest expense, net</t>
        </is>
      </c>
      <c r="C33" s="5" t="n">
        <v>0</v>
      </c>
      <c r="D33" s="5" t="n">
        <v>567405</v>
      </c>
      <c r="E33" s="5" t="n">
        <v>0</v>
      </c>
      <c r="F33" s="5" t="n">
        <v>0</v>
      </c>
      <c r="G33" s="5" t="n">
        <v>0</v>
      </c>
      <c r="H33" s="5" t="n">
        <v>0</v>
      </c>
      <c r="J33" s="5" t="n">
        <v>0</v>
      </c>
      <c r="K33" s="5" t="n">
        <v>-845042</v>
      </c>
    </row>
    <row r="34">
      <c r="A34" s="4" t="inlineStr">
        <is>
          <t>Net loss</t>
        </is>
      </c>
      <c r="D34" s="5" t="n">
        <v>872736</v>
      </c>
      <c r="E34" s="5" t="n">
        <v>-480669</v>
      </c>
      <c r="F34" s="5" t="n">
        <v>60900</v>
      </c>
      <c r="H34" s="5" t="n">
        <v>60900</v>
      </c>
      <c r="J34" s="5" t="n">
        <v>-419769</v>
      </c>
      <c r="K34" s="5" t="n">
        <v>-2070834</v>
      </c>
    </row>
    <row r="35">
      <c r="A35" s="4" t="inlineStr">
        <is>
          <t>Reclassification</t>
        </is>
      </c>
    </row>
    <row r="36">
      <c r="A36" s="4" t="inlineStr">
        <is>
          <t>Net sales</t>
        </is>
      </c>
      <c r="D36" s="5" t="n">
        <v>0</v>
      </c>
      <c r="E36" s="5" t="n">
        <v>-241413</v>
      </c>
      <c r="F36" s="5" t="n">
        <v>-8756</v>
      </c>
      <c r="H36" s="5" t="n">
        <v>-8756</v>
      </c>
      <c r="J36" s="5" t="n">
        <v>-250170</v>
      </c>
      <c r="K36" s="5" t="n">
        <v>-134617</v>
      </c>
    </row>
    <row r="37">
      <c r="A37" s="4" t="inlineStr">
        <is>
          <t>Cost of sales</t>
        </is>
      </c>
      <c r="D37" s="5" t="n">
        <v>71936</v>
      </c>
      <c r="E37" s="5" t="n">
        <v>-77781</v>
      </c>
      <c r="F37" s="5" t="n">
        <v>37466</v>
      </c>
      <c r="H37" s="5" t="n">
        <v>45122</v>
      </c>
      <c r="J37" s="5" t="n">
        <v>-32659</v>
      </c>
      <c r="K37" s="5" t="n">
        <v>-148409</v>
      </c>
    </row>
    <row r="38">
      <c r="A38" s="4" t="inlineStr">
        <is>
          <t>Application server and software</t>
        </is>
      </c>
      <c r="D38" s="5" t="n">
        <v>-2144</v>
      </c>
      <c r="E38" s="5" t="n">
        <v>-280130</v>
      </c>
      <c r="J38" s="5" t="n">
        <v>-1062653</v>
      </c>
      <c r="K38" s="5" t="n">
        <v>-1108076</v>
      </c>
    </row>
    <row r="39">
      <c r="A39" s="4" t="inlineStr">
        <is>
          <t>Research and development</t>
        </is>
      </c>
      <c r="D39" s="5" t="n">
        <v>2144</v>
      </c>
      <c r="E39" s="5" t="n">
        <v>-1160990</v>
      </c>
      <c r="J39" s="5" t="n">
        <v>-378467</v>
      </c>
      <c r="K39" s="5" t="n">
        <v>-896704</v>
      </c>
    </row>
    <row r="40">
      <c r="A40" s="4" t="inlineStr">
        <is>
          <t>Selling, general and administrative expense</t>
        </is>
      </c>
      <c r="C40" s="5" t="n">
        <v>58631</v>
      </c>
      <c r="D40" s="5" t="n">
        <v>-125851</v>
      </c>
      <c r="E40" s="5" t="n">
        <v>1186159</v>
      </c>
      <c r="F40" s="5" t="n">
        <v>-134073</v>
      </c>
      <c r="G40" s="5" t="n">
        <v>58631</v>
      </c>
      <c r="H40" s="5" t="n">
        <v>-185972</v>
      </c>
      <c r="J40" s="5" t="n">
        <v>1000186</v>
      </c>
      <c r="K40" s="5" t="n">
        <v>1766106</v>
      </c>
    </row>
    <row r="41">
      <c r="A41" s="4" t="inlineStr">
        <is>
          <t>Interest income</t>
        </is>
      </c>
      <c r="D41" s="5" t="n">
        <v>0</v>
      </c>
      <c r="E41" s="5" t="n">
        <v>-28</v>
      </c>
      <c r="H41" s="5" t="n">
        <v>-38719</v>
      </c>
      <c r="J41" s="5" t="n">
        <v>-38747</v>
      </c>
      <c r="K41" s="5" t="n">
        <v>-38747</v>
      </c>
    </row>
    <row r="42">
      <c r="A42" s="4" t="inlineStr">
        <is>
          <t>Interest expense</t>
        </is>
      </c>
      <c r="D42" s="5" t="n">
        <v>1263179</v>
      </c>
      <c r="E42" s="5" t="n">
        <v>1458729</v>
      </c>
      <c r="F42" s="5" t="n">
        <v>172242</v>
      </c>
      <c r="H42" s="5" t="n">
        <v>216041</v>
      </c>
      <c r="J42" s="5" t="n">
        <v>1674770</v>
      </c>
      <c r="K42" s="5" t="n">
        <v>3200278</v>
      </c>
    </row>
    <row r="43">
      <c r="A43" s="4" t="inlineStr">
        <is>
          <t>Other income (expense)</t>
        </is>
      </c>
      <c r="D43" s="5" t="n">
        <v>-103025</v>
      </c>
      <c r="E43" s="5" t="n">
        <v>-3025</v>
      </c>
      <c r="F43" s="5" t="n">
        <v>33172</v>
      </c>
      <c r="H43" s="5" t="n">
        <v>33172</v>
      </c>
      <c r="J43" s="5" t="n">
        <v>30147</v>
      </c>
      <c r="K43" s="5" t="n">
        <v>27122</v>
      </c>
    </row>
    <row r="44">
      <c r="A44" s="4" t="inlineStr">
        <is>
          <t>Interest expense, net</t>
        </is>
      </c>
      <c r="C44" s="6" t="n">
        <v>-111918</v>
      </c>
      <c r="D44" s="5" t="n">
        <v>-1310577</v>
      </c>
      <c r="E44" s="5" t="n">
        <v>-1547005</v>
      </c>
      <c r="F44" s="5" t="n">
        <v>-293265</v>
      </c>
      <c r="G44" s="5" t="n">
        <v>-111918</v>
      </c>
      <c r="H44" s="5" t="n">
        <v>-342588</v>
      </c>
      <c r="J44" s="5" t="n">
        <v>-1889593</v>
      </c>
      <c r="K44" s="5" t="n">
        <v>-3572527</v>
      </c>
    </row>
    <row r="45">
      <c r="A45" s="4" t="inlineStr">
        <is>
          <t>Net loss</t>
        </is>
      </c>
      <c r="D45" s="6" t="n">
        <v>0</v>
      </c>
      <c r="E45" s="6" t="n">
        <v>0</v>
      </c>
      <c r="F45" s="6" t="n">
        <v>0</v>
      </c>
      <c r="G45" s="6" t="n">
        <v>0</v>
      </c>
      <c r="H45" s="6" t="n">
        <v>0</v>
      </c>
      <c r="J45" s="6" t="n">
        <v>0</v>
      </c>
      <c r="K45" s="6" t="n">
        <v>0</v>
      </c>
    </row>
  </sheetData>
  <mergeCells count="4">
    <mergeCell ref="A1:A2"/>
    <mergeCell ref="B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SUMMARY OF SIGNIFICANT ACCOUNTING POLICIES (Details 1) - USD ($)</t>
        </is>
      </c>
      <c r="B1" s="2" t="inlineStr">
        <is>
          <t>3 Months Ended</t>
        </is>
      </c>
      <c r="F1" s="2" t="inlineStr">
        <is>
          <t>6 Months Ended</t>
        </is>
      </c>
      <c r="H1" s="2" t="inlineStr">
        <is>
          <t>9 Months Ended</t>
        </is>
      </c>
      <c r="J1" s="2" t="inlineStr">
        <is>
          <t>12 Months Ended</t>
        </is>
      </c>
    </row>
    <row r="2">
      <c r="B2" s="2" t="inlineStr">
        <is>
          <t>Feb. 29, 2020</t>
        </is>
      </c>
      <c r="C2" s="2" t="inlineStr">
        <is>
          <t>Aug. 31, 2019</t>
        </is>
      </c>
      <c r="D2" s="2" t="inlineStr">
        <is>
          <t>Feb. 28, 2019</t>
        </is>
      </c>
      <c r="E2" s="2" t="inlineStr">
        <is>
          <t>Nov. 30, 2018</t>
        </is>
      </c>
      <c r="F2" s="2" t="inlineStr">
        <is>
          <t>Nov. 30, 2019</t>
        </is>
      </c>
      <c r="G2" s="2" t="inlineStr">
        <is>
          <t>Nov. 30, 2018</t>
        </is>
      </c>
      <c r="H2" s="2" t="inlineStr">
        <is>
          <t>Feb. 29, 2020</t>
        </is>
      </c>
      <c r="I2" s="2" t="inlineStr">
        <is>
          <t>Feb. 28, 2019</t>
        </is>
      </c>
      <c r="J2" s="2" t="inlineStr">
        <is>
          <t>May 31, 2019</t>
        </is>
      </c>
    </row>
    <row r="3">
      <c r="A3" s="4" t="inlineStr">
        <is>
          <t>Net loss</t>
        </is>
      </c>
      <c r="B3" s="6" t="n">
        <v>-10095086</v>
      </c>
      <c r="C3" s="6" t="n">
        <v>-7153329</v>
      </c>
      <c r="D3" s="6" t="n">
        <v>-14084330</v>
      </c>
      <c r="E3" s="6" t="n">
        <v>-17118897</v>
      </c>
      <c r="F3" s="6" t="n">
        <v>-19750711</v>
      </c>
      <c r="G3" s="6" t="n">
        <v>-25662004</v>
      </c>
      <c r="H3" s="6" t="n">
        <v>-29356891</v>
      </c>
      <c r="I3" s="6" t="n">
        <v>-39746334</v>
      </c>
      <c r="J3" s="6" t="n">
        <v>-58848235</v>
      </c>
    </row>
    <row r="4">
      <c r="A4" s="4" t="inlineStr">
        <is>
          <t>Adjustments to reconcile net loss to net cash used in operating activities</t>
        </is>
      </c>
      <c r="C4" s="5" t="n">
        <v>2600171</v>
      </c>
      <c r="F4" s="5" t="n">
        <v>11174966</v>
      </c>
      <c r="G4" s="5" t="n">
        <v>11364254</v>
      </c>
      <c r="I4" s="5" t="n">
        <v>19591850</v>
      </c>
      <c r="J4" s="5" t="n">
        <v>29680267</v>
      </c>
    </row>
    <row r="5">
      <c r="A5" s="4" t="inlineStr">
        <is>
          <t>Changes in operating assets and liabilities</t>
        </is>
      </c>
      <c r="C5" s="5" t="n">
        <v>1306166</v>
      </c>
      <c r="F5" s="5" t="n">
        <v>1936237</v>
      </c>
      <c r="G5" s="5" t="n">
        <v>2210250</v>
      </c>
      <c r="I5" s="5" t="n">
        <v>2978357</v>
      </c>
      <c r="J5" s="5" t="n">
        <v>8982791</v>
      </c>
    </row>
    <row r="6">
      <c r="A6" s="4" t="inlineStr">
        <is>
          <t>Net cash used in operating activities</t>
        </is>
      </c>
      <c r="C6" s="5" t="n">
        <v>-3246992</v>
      </c>
      <c r="F6" s="5" t="n">
        <v>-6639508</v>
      </c>
      <c r="G6" s="5" t="n">
        <v>-12087500</v>
      </c>
      <c r="H6" s="5" t="n">
        <v>-9903126</v>
      </c>
      <c r="I6" s="5" t="n">
        <v>-17176127</v>
      </c>
      <c r="J6" s="5" t="n">
        <v>-20185177</v>
      </c>
    </row>
    <row r="7">
      <c r="A7" s="4" t="inlineStr">
        <is>
          <t>Net cash used in investing activities</t>
        </is>
      </c>
      <c r="H7" s="5" t="n">
        <v>-152205</v>
      </c>
      <c r="I7" s="5" t="n">
        <v>-5711419</v>
      </c>
    </row>
    <row r="8">
      <c r="A8" s="4" t="inlineStr">
        <is>
          <t>Net cash provided by financing activities</t>
        </is>
      </c>
      <c r="H8" s="5" t="n">
        <v>9307810</v>
      </c>
      <c r="I8" s="5" t="n">
        <v>22706209</v>
      </c>
    </row>
    <row r="9">
      <c r="A9" s="4" t="inlineStr">
        <is>
          <t>Net decrease in cash</t>
        </is>
      </c>
      <c r="H9" s="5" t="n">
        <v>-747521</v>
      </c>
      <c r="I9" s="5" t="n">
        <v>-181337</v>
      </c>
    </row>
    <row r="10">
      <c r="A10" s="4" t="inlineStr">
        <is>
          <t>Cash - beginning of period</t>
        </is>
      </c>
      <c r="C10" s="5" t="n">
        <v>788502</v>
      </c>
      <c r="F10" s="5" t="n">
        <v>788502</v>
      </c>
      <c r="G10" s="5" t="n">
        <v>1492784</v>
      </c>
      <c r="H10" s="5" t="n">
        <v>788502</v>
      </c>
      <c r="I10" s="5" t="n">
        <v>1492784</v>
      </c>
      <c r="J10" s="5" t="n">
        <v>1492784</v>
      </c>
    </row>
    <row r="11">
      <c r="A11" s="4" t="inlineStr">
        <is>
          <t>Cash - end of period</t>
        </is>
      </c>
      <c r="B11" s="5" t="n">
        <v>40981</v>
      </c>
      <c r="D11" s="5" t="n">
        <v>1311447</v>
      </c>
      <c r="H11" s="5" t="n">
        <v>40981</v>
      </c>
      <c r="I11" s="5" t="n">
        <v>1311447</v>
      </c>
      <c r="J11" s="5" t="n">
        <v>788502</v>
      </c>
    </row>
    <row r="12">
      <c r="A12" s="4" t="inlineStr">
        <is>
          <t>Other current assets</t>
        </is>
      </c>
      <c r="B12" s="5" t="n">
        <v>608139</v>
      </c>
      <c r="H12" s="5" t="n">
        <v>608139</v>
      </c>
      <c r="J12" s="5" t="n">
        <v>635746</v>
      </c>
    </row>
    <row r="13">
      <c r="A13" s="4" t="inlineStr">
        <is>
          <t>Other assets</t>
        </is>
      </c>
      <c r="B13" s="5" t="n">
        <v>18451</v>
      </c>
      <c r="H13" s="5" t="n">
        <v>18451</v>
      </c>
      <c r="J13" s="5" t="n">
        <v>198946</v>
      </c>
    </row>
    <row r="14">
      <c r="A14" s="4" t="inlineStr">
        <is>
          <t>Deferred revenue</t>
        </is>
      </c>
      <c r="J14" s="5" t="n">
        <v>0</v>
      </c>
    </row>
    <row r="15">
      <c r="A15" s="4" t="inlineStr">
        <is>
          <t>Contract liabilities</t>
        </is>
      </c>
      <c r="B15" s="6" t="n">
        <v>497736</v>
      </c>
      <c r="D15" s="5" t="n">
        <v>131706</v>
      </c>
      <c r="E15" s="5" t="n">
        <v>0</v>
      </c>
      <c r="G15" s="5" t="n">
        <v>0</v>
      </c>
      <c r="H15" s="6" t="n">
        <v>497736</v>
      </c>
      <c r="I15" s="5" t="n">
        <v>131706</v>
      </c>
      <c r="J15" s="5" t="n">
        <v>417631</v>
      </c>
    </row>
    <row r="16">
      <c r="A16" s="4" t="inlineStr">
        <is>
          <t>Previously Reported</t>
        </is>
      </c>
    </row>
    <row r="17">
      <c r="A17" s="4" t="inlineStr">
        <is>
          <t>Net loss</t>
        </is>
      </c>
      <c r="C17" s="5" t="n">
        <v>-8026065</v>
      </c>
      <c r="D17" s="5" t="n">
        <v>-13603661</v>
      </c>
      <c r="E17" s="5" t="n">
        <v>-17179797</v>
      </c>
      <c r="F17" s="5" t="n">
        <v>-20060792</v>
      </c>
      <c r="G17" s="5" t="n">
        <v>-25722904</v>
      </c>
      <c r="I17" s="5" t="n">
        <v>-39326565</v>
      </c>
      <c r="J17" s="5" t="n">
        <v>-56777401</v>
      </c>
    </row>
    <row r="18">
      <c r="A18" s="4" t="inlineStr">
        <is>
          <t>Adjustments to reconcile net loss to net cash used in operating activities</t>
        </is>
      </c>
      <c r="C18" s="5" t="n">
        <v>3472907</v>
      </c>
      <c r="F18" s="5" t="n">
        <v>11485047</v>
      </c>
      <c r="G18" s="5" t="n">
        <v>11364254</v>
      </c>
      <c r="I18" s="5" t="n">
        <v>19083653</v>
      </c>
      <c r="J18" s="5" t="n">
        <v>28545475</v>
      </c>
    </row>
    <row r="19">
      <c r="A19" s="4" t="inlineStr">
        <is>
          <t>Changes in operating assets and liabilities</t>
        </is>
      </c>
      <c r="C19" s="5" t="n">
        <v>1306166</v>
      </c>
      <c r="F19" s="5" t="n">
        <v>1936237</v>
      </c>
      <c r="G19" s="5" t="n">
        <v>2271150</v>
      </c>
      <c r="I19" s="5" t="n">
        <v>2556789</v>
      </c>
      <c r="J19" s="5" t="n">
        <v>8046749</v>
      </c>
    </row>
    <row r="20">
      <c r="A20" s="4" t="inlineStr">
        <is>
          <t>Net cash used in operating activities</t>
        </is>
      </c>
      <c r="C20" s="5" t="n">
        <v>-3246992</v>
      </c>
      <c r="F20" s="5" t="n">
        <v>-6639508</v>
      </c>
      <c r="G20" s="5" t="n">
        <v>-12087500</v>
      </c>
      <c r="I20" s="5" t="n">
        <v>-17686123</v>
      </c>
      <c r="J20" s="5" t="n">
        <v>-20185177</v>
      </c>
    </row>
    <row r="21">
      <c r="A21" s="4" t="inlineStr">
        <is>
          <t>Net cash used in investing activities</t>
        </is>
      </c>
      <c r="I21" s="5" t="n">
        <v>-5711419</v>
      </c>
    </row>
    <row r="22">
      <c r="A22" s="4" t="inlineStr">
        <is>
          <t>Net cash provided by financing activities</t>
        </is>
      </c>
      <c r="I22" s="5" t="n">
        <v>23216205</v>
      </c>
    </row>
    <row r="23">
      <c r="A23" s="4" t="inlineStr">
        <is>
          <t>Net decrease in cash</t>
        </is>
      </c>
      <c r="I23" s="5" t="n">
        <v>-181337</v>
      </c>
    </row>
    <row r="24">
      <c r="A24" s="4" t="inlineStr">
        <is>
          <t>Cash - beginning of period</t>
        </is>
      </c>
      <c r="G24" s="5" t="n">
        <v>1492784</v>
      </c>
      <c r="I24" s="5" t="n">
        <v>1492784</v>
      </c>
      <c r="J24" s="5" t="n">
        <v>1492784</v>
      </c>
    </row>
    <row r="25">
      <c r="A25" s="4" t="inlineStr">
        <is>
          <t>Cash - end of period</t>
        </is>
      </c>
      <c r="D25" s="5" t="n">
        <v>1311447</v>
      </c>
      <c r="I25" s="5" t="n">
        <v>1311447</v>
      </c>
    </row>
    <row r="26">
      <c r="A26" s="4" t="inlineStr">
        <is>
          <t>Other current assets</t>
        </is>
      </c>
      <c r="J26" s="5" t="n">
        <v>746197</v>
      </c>
    </row>
    <row r="27">
      <c r="A27" s="4" t="inlineStr">
        <is>
          <t>Other assets</t>
        </is>
      </c>
      <c r="J27" s="5" t="n">
        <v>88495</v>
      </c>
    </row>
    <row r="28">
      <c r="A28" s="4" t="inlineStr">
        <is>
          <t>Deferred revenue</t>
        </is>
      </c>
      <c r="J28" s="5" t="n">
        <v>188738</v>
      </c>
    </row>
    <row r="29">
      <c r="A29" s="4" t="inlineStr">
        <is>
          <t>Contract liabilities</t>
        </is>
      </c>
      <c r="D29" s="5" t="n">
        <v>90010</v>
      </c>
      <c r="E29" s="5" t="n">
        <v>0</v>
      </c>
      <c r="G29" s="5" t="n">
        <v>0</v>
      </c>
      <c r="I29" s="5" t="n">
        <v>90010</v>
      </c>
      <c r="J29" s="5" t="n">
        <v>228893</v>
      </c>
    </row>
    <row r="30">
      <c r="A30" s="4" t="inlineStr">
        <is>
          <t>Adjustment</t>
        </is>
      </c>
    </row>
    <row r="31">
      <c r="A31" s="4" t="inlineStr">
        <is>
          <t>Net loss</t>
        </is>
      </c>
      <c r="C31" s="5" t="n">
        <v>872736</v>
      </c>
      <c r="D31" s="5" t="n">
        <v>-480669</v>
      </c>
      <c r="E31" s="5" t="n">
        <v>60900</v>
      </c>
      <c r="G31" s="5" t="n">
        <v>60900</v>
      </c>
      <c r="I31" s="5" t="n">
        <v>-419769</v>
      </c>
      <c r="J31" s="5" t="n">
        <v>-2070834</v>
      </c>
    </row>
    <row r="32">
      <c r="A32" s="4" t="inlineStr">
        <is>
          <t>Adjustments to reconcile net loss to net cash used in operating activities</t>
        </is>
      </c>
      <c r="I32" s="5" t="n">
        <v>0</v>
      </c>
    </row>
    <row r="33">
      <c r="A33" s="4" t="inlineStr">
        <is>
          <t>Changes in operating assets and liabilities</t>
        </is>
      </c>
      <c r="I33" s="5" t="n">
        <v>929765</v>
      </c>
    </row>
    <row r="34">
      <c r="A34" s="4" t="inlineStr">
        <is>
          <t>Net cash used in operating activities</t>
        </is>
      </c>
      <c r="I34" s="5" t="n">
        <v>509996</v>
      </c>
    </row>
    <row r="35">
      <c r="A35" s="4" t="inlineStr">
        <is>
          <t>Net cash used in investing activities</t>
        </is>
      </c>
      <c r="I35" s="5" t="n">
        <v>0</v>
      </c>
    </row>
    <row r="36">
      <c r="A36" s="4" t="inlineStr">
        <is>
          <t>Net cash provided by financing activities</t>
        </is>
      </c>
      <c r="I36" s="5" t="n">
        <v>-509996</v>
      </c>
    </row>
    <row r="37">
      <c r="A37" s="4" t="inlineStr">
        <is>
          <t>Net decrease in cash</t>
        </is>
      </c>
      <c r="I37" s="5" t="n">
        <v>0</v>
      </c>
    </row>
    <row r="38">
      <c r="A38" s="4" t="inlineStr">
        <is>
          <t>Cash - beginning of period</t>
        </is>
      </c>
      <c r="G38" s="5" t="n">
        <v>0</v>
      </c>
      <c r="I38" s="5" t="n">
        <v>0</v>
      </c>
      <c r="J38" s="5" t="n">
        <v>0</v>
      </c>
    </row>
    <row r="39">
      <c r="A39" s="4" t="inlineStr">
        <is>
          <t>Cash - end of period</t>
        </is>
      </c>
      <c r="D39" s="5" t="n">
        <v>0</v>
      </c>
      <c r="I39" s="5" t="n">
        <v>0</v>
      </c>
    </row>
    <row r="40">
      <c r="A40" s="4" t="inlineStr">
        <is>
          <t>Other current assets</t>
        </is>
      </c>
      <c r="J40" s="5" t="n">
        <v>0</v>
      </c>
    </row>
    <row r="41">
      <c r="A41" s="4" t="inlineStr">
        <is>
          <t>Other assets</t>
        </is>
      </c>
      <c r="J41" s="5" t="n">
        <v>0</v>
      </c>
    </row>
    <row r="42">
      <c r="A42" s="4" t="inlineStr">
        <is>
          <t>Deferred revenue</t>
        </is>
      </c>
      <c r="J42" s="5" t="n">
        <v>0</v>
      </c>
    </row>
    <row r="43">
      <c r="A43" s="4" t="inlineStr">
        <is>
          <t>Contract liabilities</t>
        </is>
      </c>
      <c r="J43" s="5" t="n">
        <v>0</v>
      </c>
    </row>
    <row r="44">
      <c r="A44" s="4" t="inlineStr">
        <is>
          <t>Reclassification</t>
        </is>
      </c>
    </row>
    <row r="45">
      <c r="A45" s="4" t="inlineStr">
        <is>
          <t>Net loss</t>
        </is>
      </c>
      <c r="C45" s="5" t="n">
        <v>0</v>
      </c>
      <c r="D45" s="5" t="n">
        <v>0</v>
      </c>
      <c r="E45" s="5" t="n">
        <v>0</v>
      </c>
      <c r="F45" s="5" t="n">
        <v>0</v>
      </c>
      <c r="G45" s="5" t="n">
        <v>0</v>
      </c>
      <c r="I45" s="5" t="n">
        <v>0</v>
      </c>
      <c r="J45" s="5" t="n">
        <v>0</v>
      </c>
    </row>
    <row r="46">
      <c r="A46" s="4" t="inlineStr">
        <is>
          <t>Adjustments to reconcile net loss to net cash used in operating activities</t>
        </is>
      </c>
      <c r="C46" s="5" t="n">
        <v>0</v>
      </c>
      <c r="F46" s="5" t="n">
        <v>0</v>
      </c>
      <c r="G46" s="5" t="n">
        <v>0</v>
      </c>
      <c r="I46" s="5" t="n">
        <v>508197</v>
      </c>
      <c r="J46" s="5" t="n">
        <v>0</v>
      </c>
    </row>
    <row r="47">
      <c r="A47" s="4" t="inlineStr">
        <is>
          <t>Changes in operating assets and liabilities</t>
        </is>
      </c>
      <c r="C47" s="5" t="n">
        <v>0</v>
      </c>
      <c r="F47" s="5" t="n">
        <v>0</v>
      </c>
      <c r="G47" s="5" t="n">
        <v>0</v>
      </c>
      <c r="I47" s="5" t="n">
        <v>-508197</v>
      </c>
      <c r="J47" s="5" t="n">
        <v>0</v>
      </c>
    </row>
    <row r="48">
      <c r="A48" s="4" t="inlineStr">
        <is>
          <t>Net cash used in operating activities</t>
        </is>
      </c>
      <c r="C48" s="6" t="n">
        <v>0</v>
      </c>
      <c r="F48" s="6" t="n">
        <v>0</v>
      </c>
      <c r="G48" s="5" t="n">
        <v>0</v>
      </c>
      <c r="I48" s="5" t="n">
        <v>0</v>
      </c>
      <c r="J48" s="5" t="n">
        <v>0</v>
      </c>
    </row>
    <row r="49">
      <c r="A49" s="4" t="inlineStr">
        <is>
          <t>Net cash used in investing activities</t>
        </is>
      </c>
      <c r="I49" s="5" t="n">
        <v>0</v>
      </c>
    </row>
    <row r="50">
      <c r="A50" s="4" t="inlineStr">
        <is>
          <t>Net cash provided by financing activities</t>
        </is>
      </c>
      <c r="I50" s="5" t="n">
        <v>0</v>
      </c>
    </row>
    <row r="51">
      <c r="A51" s="4" t="inlineStr">
        <is>
          <t>Net decrease in cash</t>
        </is>
      </c>
      <c r="I51" s="5" t="n">
        <v>0</v>
      </c>
    </row>
    <row r="52">
      <c r="A52" s="4" t="inlineStr">
        <is>
          <t>Cash - beginning of period</t>
        </is>
      </c>
      <c r="G52" s="5" t="n">
        <v>0</v>
      </c>
      <c r="I52" s="5" t="n">
        <v>0</v>
      </c>
      <c r="J52" s="5" t="n">
        <v>0</v>
      </c>
    </row>
    <row r="53">
      <c r="A53" s="4" t="inlineStr">
        <is>
          <t>Cash - end of period</t>
        </is>
      </c>
      <c r="D53" s="5" t="n">
        <v>0</v>
      </c>
      <c r="I53" s="5" t="n">
        <v>0</v>
      </c>
    </row>
    <row r="54">
      <c r="A54" s="4" t="inlineStr">
        <is>
          <t>Other current assets</t>
        </is>
      </c>
      <c r="J54" s="5" t="n">
        <v>-110451</v>
      </c>
    </row>
    <row r="55">
      <c r="A55" s="4" t="inlineStr">
        <is>
          <t>Other assets</t>
        </is>
      </c>
      <c r="J55" s="5" t="n">
        <v>110451</v>
      </c>
    </row>
    <row r="56">
      <c r="A56" s="4" t="inlineStr">
        <is>
          <t>Deferred revenue</t>
        </is>
      </c>
      <c r="J56" s="5" t="n">
        <v>-188738</v>
      </c>
    </row>
    <row r="57">
      <c r="A57" s="4" t="inlineStr">
        <is>
          <t>Contract liabilities</t>
        </is>
      </c>
      <c r="D57" s="6" t="n">
        <v>0</v>
      </c>
      <c r="E57" s="6" t="n">
        <v>0</v>
      </c>
      <c r="G57" s="6" t="n">
        <v>0</v>
      </c>
      <c r="I57" s="6" t="n">
        <v>0</v>
      </c>
      <c r="J57" s="6" t="n">
        <v>188738</v>
      </c>
    </row>
  </sheetData>
  <mergeCells count="4">
    <mergeCell ref="A1:A2"/>
    <mergeCell ref="B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SUMMARY OF SIGNIFICANT ACCOUNTING POLICIES (Details 2) - USD ($)</t>
        </is>
      </c>
      <c r="B1" s="2" t="inlineStr">
        <is>
          <t>3 Months Ended</t>
        </is>
      </c>
      <c r="F1" s="2" t="inlineStr">
        <is>
          <t>6 Months Ended</t>
        </is>
      </c>
      <c r="G1" s="2" t="inlineStr">
        <is>
          <t>9 Months Ended</t>
        </is>
      </c>
      <c r="I1" s="2" t="inlineStr">
        <is>
          <t>12 Months Ended</t>
        </is>
      </c>
    </row>
    <row r="2">
      <c r="B2" s="2" t="inlineStr">
        <is>
          <t>Feb. 29, 2020</t>
        </is>
      </c>
      <c r="C2" s="2" t="inlineStr">
        <is>
          <t>Aug. 31, 2019</t>
        </is>
      </c>
      <c r="D2" s="2" t="inlineStr">
        <is>
          <t>Feb. 28, 2019</t>
        </is>
      </c>
      <c r="E2" s="2" t="inlineStr">
        <is>
          <t>Nov. 30, 2018</t>
        </is>
      </c>
      <c r="F2" s="2" t="inlineStr">
        <is>
          <t>Nov. 30, 2018</t>
        </is>
      </c>
      <c r="G2" s="2" t="inlineStr">
        <is>
          <t>Feb. 29, 2020</t>
        </is>
      </c>
      <c r="H2" s="2" t="inlineStr">
        <is>
          <t>Feb. 28, 2019</t>
        </is>
      </c>
      <c r="I2" s="2" t="inlineStr">
        <is>
          <t>May 31, 2019</t>
        </is>
      </c>
    </row>
    <row r="3">
      <c r="A3" s="4" t="inlineStr">
        <is>
          <t>Revenue</t>
        </is>
      </c>
      <c r="B3" s="6" t="n">
        <v>690949</v>
      </c>
      <c r="C3" s="6" t="n">
        <v>871774</v>
      </c>
      <c r="D3" s="6" t="n">
        <v>552739</v>
      </c>
      <c r="E3" s="6" t="n">
        <v>827113</v>
      </c>
      <c r="F3" s="6" t="n">
        <v>876909</v>
      </c>
      <c r="G3" s="6" t="n">
        <v>1596433</v>
      </c>
      <c r="H3" s="6" t="n">
        <v>1429647</v>
      </c>
      <c r="I3" s="6" t="n">
        <v>2170527</v>
      </c>
    </row>
    <row r="4">
      <c r="A4" s="4" t="inlineStr">
        <is>
          <t>Energy Services</t>
        </is>
      </c>
    </row>
    <row r="5">
      <c r="A5" s="4" t="inlineStr">
        <is>
          <t>Revenue</t>
        </is>
      </c>
      <c r="B5" s="5" t="n">
        <v>585252</v>
      </c>
      <c r="D5" s="5" t="n">
        <v>484554</v>
      </c>
      <c r="G5" s="5" t="n">
        <v>1419055</v>
      </c>
      <c r="H5" s="5" t="n">
        <v>1248367</v>
      </c>
    </row>
    <row r="6">
      <c r="A6" s="4" t="inlineStr">
        <is>
          <t>Network Hosting Services</t>
        </is>
      </c>
    </row>
    <row r="7">
      <c r="A7" s="4" t="inlineStr">
        <is>
          <t>Revenue</t>
        </is>
      </c>
      <c r="B7" s="5" t="n">
        <v>96422</v>
      </c>
      <c r="D7" s="5" t="n">
        <v>68185</v>
      </c>
      <c r="G7" s="5" t="n">
        <v>142854</v>
      </c>
      <c r="H7" s="5" t="n">
        <v>176280</v>
      </c>
    </row>
    <row r="8">
      <c r="A8" s="4" t="inlineStr">
        <is>
          <t>Subscription Sales</t>
        </is>
      </c>
    </row>
    <row r="9">
      <c r="A9" s="4" t="inlineStr">
        <is>
          <t>Revenue</t>
        </is>
      </c>
      <c r="B9" s="6" t="n">
        <v>9275</v>
      </c>
      <c r="D9" s="6" t="n">
        <v>0</v>
      </c>
      <c r="G9" s="6" t="n">
        <v>34524</v>
      </c>
      <c r="H9" s="6" t="n">
        <v>5000</v>
      </c>
    </row>
  </sheetData>
  <mergeCells count="3">
    <mergeCell ref="A1:A2"/>
    <mergeCell ref="B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UMMARY OF SIGNIFICANT ACCOUNTING POLICIES (Details 3) - shares</t>
        </is>
      </c>
      <c r="B1" s="2" t="inlineStr">
        <is>
          <t>3 Months Ended</t>
        </is>
      </c>
      <c r="D1" s="2" t="inlineStr">
        <is>
          <t>9 Months Ended</t>
        </is>
      </c>
    </row>
    <row r="2">
      <c r="B2" s="2" t="inlineStr">
        <is>
          <t>Feb. 29, 2020</t>
        </is>
      </c>
      <c r="C2" s="2" t="inlineStr">
        <is>
          <t>Feb. 28, 2019</t>
        </is>
      </c>
      <c r="D2" s="2" t="inlineStr">
        <is>
          <t>Feb. 29, 2020</t>
        </is>
      </c>
      <c r="E2" s="2" t="inlineStr">
        <is>
          <t>Feb. 28, 2019</t>
        </is>
      </c>
    </row>
    <row r="3">
      <c r="A3" s="4" t="inlineStr">
        <is>
          <t>Securities excluded from the diluted per share calculation</t>
        </is>
      </c>
      <c r="B3" s="5" t="n">
        <v>14070274</v>
      </c>
      <c r="C3" s="5" t="n">
        <v>3915562</v>
      </c>
      <c r="D3" s="5" t="n">
        <v>14671278</v>
      </c>
      <c r="E3" s="5" t="n">
        <v>3915562</v>
      </c>
    </row>
    <row r="4">
      <c r="A4" s="4" t="inlineStr">
        <is>
          <t>Convertible Notes</t>
        </is>
      </c>
    </row>
    <row r="5">
      <c r="A5" s="4" t="inlineStr">
        <is>
          <t>Securities excluded from the diluted per share calculation</t>
        </is>
      </c>
      <c r="B5" s="5" t="n">
        <v>12801696</v>
      </c>
      <c r="C5" s="5" t="n">
        <v>3915562</v>
      </c>
      <c r="D5" s="5" t="n">
        <v>12801696</v>
      </c>
      <c r="E5" s="5" t="n">
        <v>3915562</v>
      </c>
    </row>
    <row r="6">
      <c r="A6" s="4" t="inlineStr">
        <is>
          <t>Stock Options</t>
        </is>
      </c>
    </row>
    <row r="7">
      <c r="A7" s="4" t="inlineStr">
        <is>
          <t>Securities excluded from the diluted per share calculation</t>
        </is>
      </c>
      <c r="B7" s="5" t="n">
        <v>0</v>
      </c>
      <c r="C7" s="5" t="n">
        <v>0</v>
      </c>
      <c r="D7" s="5" t="n">
        <v>0</v>
      </c>
      <c r="E7" s="5" t="n">
        <v>0</v>
      </c>
    </row>
    <row r="8">
      <c r="A8" s="4" t="inlineStr">
        <is>
          <t>Warrants</t>
        </is>
      </c>
    </row>
    <row r="9">
      <c r="A9" s="4" t="inlineStr">
        <is>
          <t>Securities excluded from the diluted per share calculation</t>
        </is>
      </c>
      <c r="B9" s="5" t="n">
        <v>1268578</v>
      </c>
      <c r="C9" s="5" t="n">
        <v>0</v>
      </c>
      <c r="D9" s="5" t="n">
        <v>1869582</v>
      </c>
      <c r="E9"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4" customWidth="1" min="6" max="6"/>
    <col width="24" customWidth="1" min="7" max="7"/>
    <col width="13" customWidth="1" min="8" max="8"/>
  </cols>
  <sheetData>
    <row r="1">
      <c r="A1" s="1" t="inlineStr">
        <is>
          <t>CONSOLIDATED STATEMENTS OF STOCKHOLDERS' DEFICIT - USD ($)</t>
        </is>
      </c>
      <c r="B1" s="2" t="inlineStr">
        <is>
          <t>Preferred Stock</t>
        </is>
      </c>
      <c r="C1" s="2" t="inlineStr">
        <is>
          <t>Common Stock</t>
        </is>
      </c>
      <c r="D1" s="2" t="inlineStr">
        <is>
          <t>Additional Paid-in Capital</t>
        </is>
      </c>
      <c r="E1" s="2" t="inlineStr">
        <is>
          <t>Accumulated Deficit</t>
        </is>
      </c>
      <c r="F1" s="2" t="inlineStr">
        <is>
          <t>Total Iota Communications, Inc. Stockholders' Deficit</t>
        </is>
      </c>
      <c r="G1" s="2" t="inlineStr">
        <is>
          <t>Noncontrolling Interest</t>
        </is>
      </c>
      <c r="H1" s="2" t="inlineStr">
        <is>
          <t>Total</t>
        </is>
      </c>
    </row>
    <row r="2">
      <c r="A2" s="4" t="inlineStr">
        <is>
          <t>Beginning balance (in shares) at May. 31, 2018</t>
        </is>
      </c>
      <c r="B2" s="5" t="n">
        <v>0</v>
      </c>
      <c r="C2" s="5" t="n">
        <v>129671679</v>
      </c>
    </row>
    <row r="3">
      <c r="A3" s="4" t="inlineStr">
        <is>
          <t>Beginning balance at May. 31, 2018</t>
        </is>
      </c>
      <c r="B3" s="6" t="n">
        <v>0</v>
      </c>
      <c r="C3" s="6" t="n">
        <v>12967</v>
      </c>
      <c r="D3" s="6" t="n">
        <v>0</v>
      </c>
      <c r="E3" s="6" t="n">
        <v>-62541502</v>
      </c>
      <c r="F3" s="6" t="n">
        <v>-62528535</v>
      </c>
      <c r="G3" s="6" t="n">
        <v>0</v>
      </c>
      <c r="H3" s="6" t="n">
        <v>-62528535</v>
      </c>
    </row>
    <row r="4">
      <c r="A4" s="4" t="inlineStr">
        <is>
          <t>Net loss</t>
        </is>
      </c>
      <c r="B4" s="4" t="inlineStr">
        <is>
          <t xml:space="preserve"> </t>
        </is>
      </c>
      <c r="C4" s="4" t="inlineStr">
        <is>
          <t xml:space="preserve"> </t>
        </is>
      </c>
      <c r="D4" s="4" t="inlineStr">
        <is>
          <t xml:space="preserve"> </t>
        </is>
      </c>
      <c r="E4" s="5" t="n">
        <v>-8543107</v>
      </c>
      <c r="F4" s="5" t="n">
        <v>-8543107</v>
      </c>
      <c r="G4" s="4" t="inlineStr">
        <is>
          <t xml:space="preserve"> </t>
        </is>
      </c>
      <c r="H4" s="5" t="n">
        <v>-85431073</v>
      </c>
    </row>
    <row r="5">
      <c r="A5" s="4" t="inlineStr">
        <is>
          <t>Ending balance (in shares) at Aug. 31, 2018</t>
        </is>
      </c>
      <c r="B5" s="5" t="n">
        <v>0</v>
      </c>
      <c r="C5" s="5" t="n">
        <v>129671679</v>
      </c>
    </row>
    <row r="6">
      <c r="A6" s="4" t="inlineStr">
        <is>
          <t>Ending balance at Aug. 31, 2018</t>
        </is>
      </c>
      <c r="C6" s="6" t="n">
        <v>12967</v>
      </c>
      <c r="D6" s="5" t="n">
        <v>0</v>
      </c>
      <c r="E6" s="5" t="n">
        <v>-71084609</v>
      </c>
      <c r="F6" s="5" t="n">
        <v>-71071642</v>
      </c>
      <c r="G6" s="5" t="n">
        <v>0</v>
      </c>
      <c r="H6" s="5" t="n">
        <v>-71071642</v>
      </c>
    </row>
    <row r="7">
      <c r="A7" s="4" t="inlineStr">
        <is>
          <t>Beginning balance at Aug. 31, 2018</t>
        </is>
      </c>
      <c r="B7" s="6" t="n">
        <v>0</v>
      </c>
      <c r="C7" s="6" t="n">
        <v>12967</v>
      </c>
      <c r="D7" s="5" t="n">
        <v>0</v>
      </c>
      <c r="E7" s="5" t="n">
        <v>-71084609</v>
      </c>
      <c r="F7" s="5" t="n">
        <v>-71071642</v>
      </c>
      <c r="G7" s="5" t="n">
        <v>0</v>
      </c>
      <c r="H7" s="5" t="n">
        <v>-71071642</v>
      </c>
    </row>
    <row r="8">
      <c r="A8" s="4" t="inlineStr">
        <is>
          <t>Stock based compensation - stock options</t>
        </is>
      </c>
      <c r="D8" s="5" t="n">
        <v>202782</v>
      </c>
      <c r="F8" s="5" t="n">
        <v>202782</v>
      </c>
      <c r="H8" s="5" t="n">
        <v>202782</v>
      </c>
    </row>
    <row r="9">
      <c r="A9" s="4" t="inlineStr">
        <is>
          <t>Advance payments converted to members equity prior to merger, shares</t>
        </is>
      </c>
      <c r="C9" s="5" t="n">
        <v>7266499</v>
      </c>
    </row>
    <row r="10">
      <c r="A10" s="4" t="inlineStr">
        <is>
          <t>Advance payments converted to members equity prior to merger</t>
        </is>
      </c>
      <c r="C10" s="6" t="n">
        <v>727</v>
      </c>
      <c r="D10" s="5" t="n">
        <v>2391714</v>
      </c>
      <c r="F10" s="5" t="n">
        <v>2392441</v>
      </c>
      <c r="H10" s="5" t="n">
        <v>2392441</v>
      </c>
    </row>
    <row r="11">
      <c r="A11" s="4" t="inlineStr">
        <is>
          <t>Distribution to M2M's former parent company</t>
        </is>
      </c>
      <c r="D11" s="5" t="n">
        <v>-5061334</v>
      </c>
      <c r="F11" s="5" t="n">
        <v>-5061334</v>
      </c>
      <c r="H11" s="5" t="n">
        <v>-5061334</v>
      </c>
    </row>
    <row r="12">
      <c r="A12" s="4" t="inlineStr">
        <is>
          <t>Recapitalization under reverse merger on September 1, 2018, shares</t>
        </is>
      </c>
      <c r="C12" s="5" t="n">
        <v>43434034</v>
      </c>
    </row>
    <row r="13">
      <c r="A13" s="4" t="inlineStr">
        <is>
          <t>Recapitalization under reverse merger on September 1, 2018</t>
        </is>
      </c>
      <c r="C13" s="6" t="n">
        <v>4343</v>
      </c>
      <c r="D13" s="5" t="n">
        <v>876259</v>
      </c>
      <c r="F13" s="5" t="n">
        <v>880602</v>
      </c>
      <c r="H13" s="5" t="n">
        <v>880602</v>
      </c>
    </row>
    <row r="14">
      <c r="A14" s="4" t="inlineStr">
        <is>
          <t>Warrants issued in connection with reverse merger</t>
        </is>
      </c>
      <c r="D14" s="5" t="n">
        <v>3992000</v>
      </c>
      <c r="F14" s="5" t="n">
        <v>3992000</v>
      </c>
      <c r="H14" s="5" t="n">
        <v>3992000</v>
      </c>
    </row>
    <row r="15">
      <c r="A15" s="4" t="inlineStr">
        <is>
          <t>Common stock issued for PPU's in connection with reverse merger, shares</t>
        </is>
      </c>
      <c r="C15" s="5" t="n">
        <v>15824972</v>
      </c>
    </row>
    <row r="16">
      <c r="A16" s="4" t="inlineStr">
        <is>
          <t>Common stock issued for PPU's in connection with reverse merger</t>
        </is>
      </c>
      <c r="C16" s="6" t="n">
        <v>1583</v>
      </c>
      <c r="D16" s="5" t="n">
        <v>5965417</v>
      </c>
      <c r="F16" s="5" t="n">
        <v>5967000</v>
      </c>
      <c r="H16" s="5" t="n">
        <v>5967000</v>
      </c>
    </row>
    <row r="17">
      <c r="A17" s="4" t="inlineStr">
        <is>
          <t>Common stock issued for inducement (in shares)</t>
        </is>
      </c>
      <c r="C17" s="5" t="n">
        <v>300000</v>
      </c>
    </row>
    <row r="18">
      <c r="A18" s="4" t="inlineStr">
        <is>
          <t>Common stock issued for inducement</t>
        </is>
      </c>
      <c r="C18" s="6" t="n">
        <v>30</v>
      </c>
      <c r="D18" s="5" t="n">
        <v>277170</v>
      </c>
      <c r="F18" s="5" t="n">
        <v>277200</v>
      </c>
      <c r="H18" s="5" t="n">
        <v>277200</v>
      </c>
    </row>
    <row r="19">
      <c r="A19" s="4" t="inlineStr">
        <is>
          <t>Common stock issued for services (in shares)</t>
        </is>
      </c>
      <c r="C19" s="5" t="n">
        <v>250000</v>
      </c>
    </row>
    <row r="20">
      <c r="A20" s="4" t="inlineStr">
        <is>
          <t>Common stock issued for services</t>
        </is>
      </c>
      <c r="C20" s="6" t="n">
        <v>25</v>
      </c>
      <c r="D20" s="5" t="n">
        <v>82475</v>
      </c>
      <c r="F20" s="5" t="n">
        <v>82500</v>
      </c>
      <c r="H20" s="5" t="n">
        <v>82500</v>
      </c>
    </row>
    <row r="21">
      <c r="A21" s="4" t="inlineStr">
        <is>
          <t>Beneficial conversion feature on convertible debt</t>
        </is>
      </c>
      <c r="D21" s="5" t="n">
        <v>400000</v>
      </c>
      <c r="F21" s="5" t="n">
        <v>400000</v>
      </c>
      <c r="H21" s="5" t="n">
        <v>400000</v>
      </c>
    </row>
    <row r="22">
      <c r="A22" s="4" t="inlineStr">
        <is>
          <t>Net loss</t>
        </is>
      </c>
      <c r="B22" s="4" t="inlineStr">
        <is>
          <t xml:space="preserve"> </t>
        </is>
      </c>
      <c r="C22" s="4" t="inlineStr">
        <is>
          <t xml:space="preserve"> </t>
        </is>
      </c>
      <c r="D22" s="4" t="inlineStr">
        <is>
          <t xml:space="preserve"> </t>
        </is>
      </c>
      <c r="E22" s="5" t="n">
        <v>-17118897</v>
      </c>
      <c r="F22" s="5" t="n">
        <v>-17118897</v>
      </c>
      <c r="G22" s="4" t="inlineStr">
        <is>
          <t xml:space="preserve"> </t>
        </is>
      </c>
      <c r="H22" s="5" t="n">
        <v>-17118897</v>
      </c>
    </row>
    <row r="23">
      <c r="A23" s="4" t="inlineStr">
        <is>
          <t>Ending balance (in shares) at Nov. 30, 2018</t>
        </is>
      </c>
      <c r="B23" s="5" t="n">
        <v>0</v>
      </c>
      <c r="C23" s="5" t="n">
        <v>196747184</v>
      </c>
    </row>
    <row r="24">
      <c r="A24" s="4" t="inlineStr">
        <is>
          <t>Ending balance at Nov. 30, 2018</t>
        </is>
      </c>
      <c r="B24" s="6" t="n">
        <v>0</v>
      </c>
      <c r="C24" s="6" t="n">
        <v>19675</v>
      </c>
      <c r="D24" s="5" t="n">
        <v>9126483</v>
      </c>
      <c r="E24" s="5" t="n">
        <v>-88203506</v>
      </c>
      <c r="F24" s="5" t="n">
        <v>-79057348</v>
      </c>
      <c r="G24" s="5" t="n">
        <v>0</v>
      </c>
      <c r="H24" s="5" t="n">
        <v>-79057348</v>
      </c>
    </row>
    <row r="25">
      <c r="A25" s="4" t="inlineStr">
        <is>
          <t>Beginning balance (in shares) at May. 31, 2019</t>
        </is>
      </c>
      <c r="B25" s="5" t="n">
        <v>0</v>
      </c>
      <c r="C25" s="5" t="n">
        <v>219205439</v>
      </c>
    </row>
    <row r="26">
      <c r="A26" s="4" t="inlineStr">
        <is>
          <t>Beginning balance at May. 31, 2019</t>
        </is>
      </c>
      <c r="B26" s="6" t="n">
        <v>0</v>
      </c>
      <c r="C26" s="6" t="n">
        <v>21921</v>
      </c>
      <c r="D26" s="5" t="n">
        <v>25673796</v>
      </c>
      <c r="E26" s="5" t="n">
        <v>-121389737</v>
      </c>
      <c r="F26" s="5" t="n">
        <v>-95694020</v>
      </c>
      <c r="G26" s="5" t="n">
        <v>0</v>
      </c>
      <c r="H26" s="5" t="n">
        <v>-95694020</v>
      </c>
    </row>
    <row r="27">
      <c r="A27" s="4" t="inlineStr">
        <is>
          <t>Stock based compensation - stock options</t>
        </is>
      </c>
      <c r="D27" s="5" t="n">
        <v>202782</v>
      </c>
      <c r="F27" s="5" t="n">
        <v>202782</v>
      </c>
      <c r="H27" s="5" t="n">
        <v>202782</v>
      </c>
    </row>
    <row r="28">
      <c r="A28" s="4" t="inlineStr">
        <is>
          <t>Stock based compensation - common stock (in shares)</t>
        </is>
      </c>
      <c r="C28" s="5" t="n">
        <v>445000</v>
      </c>
    </row>
    <row r="29">
      <c r="A29" s="4" t="inlineStr">
        <is>
          <t>Stock based compensation - common stock</t>
        </is>
      </c>
      <c r="C29" s="6" t="n">
        <v>45</v>
      </c>
      <c r="D29" s="5" t="n">
        <v>189506</v>
      </c>
      <c r="F29" s="5" t="n">
        <v>189551</v>
      </c>
      <c r="H29" s="5" t="n">
        <v>189551</v>
      </c>
    </row>
    <row r="30">
      <c r="A30" s="4" t="inlineStr">
        <is>
          <t>Common stock and warrants issued for the settlement of liabilities (in shares)</t>
        </is>
      </c>
      <c r="C30" s="5" t="n">
        <v>300000</v>
      </c>
    </row>
    <row r="31">
      <c r="A31" s="4" t="inlineStr">
        <is>
          <t>Common stock and warrants issued for the settlement of liabilities</t>
        </is>
      </c>
      <c r="C31" s="6" t="n">
        <v>30</v>
      </c>
      <c r="D31" s="5" t="n">
        <v>188970</v>
      </c>
      <c r="F31" s="5" t="n">
        <v>189000</v>
      </c>
      <c r="H31" s="5" t="n">
        <v>189000</v>
      </c>
    </row>
    <row r="32">
      <c r="A32" s="4" t="inlineStr">
        <is>
          <t>Warrants issued to investors</t>
        </is>
      </c>
      <c r="D32" s="5" t="n">
        <v>310081</v>
      </c>
      <c r="F32" s="5" t="n">
        <v>310081</v>
      </c>
      <c r="H32" s="5" t="n">
        <v>310081</v>
      </c>
    </row>
    <row r="33">
      <c r="A33" s="4" t="inlineStr">
        <is>
          <t>Common stock issued for exercise of warrants (in shares)</t>
        </is>
      </c>
      <c r="C33" s="5" t="n">
        <v>408736</v>
      </c>
    </row>
    <row r="34">
      <c r="A34" s="4" t="inlineStr">
        <is>
          <t>Common stock issued for exercise of warrants</t>
        </is>
      </c>
      <c r="C34" s="6" t="n">
        <v>40</v>
      </c>
      <c r="D34" s="5" t="n">
        <v>807</v>
      </c>
      <c r="F34" s="5" t="n">
        <v>847</v>
      </c>
      <c r="H34" s="5" t="n">
        <v>847</v>
      </c>
    </row>
    <row r="35">
      <c r="A35" s="4" t="inlineStr">
        <is>
          <t>Common stock issued for inducement (in shares)</t>
        </is>
      </c>
      <c r="C35" s="5" t="n">
        <v>2100000</v>
      </c>
    </row>
    <row r="36">
      <c r="A36" s="4" t="inlineStr">
        <is>
          <t>Common stock issued for inducement</t>
        </is>
      </c>
      <c r="C36" s="6" t="n">
        <v>210</v>
      </c>
      <c r="D36" s="5" t="n">
        <v>315385</v>
      </c>
      <c r="F36" s="5" t="n">
        <v>315595</v>
      </c>
      <c r="H36" s="5" t="n">
        <v>315595</v>
      </c>
    </row>
    <row r="37">
      <c r="A37" s="4" t="inlineStr">
        <is>
          <t>Common stock issued for services (in shares)</t>
        </is>
      </c>
      <c r="C37" s="5" t="n">
        <v>1133334</v>
      </c>
    </row>
    <row r="38">
      <c r="A38" s="4" t="inlineStr">
        <is>
          <t>Common stock issued for services</t>
        </is>
      </c>
      <c r="C38" s="6" t="n">
        <v>113</v>
      </c>
      <c r="D38" s="5" t="n">
        <v>759887</v>
      </c>
      <c r="F38" s="5" t="n">
        <v>760000</v>
      </c>
      <c r="H38" s="5" t="n">
        <v>760000</v>
      </c>
    </row>
    <row r="39">
      <c r="A39" s="4" t="inlineStr">
        <is>
          <t>Net loss</t>
        </is>
      </c>
      <c r="B39" s="4" t="inlineStr">
        <is>
          <t xml:space="preserve"> </t>
        </is>
      </c>
      <c r="C39" s="4" t="inlineStr">
        <is>
          <t xml:space="preserve"> </t>
        </is>
      </c>
      <c r="D39" s="4" t="inlineStr">
        <is>
          <t xml:space="preserve"> </t>
        </is>
      </c>
      <c r="E39" s="5" t="n">
        <v>-7153329</v>
      </c>
      <c r="F39" s="5" t="n">
        <v>-7153329</v>
      </c>
      <c r="G39" s="4" t="inlineStr">
        <is>
          <t xml:space="preserve"> </t>
        </is>
      </c>
      <c r="H39" s="5" t="n">
        <v>-7153329</v>
      </c>
    </row>
    <row r="40">
      <c r="A40" s="4" t="inlineStr">
        <is>
          <t>Ending balance (in shares) at Aug. 31, 2019</t>
        </is>
      </c>
      <c r="B40" s="5" t="n">
        <v>0</v>
      </c>
      <c r="C40" s="5" t="n">
        <v>223592509</v>
      </c>
    </row>
    <row r="41">
      <c r="A41" s="4" t="inlineStr">
        <is>
          <t>Ending balance at Aug. 31, 2019</t>
        </is>
      </c>
      <c r="B41" s="6" t="n">
        <v>0</v>
      </c>
      <c r="C41" s="6" t="n">
        <v>22359</v>
      </c>
      <c r="D41" s="5" t="n">
        <v>27331133</v>
      </c>
      <c r="E41" s="5" t="n">
        <v>-128543066</v>
      </c>
      <c r="F41" s="5" t="n">
        <v>-101189574</v>
      </c>
      <c r="G41" s="5" t="n">
        <v>0</v>
      </c>
      <c r="H41" s="5" t="n">
        <v>-101189574</v>
      </c>
    </row>
    <row r="42">
      <c r="A42" s="4" t="inlineStr">
        <is>
          <t>Beginning balance (in shares) at May. 31, 2019</t>
        </is>
      </c>
      <c r="B42" s="5" t="n">
        <v>0</v>
      </c>
      <c r="C42" s="5" t="n">
        <v>219205439</v>
      </c>
    </row>
    <row r="43">
      <c r="A43" s="4" t="inlineStr">
        <is>
          <t>Beginning balance at May. 31, 2019</t>
        </is>
      </c>
      <c r="B43" s="6" t="n">
        <v>0</v>
      </c>
      <c r="C43" s="6" t="n">
        <v>21921</v>
      </c>
      <c r="D43" s="5" t="n">
        <v>25673796</v>
      </c>
      <c r="E43" s="5" t="n">
        <v>-121389737</v>
      </c>
      <c r="F43" s="5" t="n">
        <v>-95694020</v>
      </c>
      <c r="G43" s="5" t="n">
        <v>0</v>
      </c>
      <c r="H43" s="5" t="n">
        <v>-95694020</v>
      </c>
    </row>
    <row r="44">
      <c r="A44" s="4" t="inlineStr">
        <is>
          <t>Net loss</t>
        </is>
      </c>
      <c r="H44" s="5" t="n">
        <v>-19261805</v>
      </c>
    </row>
    <row r="45">
      <c r="A45" s="4" t="inlineStr">
        <is>
          <t>Ending balance (in shares) at Nov. 30, 2019</t>
        </is>
      </c>
      <c r="B45" s="5" t="n">
        <v>0</v>
      </c>
      <c r="C45" s="5" t="n">
        <v>467465800</v>
      </c>
    </row>
    <row r="46">
      <c r="A46" s="4" t="inlineStr">
        <is>
          <t>Ending balance at Nov. 30, 2019</t>
        </is>
      </c>
      <c r="B46" s="6" t="n">
        <v>0</v>
      </c>
      <c r="C46" s="6" t="n">
        <v>26747</v>
      </c>
      <c r="D46" s="5" t="n">
        <v>47711148</v>
      </c>
      <c r="E46" s="5" t="n">
        <v>-140651542</v>
      </c>
      <c r="F46" s="5" t="n">
        <v>-92913647</v>
      </c>
      <c r="G46" s="5" t="n">
        <v>3041094</v>
      </c>
      <c r="H46" s="5" t="n">
        <v>-89872553</v>
      </c>
    </row>
    <row r="47">
      <c r="A47" s="4" t="inlineStr">
        <is>
          <t>Beginning balance (in shares) at May. 31, 2019</t>
        </is>
      </c>
      <c r="B47" s="5" t="n">
        <v>0</v>
      </c>
      <c r="C47" s="5" t="n">
        <v>219205439</v>
      </c>
    </row>
    <row r="48">
      <c r="A48" s="4" t="inlineStr">
        <is>
          <t>Beginning balance at May. 31, 2019</t>
        </is>
      </c>
      <c r="B48" s="6" t="n">
        <v>0</v>
      </c>
      <c r="C48" s="6" t="n">
        <v>21921</v>
      </c>
      <c r="D48" s="5" t="n">
        <v>25673796</v>
      </c>
      <c r="E48" s="5" t="n">
        <v>-121389737</v>
      </c>
      <c r="F48" s="5" t="n">
        <v>-95694020</v>
      </c>
      <c r="G48" s="5" t="n">
        <v>0</v>
      </c>
      <c r="H48" s="5" t="n">
        <v>-95694020</v>
      </c>
    </row>
    <row r="49">
      <c r="A49" s="4" t="inlineStr">
        <is>
          <t>Stock based compensation - stock options</t>
        </is>
      </c>
      <c r="H49" s="5" t="n">
        <v>235446</v>
      </c>
    </row>
    <row r="50">
      <c r="A50" s="4" t="inlineStr">
        <is>
          <t>Stock based compensation - common stock</t>
        </is>
      </c>
      <c r="H50" s="5" t="n">
        <v>189551</v>
      </c>
    </row>
    <row r="51">
      <c r="A51" s="4" t="inlineStr">
        <is>
          <t>Advance payments converted to members equity prior to merger</t>
        </is>
      </c>
      <c r="H51" s="5" t="n">
        <v>0</v>
      </c>
    </row>
    <row r="52">
      <c r="A52" s="4" t="inlineStr">
        <is>
          <t>Common stock issued for exercise of warrants</t>
        </is>
      </c>
      <c r="H52" s="5" t="n">
        <v>4981</v>
      </c>
    </row>
    <row r="53">
      <c r="A53" s="4" t="inlineStr">
        <is>
          <t>Net loss</t>
        </is>
      </c>
      <c r="H53" s="5" t="n">
        <v>-29979540</v>
      </c>
    </row>
    <row r="54">
      <c r="A54" s="4" t="inlineStr">
        <is>
          <t>Ending balance (in shares) at Feb. 29, 2020</t>
        </is>
      </c>
      <c r="B54" s="5" t="n">
        <v>0</v>
      </c>
      <c r="C54" s="5" t="n">
        <v>278559653</v>
      </c>
    </row>
    <row r="55">
      <c r="A55" s="4" t="inlineStr">
        <is>
          <t>Ending balance at Feb. 29, 2020</t>
        </is>
      </c>
      <c r="B55" s="6" t="n">
        <v>0</v>
      </c>
      <c r="C55" s="6" t="n">
        <v>27856</v>
      </c>
      <c r="D55" s="5" t="n">
        <v>63284925</v>
      </c>
      <c r="E55" s="5" t="n">
        <v>-150746628</v>
      </c>
      <c r="F55" s="5" t="n">
        <v>-87433847</v>
      </c>
      <c r="G55" s="5" t="n">
        <v>8235351</v>
      </c>
      <c r="H55" s="5" t="n">
        <v>-79198496</v>
      </c>
    </row>
    <row r="56">
      <c r="A56" s="4" t="inlineStr">
        <is>
          <t>Beginning balance (in shares) at Aug. 31, 2019</t>
        </is>
      </c>
      <c r="B56" s="5" t="n">
        <v>0</v>
      </c>
      <c r="C56" s="5" t="n">
        <v>223592509</v>
      </c>
    </row>
    <row r="57">
      <c r="A57" s="4" t="inlineStr">
        <is>
          <t>Beginning balance at Aug. 31, 2019</t>
        </is>
      </c>
      <c r="B57" s="6" t="n">
        <v>0</v>
      </c>
      <c r="C57" s="6" t="n">
        <v>22359</v>
      </c>
      <c r="D57" s="5" t="n">
        <v>27331133</v>
      </c>
      <c r="E57" s="5" t="n">
        <v>-128543066</v>
      </c>
      <c r="F57" s="5" t="n">
        <v>-101189574</v>
      </c>
      <c r="G57" s="5" t="n">
        <v>0</v>
      </c>
      <c r="H57" s="5" t="n">
        <v>-101189574</v>
      </c>
    </row>
    <row r="58">
      <c r="A58" s="4" t="inlineStr">
        <is>
          <t>Stock based compensation - stock options</t>
        </is>
      </c>
      <c r="D58" s="5" t="n">
        <v>94937</v>
      </c>
      <c r="F58" s="5" t="n">
        <v>94937</v>
      </c>
      <c r="H58" s="5" t="n">
        <v>94937</v>
      </c>
    </row>
    <row r="59">
      <c r="A59" s="4" t="inlineStr">
        <is>
          <t>Common stock issued in connection with private placement, shares</t>
        </is>
      </c>
      <c r="C59" s="5" t="n">
        <v>6919782</v>
      </c>
    </row>
    <row r="60">
      <c r="A60" s="4" t="inlineStr">
        <is>
          <t>Common stock issued in connnection with private placement</t>
        </is>
      </c>
      <c r="C60" s="6" t="n">
        <v>692</v>
      </c>
      <c r="D60" s="5" t="n">
        <v>2051790</v>
      </c>
      <c r="F60" s="5" t="n">
        <v>2052482</v>
      </c>
      <c r="H60" s="5" t="n">
        <v>2052482</v>
      </c>
    </row>
    <row r="61">
      <c r="A61" s="4" t="inlineStr">
        <is>
          <t>Common stock and warrants issued for the settlement of liabilities (in shares)</t>
        </is>
      </c>
      <c r="C61" s="5" t="n">
        <v>22043405</v>
      </c>
    </row>
    <row r="62">
      <c r="A62" s="4" t="inlineStr">
        <is>
          <t>Common stock and warrants issued for the settlement of liabilities</t>
        </is>
      </c>
      <c r="C62" s="6" t="n">
        <v>2204</v>
      </c>
      <c r="D62" s="5" t="n">
        <v>9419729</v>
      </c>
      <c r="F62" s="5" t="n">
        <v>9421933</v>
      </c>
      <c r="H62" s="5" t="n">
        <v>9421933</v>
      </c>
    </row>
    <row r="63">
      <c r="A63" s="4" t="inlineStr">
        <is>
          <t>Warrants issued to investors</t>
        </is>
      </c>
      <c r="D63" s="5" t="n">
        <v>246600</v>
      </c>
      <c r="F63" s="5" t="n">
        <v>246600</v>
      </c>
      <c r="H63" s="5" t="n">
        <v>246600</v>
      </c>
    </row>
    <row r="64">
      <c r="A64" s="4" t="inlineStr">
        <is>
          <t>Common stock issued for purchase of Link Labs assets, shares</t>
        </is>
      </c>
      <c r="C64" s="5" t="n">
        <v>12146241</v>
      </c>
    </row>
    <row r="65">
      <c r="A65" s="4" t="inlineStr">
        <is>
          <t>Common stock issued for purchase of Link Labs assets</t>
        </is>
      </c>
      <c r="C65" s="6" t="n">
        <v>1215</v>
      </c>
      <c r="D65" s="5" t="n">
        <v>3098785</v>
      </c>
      <c r="F65" s="5" t="n">
        <v>3100000</v>
      </c>
      <c r="H65" s="5" t="n">
        <v>3100000</v>
      </c>
    </row>
    <row r="66">
      <c r="A66" s="4" t="inlineStr">
        <is>
          <t>Common stock issued for inducement (in shares)</t>
        </is>
      </c>
      <c r="C66" s="5" t="n">
        <v>1816364</v>
      </c>
    </row>
    <row r="67">
      <c r="A67" s="4" t="inlineStr">
        <is>
          <t>Common stock issued for inducement</t>
        </is>
      </c>
      <c r="C67" s="6" t="n">
        <v>182</v>
      </c>
      <c r="D67" s="5" t="n">
        <v>577819</v>
      </c>
      <c r="F67" s="5" t="n">
        <v>578001</v>
      </c>
      <c r="H67" s="5" t="n">
        <v>578001</v>
      </c>
    </row>
    <row r="68">
      <c r="A68" s="4" t="inlineStr">
        <is>
          <t>Common stock issued for services (in shares)</t>
        </is>
      </c>
      <c r="C68" s="5" t="n">
        <v>947499</v>
      </c>
    </row>
    <row r="69">
      <c r="A69" s="4" t="inlineStr">
        <is>
          <t>Common stock issued for services</t>
        </is>
      </c>
      <c r="C69" s="6" t="n">
        <v>95</v>
      </c>
      <c r="D69" s="5" t="n">
        <v>277027</v>
      </c>
      <c r="F69" s="5" t="n">
        <v>277122</v>
      </c>
      <c r="H69" s="5" t="n">
        <v>277122</v>
      </c>
    </row>
    <row r="70">
      <c r="A70" s="4" t="inlineStr">
        <is>
          <t>Iota Spectrum Partners, LP limited partnership interests issued for contributed assets</t>
        </is>
      </c>
      <c r="G70" s="5" t="n">
        <v>3430000</v>
      </c>
      <c r="H70" s="5" t="n">
        <v>3430000</v>
      </c>
    </row>
    <row r="71">
      <c r="A71" s="4" t="inlineStr">
        <is>
          <t>Iota Spectrum Partners, LP limited partnership interest issued for cash</t>
        </is>
      </c>
      <c r="G71" s="5" t="n">
        <v>100000</v>
      </c>
      <c r="H71" s="5" t="n">
        <v>100000</v>
      </c>
    </row>
    <row r="72">
      <c r="A72" s="4" t="inlineStr">
        <is>
          <t>Extinguishment of revenue-based notes</t>
        </is>
      </c>
      <c r="D72" s="5" t="n">
        <v>3733667</v>
      </c>
      <c r="F72" s="5" t="n">
        <v>3733667</v>
      </c>
      <c r="H72" s="5" t="n">
        <v>3733667</v>
      </c>
    </row>
    <row r="73">
      <c r="A73" s="4" t="inlineStr">
        <is>
          <t>Beneficial conversion feature on convertible debt</t>
        </is>
      </c>
      <c r="E73" s="5" t="n">
        <v>879661</v>
      </c>
      <c r="G73" s="5" t="n">
        <v>879661</v>
      </c>
      <c r="H73" s="5" t="n">
        <v>879661</v>
      </c>
    </row>
    <row r="74">
      <c r="A74" s="4" t="inlineStr">
        <is>
          <t>Net loss</t>
        </is>
      </c>
      <c r="B74" s="4" t="inlineStr">
        <is>
          <t xml:space="preserve"> </t>
        </is>
      </c>
      <c r="C74" s="4" t="inlineStr">
        <is>
          <t xml:space="preserve"> </t>
        </is>
      </c>
      <c r="D74" s="4" t="inlineStr">
        <is>
          <t xml:space="preserve"> </t>
        </is>
      </c>
      <c r="E74" s="5" t="n">
        <v>-12108476</v>
      </c>
      <c r="F74" s="5" t="n">
        <v>-12108476</v>
      </c>
      <c r="G74" s="5" t="n">
        <v>-488906</v>
      </c>
      <c r="H74" s="5" t="n">
        <v>-12597382</v>
      </c>
    </row>
    <row r="75">
      <c r="A75" s="4" t="inlineStr">
        <is>
          <t>Ending balance (in shares) at Nov. 30, 2019</t>
        </is>
      </c>
      <c r="B75" s="5" t="n">
        <v>0</v>
      </c>
      <c r="C75" s="5" t="n">
        <v>467465800</v>
      </c>
    </row>
    <row r="76">
      <c r="A76" s="4" t="inlineStr">
        <is>
          <t>Ending balance at Nov. 30, 2019</t>
        </is>
      </c>
      <c r="B76" s="6" t="n">
        <v>0</v>
      </c>
      <c r="C76" s="6" t="n">
        <v>26747</v>
      </c>
      <c r="D76" s="5" t="n">
        <v>47711148</v>
      </c>
      <c r="E76" s="5" t="n">
        <v>-140651542</v>
      </c>
      <c r="F76" s="5" t="n">
        <v>-92913647</v>
      </c>
      <c r="G76" s="5" t="n">
        <v>3041094</v>
      </c>
      <c r="H76" s="5" t="n">
        <v>-89872553</v>
      </c>
    </row>
    <row r="77">
      <c r="A77" s="4" t="inlineStr">
        <is>
          <t>Beginning balance at Nov. 30, 2019</t>
        </is>
      </c>
      <c r="B77" s="5" t="n">
        <v>0</v>
      </c>
      <c r="C77" s="6" t="n">
        <v>24790</v>
      </c>
      <c r="D77" s="5" t="n">
        <v>37486851</v>
      </c>
      <c r="E77" s="5" t="n">
        <v>-119964868</v>
      </c>
      <c r="F77" s="5" t="n">
        <v>-82453227</v>
      </c>
      <c r="G77" s="5" t="n">
        <v>3321887</v>
      </c>
      <c r="H77" s="5" t="n">
        <v>-79131340</v>
      </c>
    </row>
    <row r="78">
      <c r="A78" s="4" t="inlineStr">
        <is>
          <t>Stock based compensation - stock options</t>
        </is>
      </c>
      <c r="D78" s="5" t="n">
        <v>-62273</v>
      </c>
      <c r="F78" s="5" t="n">
        <v>-62273</v>
      </c>
      <c r="H78" s="5" t="n">
        <v>-62273</v>
      </c>
    </row>
    <row r="79">
      <c r="A79" s="4" t="inlineStr">
        <is>
          <t>Common stock issued in connection with private placement, shares</t>
        </is>
      </c>
      <c r="C79" s="5" t="n">
        <v>7477639</v>
      </c>
    </row>
    <row r="80">
      <c r="A80" s="4" t="inlineStr">
        <is>
          <t>Common stock issued in connnection with private placement</t>
        </is>
      </c>
      <c r="C80" s="6" t="n">
        <v>748</v>
      </c>
      <c r="D80" s="5" t="n">
        <v>2219973</v>
      </c>
      <c r="F80" s="5" t="n">
        <v>2220721</v>
      </c>
      <c r="H80" s="5" t="n">
        <v>2220721</v>
      </c>
    </row>
    <row r="81">
      <c r="A81" s="4" t="inlineStr">
        <is>
          <t>Common stock and warrants issued for the settlement of liabilities</t>
        </is>
      </c>
      <c r="D81" s="5" t="n">
        <v>-256448</v>
      </c>
      <c r="F81" s="5" t="n">
        <v>-256448</v>
      </c>
      <c r="H81" s="5" t="n">
        <v>-256448</v>
      </c>
    </row>
    <row r="82">
      <c r="A82" s="4" t="inlineStr">
        <is>
          <t>Common stock issued for exercise of warrants (in shares)</t>
        </is>
      </c>
      <c r="C82" s="5" t="n">
        <v>447455</v>
      </c>
    </row>
    <row r="83">
      <c r="A83" s="4" t="inlineStr">
        <is>
          <t>Common stock issued for exercise of warrants</t>
        </is>
      </c>
      <c r="C83" s="6" t="n">
        <v>44</v>
      </c>
      <c r="D83" s="5" t="n">
        <v>4090</v>
      </c>
      <c r="F83" s="5" t="n">
        <v>4134</v>
      </c>
      <c r="H83" s="5" t="n">
        <v>4134</v>
      </c>
    </row>
    <row r="84">
      <c r="A84" s="4" t="inlineStr">
        <is>
          <t>Common stock issued for inducement (in shares)</t>
        </is>
      </c>
      <c r="C84" s="5" t="n">
        <v>2113759</v>
      </c>
    </row>
    <row r="85">
      <c r="A85" s="4" t="inlineStr">
        <is>
          <t>Common stock issued for inducement</t>
        </is>
      </c>
      <c r="C85" s="6" t="n">
        <v>211</v>
      </c>
      <c r="D85" s="5" t="n">
        <v>407193</v>
      </c>
      <c r="F85" s="5" t="n">
        <v>407404</v>
      </c>
      <c r="H85" s="5" t="n">
        <v>407404</v>
      </c>
    </row>
    <row r="86">
      <c r="A86" s="4" t="inlineStr">
        <is>
          <t>Common stock issued for services (in shares)</t>
        </is>
      </c>
      <c r="C86" s="5" t="n">
        <v>1055000</v>
      </c>
    </row>
    <row r="87">
      <c r="A87" s="4" t="inlineStr">
        <is>
          <t>Common stock issued for services</t>
        </is>
      </c>
      <c r="C87" s="6" t="n">
        <v>106</v>
      </c>
      <c r="D87" s="5" t="n">
        <v>291655</v>
      </c>
      <c r="F87" s="5" t="n">
        <v>291761</v>
      </c>
      <c r="H87" s="5" t="n">
        <v>291761</v>
      </c>
    </row>
    <row r="88">
      <c r="A88" s="4" t="inlineStr">
        <is>
          <t>Iota Spectrum Partners, LP limited partnership interests issued for contributed assets</t>
        </is>
      </c>
      <c r="G88" s="5" t="n">
        <v>5328000</v>
      </c>
      <c r="H88" s="5" t="n">
        <v>5328000</v>
      </c>
    </row>
    <row r="89">
      <c r="A89" s="4" t="inlineStr">
        <is>
          <t>Extinguishment of revenue-based notes</t>
        </is>
      </c>
      <c r="D89" s="5" t="n">
        <v>11079436</v>
      </c>
      <c r="F89" s="5" t="n">
        <v>11079436</v>
      </c>
      <c r="H89" s="5" t="n">
        <v>11079436</v>
      </c>
    </row>
    <row r="90">
      <c r="A90" s="4" t="inlineStr">
        <is>
          <t>Beneficial conversion feature on convertible debt</t>
        </is>
      </c>
      <c r="D90" s="5" t="n">
        <v>1890151</v>
      </c>
      <c r="F90" s="5" t="n">
        <v>1890151</v>
      </c>
      <c r="H90" s="5" t="n">
        <v>1890151</v>
      </c>
    </row>
    <row r="91">
      <c r="A91" s="4" t="inlineStr">
        <is>
          <t>Net loss</t>
        </is>
      </c>
      <c r="B91" s="4" t="inlineStr">
        <is>
          <t xml:space="preserve"> </t>
        </is>
      </c>
      <c r="C91" s="4" t="inlineStr">
        <is>
          <t xml:space="preserve"> </t>
        </is>
      </c>
      <c r="D91" s="4" t="inlineStr">
        <is>
          <t xml:space="preserve"> </t>
        </is>
      </c>
      <c r="E91" s="5" t="n">
        <v>-10095086</v>
      </c>
      <c r="F91" s="5" t="n">
        <v>-10095086</v>
      </c>
      <c r="G91" s="5" t="n">
        <v>-133743</v>
      </c>
      <c r="H91" s="5" t="n">
        <v>-10228829</v>
      </c>
    </row>
    <row r="92">
      <c r="A92" s="4" t="inlineStr">
        <is>
          <t>Ending balance (in shares) at Feb. 29, 2020</t>
        </is>
      </c>
      <c r="B92" s="5" t="n">
        <v>0</v>
      </c>
      <c r="C92" s="5" t="n">
        <v>278559653</v>
      </c>
    </row>
    <row r="93">
      <c r="A93" s="4" t="inlineStr">
        <is>
          <t>Ending balance at Feb. 29, 2020</t>
        </is>
      </c>
      <c r="B93" s="6" t="n">
        <v>0</v>
      </c>
      <c r="C93" s="6" t="n">
        <v>27856</v>
      </c>
      <c r="D93" s="6" t="n">
        <v>63284925</v>
      </c>
      <c r="E93" s="6" t="n">
        <v>-150746628</v>
      </c>
      <c r="F93" s="6" t="n">
        <v>-87433847</v>
      </c>
      <c r="G93" s="6" t="n">
        <v>8235351</v>
      </c>
      <c r="H93" s="6" t="n">
        <v>-79198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B1" s="2" t="inlineStr">
        <is>
          <t>3 Months Ended</t>
        </is>
      </c>
      <c r="E1" s="2" t="inlineStr">
        <is>
          <t>9 Months Ended</t>
        </is>
      </c>
      <c r="G1" s="2" t="inlineStr">
        <is>
          <t>12 Months Ended</t>
        </is>
      </c>
    </row>
    <row r="2">
      <c r="B2" s="2" t="inlineStr">
        <is>
          <t>Feb. 29, 2020</t>
        </is>
      </c>
      <c r="C2" s="2" t="inlineStr">
        <is>
          <t>Aug. 31, 2019</t>
        </is>
      </c>
      <c r="D2" s="2" t="inlineStr">
        <is>
          <t>Feb. 28, 2019</t>
        </is>
      </c>
      <c r="E2" s="2" t="inlineStr">
        <is>
          <t>Feb. 29, 2020</t>
        </is>
      </c>
      <c r="F2" s="2" t="inlineStr">
        <is>
          <t>Feb. 28, 2019</t>
        </is>
      </c>
      <c r="G2" s="2" t="inlineStr">
        <is>
          <t>May 31, 2019</t>
        </is>
      </c>
      <c r="H2" s="2" t="inlineStr">
        <is>
          <t>Nov. 30, 2018</t>
        </is>
      </c>
    </row>
    <row r="3">
      <c r="A3" s="4" t="inlineStr">
        <is>
          <t>Non-controlling interest in connection with variable interest entity</t>
        </is>
      </c>
      <c r="B3" s="6" t="n">
        <v>8235351</v>
      </c>
      <c r="E3" s="6" t="n">
        <v>8235351</v>
      </c>
      <c r="G3" s="6" t="n">
        <v>0</v>
      </c>
    </row>
    <row r="4">
      <c r="A4" s="4" t="inlineStr">
        <is>
          <t>Contract assets loss reserve</t>
        </is>
      </c>
      <c r="B4" s="5" t="n">
        <v>0</v>
      </c>
      <c r="E4" s="5" t="n">
        <v>0</v>
      </c>
      <c r="G4" s="5" t="n">
        <v>71624</v>
      </c>
    </row>
    <row r="5">
      <c r="A5" s="4" t="inlineStr">
        <is>
          <t>Warranty reserve</t>
        </is>
      </c>
      <c r="B5" s="5" t="n">
        <v>106600</v>
      </c>
      <c r="E5" s="5" t="n">
        <v>106600</v>
      </c>
      <c r="G5" s="5" t="n">
        <v>313881</v>
      </c>
    </row>
    <row r="6">
      <c r="A6" s="4" t="inlineStr">
        <is>
          <t>Unsatisfied performance obligations</t>
        </is>
      </c>
      <c r="B6" s="5" t="n">
        <v>855528</v>
      </c>
      <c r="E6" s="5" t="n">
        <v>855528</v>
      </c>
      <c r="G6" s="5" t="n">
        <v>0</v>
      </c>
    </row>
    <row r="7">
      <c r="A7" s="4" t="inlineStr">
        <is>
          <t>Allowance for doubtful accounts</t>
        </is>
      </c>
      <c r="B7" s="5" t="n">
        <v>939474</v>
      </c>
      <c r="E7" s="5" t="n">
        <v>939474</v>
      </c>
      <c r="G7" s="5" t="n">
        <v>810132</v>
      </c>
    </row>
    <row r="8">
      <c r="A8" s="4" t="inlineStr">
        <is>
          <t>Contract Assets</t>
        </is>
      </c>
      <c r="B8" s="5" t="n">
        <v>120297</v>
      </c>
      <c r="D8" s="6" t="n">
        <v>284493</v>
      </c>
      <c r="E8" s="5" t="n">
        <v>120297</v>
      </c>
      <c r="F8" s="6" t="n">
        <v>284493</v>
      </c>
      <c r="G8" s="5" t="n">
        <v>435788</v>
      </c>
      <c r="H8" s="6" t="n">
        <v>320843</v>
      </c>
    </row>
    <row r="9">
      <c r="A9" s="4" t="inlineStr">
        <is>
          <t>Impairment of long-lived assets</t>
        </is>
      </c>
      <c r="B9" s="5" t="n">
        <v>1320509</v>
      </c>
      <c r="D9" s="5" t="n">
        <v>0</v>
      </c>
      <c r="E9" s="5" t="n">
        <v>12093872</v>
      </c>
      <c r="F9" s="5" t="n">
        <v>0</v>
      </c>
    </row>
    <row r="10">
      <c r="A10" s="4" t="inlineStr">
        <is>
          <t>Advertising and marketing expenses</t>
        </is>
      </c>
      <c r="B10" s="5" t="n">
        <v>132715</v>
      </c>
      <c r="D10" s="5" t="n">
        <v>7914</v>
      </c>
      <c r="E10" s="5" t="n">
        <v>402983</v>
      </c>
      <c r="F10" s="5" t="n">
        <v>209137</v>
      </c>
    </row>
    <row r="11">
      <c r="A11" s="4" t="inlineStr">
        <is>
          <t>Amortization of deferred financing costs</t>
        </is>
      </c>
      <c r="B11" s="5" t="n">
        <v>26095</v>
      </c>
      <c r="D11" s="5" t="n">
        <v>53915</v>
      </c>
      <c r="E11" s="5" t="n">
        <v>365528</v>
      </c>
      <c r="F11" s="5" t="n">
        <v>158515</v>
      </c>
    </row>
    <row r="12">
      <c r="A12" s="4" t="inlineStr">
        <is>
          <t>Research &amp; development costs</t>
        </is>
      </c>
      <c r="B12" s="6" t="n">
        <v>1138</v>
      </c>
      <c r="C12" s="6" t="n">
        <v>2144</v>
      </c>
      <c r="D12" s="6" t="n">
        <v>280130</v>
      </c>
      <c r="E12" s="6" t="n">
        <v>4426</v>
      </c>
      <c r="F12" s="6" t="n">
        <v>2344364</v>
      </c>
      <c r="G12" s="6" t="n">
        <v>3192287</v>
      </c>
    </row>
    <row r="13">
      <c r="A13" s="4" t="inlineStr">
        <is>
          <t>Site and Tower Equipment</t>
        </is>
      </c>
    </row>
    <row r="14">
      <c r="A14" s="4" t="inlineStr">
        <is>
          <t>Property and equipment useful life</t>
        </is>
      </c>
      <c r="E14" s="4" t="inlineStr">
        <is>
          <t>10 years</t>
        </is>
      </c>
    </row>
    <row r="15">
      <c r="A15" s="4" t="inlineStr">
        <is>
          <t>Network Equipment | Minimum</t>
        </is>
      </c>
    </row>
    <row r="16">
      <c r="A16" s="4" t="inlineStr">
        <is>
          <t>Property and equipment useful life</t>
        </is>
      </c>
      <c r="E16" s="4" t="inlineStr">
        <is>
          <t>3 years</t>
        </is>
      </c>
    </row>
    <row r="17">
      <c r="A17" s="4" t="inlineStr">
        <is>
          <t>Network Equipment | Maximum</t>
        </is>
      </c>
    </row>
    <row r="18">
      <c r="A18" s="4" t="inlineStr">
        <is>
          <t>Property and equipment useful life</t>
        </is>
      </c>
      <c r="E18" s="4" t="inlineStr">
        <is>
          <t>5 years</t>
        </is>
      </c>
    </row>
    <row r="19">
      <c r="A19" s="4" t="inlineStr">
        <is>
          <t>Furniture, Fixtures and Equipment | Minimum</t>
        </is>
      </c>
    </row>
    <row r="20">
      <c r="A20" s="4" t="inlineStr">
        <is>
          <t>Property and equipment useful life</t>
        </is>
      </c>
      <c r="E20" s="4" t="inlineStr">
        <is>
          <t>5 years</t>
        </is>
      </c>
    </row>
    <row r="21">
      <c r="A21" s="4" t="inlineStr">
        <is>
          <t>Furniture, Fixtures and Equipment | Maximum</t>
        </is>
      </c>
    </row>
    <row r="22">
      <c r="A22" s="4" t="inlineStr">
        <is>
          <t>Property and equipment useful life</t>
        </is>
      </c>
      <c r="E22" s="4" t="inlineStr">
        <is>
          <t>7 years</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REVISION OF PRIOR QUARTER IMMATERIAL MISSTATEMENTS (Details) - USD ($)</t>
        </is>
      </c>
      <c r="B1" s="2" t="inlineStr">
        <is>
          <t>Feb. 29, 2020</t>
        </is>
      </c>
      <c r="C1" s="2" t="inlineStr">
        <is>
          <t>Nov. 30, 2019</t>
        </is>
      </c>
      <c r="D1" s="2" t="inlineStr">
        <is>
          <t>Aug. 31, 2019</t>
        </is>
      </c>
      <c r="E1" s="2" t="inlineStr">
        <is>
          <t>May 31, 2019</t>
        </is>
      </c>
      <c r="F1" s="2" t="inlineStr">
        <is>
          <t>Feb. 28, 2019</t>
        </is>
      </c>
      <c r="G1" s="2" t="inlineStr">
        <is>
          <t>Nov. 30, 2018</t>
        </is>
      </c>
    </row>
    <row r="2">
      <c r="A2" s="4" t="inlineStr">
        <is>
          <t>Right of use assets</t>
        </is>
      </c>
      <c r="B2" s="6" t="n">
        <v>11112099</v>
      </c>
      <c r="D2" s="6" t="n">
        <v>19371870</v>
      </c>
      <c r="E2" s="6" t="n">
        <v>0</v>
      </c>
    </row>
    <row r="3">
      <c r="A3" s="4" t="inlineStr">
        <is>
          <t>Other current assets</t>
        </is>
      </c>
      <c r="B3" s="5" t="n">
        <v>608139</v>
      </c>
      <c r="E3" s="5" t="n">
        <v>635746</v>
      </c>
    </row>
    <row r="4">
      <c r="A4" s="4" t="inlineStr">
        <is>
          <t>Other assets</t>
        </is>
      </c>
      <c r="B4" s="5" t="n">
        <v>18451</v>
      </c>
      <c r="E4" s="5" t="n">
        <v>198946</v>
      </c>
    </row>
    <row r="5">
      <c r="A5" s="4" t="inlineStr">
        <is>
          <t>Contract assets, net</t>
        </is>
      </c>
      <c r="B5" s="5" t="n">
        <v>120297</v>
      </c>
      <c r="E5" s="5" t="n">
        <v>435788</v>
      </c>
      <c r="F5" s="6" t="n">
        <v>284493</v>
      </c>
      <c r="G5" s="6" t="n">
        <v>320843</v>
      </c>
    </row>
    <row r="6">
      <c r="A6" s="4" t="inlineStr">
        <is>
          <t>Contract liabilities</t>
        </is>
      </c>
      <c r="B6" s="5" t="n">
        <v>497736</v>
      </c>
      <c r="E6" s="5" t="n">
        <v>417631</v>
      </c>
      <c r="F6" s="5" t="n">
        <v>131706</v>
      </c>
      <c r="G6" s="5" t="n">
        <v>0</v>
      </c>
    </row>
    <row r="7">
      <c r="A7" s="4" t="inlineStr">
        <is>
          <t>Accounts payable and accrued expenses</t>
        </is>
      </c>
      <c r="B7" s="5" t="n">
        <v>10112568</v>
      </c>
      <c r="C7" s="6" t="n">
        <v>8333346</v>
      </c>
      <c r="D7" s="5" t="n">
        <v>21478966</v>
      </c>
      <c r="E7" s="5" t="n">
        <v>19499592</v>
      </c>
      <c r="F7" s="5" t="n">
        <v>14397934</v>
      </c>
      <c r="G7" s="5" t="n">
        <v>13449542</v>
      </c>
    </row>
    <row r="8">
      <c r="A8" s="4" t="inlineStr">
        <is>
          <t>Current portion of lease liabilitites</t>
        </is>
      </c>
      <c r="B8" s="5" t="n">
        <v>2120632</v>
      </c>
      <c r="D8" s="5" t="n">
        <v>2733568</v>
      </c>
      <c r="E8" s="5" t="n">
        <v>0</v>
      </c>
    </row>
    <row r="9">
      <c r="A9" s="4" t="inlineStr">
        <is>
          <t>Lease liabilities, net of current portion</t>
        </is>
      </c>
      <c r="B9" s="5" t="n">
        <v>19390471</v>
      </c>
      <c r="D9" s="5" t="n">
        <v>18472105</v>
      </c>
      <c r="E9" s="5" t="n">
        <v>0</v>
      </c>
    </row>
    <row r="10">
      <c r="A10" s="4" t="inlineStr">
        <is>
          <t>Deferred revenue</t>
        </is>
      </c>
      <c r="E10" s="5" t="n">
        <v>0</v>
      </c>
    </row>
    <row r="11">
      <c r="A11" s="4" t="inlineStr">
        <is>
          <t>Convertible notes payable, net of debt discount</t>
        </is>
      </c>
      <c r="B11" s="5" t="n">
        <v>1766186</v>
      </c>
      <c r="E11" s="5" t="n">
        <v>4450296</v>
      </c>
      <c r="G11" s="5" t="n">
        <v>3215833</v>
      </c>
    </row>
    <row r="12">
      <c r="A12" s="4" t="inlineStr">
        <is>
          <t>Common stock</t>
        </is>
      </c>
      <c r="B12" s="5" t="n">
        <v>27856</v>
      </c>
      <c r="E12" s="5" t="n">
        <v>21921</v>
      </c>
      <c r="G12" s="5" t="n">
        <v>19675</v>
      </c>
    </row>
    <row r="13">
      <c r="A13" s="4" t="inlineStr">
        <is>
          <t>Additional paid in capital</t>
        </is>
      </c>
      <c r="B13" s="5" t="n">
        <v>63284925</v>
      </c>
      <c r="C13" s="5" t="n">
        <v>47711148</v>
      </c>
      <c r="D13" s="5" t="n">
        <v>27331133</v>
      </c>
      <c r="E13" s="5" t="n">
        <v>25673796</v>
      </c>
      <c r="F13" s="5" t="n">
        <v>20064654</v>
      </c>
      <c r="G13" s="5" t="n">
        <v>9126483</v>
      </c>
    </row>
    <row r="14">
      <c r="A14" s="4" t="inlineStr">
        <is>
          <t>Accumulated deficit</t>
        </is>
      </c>
      <c r="B14" s="6" t="n">
        <v>-150746628</v>
      </c>
      <c r="C14" s="5" t="n">
        <v>-140651542</v>
      </c>
      <c r="D14" s="5" t="n">
        <v>-128543066</v>
      </c>
      <c r="E14" s="5" t="n">
        <v>-121389737</v>
      </c>
      <c r="F14" s="5" t="n">
        <v>-102287836</v>
      </c>
      <c r="G14" s="5" t="n">
        <v>-88203506</v>
      </c>
    </row>
    <row r="15">
      <c r="A15" s="4" t="inlineStr">
        <is>
          <t>Previously Reported</t>
        </is>
      </c>
    </row>
    <row r="16">
      <c r="A16" s="4" t="inlineStr">
        <is>
          <t>Right of use assets</t>
        </is>
      </c>
      <c r="D16" s="5" t="n">
        <v>16718780</v>
      </c>
    </row>
    <row r="17">
      <c r="A17" s="4" t="inlineStr">
        <is>
          <t>Other current assets</t>
        </is>
      </c>
      <c r="E17" s="5" t="n">
        <v>746197</v>
      </c>
    </row>
    <row r="18">
      <c r="A18" s="4" t="inlineStr">
        <is>
          <t>Other assets</t>
        </is>
      </c>
      <c r="E18" s="5" t="n">
        <v>88495</v>
      </c>
    </row>
    <row r="19">
      <c r="A19" s="4" t="inlineStr">
        <is>
          <t>Contract assets, net</t>
        </is>
      </c>
      <c r="F19" s="5" t="n">
        <v>1248232</v>
      </c>
      <c r="G19" s="5" t="n">
        <v>228222</v>
      </c>
    </row>
    <row r="20">
      <c r="A20" s="4" t="inlineStr">
        <is>
          <t>Contract liabilities</t>
        </is>
      </c>
      <c r="E20" s="5" t="n">
        <v>228893</v>
      </c>
      <c r="F20" s="5" t="n">
        <v>90010</v>
      </c>
      <c r="G20" s="5" t="n">
        <v>0</v>
      </c>
    </row>
    <row r="21">
      <c r="A21" s="4" t="inlineStr">
        <is>
          <t>Accounts payable and accrued expenses</t>
        </is>
      </c>
      <c r="C21" s="5" t="n">
        <v>7397304</v>
      </c>
      <c r="D21" s="5" t="n">
        <v>20542924</v>
      </c>
      <c r="E21" s="5" t="n">
        <v>18563550</v>
      </c>
      <c r="F21" s="5" t="n">
        <v>14473604</v>
      </c>
      <c r="G21" s="5" t="n">
        <v>13417821</v>
      </c>
    </row>
    <row r="22">
      <c r="A22" s="4" t="inlineStr">
        <is>
          <t>Current portion of lease liabilitites</t>
        </is>
      </c>
      <c r="D22" s="5" t="n">
        <v>2595994</v>
      </c>
    </row>
    <row r="23">
      <c r="A23" s="4" t="inlineStr">
        <is>
          <t>Lease liabilities, net of current portion</t>
        </is>
      </c>
      <c r="D23" s="5" t="n">
        <v>15956589</v>
      </c>
    </row>
    <row r="24">
      <c r="A24" s="4" t="inlineStr">
        <is>
          <t>Deferred revenue</t>
        </is>
      </c>
      <c r="E24" s="5" t="n">
        <v>188738</v>
      </c>
    </row>
    <row r="25">
      <c r="A25" s="4" t="inlineStr">
        <is>
          <t>Convertible notes payable, net of debt discount</t>
        </is>
      </c>
      <c r="G25" s="5" t="n">
        <v>2799166</v>
      </c>
    </row>
    <row r="26">
      <c r="A26" s="4" t="inlineStr">
        <is>
          <t>Common stock</t>
        </is>
      </c>
      <c r="G26" s="5" t="n">
        <v>19683</v>
      </c>
    </row>
    <row r="27">
      <c r="A27" s="4" t="inlineStr">
        <is>
          <t>Additional paid in capital</t>
        </is>
      </c>
      <c r="C27" s="5" t="n">
        <v>46376441</v>
      </c>
      <c r="D27" s="5" t="n">
        <v>27073827</v>
      </c>
      <c r="E27" s="5" t="n">
        <v>24539004</v>
      </c>
      <c r="F27" s="5" t="n">
        <v>20574650</v>
      </c>
      <c r="G27" s="5" t="n">
        <v>9543142</v>
      </c>
    </row>
    <row r="28">
      <c r="A28" s="4" t="inlineStr">
        <is>
          <t>Accumulated deficit</t>
        </is>
      </c>
      <c r="C28" s="5" t="n">
        <v>-138380793</v>
      </c>
      <c r="D28" s="5" t="n">
        <v>-127344968</v>
      </c>
      <c r="E28" s="5" t="n">
        <v>-119318903</v>
      </c>
      <c r="F28" s="5" t="n">
        <v>-101868067</v>
      </c>
      <c r="G28" s="5" t="n">
        <v>-88264406</v>
      </c>
    </row>
    <row r="29">
      <c r="A29" s="4" t="inlineStr">
        <is>
          <t>Adjustments</t>
        </is>
      </c>
    </row>
    <row r="30">
      <c r="A30" s="4" t="inlineStr">
        <is>
          <t>Right of use assets</t>
        </is>
      </c>
      <c r="D30" s="5" t="n">
        <v>2653090</v>
      </c>
    </row>
    <row r="31">
      <c r="A31" s="4" t="inlineStr">
        <is>
          <t>Contract assets, net</t>
        </is>
      </c>
      <c r="F31" s="5" t="n">
        <v>-963739</v>
      </c>
      <c r="G31" s="5" t="n">
        <v>92621</v>
      </c>
    </row>
    <row r="32">
      <c r="A32" s="4" t="inlineStr">
        <is>
          <t>Contract liabilities</t>
        </is>
      </c>
      <c r="F32" s="5" t="n">
        <v>41696</v>
      </c>
      <c r="G32" s="5" t="n">
        <v>0</v>
      </c>
    </row>
    <row r="33">
      <c r="A33" s="4" t="inlineStr">
        <is>
          <t>Accounts payable and accrued expenses</t>
        </is>
      </c>
      <c r="C33" s="5" t="n">
        <v>936042</v>
      </c>
      <c r="D33" s="5" t="n">
        <v>936042</v>
      </c>
      <c r="F33" s="5" t="n">
        <v>-75670</v>
      </c>
      <c r="G33" s="5" t="n">
        <v>31721</v>
      </c>
    </row>
    <row r="34">
      <c r="A34" s="4" t="inlineStr">
        <is>
          <t>Current portion of lease liabilitites</t>
        </is>
      </c>
      <c r="D34" s="5" t="n">
        <v>137574</v>
      </c>
    </row>
    <row r="35">
      <c r="A35" s="4" t="inlineStr">
        <is>
          <t>Lease liabilities, net of current portion</t>
        </is>
      </c>
      <c r="D35" s="5" t="n">
        <v>2515516</v>
      </c>
    </row>
    <row r="36">
      <c r="A36" s="4" t="inlineStr">
        <is>
          <t>Convertible notes payable, net of debt discount</t>
        </is>
      </c>
      <c r="G36" s="5" t="n">
        <v>416667</v>
      </c>
    </row>
    <row r="37">
      <c r="A37" s="4" t="inlineStr">
        <is>
          <t>Common stock</t>
        </is>
      </c>
      <c r="G37" s="5" t="n">
        <v>-8</v>
      </c>
    </row>
    <row r="38">
      <c r="A38" s="4" t="inlineStr">
        <is>
          <t>Additional paid in capital</t>
        </is>
      </c>
      <c r="C38" s="5" t="n">
        <v>1334707</v>
      </c>
      <c r="D38" s="5" t="n">
        <v>257306</v>
      </c>
      <c r="F38" s="5" t="n">
        <v>-509996</v>
      </c>
      <c r="G38" s="5" t="n">
        <v>-416659</v>
      </c>
    </row>
    <row r="39">
      <c r="A39" s="4" t="inlineStr">
        <is>
          <t>Accumulated deficit</t>
        </is>
      </c>
      <c r="C39" s="5" t="n">
        <v>-2270749</v>
      </c>
      <c r="D39" s="5" t="n">
        <v>-1198098</v>
      </c>
      <c r="F39" s="5" t="n">
        <v>-419769</v>
      </c>
      <c r="G39" s="5" t="n">
        <v>60900</v>
      </c>
    </row>
    <row r="40">
      <c r="A40" s="4" t="inlineStr">
        <is>
          <t>Reclassification</t>
        </is>
      </c>
    </row>
    <row r="41">
      <c r="A41" s="4" t="inlineStr">
        <is>
          <t>Right of use assets</t>
        </is>
      </c>
      <c r="D41" s="5" t="n">
        <v>0</v>
      </c>
    </row>
    <row r="42">
      <c r="A42" s="4" t="inlineStr">
        <is>
          <t>Other current assets</t>
        </is>
      </c>
      <c r="E42" s="5" t="n">
        <v>-110451</v>
      </c>
    </row>
    <row r="43">
      <c r="A43" s="4" t="inlineStr">
        <is>
          <t>Other assets</t>
        </is>
      </c>
      <c r="E43" s="5" t="n">
        <v>110451</v>
      </c>
    </row>
    <row r="44">
      <c r="A44" s="4" t="inlineStr">
        <is>
          <t>Contract assets, net</t>
        </is>
      </c>
      <c r="F44" s="5" t="n">
        <v>0</v>
      </c>
      <c r="G44" s="5" t="n">
        <v>0</v>
      </c>
    </row>
    <row r="45">
      <c r="A45" s="4" t="inlineStr">
        <is>
          <t>Contract liabilities</t>
        </is>
      </c>
      <c r="E45" s="5" t="n">
        <v>188738</v>
      </c>
      <c r="F45" s="5" t="n">
        <v>0</v>
      </c>
      <c r="G45" s="5" t="n">
        <v>0</v>
      </c>
    </row>
    <row r="46">
      <c r="A46" s="4" t="inlineStr">
        <is>
          <t>Accounts payable and accrued expenses</t>
        </is>
      </c>
      <c r="C46" s="5" t="n">
        <v>0</v>
      </c>
      <c r="D46" s="5" t="n">
        <v>0</v>
      </c>
      <c r="E46" s="5" t="n">
        <v>0</v>
      </c>
      <c r="F46" s="5" t="n">
        <v>0</v>
      </c>
      <c r="G46" s="5" t="n">
        <v>0</v>
      </c>
    </row>
    <row r="47">
      <c r="A47" s="4" t="inlineStr">
        <is>
          <t>Current portion of lease liabilitites</t>
        </is>
      </c>
      <c r="D47" s="5" t="n">
        <v>0</v>
      </c>
    </row>
    <row r="48">
      <c r="A48" s="4" t="inlineStr">
        <is>
          <t>Lease liabilities, net of current portion</t>
        </is>
      </c>
      <c r="D48" s="5" t="n">
        <v>0</v>
      </c>
    </row>
    <row r="49">
      <c r="A49" s="4" t="inlineStr">
        <is>
          <t>Deferred revenue</t>
        </is>
      </c>
      <c r="E49" s="5" t="n">
        <v>-188738</v>
      </c>
    </row>
    <row r="50">
      <c r="A50" s="4" t="inlineStr">
        <is>
          <t>Convertible notes payable, net of debt discount</t>
        </is>
      </c>
      <c r="G50" s="5" t="n">
        <v>0</v>
      </c>
    </row>
    <row r="51">
      <c r="A51" s="4" t="inlineStr">
        <is>
          <t>Common stock</t>
        </is>
      </c>
      <c r="G51" s="5" t="n">
        <v>0</v>
      </c>
    </row>
    <row r="52">
      <c r="A52" s="4" t="inlineStr">
        <is>
          <t>Additional paid in capital</t>
        </is>
      </c>
      <c r="C52" s="5" t="n">
        <v>0</v>
      </c>
      <c r="D52" s="5" t="n">
        <v>0</v>
      </c>
      <c r="E52" s="5" t="n">
        <v>0</v>
      </c>
      <c r="F52" s="5" t="n">
        <v>0</v>
      </c>
      <c r="G52" s="5" t="n">
        <v>0</v>
      </c>
    </row>
    <row r="53">
      <c r="A53" s="4" t="inlineStr">
        <is>
          <t>Accumulated deficit</t>
        </is>
      </c>
      <c r="C53" s="6" t="n">
        <v>0</v>
      </c>
      <c r="D53" s="6" t="n">
        <v>0</v>
      </c>
      <c r="E53" s="5" t="n">
        <v>0</v>
      </c>
      <c r="F53" s="6" t="n">
        <v>0</v>
      </c>
      <c r="G53" s="6" t="n">
        <v>0</v>
      </c>
    </row>
    <row r="54">
      <c r="A54" s="4" t="inlineStr">
        <is>
          <t>Adjustment</t>
        </is>
      </c>
    </row>
    <row r="55">
      <c r="A55" s="4" t="inlineStr">
        <is>
          <t>Other current assets</t>
        </is>
      </c>
      <c r="E55" s="5" t="n">
        <v>0</v>
      </c>
    </row>
    <row r="56">
      <c r="A56" s="4" t="inlineStr">
        <is>
          <t>Other assets</t>
        </is>
      </c>
      <c r="E56" s="5" t="n">
        <v>0</v>
      </c>
    </row>
    <row r="57">
      <c r="A57" s="4" t="inlineStr">
        <is>
          <t>Contract liabilities</t>
        </is>
      </c>
      <c r="E57" s="5" t="n">
        <v>0</v>
      </c>
    </row>
    <row r="58">
      <c r="A58" s="4" t="inlineStr">
        <is>
          <t>Accounts payable and accrued expenses</t>
        </is>
      </c>
      <c r="E58" s="5" t="n">
        <v>936042</v>
      </c>
    </row>
    <row r="59">
      <c r="A59" s="4" t="inlineStr">
        <is>
          <t>Deferred revenue</t>
        </is>
      </c>
      <c r="E59" s="5" t="n">
        <v>0</v>
      </c>
    </row>
    <row r="60">
      <c r="A60" s="4" t="inlineStr">
        <is>
          <t>Additional paid in capital</t>
        </is>
      </c>
      <c r="E60" s="5" t="n">
        <v>1134792</v>
      </c>
    </row>
    <row r="61">
      <c r="A61" s="4" t="inlineStr">
        <is>
          <t>Accumulated deficit</t>
        </is>
      </c>
      <c r="E61" s="6" t="n">
        <v>-20708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REVISION OF PRIOR QUARTER IMMATERIAL MISSTATEMENTS (Details 1) - USD ($)</t>
        </is>
      </c>
      <c r="B1" s="2" t="inlineStr">
        <is>
          <t>3 Months Ended</t>
        </is>
      </c>
      <c r="H1" s="2" t="inlineStr">
        <is>
          <t>6 Months Ended</t>
        </is>
      </c>
      <c r="J1" s="2" t="inlineStr">
        <is>
          <t>9 Months Ended</t>
        </is>
      </c>
      <c r="L1" s="2" t="inlineStr">
        <is>
          <t>12 Months Ended</t>
        </is>
      </c>
    </row>
    <row r="2">
      <c r="B2" s="2" t="inlineStr">
        <is>
          <t>Feb. 29, 2020</t>
        </is>
      </c>
      <c r="C2" s="2" t="inlineStr">
        <is>
          <t>Nov. 30, 2019</t>
        </is>
      </c>
      <c r="D2" s="2" t="inlineStr">
        <is>
          <t>Aug. 31, 2019</t>
        </is>
      </c>
      <c r="E2" s="2" t="inlineStr">
        <is>
          <t>Feb. 28, 2019</t>
        </is>
      </c>
      <c r="F2" s="2" t="inlineStr">
        <is>
          <t>Nov. 30, 2018</t>
        </is>
      </c>
      <c r="G2" s="2" t="inlineStr">
        <is>
          <t>Aug. 31, 2018</t>
        </is>
      </c>
      <c r="H2" s="2" t="inlineStr">
        <is>
          <t>Nov. 30, 2019</t>
        </is>
      </c>
      <c r="I2" s="2" t="inlineStr">
        <is>
          <t>Nov. 30, 2018</t>
        </is>
      </c>
      <c r="J2" s="2" t="inlineStr">
        <is>
          <t>Feb. 29, 2020</t>
        </is>
      </c>
      <c r="K2" s="2" t="inlineStr">
        <is>
          <t>Feb. 28, 2019</t>
        </is>
      </c>
      <c r="L2" s="2" t="inlineStr">
        <is>
          <t>May 31, 2019</t>
        </is>
      </c>
    </row>
    <row r="3">
      <c r="A3" s="4" t="inlineStr">
        <is>
          <t>Net sales</t>
        </is>
      </c>
      <c r="B3" s="6" t="n">
        <v>690949</v>
      </c>
      <c r="D3" s="6" t="n">
        <v>871774</v>
      </c>
      <c r="E3" s="6" t="n">
        <v>552739</v>
      </c>
      <c r="F3" s="6" t="n">
        <v>827113</v>
      </c>
      <c r="I3" s="6" t="n">
        <v>876909</v>
      </c>
      <c r="J3" s="6" t="n">
        <v>1596433</v>
      </c>
      <c r="K3" s="6" t="n">
        <v>1429647</v>
      </c>
      <c r="L3" s="6" t="n">
        <v>2170527</v>
      </c>
    </row>
    <row r="4">
      <c r="A4" s="4" t="inlineStr">
        <is>
          <t>Cost of sales</t>
        </is>
      </c>
      <c r="B4" s="5" t="n">
        <v>728673</v>
      </c>
      <c r="D4" s="5" t="n">
        <v>895882</v>
      </c>
      <c r="E4" s="5" t="n">
        <v>842962</v>
      </c>
      <c r="F4" s="5" t="n">
        <v>767864</v>
      </c>
      <c r="I4" s="5" t="n">
        <v>808497</v>
      </c>
      <c r="J4" s="5" t="n">
        <v>1688349</v>
      </c>
      <c r="K4" s="5" t="n">
        <v>1651459</v>
      </c>
      <c r="L4" s="5" t="n">
        <v>2348809</v>
      </c>
    </row>
    <row r="5">
      <c r="A5" s="4" t="inlineStr">
        <is>
          <t>Application server and software</t>
        </is>
      </c>
      <c r="D5" s="5" t="n">
        <v>0</v>
      </c>
      <c r="E5" s="5" t="n">
        <v>0</v>
      </c>
      <c r="K5" s="5" t="n">
        <v>0</v>
      </c>
      <c r="L5" s="5" t="n">
        <v>0</v>
      </c>
    </row>
    <row r="6">
      <c r="A6" s="4" t="inlineStr">
        <is>
          <t>Research and development</t>
        </is>
      </c>
      <c r="B6" s="5" t="n">
        <v>1138</v>
      </c>
      <c r="D6" s="5" t="n">
        <v>2144</v>
      </c>
      <c r="E6" s="5" t="n">
        <v>280130</v>
      </c>
      <c r="J6" s="5" t="n">
        <v>4426</v>
      </c>
      <c r="K6" s="5" t="n">
        <v>2344364</v>
      </c>
      <c r="L6" s="5" t="n">
        <v>3192287</v>
      </c>
    </row>
    <row r="7">
      <c r="A7" s="4" t="inlineStr">
        <is>
          <t>Selling, general and administrative expense</t>
        </is>
      </c>
      <c r="B7" s="5" t="n">
        <v>6021766</v>
      </c>
      <c r="C7" s="6" t="n">
        <v>2292146</v>
      </c>
      <c r="D7" s="5" t="n">
        <v>4460965</v>
      </c>
      <c r="E7" s="5" t="n">
        <v>3560087</v>
      </c>
      <c r="F7" s="5" t="n">
        <v>4595385</v>
      </c>
      <c r="H7" s="6" t="n">
        <v>6753111</v>
      </c>
      <c r="I7" s="5" t="n">
        <v>9420032</v>
      </c>
      <c r="J7" s="5" t="n">
        <v>12774877</v>
      </c>
      <c r="K7" s="5" t="n">
        <v>12980119</v>
      </c>
      <c r="L7" s="5" t="n">
        <v>17986805</v>
      </c>
    </row>
    <row r="8">
      <c r="A8" s="4" t="inlineStr">
        <is>
          <t>Stock based compensation</t>
        </is>
      </c>
      <c r="B8" s="5" t="n">
        <v>-62273</v>
      </c>
      <c r="C8" s="5" t="n">
        <v>341538</v>
      </c>
      <c r="D8" s="5" t="n">
        <v>392332</v>
      </c>
      <c r="E8" s="5" t="n">
        <v>6386862</v>
      </c>
      <c r="H8" s="5" t="n">
        <v>733870</v>
      </c>
      <c r="J8" s="5" t="n">
        <v>671597</v>
      </c>
      <c r="K8" s="5" t="n">
        <v>16908344</v>
      </c>
      <c r="L8" s="5" t="n">
        <v>19794698</v>
      </c>
    </row>
    <row r="9">
      <c r="A9" s="4" t="inlineStr">
        <is>
          <t>Interest income</t>
        </is>
      </c>
      <c r="D9" s="5" t="n">
        <v>0</v>
      </c>
      <c r="E9" s="5" t="n">
        <v>0</v>
      </c>
      <c r="I9" s="5" t="n">
        <v>0</v>
      </c>
      <c r="K9" s="5" t="n">
        <v>0</v>
      </c>
      <c r="L9" s="5" t="n">
        <v>0</v>
      </c>
    </row>
    <row r="10">
      <c r="A10" s="4" t="inlineStr">
        <is>
          <t>Interest expense</t>
        </is>
      </c>
      <c r="D10" s="5" t="n">
        <v>0</v>
      </c>
      <c r="E10" s="5" t="n">
        <v>0</v>
      </c>
      <c r="F10" s="5" t="n">
        <v>0</v>
      </c>
      <c r="I10" s="5" t="n">
        <v>0</v>
      </c>
      <c r="K10" s="5" t="n">
        <v>0</v>
      </c>
      <c r="L10" s="5" t="n">
        <v>0</v>
      </c>
    </row>
    <row r="11">
      <c r="A11" s="4" t="inlineStr">
        <is>
          <t>Gain (loss) on settlement of liability</t>
        </is>
      </c>
      <c r="D11" s="5" t="n">
        <v>0</v>
      </c>
    </row>
    <row r="12">
      <c r="A12" s="4" t="inlineStr">
        <is>
          <t>(Gain) loss on extinguishment of debt</t>
        </is>
      </c>
      <c r="B12" s="5" t="n">
        <v>-256448</v>
      </c>
      <c r="D12" s="5" t="n">
        <v>0</v>
      </c>
      <c r="E12" s="5" t="n">
        <v>0</v>
      </c>
      <c r="J12" s="5" t="n">
        <v>5601212</v>
      </c>
      <c r="K12" s="5" t="n">
        <v>0</v>
      </c>
      <c r="L12" s="5" t="n">
        <v>0</v>
      </c>
    </row>
    <row r="13">
      <c r="A13" s="4" t="inlineStr">
        <is>
          <t>Other income (expense)</t>
        </is>
      </c>
      <c r="D13" s="5" t="n">
        <v>0</v>
      </c>
      <c r="E13" s="5" t="n">
        <v>0</v>
      </c>
      <c r="F13" s="5" t="n">
        <v>0</v>
      </c>
      <c r="I13" s="5" t="n">
        <v>0</v>
      </c>
      <c r="K13" s="5" t="n">
        <v>0</v>
      </c>
      <c r="L13" s="5" t="n">
        <v>0</v>
      </c>
    </row>
    <row r="14">
      <c r="A14" s="4" t="inlineStr">
        <is>
          <t>Interest expense, net</t>
        </is>
      </c>
      <c r="B14" s="5" t="n">
        <v>-1883175</v>
      </c>
      <c r="C14" s="5" t="n">
        <v>-2098699</v>
      </c>
      <c r="D14" s="5" t="n">
        <v>-743142</v>
      </c>
      <c r="E14" s="5" t="n">
        <v>-1547005</v>
      </c>
      <c r="F14" s="5" t="n">
        <v>-293265</v>
      </c>
      <c r="H14" s="5" t="n">
        <v>-2841871</v>
      </c>
      <c r="I14" s="5" t="n">
        <v>-342588</v>
      </c>
      <c r="J14" s="5" t="n">
        <v>-4725046</v>
      </c>
      <c r="K14" s="5" t="n">
        <v>-1889593</v>
      </c>
      <c r="L14" s="5" t="n">
        <v>-4417569</v>
      </c>
    </row>
    <row r="15">
      <c r="A15" s="4" t="inlineStr">
        <is>
          <t>Net loss attributable to Iota Communications</t>
        </is>
      </c>
      <c r="B15" s="5" t="n">
        <v>-10228829</v>
      </c>
      <c r="C15" s="6" t="n">
        <v>-12597382</v>
      </c>
      <c r="D15" s="5" t="n">
        <v>-7153329</v>
      </c>
      <c r="E15" s="5" t="n">
        <v>-14084330</v>
      </c>
      <c r="F15" s="5" t="n">
        <v>-17118897</v>
      </c>
      <c r="G15" s="6" t="n">
        <v>-85431073</v>
      </c>
      <c r="H15" s="5" t="n">
        <v>-19261805</v>
      </c>
      <c r="J15" s="5" t="n">
        <v>-29979540</v>
      </c>
      <c r="K15" s="5" t="n">
        <v>-39746334</v>
      </c>
    </row>
    <row r="16">
      <c r="A16" s="4" t="inlineStr">
        <is>
          <t>Net loss</t>
        </is>
      </c>
      <c r="B16" s="6" t="n">
        <v>-10095086</v>
      </c>
      <c r="D16" s="6" t="n">
        <v>-7153329</v>
      </c>
      <c r="E16" s="6" t="n">
        <v>-14084330</v>
      </c>
      <c r="F16" s="6" t="n">
        <v>-17118897</v>
      </c>
      <c r="H16" s="6" t="n">
        <v>-19750711</v>
      </c>
      <c r="I16" s="6" t="n">
        <v>-25662004</v>
      </c>
      <c r="J16" s="6" t="n">
        <v>-29356891</v>
      </c>
      <c r="K16" s="6" t="n">
        <v>-39746334</v>
      </c>
      <c r="L16" s="6" t="n">
        <v>-58848235</v>
      </c>
    </row>
    <row r="17">
      <c r="A17" s="4" t="inlineStr">
        <is>
          <t>Basic and diluted net loss per share</t>
        </is>
      </c>
      <c r="B17" s="8" t="n">
        <v>-0.04</v>
      </c>
      <c r="C17" s="8" t="n">
        <v>-0.05</v>
      </c>
      <c r="D17" s="8" t="n">
        <v>-0.03</v>
      </c>
      <c r="E17" s="8" t="n">
        <v>-0.07000000000000001</v>
      </c>
      <c r="F17" s="8" t="n">
        <v>-0.11</v>
      </c>
      <c r="H17" s="8" t="n">
        <v>-0.08</v>
      </c>
      <c r="I17" s="8" t="n">
        <v>-0.18</v>
      </c>
      <c r="J17" s="8" t="n">
        <v>-0.12</v>
      </c>
      <c r="K17" s="8" t="n">
        <v>-0.24</v>
      </c>
      <c r="L17" s="8" t="n">
        <v>-0.33</v>
      </c>
    </row>
    <row r="18">
      <c r="A18" s="4" t="inlineStr">
        <is>
          <t>Previously Reported</t>
        </is>
      </c>
    </row>
    <row r="19">
      <c r="A19" s="4" t="inlineStr">
        <is>
          <t>Net sales</t>
        </is>
      </c>
      <c r="D19" s="6" t="n">
        <v>871774</v>
      </c>
      <c r="E19" s="6" t="n">
        <v>1892208</v>
      </c>
      <c r="F19" s="6" t="n">
        <v>743248</v>
      </c>
      <c r="I19" s="6" t="n">
        <v>793044</v>
      </c>
      <c r="K19" s="6" t="n">
        <v>2685252</v>
      </c>
      <c r="L19" s="6" t="n">
        <v>2305144</v>
      </c>
    </row>
    <row r="20">
      <c r="A20" s="4" t="inlineStr">
        <is>
          <t>Cost of sales</t>
        </is>
      </c>
      <c r="D20" s="5" t="n">
        <v>823946</v>
      </c>
      <c r="E20" s="5" t="n">
        <v>1028134</v>
      </c>
      <c r="F20" s="5" t="n">
        <v>698677</v>
      </c>
      <c r="I20" s="5" t="n">
        <v>731654</v>
      </c>
      <c r="K20" s="5" t="n">
        <v>1759788</v>
      </c>
      <c r="L20" s="5" t="n">
        <v>2497218</v>
      </c>
    </row>
    <row r="21">
      <c r="A21" s="4" t="inlineStr">
        <is>
          <t>Application server and software</t>
        </is>
      </c>
      <c r="D21" s="5" t="n">
        <v>2144</v>
      </c>
      <c r="E21" s="5" t="n">
        <v>280130</v>
      </c>
      <c r="K21" s="5" t="n">
        <v>1062653</v>
      </c>
      <c r="L21" s="5" t="n">
        <v>1108076</v>
      </c>
    </row>
    <row r="22">
      <c r="A22" s="4" t="inlineStr">
        <is>
          <t>Research and development</t>
        </is>
      </c>
      <c r="D22" s="5" t="n">
        <v>0</v>
      </c>
      <c r="E22" s="5" t="n">
        <v>1441120</v>
      </c>
      <c r="K22" s="5" t="n">
        <v>2722831</v>
      </c>
      <c r="L22" s="5" t="n">
        <v>4088991</v>
      </c>
    </row>
    <row r="23">
      <c r="A23" s="4" t="inlineStr">
        <is>
          <t>Selling, general and administrative expense</t>
        </is>
      </c>
      <c r="C23" s="6" t="n">
        <v>2233515</v>
      </c>
      <c r="D23" s="5" t="n">
        <v>4582066</v>
      </c>
      <c r="E23" s="5" t="n">
        <v>2883924</v>
      </c>
      <c r="F23" s="5" t="n">
        <v>4729458</v>
      </c>
      <c r="H23" s="6" t="n">
        <v>6694480</v>
      </c>
      <c r="I23" s="5" t="n">
        <v>9606004</v>
      </c>
      <c r="K23" s="5" t="n">
        <v>12489929</v>
      </c>
      <c r="L23" s="5" t="n">
        <v>16730695</v>
      </c>
    </row>
    <row r="24">
      <c r="A24" s="4" t="inlineStr">
        <is>
          <t>Stock based compensation</t>
        </is>
      </c>
      <c r="C24" s="5" t="n">
        <v>512087</v>
      </c>
      <c r="D24" s="5" t="n">
        <v>702413</v>
      </c>
      <c r="H24" s="5" t="n">
        <v>1214500</v>
      </c>
      <c r="L24" s="5" t="n">
        <v>18058910</v>
      </c>
    </row>
    <row r="25">
      <c r="A25" s="4" t="inlineStr">
        <is>
          <t>Interest income</t>
        </is>
      </c>
      <c r="D25" s="5" t="n">
        <v>0</v>
      </c>
      <c r="E25" s="5" t="n">
        <v>28</v>
      </c>
      <c r="I25" s="5" t="n">
        <v>38719</v>
      </c>
      <c r="K25" s="5" t="n">
        <v>38747</v>
      </c>
      <c r="L25" s="5" t="n">
        <v>38747</v>
      </c>
    </row>
    <row r="26">
      <c r="A26" s="4" t="inlineStr">
        <is>
          <t>Interest expense</t>
        </is>
      </c>
      <c r="D26" s="5" t="n">
        <v>-1263179</v>
      </c>
      <c r="E26" s="5" t="n">
        <v>-1458729</v>
      </c>
      <c r="F26" s="5" t="n">
        <v>-172242</v>
      </c>
      <c r="I26" s="5" t="n">
        <v>-216041</v>
      </c>
      <c r="K26" s="5" t="n">
        <v>-1674770</v>
      </c>
      <c r="L26" s="5" t="n">
        <v>-3200278</v>
      </c>
    </row>
    <row r="27">
      <c r="A27" s="4" t="inlineStr">
        <is>
          <t>Gain (loss) on settlement of liability</t>
        </is>
      </c>
      <c r="D27" s="5" t="n">
        <v>-98608</v>
      </c>
    </row>
    <row r="28">
      <c r="A28" s="4" t="inlineStr">
        <is>
          <t>(Gain) loss on extinguishment of debt</t>
        </is>
      </c>
      <c r="D28" s="5" t="n">
        <v>2100</v>
      </c>
      <c r="L28" s="5" t="n">
        <v>-131408</v>
      </c>
    </row>
    <row r="29">
      <c r="A29" s="4" t="inlineStr">
        <is>
          <t>Other income (expense)</t>
        </is>
      </c>
      <c r="D29" s="5" t="n">
        <v>103025</v>
      </c>
      <c r="E29" s="5" t="n">
        <v>3025</v>
      </c>
      <c r="F29" s="5" t="n">
        <v>-33172</v>
      </c>
      <c r="I29" s="5" t="n">
        <v>-33172</v>
      </c>
      <c r="K29" s="5" t="n">
        <v>-30147</v>
      </c>
      <c r="L29" s="5" t="n">
        <v>-27122</v>
      </c>
    </row>
    <row r="30">
      <c r="A30" s="4" t="inlineStr">
        <is>
          <t>Interest expense, net</t>
        </is>
      </c>
      <c r="C30" s="5" t="n">
        <v>-1986781</v>
      </c>
      <c r="D30" s="5" t="n">
        <v>0</v>
      </c>
      <c r="E30" s="5" t="n">
        <v>0</v>
      </c>
      <c r="F30" s="5" t="n">
        <v>0</v>
      </c>
      <c r="H30" s="5" t="n">
        <v>-2729953</v>
      </c>
      <c r="I30" s="5" t="n">
        <v>0</v>
      </c>
      <c r="K30" s="5" t="n">
        <v>0</v>
      </c>
      <c r="L30" s="5" t="n">
        <v>0</v>
      </c>
    </row>
    <row r="31">
      <c r="A31" s="4" t="inlineStr">
        <is>
          <t>Net loss attributable to Iota Communications</t>
        </is>
      </c>
      <c r="C31" s="6" t="n">
        <v>-12108476</v>
      </c>
      <c r="H31" s="5" t="n">
        <v>-19571886</v>
      </c>
    </row>
    <row r="32">
      <c r="A32" s="4" t="inlineStr">
        <is>
          <t>Net loss</t>
        </is>
      </c>
      <c r="D32" s="6" t="n">
        <v>-8026065</v>
      </c>
      <c r="E32" s="6" t="n">
        <v>-13603661</v>
      </c>
      <c r="F32" s="6" t="n">
        <v>-17179797</v>
      </c>
      <c r="H32" s="6" t="n">
        <v>-20060792</v>
      </c>
      <c r="I32" s="6" t="n">
        <v>-25722904</v>
      </c>
      <c r="K32" s="6" t="n">
        <v>-39326565</v>
      </c>
      <c r="L32" s="6" t="n">
        <v>-56777401</v>
      </c>
    </row>
    <row r="33">
      <c r="A33" s="4" t="inlineStr">
        <is>
          <t>Basic and diluted net loss per share</t>
        </is>
      </c>
      <c r="C33" s="4" t="inlineStr">
        <is>
          <t>$ (.05)</t>
        </is>
      </c>
      <c r="D33" s="8" t="n">
        <v>-0.04</v>
      </c>
      <c r="E33" s="8" t="n">
        <v>-0.07000000000000001</v>
      </c>
      <c r="F33" s="8" t="n">
        <v>-0.11</v>
      </c>
      <c r="H33" s="8" t="n">
        <v>-0.08</v>
      </c>
      <c r="I33" s="8" t="n">
        <v>-0.18</v>
      </c>
      <c r="K33" s="8" t="n">
        <v>-0.25</v>
      </c>
      <c r="L33" s="4" t="inlineStr">
        <is>
          <t>$ (.32)</t>
        </is>
      </c>
    </row>
    <row r="34">
      <c r="A34" s="4" t="inlineStr">
        <is>
          <t>Adjustment</t>
        </is>
      </c>
    </row>
    <row r="35">
      <c r="A35" s="4" t="inlineStr">
        <is>
          <t>Net sales</t>
        </is>
      </c>
      <c r="D35" s="6" t="n">
        <v>0</v>
      </c>
      <c r="E35" s="6" t="n">
        <v>-1098056</v>
      </c>
      <c r="F35" s="6" t="n">
        <v>92621</v>
      </c>
      <c r="I35" s="6" t="n">
        <v>92621</v>
      </c>
      <c r="K35" s="6" t="n">
        <v>-1005435</v>
      </c>
      <c r="L35" s="6" t="n">
        <v>0</v>
      </c>
    </row>
    <row r="36">
      <c r="A36" s="4" t="inlineStr">
        <is>
          <t>Cost of sales</t>
        </is>
      </c>
      <c r="D36" s="5" t="n">
        <v>0</v>
      </c>
      <c r="E36" s="5" t="n">
        <v>-107391</v>
      </c>
      <c r="F36" s="5" t="n">
        <v>31721</v>
      </c>
      <c r="I36" s="5" t="n">
        <v>31721</v>
      </c>
      <c r="K36" s="5" t="n">
        <v>-75670</v>
      </c>
      <c r="L36" s="5" t="n">
        <v>0</v>
      </c>
    </row>
    <row r="37">
      <c r="A37" s="4" t="inlineStr">
        <is>
          <t>Application server and software</t>
        </is>
      </c>
      <c r="D37" s="5" t="n">
        <v>0</v>
      </c>
      <c r="E37" s="5" t="n">
        <v>0</v>
      </c>
      <c r="K37" s="5" t="n">
        <v>0</v>
      </c>
      <c r="L37" s="5" t="n">
        <v>0</v>
      </c>
    </row>
    <row r="38">
      <c r="A38" s="4" t="inlineStr">
        <is>
          <t>Research and development</t>
        </is>
      </c>
      <c r="D38" s="5" t="n">
        <v>0</v>
      </c>
      <c r="E38" s="5" t="n">
        <v>0</v>
      </c>
      <c r="K38" s="5" t="n">
        <v>0</v>
      </c>
      <c r="L38" s="5" t="n">
        <v>0</v>
      </c>
    </row>
    <row r="39">
      <c r="A39" s="4" t="inlineStr">
        <is>
          <t>Selling, general and administrative expense</t>
        </is>
      </c>
      <c r="C39" s="6" t="n">
        <v>0</v>
      </c>
      <c r="D39" s="5" t="n">
        <v>4750</v>
      </c>
      <c r="E39" s="5" t="n">
        <v>-509996</v>
      </c>
      <c r="F39" s="5" t="n">
        <v>0</v>
      </c>
      <c r="H39" s="6" t="n">
        <v>0</v>
      </c>
      <c r="I39" s="5" t="n">
        <v>0</v>
      </c>
      <c r="K39" s="5" t="n">
        <v>-509996</v>
      </c>
      <c r="L39" s="5" t="n">
        <v>-509996</v>
      </c>
    </row>
    <row r="40">
      <c r="A40" s="4" t="inlineStr">
        <is>
          <t>Stock based compensation</t>
        </is>
      </c>
      <c r="C40" s="5" t="n">
        <v>0</v>
      </c>
      <c r="D40" s="5" t="n">
        <v>-310081</v>
      </c>
      <c r="H40" s="5" t="n">
        <v>-310081</v>
      </c>
      <c r="L40" s="5" t="n">
        <v>1735788</v>
      </c>
    </row>
    <row r="41">
      <c r="A41" s="4" t="inlineStr">
        <is>
          <t>Interest income</t>
        </is>
      </c>
      <c r="D41" s="5" t="n">
        <v>0</v>
      </c>
      <c r="E41" s="5" t="n">
        <v>0</v>
      </c>
      <c r="I41" s="5" t="n">
        <v>0</v>
      </c>
      <c r="K41" s="5" t="n">
        <v>0</v>
      </c>
      <c r="L41" s="5" t="n">
        <v>0</v>
      </c>
    </row>
    <row r="42">
      <c r="A42" s="4" t="inlineStr">
        <is>
          <t>Interest expense</t>
        </is>
      </c>
      <c r="D42" s="5" t="n">
        <v>0</v>
      </c>
      <c r="E42" s="5" t="n">
        <v>0</v>
      </c>
      <c r="F42" s="5" t="n">
        <v>0</v>
      </c>
      <c r="I42" s="5" t="n">
        <v>0</v>
      </c>
      <c r="K42" s="5" t="n">
        <v>0</v>
      </c>
      <c r="L42" s="5" t="n">
        <v>0</v>
      </c>
    </row>
    <row r="43">
      <c r="A43" s="4" t="inlineStr">
        <is>
          <t>Gain (loss) on settlement of liability</t>
        </is>
      </c>
      <c r="D43" s="5" t="n">
        <v>0</v>
      </c>
    </row>
    <row r="44">
      <c r="A44" s="4" t="inlineStr">
        <is>
          <t>(Gain) loss on extinguishment of debt</t>
        </is>
      </c>
      <c r="D44" s="5" t="n">
        <v>0</v>
      </c>
      <c r="L44" s="5" t="n">
        <v>0</v>
      </c>
    </row>
    <row r="45">
      <c r="A45" s="4" t="inlineStr">
        <is>
          <t>Other income (expense)</t>
        </is>
      </c>
      <c r="D45" s="5" t="n">
        <v>0</v>
      </c>
      <c r="E45" s="5" t="n">
        <v>0</v>
      </c>
      <c r="F45" s="5" t="n">
        <v>0</v>
      </c>
      <c r="I45" s="5" t="n">
        <v>0</v>
      </c>
      <c r="K45" s="5" t="n">
        <v>0</v>
      </c>
      <c r="L45" s="5" t="n">
        <v>0</v>
      </c>
    </row>
    <row r="46">
      <c r="A46" s="4" t="inlineStr">
        <is>
          <t>Interest expense, net</t>
        </is>
      </c>
      <c r="C46" s="5" t="n">
        <v>0</v>
      </c>
      <c r="D46" s="5" t="n">
        <v>567405</v>
      </c>
      <c r="E46" s="5" t="n">
        <v>0</v>
      </c>
      <c r="F46" s="5" t="n">
        <v>0</v>
      </c>
      <c r="H46" s="5" t="n">
        <v>0</v>
      </c>
      <c r="I46" s="5" t="n">
        <v>0</v>
      </c>
      <c r="K46" s="5" t="n">
        <v>0</v>
      </c>
      <c r="L46" s="5" t="n">
        <v>-845042</v>
      </c>
    </row>
    <row r="47">
      <c r="A47" s="4" t="inlineStr">
        <is>
          <t>Net loss attributable to Iota Communications</t>
        </is>
      </c>
      <c r="C47" s="6" t="n">
        <v>0</v>
      </c>
      <c r="H47" s="6" t="n">
        <v>310081</v>
      </c>
    </row>
    <row r="48">
      <c r="A48" s="4" t="inlineStr">
        <is>
          <t>Net loss</t>
        </is>
      </c>
      <c r="D48" s="6" t="n">
        <v>872736</v>
      </c>
      <c r="E48" s="5" t="n">
        <v>-480669</v>
      </c>
      <c r="F48" s="6" t="n">
        <v>60900</v>
      </c>
      <c r="I48" s="6" t="n">
        <v>60900</v>
      </c>
      <c r="K48" s="6" t="n">
        <v>-419769</v>
      </c>
      <c r="L48" s="6" t="n">
        <v>-2070834</v>
      </c>
    </row>
    <row r="49">
      <c r="A49" s="4" t="inlineStr">
        <is>
          <t>Basic and diluted net loss per share</t>
        </is>
      </c>
      <c r="C49" s="4" t="inlineStr">
        <is>
          <t>$ .00</t>
        </is>
      </c>
      <c r="D49" s="8" t="n">
        <v>0.01</v>
      </c>
      <c r="F49" s="4" t="inlineStr">
        <is>
          <t>$ .00</t>
        </is>
      </c>
      <c r="H49" s="6" t="n">
        <v>0</v>
      </c>
      <c r="I49" s="4" t="inlineStr">
        <is>
          <t>$ .00</t>
        </is>
      </c>
      <c r="K49" s="8" t="n">
        <v>0.01</v>
      </c>
      <c r="L49" s="8" t="n">
        <v>-0.01</v>
      </c>
    </row>
    <row r="50">
      <c r="A50" s="4" t="inlineStr">
        <is>
          <t>Reclassification</t>
        </is>
      </c>
    </row>
    <row r="51">
      <c r="A51" s="4" t="inlineStr">
        <is>
          <t>Net sales</t>
        </is>
      </c>
      <c r="D51" s="6" t="n">
        <v>0</v>
      </c>
      <c r="E51" s="5" t="n">
        <v>-241413</v>
      </c>
      <c r="F51" s="6" t="n">
        <v>-8756</v>
      </c>
      <c r="I51" s="6" t="n">
        <v>-8756</v>
      </c>
      <c r="K51" s="6" t="n">
        <v>-250170</v>
      </c>
      <c r="L51" s="6" t="n">
        <v>-134617</v>
      </c>
    </row>
    <row r="52">
      <c r="A52" s="4" t="inlineStr">
        <is>
          <t>Cost of sales</t>
        </is>
      </c>
      <c r="D52" s="5" t="n">
        <v>71936</v>
      </c>
      <c r="E52" s="5" t="n">
        <v>-77781</v>
      </c>
      <c r="F52" s="5" t="n">
        <v>37466</v>
      </c>
      <c r="I52" s="5" t="n">
        <v>45122</v>
      </c>
      <c r="K52" s="5" t="n">
        <v>-32659</v>
      </c>
      <c r="L52" s="5" t="n">
        <v>-148409</v>
      </c>
    </row>
    <row r="53">
      <c r="A53" s="4" t="inlineStr">
        <is>
          <t>Application server and software</t>
        </is>
      </c>
      <c r="D53" s="5" t="n">
        <v>-2144</v>
      </c>
      <c r="E53" s="5" t="n">
        <v>-280130</v>
      </c>
      <c r="K53" s="5" t="n">
        <v>-1062653</v>
      </c>
      <c r="L53" s="5" t="n">
        <v>-1108076</v>
      </c>
    </row>
    <row r="54">
      <c r="A54" s="4" t="inlineStr">
        <is>
          <t>Research and development</t>
        </is>
      </c>
      <c r="D54" s="5" t="n">
        <v>2144</v>
      </c>
      <c r="E54" s="5" t="n">
        <v>-1160990</v>
      </c>
      <c r="K54" s="5" t="n">
        <v>-378467</v>
      </c>
      <c r="L54" s="5" t="n">
        <v>-896704</v>
      </c>
    </row>
    <row r="55">
      <c r="A55" s="4" t="inlineStr">
        <is>
          <t>Selling, general and administrative expense</t>
        </is>
      </c>
      <c r="C55" s="6" t="n">
        <v>58631</v>
      </c>
      <c r="D55" s="5" t="n">
        <v>-125851</v>
      </c>
      <c r="E55" s="5" t="n">
        <v>1186159</v>
      </c>
      <c r="F55" s="5" t="n">
        <v>-134073</v>
      </c>
      <c r="H55" s="6" t="n">
        <v>58631</v>
      </c>
      <c r="I55" s="5" t="n">
        <v>-185972</v>
      </c>
      <c r="K55" s="5" t="n">
        <v>1000186</v>
      </c>
      <c r="L55" s="5" t="n">
        <v>1766106</v>
      </c>
    </row>
    <row r="56">
      <c r="A56" s="4" t="inlineStr">
        <is>
          <t>Stock based compensation</t>
        </is>
      </c>
      <c r="C56" s="5" t="n">
        <v>-170549</v>
      </c>
      <c r="D56" s="5" t="n">
        <v>0</v>
      </c>
      <c r="H56" s="5" t="n">
        <v>-170549</v>
      </c>
      <c r="L56" s="5" t="n">
        <v>0</v>
      </c>
    </row>
    <row r="57">
      <c r="A57" s="4" t="inlineStr">
        <is>
          <t>Interest income</t>
        </is>
      </c>
      <c r="D57" s="5" t="n">
        <v>0</v>
      </c>
      <c r="E57" s="5" t="n">
        <v>-28</v>
      </c>
      <c r="I57" s="5" t="n">
        <v>-38719</v>
      </c>
      <c r="K57" s="5" t="n">
        <v>-38747</v>
      </c>
      <c r="L57" s="5" t="n">
        <v>-38747</v>
      </c>
    </row>
    <row r="58">
      <c r="A58" s="4" t="inlineStr">
        <is>
          <t>Interest expense</t>
        </is>
      </c>
      <c r="D58" s="5" t="n">
        <v>1263179</v>
      </c>
      <c r="E58" s="5" t="n">
        <v>1458729</v>
      </c>
      <c r="F58" s="5" t="n">
        <v>172242</v>
      </c>
      <c r="I58" s="5" t="n">
        <v>216041</v>
      </c>
      <c r="K58" s="5" t="n">
        <v>1674770</v>
      </c>
      <c r="L58" s="5" t="n">
        <v>3200278</v>
      </c>
    </row>
    <row r="59">
      <c r="A59" s="4" t="inlineStr">
        <is>
          <t>Gain (loss) on settlement of liability</t>
        </is>
      </c>
      <c r="D59" s="5" t="n">
        <v>98608</v>
      </c>
    </row>
    <row r="60">
      <c r="A60" s="4" t="inlineStr">
        <is>
          <t>(Gain) loss on extinguishment of debt</t>
        </is>
      </c>
      <c r="D60" s="5" t="n">
        <v>-2100</v>
      </c>
      <c r="L60" s="5" t="n">
        <v>131408</v>
      </c>
    </row>
    <row r="61">
      <c r="A61" s="4" t="inlineStr">
        <is>
          <t>Other income (expense)</t>
        </is>
      </c>
      <c r="D61" s="5" t="n">
        <v>-103025</v>
      </c>
      <c r="E61" s="5" t="n">
        <v>-3025</v>
      </c>
      <c r="F61" s="5" t="n">
        <v>33172</v>
      </c>
      <c r="I61" s="5" t="n">
        <v>33172</v>
      </c>
      <c r="K61" s="5" t="n">
        <v>30147</v>
      </c>
      <c r="L61" s="5" t="n">
        <v>27122</v>
      </c>
    </row>
    <row r="62">
      <c r="A62" s="4" t="inlineStr">
        <is>
          <t>Interest expense, net</t>
        </is>
      </c>
      <c r="C62" s="5" t="n">
        <v>-111918</v>
      </c>
      <c r="D62" s="5" t="n">
        <v>-1310577</v>
      </c>
      <c r="E62" s="5" t="n">
        <v>-1547005</v>
      </c>
      <c r="F62" s="5" t="n">
        <v>-293265</v>
      </c>
      <c r="H62" s="5" t="n">
        <v>-111918</v>
      </c>
      <c r="I62" s="5" t="n">
        <v>-342588</v>
      </c>
      <c r="K62" s="5" t="n">
        <v>-1889593</v>
      </c>
      <c r="L62" s="5" t="n">
        <v>-3572527</v>
      </c>
    </row>
    <row r="63">
      <c r="A63" s="4" t="inlineStr">
        <is>
          <t>Net loss attributable to Iota Communications</t>
        </is>
      </c>
      <c r="C63" s="6" t="n">
        <v>0</v>
      </c>
      <c r="H63" s="5" t="n">
        <v>0</v>
      </c>
    </row>
    <row r="64">
      <c r="A64" s="4" t="inlineStr">
        <is>
          <t>Net loss</t>
        </is>
      </c>
      <c r="D64" s="6" t="n">
        <v>0</v>
      </c>
      <c r="E64" s="6" t="n">
        <v>0</v>
      </c>
      <c r="F64" s="6" t="n">
        <v>0</v>
      </c>
      <c r="H64" s="6" t="n">
        <v>0</v>
      </c>
      <c r="I64" s="6" t="n">
        <v>0</v>
      </c>
      <c r="K64" s="6" t="n">
        <v>0</v>
      </c>
      <c r="L64" s="6" t="n">
        <v>0</v>
      </c>
    </row>
    <row r="65">
      <c r="A65" s="4" t="inlineStr">
        <is>
          <t>Basic and diluted net loss per share</t>
        </is>
      </c>
      <c r="C65" s="4" t="inlineStr">
        <is>
          <t>$ .00</t>
        </is>
      </c>
      <c r="D65" s="6" t="n">
        <v>0</v>
      </c>
      <c r="F65" s="4" t="inlineStr">
        <is>
          <t>$ .00</t>
        </is>
      </c>
      <c r="H65" s="6" t="n">
        <v>0</v>
      </c>
      <c r="I65" s="4" t="inlineStr">
        <is>
          <t>$ .00</t>
        </is>
      </c>
    </row>
  </sheetData>
  <mergeCells count="4">
    <mergeCell ref="A1:A2"/>
    <mergeCell ref="B1:G1"/>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REVISION OF PRIOR QUARTER IMMATERIAL MISSTATEMENTS (Details 2) - USD ($)</t>
        </is>
      </c>
      <c r="B1" s="2" t="inlineStr">
        <is>
          <t>3 Months Ended</t>
        </is>
      </c>
      <c r="F1" s="2" t="inlineStr">
        <is>
          <t>6 Months Ended</t>
        </is>
      </c>
      <c r="H1" s="2" t="inlineStr">
        <is>
          <t>9 Months Ended</t>
        </is>
      </c>
      <c r="J1" s="2" t="inlineStr">
        <is>
          <t>12 Months Ended</t>
        </is>
      </c>
    </row>
    <row r="2">
      <c r="B2" s="2" t="inlineStr">
        <is>
          <t>Feb. 29, 2020</t>
        </is>
      </c>
      <c r="C2" s="2" t="inlineStr">
        <is>
          <t>Aug. 31, 2019</t>
        </is>
      </c>
      <c r="D2" s="2" t="inlineStr">
        <is>
          <t>Feb. 28, 2019</t>
        </is>
      </c>
      <c r="E2" s="2" t="inlineStr">
        <is>
          <t>Nov. 30, 2018</t>
        </is>
      </c>
      <c r="F2" s="2" t="inlineStr">
        <is>
          <t>Nov. 30, 2019</t>
        </is>
      </c>
      <c r="G2" s="2" t="inlineStr">
        <is>
          <t>Nov. 30, 2018</t>
        </is>
      </c>
      <c r="H2" s="2" t="inlineStr">
        <is>
          <t>Feb. 29, 2020</t>
        </is>
      </c>
      <c r="I2" s="2" t="inlineStr">
        <is>
          <t>Feb. 28, 2019</t>
        </is>
      </c>
      <c r="J2" s="2" t="inlineStr">
        <is>
          <t>May 31, 2019</t>
        </is>
      </c>
    </row>
    <row r="3">
      <c r="A3" s="4" t="inlineStr">
        <is>
          <t>Net loss</t>
        </is>
      </c>
      <c r="B3" s="6" t="n">
        <v>-10095086</v>
      </c>
      <c r="C3" s="6" t="n">
        <v>-7153329</v>
      </c>
      <c r="D3" s="6" t="n">
        <v>-14084330</v>
      </c>
      <c r="E3" s="6" t="n">
        <v>-17118897</v>
      </c>
      <c r="F3" s="6" t="n">
        <v>-19750711</v>
      </c>
      <c r="G3" s="6" t="n">
        <v>-25662004</v>
      </c>
      <c r="H3" s="6" t="n">
        <v>-29356891</v>
      </c>
      <c r="I3" s="6" t="n">
        <v>-39746334</v>
      </c>
      <c r="J3" s="6" t="n">
        <v>-58848235</v>
      </c>
    </row>
    <row r="4">
      <c r="A4" s="4" t="inlineStr">
        <is>
          <t>Adjustments to reconcile net loss to net cash used in operating activities</t>
        </is>
      </c>
      <c r="C4" s="5" t="n">
        <v>2600171</v>
      </c>
      <c r="F4" s="5" t="n">
        <v>11174966</v>
      </c>
      <c r="G4" s="5" t="n">
        <v>11364254</v>
      </c>
      <c r="I4" s="5" t="n">
        <v>19591850</v>
      </c>
      <c r="J4" s="5" t="n">
        <v>29680267</v>
      </c>
    </row>
    <row r="5">
      <c r="A5" s="4" t="inlineStr">
        <is>
          <t>Changes in operating assets and liabilities</t>
        </is>
      </c>
      <c r="C5" s="5" t="n">
        <v>1306166</v>
      </c>
      <c r="F5" s="5" t="n">
        <v>1936237</v>
      </c>
      <c r="G5" s="5" t="n">
        <v>2210250</v>
      </c>
      <c r="I5" s="5" t="n">
        <v>2978357</v>
      </c>
      <c r="J5" s="5" t="n">
        <v>8982791</v>
      </c>
    </row>
    <row r="6">
      <c r="A6" s="4" t="inlineStr">
        <is>
          <t>Net cash used in operating activities</t>
        </is>
      </c>
      <c r="C6" s="5" t="n">
        <v>-3246992</v>
      </c>
      <c r="F6" s="5" t="n">
        <v>-6639508</v>
      </c>
      <c r="G6" s="5" t="n">
        <v>-12087500</v>
      </c>
      <c r="H6" s="5" t="n">
        <v>-9903126</v>
      </c>
      <c r="I6" s="5" t="n">
        <v>-17176127</v>
      </c>
      <c r="J6" s="5" t="n">
        <v>-20185177</v>
      </c>
    </row>
    <row r="7">
      <c r="A7" s="4" t="inlineStr">
        <is>
          <t>Net cash used in investing activities</t>
        </is>
      </c>
      <c r="H7" s="5" t="n">
        <v>-152205</v>
      </c>
      <c r="I7" s="5" t="n">
        <v>-5711419</v>
      </c>
    </row>
    <row r="8">
      <c r="A8" s="4" t="inlineStr">
        <is>
          <t>Net cash provided by financing activities</t>
        </is>
      </c>
      <c r="H8" s="5" t="n">
        <v>9307810</v>
      </c>
      <c r="I8" s="5" t="n">
        <v>22706209</v>
      </c>
    </row>
    <row r="9">
      <c r="A9" s="4" t="inlineStr">
        <is>
          <t>Net decrease in cash</t>
        </is>
      </c>
      <c r="H9" s="6" t="n">
        <v>-747521</v>
      </c>
      <c r="I9" s="5" t="n">
        <v>-181337</v>
      </c>
    </row>
    <row r="10">
      <c r="A10" s="3" t="inlineStr">
        <is>
          <t>Supplemental cash flow information:</t>
        </is>
      </c>
    </row>
    <row r="11">
      <c r="A11" s="4" t="inlineStr">
        <is>
          <t>Beneficial conversion feature in connection with convertible debt issued and Black-Scholes market value of warrants</t>
        </is>
      </c>
      <c r="G11" s="5" t="n">
        <v>400000</v>
      </c>
    </row>
    <row r="12">
      <c r="A12" s="4" t="inlineStr">
        <is>
          <t>Previously Reported</t>
        </is>
      </c>
    </row>
    <row r="13">
      <c r="A13" s="4" t="inlineStr">
        <is>
          <t>Net loss</t>
        </is>
      </c>
      <c r="C13" s="5" t="n">
        <v>-8026065</v>
      </c>
      <c r="D13" s="5" t="n">
        <v>-13603661</v>
      </c>
      <c r="E13" s="5" t="n">
        <v>-17179797</v>
      </c>
      <c r="F13" s="5" t="n">
        <v>-20060792</v>
      </c>
      <c r="G13" s="5" t="n">
        <v>-25722904</v>
      </c>
      <c r="I13" s="5" t="n">
        <v>-39326565</v>
      </c>
      <c r="J13" s="5" t="n">
        <v>-56777401</v>
      </c>
    </row>
    <row r="14">
      <c r="A14" s="4" t="inlineStr">
        <is>
          <t>Adjustments to reconcile net loss to net cash used in operating activities</t>
        </is>
      </c>
      <c r="C14" s="5" t="n">
        <v>3472907</v>
      </c>
      <c r="F14" s="5" t="n">
        <v>11485047</v>
      </c>
      <c r="G14" s="5" t="n">
        <v>11364254</v>
      </c>
      <c r="I14" s="5" t="n">
        <v>19083653</v>
      </c>
      <c r="J14" s="5" t="n">
        <v>28545475</v>
      </c>
    </row>
    <row r="15">
      <c r="A15" s="4" t="inlineStr">
        <is>
          <t>Changes in operating assets and liabilities</t>
        </is>
      </c>
      <c r="C15" s="5" t="n">
        <v>1306166</v>
      </c>
      <c r="F15" s="5" t="n">
        <v>1936237</v>
      </c>
      <c r="G15" s="5" t="n">
        <v>2271150</v>
      </c>
      <c r="I15" s="5" t="n">
        <v>2556789</v>
      </c>
      <c r="J15" s="5" t="n">
        <v>8046749</v>
      </c>
    </row>
    <row r="16">
      <c r="A16" s="4" t="inlineStr">
        <is>
          <t>Net cash used in operating activities</t>
        </is>
      </c>
      <c r="C16" s="5" t="n">
        <v>-3246992</v>
      </c>
      <c r="F16" s="5" t="n">
        <v>-6639508</v>
      </c>
      <c r="G16" s="5" t="n">
        <v>-12087500</v>
      </c>
      <c r="I16" s="5" t="n">
        <v>-17686123</v>
      </c>
      <c r="J16" s="5" t="n">
        <v>-20185177</v>
      </c>
    </row>
    <row r="17">
      <c r="A17" s="4" t="inlineStr">
        <is>
          <t>Net cash used in investing activities</t>
        </is>
      </c>
      <c r="I17" s="5" t="n">
        <v>-5711419</v>
      </c>
    </row>
    <row r="18">
      <c r="A18" s="4" t="inlineStr">
        <is>
          <t>Net cash provided by financing activities</t>
        </is>
      </c>
      <c r="I18" s="5" t="n">
        <v>23216205</v>
      </c>
    </row>
    <row r="19">
      <c r="A19" s="4" t="inlineStr">
        <is>
          <t>Net decrease in cash</t>
        </is>
      </c>
      <c r="I19" s="5" t="n">
        <v>-181337</v>
      </c>
    </row>
    <row r="20">
      <c r="A20" s="3" t="inlineStr">
        <is>
          <t>Supplemental cash flow information:</t>
        </is>
      </c>
    </row>
    <row r="21">
      <c r="A21" s="4" t="inlineStr">
        <is>
          <t>Beneficial conversion feature in connection with convertible debt issued and Black-Scholes market value of warrants</t>
        </is>
      </c>
      <c r="G21" s="5" t="n">
        <v>816667</v>
      </c>
    </row>
    <row r="22">
      <c r="A22" s="4" t="inlineStr">
        <is>
          <t>Adjustments</t>
        </is>
      </c>
    </row>
    <row r="23">
      <c r="A23" s="4" t="inlineStr">
        <is>
          <t>Net loss</t>
        </is>
      </c>
      <c r="C23" s="5" t="n">
        <v>872736</v>
      </c>
      <c r="F23" s="5" t="n">
        <v>310081</v>
      </c>
      <c r="G23" s="5" t="n">
        <v>60900</v>
      </c>
      <c r="I23" s="5" t="n">
        <v>-419769</v>
      </c>
      <c r="J23" s="5" t="n">
        <v>-2070834</v>
      </c>
    </row>
    <row r="24">
      <c r="A24" s="4" t="inlineStr">
        <is>
          <t>Adjustments to reconcile net loss to net cash used in operating activities</t>
        </is>
      </c>
      <c r="C24" s="5" t="n">
        <v>-872736</v>
      </c>
      <c r="F24" s="5" t="n">
        <v>-310081</v>
      </c>
      <c r="G24" s="5" t="n">
        <v>0</v>
      </c>
      <c r="I24" s="5" t="n">
        <v>0</v>
      </c>
      <c r="J24" s="5" t="n">
        <v>1134792</v>
      </c>
    </row>
    <row r="25">
      <c r="A25" s="4" t="inlineStr">
        <is>
          <t>Changes in operating assets and liabilities</t>
        </is>
      </c>
      <c r="C25" s="5" t="n">
        <v>0</v>
      </c>
      <c r="F25" s="5" t="n">
        <v>0</v>
      </c>
      <c r="G25" s="5" t="n">
        <v>-60900</v>
      </c>
      <c r="I25" s="5" t="n">
        <v>929765</v>
      </c>
      <c r="J25" s="5" t="n">
        <v>936042</v>
      </c>
    </row>
    <row r="26">
      <c r="A26" s="4" t="inlineStr">
        <is>
          <t>Net cash used in operating activities</t>
        </is>
      </c>
      <c r="C26" s="5" t="n">
        <v>0</v>
      </c>
      <c r="F26" s="5" t="n">
        <v>0</v>
      </c>
      <c r="G26" s="5" t="n">
        <v>0</v>
      </c>
      <c r="I26" s="5" t="n">
        <v>509996</v>
      </c>
      <c r="J26" s="5" t="n">
        <v>0</v>
      </c>
    </row>
    <row r="27">
      <c r="A27" s="4" t="inlineStr">
        <is>
          <t>Net cash used in investing activities</t>
        </is>
      </c>
      <c r="I27" s="5" t="n">
        <v>0</v>
      </c>
    </row>
    <row r="28">
      <c r="A28" s="4" t="inlineStr">
        <is>
          <t>Net cash provided by financing activities</t>
        </is>
      </c>
      <c r="I28" s="5" t="n">
        <v>-509996</v>
      </c>
    </row>
    <row r="29">
      <c r="A29" s="4" t="inlineStr">
        <is>
          <t>Net decrease in cash</t>
        </is>
      </c>
      <c r="I29" s="5" t="n">
        <v>0</v>
      </c>
    </row>
    <row r="30">
      <c r="A30" s="3" t="inlineStr">
        <is>
          <t>Supplemental cash flow information:</t>
        </is>
      </c>
    </row>
    <row r="31">
      <c r="A31" s="4" t="inlineStr">
        <is>
          <t>Beneficial conversion feature in connection with convertible debt issued and Black-Scholes market value of warrants</t>
        </is>
      </c>
      <c r="G31" s="5" t="n">
        <v>-416667</v>
      </c>
    </row>
    <row r="32">
      <c r="A32" s="4" t="inlineStr">
        <is>
          <t>Reclassification</t>
        </is>
      </c>
    </row>
    <row r="33">
      <c r="A33" s="4" t="inlineStr">
        <is>
          <t>Net loss</t>
        </is>
      </c>
      <c r="C33" s="5" t="n">
        <v>0</v>
      </c>
      <c r="D33" s="6" t="n">
        <v>0</v>
      </c>
      <c r="E33" s="6" t="n">
        <v>0</v>
      </c>
      <c r="F33" s="5" t="n">
        <v>0</v>
      </c>
      <c r="G33" s="5" t="n">
        <v>0</v>
      </c>
      <c r="I33" s="5" t="n">
        <v>0</v>
      </c>
      <c r="J33" s="5" t="n">
        <v>0</v>
      </c>
    </row>
    <row r="34">
      <c r="A34" s="4" t="inlineStr">
        <is>
          <t>Adjustments to reconcile net loss to net cash used in operating activities</t>
        </is>
      </c>
      <c r="C34" s="5" t="n">
        <v>0</v>
      </c>
      <c r="F34" s="5" t="n">
        <v>0</v>
      </c>
      <c r="G34" s="5" t="n">
        <v>0</v>
      </c>
      <c r="I34" s="5" t="n">
        <v>508197</v>
      </c>
      <c r="J34" s="5" t="n">
        <v>0</v>
      </c>
    </row>
    <row r="35">
      <c r="A35" s="4" t="inlineStr">
        <is>
          <t>Changes in operating assets and liabilities</t>
        </is>
      </c>
      <c r="C35" s="5" t="n">
        <v>0</v>
      </c>
      <c r="F35" s="5" t="n">
        <v>0</v>
      </c>
      <c r="G35" s="5" t="n">
        <v>0</v>
      </c>
      <c r="I35" s="5" t="n">
        <v>-508197</v>
      </c>
      <c r="J35" s="5" t="n">
        <v>0</v>
      </c>
    </row>
    <row r="36">
      <c r="A36" s="4" t="inlineStr">
        <is>
          <t>Net cash used in operating activities</t>
        </is>
      </c>
      <c r="C36" s="6" t="n">
        <v>0</v>
      </c>
      <c r="F36" s="6" t="n">
        <v>0</v>
      </c>
      <c r="G36" s="5" t="n">
        <v>0</v>
      </c>
      <c r="I36" s="5" t="n">
        <v>0</v>
      </c>
      <c r="J36" s="6" t="n">
        <v>0</v>
      </c>
    </row>
    <row r="37">
      <c r="A37" s="4" t="inlineStr">
        <is>
          <t>Net cash used in investing activities</t>
        </is>
      </c>
      <c r="I37" s="5" t="n">
        <v>0</v>
      </c>
    </row>
    <row r="38">
      <c r="A38" s="4" t="inlineStr">
        <is>
          <t>Net cash provided by financing activities</t>
        </is>
      </c>
      <c r="I38" s="5" t="n">
        <v>0</v>
      </c>
    </row>
    <row r="39">
      <c r="A39" s="4" t="inlineStr">
        <is>
          <t>Net decrease in cash</t>
        </is>
      </c>
      <c r="I39" s="6" t="n">
        <v>0</v>
      </c>
    </row>
    <row r="40">
      <c r="A40" s="3" t="inlineStr">
        <is>
          <t>Supplemental cash flow information:</t>
        </is>
      </c>
    </row>
    <row r="41">
      <c r="A41" s="4" t="inlineStr">
        <is>
          <t>Beneficial conversion feature in connection with convertible debt issued and Black-Scholes market value of warrants</t>
        </is>
      </c>
      <c r="G41" s="6" t="n">
        <v>0</v>
      </c>
    </row>
  </sheetData>
  <mergeCells count="4">
    <mergeCell ref="A1:A2"/>
    <mergeCell ref="B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21" customWidth="1" min="2" max="2"/>
  </cols>
  <sheetData>
    <row r="1">
      <c r="A1" s="1" t="inlineStr">
        <is>
          <t>ACQUISITIONS (Details)</t>
        </is>
      </c>
      <c r="B1" s="2" t="inlineStr">
        <is>
          <t>9 Months Ended</t>
        </is>
      </c>
    </row>
    <row r="2">
      <c r="B2" s="2" t="inlineStr">
        <is>
          <t>Feb. 29, 2020USD ($)</t>
        </is>
      </c>
    </row>
    <row r="3">
      <c r="A3" s="4" t="inlineStr">
        <is>
          <t>Consideration paid</t>
        </is>
      </c>
      <c r="B3" s="6" t="n">
        <v>6100000</v>
      </c>
    </row>
    <row r="4">
      <c r="A4" s="4" t="inlineStr">
        <is>
          <t>Iota Networks, LLC</t>
        </is>
      </c>
    </row>
    <row r="5">
      <c r="A5" s="4" t="inlineStr">
        <is>
          <t>Consideration paid</t>
        </is>
      </c>
      <c r="B5" s="5" t="n">
        <v>880602</v>
      </c>
    </row>
    <row r="6">
      <c r="A6" s="3" t="inlineStr">
        <is>
          <t>Tangible assets acquired:</t>
        </is>
      </c>
    </row>
    <row r="7">
      <c r="A7" s="4" t="inlineStr">
        <is>
          <t>Cash</t>
        </is>
      </c>
      <c r="B7" s="5" t="n">
        <v>72059</v>
      </c>
    </row>
    <row r="8">
      <c r="A8" s="4" t="inlineStr">
        <is>
          <t>Accounts receivable, net</t>
        </is>
      </c>
      <c r="B8" s="5" t="n">
        <v>184165</v>
      </c>
    </row>
    <row r="9">
      <c r="A9" s="4" t="inlineStr">
        <is>
          <t>Contract assets</t>
        </is>
      </c>
      <c r="B9" s="5" t="n">
        <v>473998</v>
      </c>
    </row>
    <row r="10">
      <c r="A10" s="4" t="inlineStr">
        <is>
          <t>Other current assets &amp; prepaid expenses</t>
        </is>
      </c>
      <c r="B10" s="5" t="n">
        <v>354955</v>
      </c>
    </row>
    <row r="11">
      <c r="A11" s="4" t="inlineStr">
        <is>
          <t>Fixed assets - net</t>
        </is>
      </c>
      <c r="B11" s="5" t="n">
        <v>20291</v>
      </c>
    </row>
    <row r="12">
      <c r="A12" s="4" t="inlineStr">
        <is>
          <t>Security deposit</t>
        </is>
      </c>
      <c r="B12" s="5" t="n">
        <v>30289</v>
      </c>
    </row>
    <row r="13">
      <c r="A13" s="4" t="inlineStr">
        <is>
          <t>Total tangible assets</t>
        </is>
      </c>
      <c r="B13" s="5" t="n">
        <v>1135757</v>
      </c>
    </row>
    <row r="14">
      <c r="A14" s="3" t="inlineStr">
        <is>
          <t>Assumed liabilities:</t>
        </is>
      </c>
    </row>
    <row r="15">
      <c r="A15" s="4" t="inlineStr">
        <is>
          <t>Accounts payable</t>
        </is>
      </c>
      <c r="B15" s="5" t="n">
        <v>2983537</v>
      </c>
    </row>
    <row r="16">
      <c r="A16" s="4" t="inlineStr">
        <is>
          <t>Accrued expenses</t>
        </is>
      </c>
      <c r="B16" s="5" t="n">
        <v>673736</v>
      </c>
    </row>
    <row r="17">
      <c r="A17" s="4" t="inlineStr">
        <is>
          <t>Contract liabilities</t>
        </is>
      </c>
      <c r="B17" s="5" t="n">
        <v>59385</v>
      </c>
    </row>
    <row r="18">
      <c r="A18" s="4" t="inlineStr">
        <is>
          <t>Accrued income tax</t>
        </is>
      </c>
      <c r="B18" s="5" t="n">
        <v>63082</v>
      </c>
    </row>
    <row r="19">
      <c r="A19" s="4" t="inlineStr">
        <is>
          <t>Warranty reserve</t>
        </is>
      </c>
      <c r="B19" s="5" t="n">
        <v>210594</v>
      </c>
    </row>
    <row r="20">
      <c r="A20" s="4" t="inlineStr">
        <is>
          <t>Debt subject to equity being issued</t>
        </is>
      </c>
      <c r="B20" s="5" t="n">
        <v>179180</v>
      </c>
    </row>
    <row r="21">
      <c r="A21" s="4" t="inlineStr">
        <is>
          <t>Advances from related party</t>
        </is>
      </c>
      <c r="B21" s="5" t="n">
        <v>827700</v>
      </c>
    </row>
    <row r="22">
      <c r="A22" s="4" t="inlineStr">
        <is>
          <t>Convertible debentures, net of debt discount</t>
        </is>
      </c>
      <c r="B22" s="5" t="n">
        <v>850000</v>
      </c>
    </row>
    <row r="23">
      <c r="A23" s="4" t="inlineStr">
        <is>
          <t>Notes payable</t>
        </is>
      </c>
      <c r="B23" s="5" t="n">
        <v>535832</v>
      </c>
    </row>
    <row r="24">
      <c r="A24" s="4" t="inlineStr">
        <is>
          <t>Total assumed liabilities</t>
        </is>
      </c>
      <c r="B24" s="5" t="n">
        <v>6383046</v>
      </c>
    </row>
    <row r="25">
      <c r="A25" s="4" t="inlineStr">
        <is>
          <t>Net tangible (liabilities)</t>
        </is>
      </c>
      <c r="B25" s="5" t="n">
        <v>-5247289</v>
      </c>
    </row>
    <row r="26">
      <c r="A26" s="3" t="inlineStr">
        <is>
          <t>Intangible assets acquired:</t>
        </is>
      </c>
    </row>
    <row r="27">
      <c r="A27" s="4" t="inlineStr">
        <is>
          <t>Intangible assets</t>
        </is>
      </c>
      <c r="B27" s="5" t="n">
        <v>878000</v>
      </c>
    </row>
    <row r="28">
      <c r="A28" s="4" t="inlineStr">
        <is>
          <t>Net assets acquired</t>
        </is>
      </c>
      <c r="B28" s="5" t="n">
        <v>-4369289</v>
      </c>
    </row>
    <row r="29">
      <c r="A29" s="4" t="inlineStr">
        <is>
          <t>Goodwill</t>
        </is>
      </c>
      <c r="B29" s="5" t="n">
        <v>5249891</v>
      </c>
    </row>
    <row r="30">
      <c r="A30" s="4" t="inlineStr">
        <is>
          <t>Iota Networks, LLC | IP/Technology/Patents</t>
        </is>
      </c>
    </row>
    <row r="31">
      <c r="A31" s="3" t="inlineStr">
        <is>
          <t>Intangible assets acquired:</t>
        </is>
      </c>
    </row>
    <row r="32">
      <c r="A32" s="4" t="inlineStr">
        <is>
          <t>Intangible assets</t>
        </is>
      </c>
      <c r="B32" s="5" t="n">
        <v>210000</v>
      </c>
    </row>
    <row r="33">
      <c r="A33" s="4" t="inlineStr">
        <is>
          <t>Iota Networks, LLC | Customer Base</t>
        </is>
      </c>
    </row>
    <row r="34">
      <c r="A34" s="3" t="inlineStr">
        <is>
          <t>Intangible assets acquired:</t>
        </is>
      </c>
    </row>
    <row r="35">
      <c r="A35" s="4" t="inlineStr">
        <is>
          <t>Intangible assets</t>
        </is>
      </c>
      <c r="B35" s="5" t="n">
        <v>17000</v>
      </c>
    </row>
    <row r="36">
      <c r="A36" s="4" t="inlineStr">
        <is>
          <t>Iota Networks, LLC | Tradenames - Trademarks</t>
        </is>
      </c>
    </row>
    <row r="37">
      <c r="A37" s="3" t="inlineStr">
        <is>
          <t>Intangible assets acquired:</t>
        </is>
      </c>
    </row>
    <row r="38">
      <c r="A38" s="4" t="inlineStr">
        <is>
          <t>Intangible assets</t>
        </is>
      </c>
      <c r="B38" s="5" t="n">
        <v>510500</v>
      </c>
    </row>
    <row r="39">
      <c r="A39" s="4" t="inlineStr">
        <is>
          <t>Iota Networks, LLC | Non-compete Agreements</t>
        </is>
      </c>
    </row>
    <row r="40">
      <c r="A40" s="3" t="inlineStr">
        <is>
          <t>Intangible assets acquired:</t>
        </is>
      </c>
    </row>
    <row r="41">
      <c r="A41" s="4" t="inlineStr">
        <is>
          <t>Intangible assets</t>
        </is>
      </c>
      <c r="B41" s="6" t="n">
        <v>140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ACQUISITIONS (Details 1)</t>
        </is>
      </c>
      <c r="B1" s="2" t="inlineStr">
        <is>
          <t>3 Months Ended</t>
        </is>
      </c>
    </row>
    <row r="2">
      <c r="B2" s="2" t="inlineStr">
        <is>
          <t>Aug. 31, 2018USD ($)</t>
        </is>
      </c>
    </row>
    <row r="3">
      <c r="A3" s="3" t="inlineStr">
        <is>
          <t>Business Combinations [Abstract]</t>
        </is>
      </c>
    </row>
    <row r="4">
      <c r="A4" s="4" t="inlineStr">
        <is>
          <t>Net revenue</t>
        </is>
      </c>
      <c r="B4" s="6" t="n">
        <v>895278</v>
      </c>
    </row>
    <row r="5">
      <c r="A5" s="4" t="inlineStr">
        <is>
          <t>Net loss</t>
        </is>
      </c>
      <c r="B5" s="6" t="n">
        <v>-135997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ACQUISITIONS (Details 2)</t>
        </is>
      </c>
      <c r="B1" s="2" t="inlineStr">
        <is>
          <t>9 Months Ended</t>
        </is>
      </c>
    </row>
    <row r="2">
      <c r="B2" s="2" t="inlineStr">
        <is>
          <t>Feb. 29, 2020USD ($)</t>
        </is>
      </c>
    </row>
    <row r="3">
      <c r="A3" s="3" t="inlineStr">
        <is>
          <t>Consideration paid</t>
        </is>
      </c>
    </row>
    <row r="4">
      <c r="A4" s="4" t="inlineStr">
        <is>
          <t>12,146,241 shares of common stock</t>
        </is>
      </c>
      <c r="B4" s="6" t="n">
        <v>3100000</v>
      </c>
    </row>
    <row r="5">
      <c r="A5" s="4" t="inlineStr">
        <is>
          <t>Cash payment</t>
        </is>
      </c>
      <c r="B5" s="5" t="n">
        <v>2000000</v>
      </c>
    </row>
    <row r="6">
      <c r="A6" s="4" t="inlineStr">
        <is>
          <t>Notes payable</t>
        </is>
      </c>
      <c r="B6" s="5" t="n">
        <v>1000000</v>
      </c>
    </row>
    <row r="7">
      <c r="A7" s="4" t="inlineStr">
        <is>
          <t>Total Consideration</t>
        </is>
      </c>
      <c r="B7" s="5" t="n">
        <v>6100000</v>
      </c>
    </row>
    <row r="8">
      <c r="A8" s="3" t="inlineStr">
        <is>
          <t>Tangible assets acquired</t>
        </is>
      </c>
    </row>
    <row r="9">
      <c r="A9" s="4" t="inlineStr">
        <is>
          <t>Software</t>
        </is>
      </c>
      <c r="B9" s="5" t="n">
        <v>2800000</v>
      </c>
    </row>
    <row r="10">
      <c r="A10" s="3" t="inlineStr">
        <is>
          <t>Intangible assets acquired:</t>
        </is>
      </c>
    </row>
    <row r="11">
      <c r="A11" s="4" t="inlineStr">
        <is>
          <t>In process research and development and patents</t>
        </is>
      </c>
      <c r="B11" s="5" t="n">
        <v>3300000</v>
      </c>
    </row>
    <row r="12">
      <c r="A12" s="4" t="inlineStr">
        <is>
          <t>Net assets acquired</t>
        </is>
      </c>
      <c r="B12" s="6" t="n">
        <v>6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OTHER CURRENT ASSETS (Details) - USD ($)</t>
        </is>
      </c>
      <c r="B1" s="2" t="inlineStr">
        <is>
          <t>Feb. 29, 2020</t>
        </is>
      </c>
      <c r="C1" s="2" t="inlineStr">
        <is>
          <t>May 31, 2019</t>
        </is>
      </c>
    </row>
    <row r="2">
      <c r="A2" s="3" t="inlineStr">
        <is>
          <t>Other Assets [Abstract]</t>
        </is>
      </c>
    </row>
    <row r="3">
      <c r="A3" s="4" t="inlineStr">
        <is>
          <t>Prepaid expense</t>
        </is>
      </c>
      <c r="B3" s="6" t="n">
        <v>458407</v>
      </c>
      <c r="C3" s="6" t="n">
        <v>630746</v>
      </c>
    </row>
    <row r="4">
      <c r="A4" s="4" t="inlineStr">
        <is>
          <t>Prepaid inventory</t>
        </is>
      </c>
      <c r="B4" s="5" t="n">
        <v>24978</v>
      </c>
      <c r="C4" s="5" t="n">
        <v>5000</v>
      </c>
    </row>
    <row r="5">
      <c r="A5" s="4" t="inlineStr">
        <is>
          <t>Other receivables</t>
        </is>
      </c>
      <c r="B5" s="5" t="n">
        <v>124754</v>
      </c>
      <c r="C5" s="5" t="n">
        <v>0</v>
      </c>
    </row>
    <row r="6">
      <c r="A6" s="4" t="inlineStr">
        <is>
          <t>Total other current assets</t>
        </is>
      </c>
      <c r="B6" s="6" t="n">
        <v>608139</v>
      </c>
      <c r="C6" s="6" t="n">
        <v>6357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PROPERTY AND EQUIPMENT (Details) - USD ($)</t>
        </is>
      </c>
      <c r="B1" s="2" t="inlineStr">
        <is>
          <t>Feb. 29, 2020</t>
        </is>
      </c>
      <c r="C1" s="2" t="inlineStr">
        <is>
          <t>May 31, 2019</t>
        </is>
      </c>
    </row>
    <row r="2">
      <c r="A2" s="4" t="inlineStr">
        <is>
          <t>Property and equipment, gross</t>
        </is>
      </c>
      <c r="B2" s="6" t="n">
        <v>15000999</v>
      </c>
      <c r="C2" s="6" t="n">
        <v>13883992</v>
      </c>
    </row>
    <row r="3">
      <c r="A3" s="4" t="inlineStr">
        <is>
          <t>Less: accumulated depreciation</t>
        </is>
      </c>
      <c r="B3" s="5" t="n">
        <v>-4359770</v>
      </c>
      <c r="C3" s="5" t="n">
        <v>-3759229</v>
      </c>
    </row>
    <row r="4">
      <c r="A4" s="4" t="inlineStr">
        <is>
          <t>Less: impairment charge</t>
        </is>
      </c>
      <c r="B4" s="5" t="n">
        <v>-2703571</v>
      </c>
      <c r="C4" s="5" t="n">
        <v>0</v>
      </c>
    </row>
    <row r="5">
      <c r="A5" s="4" t="inlineStr">
        <is>
          <t>Property and equipment, net</t>
        </is>
      </c>
      <c r="B5" s="5" t="n">
        <v>7937658</v>
      </c>
      <c r="C5" s="5" t="n">
        <v>10124763</v>
      </c>
    </row>
    <row r="6">
      <c r="A6" s="4" t="inlineStr">
        <is>
          <t>Site and Tower Equipment</t>
        </is>
      </c>
    </row>
    <row r="7">
      <c r="A7" s="4" t="inlineStr">
        <is>
          <t>Property and equipment, gross</t>
        </is>
      </c>
      <c r="B7" s="5" t="n">
        <v>7937880</v>
      </c>
      <c r="C7" s="5" t="n">
        <v>8524194</v>
      </c>
    </row>
    <row r="8">
      <c r="A8" s="4" t="inlineStr">
        <is>
          <t>Network Equipment</t>
        </is>
      </c>
    </row>
    <row r="9">
      <c r="A9" s="4" t="inlineStr">
        <is>
          <t>Property and equipment, gross</t>
        </is>
      </c>
      <c r="B9" s="5" t="n">
        <v>572626</v>
      </c>
      <c r="C9" s="5" t="n">
        <v>543946</v>
      </c>
    </row>
    <row r="10">
      <c r="A10" s="4" t="inlineStr">
        <is>
          <t>Construction in Progress - network sites</t>
        </is>
      </c>
    </row>
    <row r="11">
      <c r="A11" s="4" t="inlineStr">
        <is>
          <t>Property and equipment, gross</t>
        </is>
      </c>
      <c r="B11" s="5" t="n">
        <v>2663982</v>
      </c>
      <c r="C11" s="5" t="n">
        <v>4606949</v>
      </c>
    </row>
    <row r="12">
      <c r="A12" s="4" t="inlineStr">
        <is>
          <t>Construction in Progress - leasehold improvements</t>
        </is>
      </c>
    </row>
    <row r="13">
      <c r="A13" s="4" t="inlineStr">
        <is>
          <t>Property and equipment, gross</t>
        </is>
      </c>
      <c r="B13" s="5" t="n">
        <v>973746</v>
      </c>
      <c r="C13" s="5" t="n">
        <v>0</v>
      </c>
    </row>
    <row r="14">
      <c r="A14" s="4" t="inlineStr">
        <is>
          <t>Software</t>
        </is>
      </c>
    </row>
    <row r="15">
      <c r="A15" s="4" t="inlineStr">
        <is>
          <t>Property and equipment, gross</t>
        </is>
      </c>
      <c r="B15" s="5" t="n">
        <v>2816727</v>
      </c>
      <c r="C15" s="5" t="n">
        <v>16142</v>
      </c>
    </row>
    <row r="16">
      <c r="A16" s="4" t="inlineStr">
        <is>
          <t>Hardware</t>
        </is>
      </c>
    </row>
    <row r="17">
      <c r="A17" s="4" t="inlineStr">
        <is>
          <t>Property and equipment, gross</t>
        </is>
      </c>
      <c r="B17" s="5" t="n">
        <v>14028</v>
      </c>
      <c r="C17" s="5" t="n">
        <v>120105</v>
      </c>
    </row>
    <row r="18">
      <c r="A18" s="4" t="inlineStr">
        <is>
          <t>Furniture, Fixtures and Equipment</t>
        </is>
      </c>
    </row>
    <row r="19">
      <c r="A19" s="4" t="inlineStr">
        <is>
          <t>Property and equipment, gross</t>
        </is>
      </c>
      <c r="B19" s="6" t="n">
        <v>22010</v>
      </c>
      <c r="C19" s="6" t="n">
        <v>72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Feb. 29, 2020</t>
        </is>
      </c>
      <c r="C2" s="2" t="inlineStr">
        <is>
          <t>Feb. 28, 2019</t>
        </is>
      </c>
      <c r="D2" s="2" t="inlineStr">
        <is>
          <t>Feb. 29, 2020</t>
        </is>
      </c>
      <c r="E2" s="2" t="inlineStr">
        <is>
          <t>Feb. 28, 2019</t>
        </is>
      </c>
    </row>
    <row r="3">
      <c r="A3" s="3" t="inlineStr">
        <is>
          <t>Property, Plant and Equipment [Abstract]</t>
        </is>
      </c>
    </row>
    <row r="4">
      <c r="A4" s="4" t="inlineStr">
        <is>
          <t>Depreciation expense</t>
        </is>
      </c>
      <c r="B4" s="6" t="n">
        <v>419965</v>
      </c>
      <c r="C4" s="6" t="n">
        <v>369329</v>
      </c>
      <c r="D4" s="6" t="n">
        <v>2024698</v>
      </c>
      <c r="E4" s="6" t="n">
        <v>880756</v>
      </c>
    </row>
    <row r="5">
      <c r="A5" s="4" t="inlineStr">
        <is>
          <t>Impairment charge</t>
        </is>
      </c>
      <c r="D5" s="6" t="n">
        <v>0</v>
      </c>
      <c r="E5" s="6" t="n">
        <v>27035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Feb. 29, 2020</t>
        </is>
      </c>
      <c r="C2" s="2" t="inlineStr">
        <is>
          <t>Feb. 28, 2019</t>
        </is>
      </c>
    </row>
    <row r="3">
      <c r="A3" s="3" t="inlineStr">
        <is>
          <t>Cash flows from operating activities:</t>
        </is>
      </c>
    </row>
    <row r="4">
      <c r="A4" s="4" t="inlineStr">
        <is>
          <t>Net loss</t>
        </is>
      </c>
      <c r="B4" s="6" t="n">
        <v>-29979540</v>
      </c>
      <c r="C4" s="6" t="n">
        <v>-39746334</v>
      </c>
    </row>
    <row r="5">
      <c r="A5" s="3" t="inlineStr">
        <is>
          <t>Adjustments to reconcile net loss to net cash used in operating activities:</t>
        </is>
      </c>
    </row>
    <row r="6">
      <c r="A6" s="4" t="inlineStr">
        <is>
          <t>Provision for doubtful accounts</t>
        </is>
      </c>
      <c r="B6" s="5" t="n">
        <v>688956</v>
      </c>
      <c r="C6" s="5" t="n">
        <v>0</v>
      </c>
    </row>
    <row r="7">
      <c r="A7" s="4" t="inlineStr">
        <is>
          <t>Loss on disposal of property and equipment</t>
        </is>
      </c>
      <c r="B7" s="5" t="n">
        <v>1093789</v>
      </c>
      <c r="C7" s="5" t="n">
        <v>58495</v>
      </c>
    </row>
    <row r="8">
      <c r="A8" s="4" t="inlineStr">
        <is>
          <t>Impairment of long-lived assets</t>
        </is>
      </c>
      <c r="B8" s="5" t="n">
        <v>12093872</v>
      </c>
      <c r="C8" s="5" t="n">
        <v>0</v>
      </c>
    </row>
    <row r="9">
      <c r="A9" s="4" t="inlineStr">
        <is>
          <t>Depreciation and amortization</t>
        </is>
      </c>
      <c r="B9" s="5" t="n">
        <v>2273249</v>
      </c>
      <c r="C9" s="5" t="n">
        <v>970206</v>
      </c>
    </row>
    <row r="10">
      <c r="A10" s="4" t="inlineStr">
        <is>
          <t>Amortization of right of use assets and accretion of lease liabilities, net</t>
        </is>
      </c>
      <c r="B10" s="5" t="n">
        <v>363228</v>
      </c>
      <c r="C10" s="5" t="n">
        <v>0</v>
      </c>
    </row>
    <row r="11">
      <c r="A11" s="4" t="inlineStr">
        <is>
          <t>Provision for warranty claims</t>
        </is>
      </c>
      <c r="B11" s="5" t="n">
        <v>-207281</v>
      </c>
      <c r="C11" s="5" t="n">
        <v>40197</v>
      </c>
    </row>
    <row r="12">
      <c r="A12" s="4" t="inlineStr">
        <is>
          <t>Gain on settlement of past due lease obligations</t>
        </is>
      </c>
      <c r="B12" s="5" t="n">
        <v>-11167962</v>
      </c>
      <c r="C12" s="5" t="n">
        <v>0</v>
      </c>
    </row>
    <row r="13">
      <c r="A13" s="4" t="inlineStr">
        <is>
          <t>Loss on settlement of liabilities</t>
        </is>
      </c>
      <c r="B13" s="5" t="n">
        <v>263326</v>
      </c>
      <c r="C13" s="5" t="n">
        <v>0</v>
      </c>
    </row>
    <row r="14">
      <c r="A14" s="4" t="inlineStr">
        <is>
          <t>Loss on extinguishment of debt</t>
        </is>
      </c>
      <c r="B14" s="5" t="n">
        <v>5601212</v>
      </c>
      <c r="C14" s="5" t="n">
        <v>0</v>
      </c>
    </row>
    <row r="15">
      <c r="A15" s="4" t="inlineStr">
        <is>
          <t>Gain on lease modifications and decommissioning of towers</t>
        </is>
      </c>
      <c r="B15" s="5" t="n">
        <v>-1359554</v>
      </c>
      <c r="C15" s="5" t="n">
        <v>0</v>
      </c>
    </row>
    <row r="16">
      <c r="A16" s="4" t="inlineStr">
        <is>
          <t>Amortization of debt discount and deferred finance costs</t>
        </is>
      </c>
      <c r="B16" s="5" t="n">
        <v>2825968</v>
      </c>
      <c r="C16" s="5" t="n">
        <v>1539262</v>
      </c>
    </row>
    <row r="17">
      <c r="A17" s="4" t="inlineStr">
        <is>
          <t>Accretion of asset retirement obligations</t>
        </is>
      </c>
      <c r="B17" s="5" t="n">
        <v>77199</v>
      </c>
      <c r="C17" s="5" t="n">
        <v>41595</v>
      </c>
    </row>
    <row r="18">
      <c r="A18" s="4" t="inlineStr">
        <is>
          <t>Warrants issued in connection with reverse merger</t>
        </is>
      </c>
      <c r="B18" s="5" t="n">
        <v>0</v>
      </c>
      <c r="C18" s="5" t="n">
        <v>3992000</v>
      </c>
    </row>
    <row r="19">
      <c r="A19" s="4" t="inlineStr">
        <is>
          <t>Common stock issued for PPU's in connection with reverse merger</t>
        </is>
      </c>
      <c r="B19" s="5" t="n">
        <v>0</v>
      </c>
      <c r="C19" s="5" t="n">
        <v>5967000</v>
      </c>
    </row>
    <row r="20">
      <c r="A20" s="4" t="inlineStr">
        <is>
          <t>Warrants issued in connection with tender offer</t>
        </is>
      </c>
      <c r="B20" s="5" t="n">
        <v>0</v>
      </c>
      <c r="C20" s="5" t="n">
        <v>821348</v>
      </c>
    </row>
    <row r="21">
      <c r="A21" s="4" t="inlineStr">
        <is>
          <t>Warrants issued in connection with backstop agreement</t>
        </is>
      </c>
      <c r="B21" s="5" t="n">
        <v>0</v>
      </c>
      <c r="C21" s="5" t="n">
        <v>256556</v>
      </c>
    </row>
    <row r="22">
      <c r="A22" s="4" t="inlineStr">
        <is>
          <t>Warrants issued to investors</t>
        </is>
      </c>
      <c r="B22" s="5" t="n">
        <v>246600</v>
      </c>
      <c r="C22" s="5" t="n">
        <v>213281</v>
      </c>
    </row>
    <row r="23">
      <c r="A23" s="4" t="inlineStr">
        <is>
          <t>MHz-POP's licenses issued in connection with tender offer</t>
        </is>
      </c>
      <c r="B23" s="5" t="n">
        <v>0</v>
      </c>
      <c r="C23" s="5" t="n">
        <v>4735846</v>
      </c>
    </row>
    <row r="24">
      <c r="A24" s="4" t="inlineStr">
        <is>
          <t>Common stock issued in connection with backstop agreement</t>
        </is>
      </c>
      <c r="B24" s="5" t="n">
        <v>0</v>
      </c>
      <c r="C24" s="5" t="n">
        <v>468000</v>
      </c>
    </row>
    <row r="25">
      <c r="A25" s="4" t="inlineStr">
        <is>
          <t>Stock based compensation - stock options</t>
        </is>
      </c>
      <c r="B25" s="5" t="n">
        <v>235446</v>
      </c>
      <c r="C25" s="5" t="n">
        <v>405564</v>
      </c>
    </row>
    <row r="26">
      <c r="A26" s="4" t="inlineStr">
        <is>
          <t>Stock based compensation - common stock</t>
        </is>
      </c>
      <c r="B26" s="5" t="n">
        <v>189551</v>
      </c>
      <c r="C26" s="5" t="n">
        <v>0</v>
      </c>
    </row>
    <row r="27">
      <c r="A27" s="4" t="inlineStr">
        <is>
          <t>Issuance of common stock for services</t>
        </is>
      </c>
      <c r="B27" s="5" t="n">
        <v>1328883</v>
      </c>
      <c r="C27" s="5" t="n">
        <v>82500</v>
      </c>
    </row>
    <row r="28">
      <c r="A28" s="4" t="inlineStr">
        <is>
          <t>Issuance of common stock for the exercise of warrants</t>
        </is>
      </c>
      <c r="B28" s="5" t="n">
        <v>4981</v>
      </c>
      <c r="C28" s="5" t="n">
        <v>0</v>
      </c>
    </row>
    <row r="29">
      <c r="A29" s="3" t="inlineStr">
        <is>
          <t>Changes in operating assets and liabilities:</t>
        </is>
      </c>
    </row>
    <row r="30">
      <c r="A30" s="4" t="inlineStr">
        <is>
          <t>Accounts receivable</t>
        </is>
      </c>
      <c r="B30" s="5" t="n">
        <v>181625</v>
      </c>
      <c r="C30" s="5" t="n">
        <v>-314499</v>
      </c>
    </row>
    <row r="31">
      <c r="A31" s="4" t="inlineStr">
        <is>
          <t>Contract assets</t>
        </is>
      </c>
      <c r="B31" s="5" t="n">
        <v>315491</v>
      </c>
      <c r="C31" s="5" t="n">
        <v>189505</v>
      </c>
    </row>
    <row r="32">
      <c r="A32" s="4" t="inlineStr">
        <is>
          <t>Other assets</t>
        </is>
      </c>
      <c r="B32" s="5" t="n">
        <v>334572</v>
      </c>
      <c r="C32" s="5" t="n">
        <v>-942662</v>
      </c>
    </row>
    <row r="33">
      <c r="A33" s="4" t="inlineStr">
        <is>
          <t>Due from related party</t>
        </is>
      </c>
      <c r="B33" s="5" t="n">
        <v>0</v>
      </c>
      <c r="C33" s="5" t="n">
        <v>-42315</v>
      </c>
    </row>
    <row r="34">
      <c r="A34" s="4" t="inlineStr">
        <is>
          <t>Accounts payable and accrued expenses</t>
        </is>
      </c>
      <c r="B34" s="5" t="n">
        <v>2150233</v>
      </c>
      <c r="C34" s="5" t="n">
        <v>2720391</v>
      </c>
    </row>
    <row r="35">
      <c r="A35" s="4" t="inlineStr">
        <is>
          <t>Payroll liability</t>
        </is>
      </c>
      <c r="B35" s="5" t="n">
        <v>2494250</v>
      </c>
      <c r="C35" s="5" t="n">
        <v>1030536</v>
      </c>
    </row>
    <row r="36">
      <c r="A36" s="4" t="inlineStr">
        <is>
          <t>Contract liabilites</t>
        </is>
      </c>
      <c r="B36" s="5" t="n">
        <v>80105</v>
      </c>
      <c r="C36" s="5" t="n">
        <v>41642</v>
      </c>
    </row>
    <row r="37">
      <c r="A37" s="4" t="inlineStr">
        <is>
          <t>Deferred rent</t>
        </is>
      </c>
      <c r="B37" s="5" t="n">
        <v>0</v>
      </c>
      <c r="C37" s="5" t="n">
        <v>198175</v>
      </c>
    </row>
    <row r="38">
      <c r="A38" s="4" t="inlineStr">
        <is>
          <t>Service obligations</t>
        </is>
      </c>
      <c r="B38" s="5" t="n">
        <v>-169813</v>
      </c>
      <c r="C38" s="5" t="n">
        <v>0</v>
      </c>
    </row>
    <row r="39">
      <c r="A39" s="4" t="inlineStr">
        <is>
          <t>Accrued interest on revenue-based notes</t>
        </is>
      </c>
      <c r="B39" s="5" t="n">
        <v>138488</v>
      </c>
      <c r="C39" s="5" t="n">
        <v>97584</v>
      </c>
    </row>
    <row r="40">
      <c r="A40" s="4" t="inlineStr">
        <is>
          <t>Net cash used in operating activities</t>
        </is>
      </c>
      <c r="B40" s="5" t="n">
        <v>-9903126</v>
      </c>
      <c r="C40" s="5" t="n">
        <v>-17176127</v>
      </c>
    </row>
    <row r="41">
      <c r="A41" s="3" t="inlineStr">
        <is>
          <t>Cash flows from investing activities:</t>
        </is>
      </c>
    </row>
    <row r="42">
      <c r="A42" s="4" t="inlineStr">
        <is>
          <t>Purchases of property and equipment</t>
        </is>
      </c>
      <c r="B42" s="5" t="n">
        <v>-122335</v>
      </c>
      <c r="C42" s="5" t="n">
        <v>-89392</v>
      </c>
    </row>
    <row r="43">
      <c r="A43" s="4" t="inlineStr">
        <is>
          <t>Security deposit</t>
        </is>
      </c>
      <c r="B43" s="5" t="n">
        <v>-29870</v>
      </c>
      <c r="C43" s="5" t="n">
        <v>172326</v>
      </c>
    </row>
    <row r="44">
      <c r="A44" s="4" t="inlineStr">
        <is>
          <t>Purchase of note receivable - Solbright</t>
        </is>
      </c>
      <c r="B44" s="5" t="n">
        <v>0</v>
      </c>
      <c r="C44" s="5" t="n">
        <v>-5038712</v>
      </c>
    </row>
    <row r="45">
      <c r="A45" s="4" t="inlineStr">
        <is>
          <t>Advances to Solbright</t>
        </is>
      </c>
      <c r="B45" s="5" t="n">
        <v>0</v>
      </c>
      <c r="C45" s="5" t="n">
        <v>-827700</v>
      </c>
    </row>
    <row r="46">
      <c r="A46" s="4" t="inlineStr">
        <is>
          <t>Cash acquired in merger</t>
        </is>
      </c>
      <c r="B46" s="5" t="n">
        <v>0</v>
      </c>
      <c r="C46" s="5" t="n">
        <v>72059</v>
      </c>
    </row>
    <row r="47">
      <c r="A47" s="4" t="inlineStr">
        <is>
          <t>Net cash used in investing activities</t>
        </is>
      </c>
      <c r="B47" s="5" t="n">
        <v>-152205</v>
      </c>
      <c r="C47" s="5" t="n">
        <v>-5711419</v>
      </c>
    </row>
    <row r="48">
      <c r="A48" s="3" t="inlineStr">
        <is>
          <t>Cash flows from financing activities:</t>
        </is>
      </c>
    </row>
    <row r="49">
      <c r="A49" s="4" t="inlineStr">
        <is>
          <t>Proceeds from issuance of revenue-based notes</t>
        </is>
      </c>
      <c r="B49" s="5" t="n">
        <v>2407505</v>
      </c>
      <c r="C49" s="5" t="n">
        <v>16206504</v>
      </c>
    </row>
    <row r="50">
      <c r="A50" s="4" t="inlineStr">
        <is>
          <t>Proceeds from issuance convertible notes payable</t>
        </is>
      </c>
      <c r="B50" s="5" t="n">
        <v>2256320</v>
      </c>
      <c r="C50" s="5" t="n">
        <v>3516864</v>
      </c>
    </row>
    <row r="51">
      <c r="A51" s="4" t="inlineStr">
        <is>
          <t>Payments on convertible notes</t>
        </is>
      </c>
      <c r="B51" s="5" t="n">
        <v>-583191</v>
      </c>
      <c r="C51" s="5" t="n">
        <v>-765943</v>
      </c>
    </row>
    <row r="52">
      <c r="A52" s="4" t="inlineStr">
        <is>
          <t>Proceeds from issuance of notes payable, net</t>
        </is>
      </c>
      <c r="B52" s="5" t="n">
        <v>2020000</v>
      </c>
      <c r="C52" s="5" t="n">
        <v>0</v>
      </c>
    </row>
    <row r="53">
      <c r="A53" s="4" t="inlineStr">
        <is>
          <t>Payments on notes payable</t>
        </is>
      </c>
      <c r="B53" s="5" t="n">
        <v>-15292</v>
      </c>
      <c r="C53" s="5" t="n">
        <v>-50000</v>
      </c>
    </row>
    <row r="54">
      <c r="A54" s="4" t="inlineStr">
        <is>
          <t>Proceeds from issuance of notes payable - officer and directors</t>
        </is>
      </c>
      <c r="B54" s="5" t="n">
        <v>140000</v>
      </c>
      <c r="C54" s="5" t="n">
        <v>0</v>
      </c>
    </row>
    <row r="55">
      <c r="A55" s="4" t="inlineStr">
        <is>
          <t>Payment on notes payable - officers and directors</t>
        </is>
      </c>
      <c r="B55" s="5" t="n">
        <v>-190735</v>
      </c>
      <c r="C55" s="5" t="n">
        <v>0</v>
      </c>
    </row>
    <row r="56">
      <c r="A56" s="4" t="inlineStr">
        <is>
          <t>Payments on notes payable - related party</t>
        </is>
      </c>
      <c r="B56" s="5" t="n">
        <v>-100000</v>
      </c>
      <c r="C56" s="5" t="n">
        <v>-291185</v>
      </c>
    </row>
    <row r="57">
      <c r="A57" s="4" t="inlineStr">
        <is>
          <t>Payment pursuant to LinkLabs acquisition</t>
        </is>
      </c>
      <c r="B57" s="5" t="n">
        <v>-1000000</v>
      </c>
    </row>
    <row r="58">
      <c r="A58" s="4" t="inlineStr">
        <is>
          <t>Proceeds from common stock issuance, net</t>
        </is>
      </c>
      <c r="B58" s="5" t="n">
        <v>4273203</v>
      </c>
      <c r="C58" s="5" t="n">
        <v>4089969</v>
      </c>
    </row>
    <row r="59">
      <c r="A59" s="4" t="inlineStr">
        <is>
          <t>Iota Spectrum Partners, LP limited partnership interest issued for cash</t>
        </is>
      </c>
      <c r="B59" s="5" t="n">
        <v>100000</v>
      </c>
      <c r="C59" s="5" t="n">
        <v>0</v>
      </c>
    </row>
    <row r="60">
      <c r="A60" s="4" t="inlineStr">
        <is>
          <t>Net cash provided by financing activities</t>
        </is>
      </c>
      <c r="B60" s="5" t="n">
        <v>9307810</v>
      </c>
      <c r="C60" s="5" t="n">
        <v>22706209</v>
      </c>
    </row>
    <row r="61">
      <c r="A61" s="4" t="inlineStr">
        <is>
          <t>Net decrease in cash</t>
        </is>
      </c>
      <c r="B61" s="5" t="n">
        <v>-747521</v>
      </c>
      <c r="C61" s="5" t="n">
        <v>-181337</v>
      </c>
    </row>
    <row r="62">
      <c r="A62" s="4" t="inlineStr">
        <is>
          <t>Cash - beginning of period</t>
        </is>
      </c>
      <c r="B62" s="5" t="n">
        <v>788502</v>
      </c>
      <c r="C62" s="5" t="n">
        <v>1492784</v>
      </c>
    </row>
    <row r="63">
      <c r="A63" s="4" t="inlineStr">
        <is>
          <t>Cash - end of period</t>
        </is>
      </c>
      <c r="B63" s="5" t="n">
        <v>40981</v>
      </c>
      <c r="C63" s="5" t="n">
        <v>1311447</v>
      </c>
    </row>
    <row r="64">
      <c r="A64" s="3" t="inlineStr">
        <is>
          <t>Supplemental cash flow information:</t>
        </is>
      </c>
    </row>
    <row r="65">
      <c r="A65" s="4" t="inlineStr">
        <is>
          <t>Cash paid for: interest paid</t>
        </is>
      </c>
      <c r="B65" s="5" t="n">
        <v>704508</v>
      </c>
      <c r="C65" s="5" t="n">
        <v>243325</v>
      </c>
    </row>
    <row r="66">
      <c r="A66" s="4" t="inlineStr">
        <is>
          <t>Cash paid for: income taxes paid</t>
        </is>
      </c>
      <c r="B66" s="5" t="n">
        <v>0</v>
      </c>
      <c r="C66" s="5" t="n">
        <v>0</v>
      </c>
    </row>
    <row r="67">
      <c r="A67" s="3" t="inlineStr">
        <is>
          <t>Noncash investing and financing activities:</t>
        </is>
      </c>
    </row>
    <row r="68">
      <c r="A68" s="4" t="inlineStr">
        <is>
          <t>Intangible assets acquired in connection with Link Labs acquisition</t>
        </is>
      </c>
      <c r="B68" s="5" t="n">
        <v>3300000</v>
      </c>
      <c r="C68" s="5" t="n">
        <v>0</v>
      </c>
    </row>
    <row r="69">
      <c r="A69" s="4" t="inlineStr">
        <is>
          <t>Software acquired in connection with Link Labs acquisition</t>
        </is>
      </c>
      <c r="B69" s="5" t="n">
        <v>2800000</v>
      </c>
      <c r="C69" s="5" t="n">
        <v>0</v>
      </c>
    </row>
    <row r="70">
      <c r="A70" s="4" t="inlineStr">
        <is>
          <t>Common stock issued for purchase of Link Labs assets</t>
        </is>
      </c>
      <c r="B70" s="5" t="n">
        <v>3100000</v>
      </c>
      <c r="C70" s="5" t="n">
        <v>0</v>
      </c>
    </row>
    <row r="71">
      <c r="A71" s="4" t="inlineStr">
        <is>
          <t>Debt issued for purchase of Link Labs assets</t>
        </is>
      </c>
      <c r="B71" s="5" t="n">
        <v>2000000</v>
      </c>
      <c r="C71" s="5" t="n">
        <v>0</v>
      </c>
    </row>
    <row r="72">
      <c r="A72" s="4" t="inlineStr">
        <is>
          <t>Right of Use asset recorded upon adoption of ASC 842</t>
        </is>
      </c>
      <c r="B72" s="5" t="n">
        <v>22140237</v>
      </c>
      <c r="C72" s="5" t="n">
        <v>0</v>
      </c>
    </row>
    <row r="73">
      <c r="A73" s="4" t="inlineStr">
        <is>
          <t>Deferred rent reclassified to right of use asset upon adoption of ASC 842</t>
        </is>
      </c>
      <c r="B73" s="5" t="n">
        <v>1975815</v>
      </c>
      <c r="C73" s="5" t="n">
        <v>0</v>
      </c>
    </row>
    <row r="74">
      <c r="A74" s="4" t="inlineStr">
        <is>
          <t>Right of use assets disposed in connection with lease modifications and decommissioning of towers</t>
        </is>
      </c>
      <c r="B74" s="5" t="n">
        <v>11522862</v>
      </c>
      <c r="C74" s="5" t="n">
        <v>0</v>
      </c>
    </row>
    <row r="75">
      <c r="A75" s="4" t="inlineStr">
        <is>
          <t>Lease liabilities extinguished in connection with lease modifications and decommissioning of towers</t>
        </is>
      </c>
      <c r="B75" s="5" t="n">
        <v>12853201</v>
      </c>
      <c r="C75" s="5" t="n">
        <v>0</v>
      </c>
    </row>
    <row r="76">
      <c r="A76" s="4" t="inlineStr">
        <is>
          <t>Right of use assets and lease liabilities recorded in connection with lease modifications</t>
        </is>
      </c>
      <c r="B76" s="5" t="n">
        <v>12317300</v>
      </c>
      <c r="C76" s="5" t="n">
        <v>0</v>
      </c>
    </row>
    <row r="77">
      <c r="A77" s="4" t="inlineStr">
        <is>
          <t>Right of use assets and lease liabilities recorded under operating leases</t>
        </is>
      </c>
      <c r="B77" s="5" t="n">
        <v>1388812</v>
      </c>
      <c r="C77" s="5" t="n">
        <v>0</v>
      </c>
    </row>
    <row r="78">
      <c r="A78" s="4" t="inlineStr">
        <is>
          <t>Property and equipment acquired under deferred rent agreement</t>
        </is>
      </c>
      <c r="B78" s="5" t="n">
        <v>928908</v>
      </c>
      <c r="C78" s="5" t="n">
        <v>0</v>
      </c>
    </row>
    <row r="79">
      <c r="A79" s="4" t="inlineStr">
        <is>
          <t>Conversion of accounts payable to notes payable for Avalton, a related party</t>
        </is>
      </c>
      <c r="B79" s="6" t="n">
        <v>404222</v>
      </c>
      <c r="C79" s="6" t="n">
        <v>0</v>
      </c>
    </row>
    <row r="80">
      <c r="A80" s="4" t="inlineStr">
        <is>
          <t>Common stock and warrants issued for settlement of accounts payable</t>
        </is>
      </c>
      <c r="B80" s="5" t="n">
        <v>1151018</v>
      </c>
      <c r="C80" s="5" t="n">
        <v>0</v>
      </c>
    </row>
    <row r="81">
      <c r="A81" s="4" t="inlineStr">
        <is>
          <t>Replacement of convertible notes with non-convertible note payable</t>
        </is>
      </c>
      <c r="B81" s="6" t="n">
        <v>4600000</v>
      </c>
      <c r="C81" s="6" t="n">
        <v>0</v>
      </c>
    </row>
    <row r="82">
      <c r="A82" s="4" t="inlineStr">
        <is>
          <t>Debt discount in connection with restricted shares issued with convertible debt and notes payable</t>
        </is>
      </c>
      <c r="B82" s="5" t="n">
        <v>960898</v>
      </c>
      <c r="C82" s="5" t="n">
        <v>0</v>
      </c>
    </row>
    <row r="83">
      <c r="A83" s="4" t="inlineStr">
        <is>
          <t>Receivable for revenue-based note issued</t>
        </is>
      </c>
      <c r="B83" s="5" t="n">
        <v>413032</v>
      </c>
      <c r="C83" s="5" t="n">
        <v>0</v>
      </c>
    </row>
    <row r="84">
      <c r="A84" s="4" t="inlineStr">
        <is>
          <t>Settlement of Solutions Pool revenue-based notes net of new issuances</t>
        </is>
      </c>
      <c r="B84" s="5" t="n">
        <v>3430707</v>
      </c>
      <c r="C84" s="5" t="n">
        <v>0</v>
      </c>
    </row>
    <row r="85">
      <c r="A85" s="4" t="inlineStr">
        <is>
          <t>Extinguishment of revenue-based notes</t>
        </is>
      </c>
      <c r="B85" s="5" t="n">
        <v>14813103</v>
      </c>
      <c r="C85" s="5" t="n">
        <v>0</v>
      </c>
    </row>
    <row r="86">
      <c r="A86" s="4" t="inlineStr">
        <is>
          <t>Additions to asset retirement costs</t>
        </is>
      </c>
      <c r="B86" s="5" t="n">
        <v>42409</v>
      </c>
      <c r="C86" s="5" t="n">
        <v>128810</v>
      </c>
    </row>
    <row r="87">
      <c r="A87" s="4" t="inlineStr">
        <is>
          <t>Asset retirement obligation, revision of estimate</t>
        </is>
      </c>
      <c r="B87" s="5" t="n">
        <v>220201</v>
      </c>
      <c r="C87" s="5" t="n">
        <v>0</v>
      </c>
    </row>
    <row r="88">
      <c r="A88" s="4" t="inlineStr">
        <is>
          <t>Beneficial conversion feature on convertible notes and warrants</t>
        </is>
      </c>
      <c r="B88" s="5" t="n">
        <v>2769812</v>
      </c>
      <c r="C88" s="5" t="n">
        <v>400000</v>
      </c>
    </row>
    <row r="89">
      <c r="A89" s="4" t="inlineStr">
        <is>
          <t>Advance payments converted to equity</t>
        </is>
      </c>
      <c r="B89" s="5" t="n">
        <v>0</v>
      </c>
      <c r="C89" s="5" t="n">
        <v>2392441</v>
      </c>
    </row>
    <row r="90">
      <c r="A90" s="4" t="inlineStr">
        <is>
          <t>Iota Spectrum Partners, LP limited partnership interest issued for contribution of intangible assets</t>
        </is>
      </c>
      <c r="B90" s="5" t="n">
        <v>8758000</v>
      </c>
      <c r="C90" s="5" t="n">
        <v>0</v>
      </c>
    </row>
    <row r="91">
      <c r="A91" s="4" t="inlineStr">
        <is>
          <t>Non-cash distribution to M2M's former parent company</t>
        </is>
      </c>
      <c r="B91" s="6" t="n">
        <v>0</v>
      </c>
      <c r="C91" s="6" t="n">
        <v>50613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25" customWidth="1" min="2" max="2"/>
    <col width="16" customWidth="1" min="3" max="3"/>
  </cols>
  <sheetData>
    <row r="1">
      <c r="A1" s="1" t="inlineStr">
        <is>
          <t>INTANGIBLE ASSETS (Details) - USD ($)</t>
        </is>
      </c>
      <c r="B1" s="2" t="inlineStr">
        <is>
          <t>9 Months Ended</t>
        </is>
      </c>
      <c r="C1" s="2" t="inlineStr">
        <is>
          <t>12 Months Ended</t>
        </is>
      </c>
    </row>
    <row r="2">
      <c r="B2" s="2" t="inlineStr">
        <is>
          <t>Feb. 29, 2020</t>
        </is>
      </c>
      <c r="C2" s="2" t="inlineStr">
        <is>
          <t>May 31, 2019</t>
        </is>
      </c>
    </row>
    <row r="3">
      <c r="A3" s="4" t="inlineStr">
        <is>
          <t>Intangible assets, gross</t>
        </is>
      </c>
      <c r="B3" s="6" t="n">
        <v>12229588</v>
      </c>
      <c r="C3" s="6" t="n">
        <v>992950</v>
      </c>
    </row>
    <row r="4">
      <c r="A4" s="4" t="inlineStr">
        <is>
          <t>Less: accumulated amortization</t>
        </is>
      </c>
      <c r="B4" s="5" t="n">
        <v>-248551</v>
      </c>
      <c r="C4" s="5" t="n">
        <v>-90750</v>
      </c>
    </row>
    <row r="5">
      <c r="A5" s="4" t="inlineStr">
        <is>
          <t>Less: impairment charge</t>
        </is>
      </c>
      <c r="B5" s="5" t="n">
        <v>0</v>
      </c>
      <c r="C5" s="5" t="n">
        <v>-615662</v>
      </c>
    </row>
    <row r="6">
      <c r="A6" s="4" t="inlineStr">
        <is>
          <t>Intangible assets, net</t>
        </is>
      </c>
      <c r="B6" s="6" t="n">
        <v>11981037</v>
      </c>
      <c r="C6" s="5" t="n">
        <v>286538</v>
      </c>
    </row>
    <row r="7">
      <c r="A7" s="4" t="inlineStr">
        <is>
          <t>Useful life</t>
        </is>
      </c>
      <c r="B7" s="4" t="inlineStr">
        <is>
          <t>4 years 6 months 25 days</t>
        </is>
      </c>
    </row>
    <row r="8">
      <c r="A8" s="4" t="inlineStr">
        <is>
          <t>FCC Licenses</t>
        </is>
      </c>
    </row>
    <row r="9">
      <c r="A9" s="4" t="inlineStr">
        <is>
          <t>Intangible assets, gross</t>
        </is>
      </c>
      <c r="B9" s="6" t="n">
        <v>8758000</v>
      </c>
      <c r="C9" s="5" t="n">
        <v>114950</v>
      </c>
    </row>
    <row r="10">
      <c r="A10" s="4" t="inlineStr">
        <is>
          <t>R&amp;D and Patents (2)</t>
        </is>
      </c>
    </row>
    <row r="11">
      <c r="A11" s="4" t="inlineStr">
        <is>
          <t>Intangible assets, gross</t>
        </is>
      </c>
      <c r="B11" s="5" t="n">
        <v>3300000</v>
      </c>
    </row>
    <row r="12">
      <c r="A12" s="4" t="inlineStr">
        <is>
          <t>Tradenames - Trademarks</t>
        </is>
      </c>
    </row>
    <row r="13">
      <c r="A13" s="4" t="inlineStr">
        <is>
          <t>Intangible assets, gross</t>
        </is>
      </c>
      <c r="B13" s="6" t="n">
        <v>165900</v>
      </c>
      <c r="C13" s="5" t="n">
        <v>510500</v>
      </c>
    </row>
    <row r="14">
      <c r="A14" s="4" t="inlineStr">
        <is>
          <t>Useful life</t>
        </is>
      </c>
      <c r="B14" s="4" t="inlineStr">
        <is>
          <t>5 years</t>
        </is>
      </c>
    </row>
    <row r="15">
      <c r="A15" s="4" t="inlineStr">
        <is>
          <t>Non-compete Agreements</t>
        </is>
      </c>
    </row>
    <row r="16">
      <c r="A16" s="4" t="inlineStr">
        <is>
          <t>Intangible assets, gross</t>
        </is>
      </c>
      <c r="B16" s="6" t="n">
        <v>5688</v>
      </c>
      <c r="C16" s="5" t="n">
        <v>140500</v>
      </c>
    </row>
    <row r="17">
      <c r="A17" s="4" t="inlineStr">
        <is>
          <t>Useful life</t>
        </is>
      </c>
      <c r="B17" s="4" t="inlineStr">
        <is>
          <t>3 years</t>
        </is>
      </c>
    </row>
    <row r="18">
      <c r="A18" s="4" t="inlineStr">
        <is>
          <t>IP/Technology</t>
        </is>
      </c>
    </row>
    <row r="19">
      <c r="A19" s="4" t="inlineStr">
        <is>
          <t>Intangible assets, gross</t>
        </is>
      </c>
      <c r="B19" s="6" t="n">
        <v>0</v>
      </c>
      <c r="C19" s="5" t="n">
        <v>210000</v>
      </c>
    </row>
    <row r="20">
      <c r="A20" s="4" t="inlineStr">
        <is>
          <t>Useful life</t>
        </is>
      </c>
      <c r="B20" s="4" t="inlineStr">
        <is>
          <t>5 years</t>
        </is>
      </c>
    </row>
    <row r="21">
      <c r="A21" s="4" t="inlineStr">
        <is>
          <t>Customer Base</t>
        </is>
      </c>
    </row>
    <row r="22">
      <c r="A22" s="4" t="inlineStr">
        <is>
          <t>Intangible assets, gross</t>
        </is>
      </c>
      <c r="B22" s="6" t="n">
        <v>0</v>
      </c>
      <c r="C22" s="6" t="n">
        <v>17000</v>
      </c>
    </row>
    <row r="23">
      <c r="A23" s="4" t="inlineStr">
        <is>
          <t>Useful life</t>
        </is>
      </c>
      <c r="B23" s="4" t="inlineStr">
        <is>
          <t>5 years</t>
        </is>
      </c>
    </row>
    <row r="24">
      <c r="A24" s="4" t="inlineStr">
        <is>
          <t>In process R&amp;D and Patents (2)</t>
        </is>
      </c>
    </row>
    <row r="25">
      <c r="A25" s="4" t="inlineStr">
        <is>
          <t>Useful life</t>
        </is>
      </c>
      <c r="B25"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25" customWidth="1" min="4" max="4"/>
    <col width="14" customWidth="1" min="5" max="5"/>
  </cols>
  <sheetData>
    <row r="1">
      <c r="A1" s="1" t="inlineStr">
        <is>
          <t>INTANGIBLE ASSETS (Details Narrative) - USD ($)</t>
        </is>
      </c>
      <c r="B1" s="2" t="inlineStr">
        <is>
          <t>3 Months Ended</t>
        </is>
      </c>
      <c r="D1" s="2" t="inlineStr">
        <is>
          <t>9 Months Ended</t>
        </is>
      </c>
    </row>
    <row r="2">
      <c r="B2" s="2" t="inlineStr">
        <is>
          <t>Feb. 29, 2020</t>
        </is>
      </c>
      <c r="C2" s="2" t="inlineStr">
        <is>
          <t>Feb. 28, 2019</t>
        </is>
      </c>
      <c r="D2" s="2" t="inlineStr">
        <is>
          <t>Feb. 29, 2020</t>
        </is>
      </c>
      <c r="E2" s="2" t="inlineStr">
        <is>
          <t>Feb. 28, 2019</t>
        </is>
      </c>
    </row>
    <row r="3">
      <c r="A3" s="3" t="inlineStr">
        <is>
          <t>Goodwill and Intangible Assets Disclosure [Abstract]</t>
        </is>
      </c>
    </row>
    <row r="4">
      <c r="A4" s="4" t="inlineStr">
        <is>
          <t>Weighted average useful life of identifiable intangible assets</t>
        </is>
      </c>
      <c r="D4" s="4" t="inlineStr">
        <is>
          <t>4 years 6 months 25 days</t>
        </is>
      </c>
    </row>
    <row r="5">
      <c r="A5" s="4" t="inlineStr">
        <is>
          <t>Amortization of identifiable intangible assets</t>
        </is>
      </c>
      <c r="B5" s="6" t="n">
        <v>231013</v>
      </c>
      <c r="C5" s="6" t="n">
        <v>45375</v>
      </c>
      <c r="D5" s="6" t="n">
        <v>248551</v>
      </c>
      <c r="E5" s="6" t="n">
        <v>90750</v>
      </c>
    </row>
    <row r="6">
      <c r="A6" s="4" t="inlineStr">
        <is>
          <t>Amortization expense of identifiable intangible assets in 2020</t>
        </is>
      </c>
      <c r="B6" s="5" t="n">
        <v>204000</v>
      </c>
      <c r="D6" s="5" t="n">
        <v>204000</v>
      </c>
    </row>
    <row r="7">
      <c r="A7" s="4" t="inlineStr">
        <is>
          <t>Amortization expense of identifiable intangible assets in 2021</t>
        </is>
      </c>
      <c r="B7" s="5" t="n">
        <v>737000</v>
      </c>
      <c r="D7" s="5" t="n">
        <v>737000</v>
      </c>
    </row>
    <row r="8">
      <c r="A8" s="4" t="inlineStr">
        <is>
          <t>Amortization expense of identifiable intangible assets in 2022</t>
        </is>
      </c>
      <c r="B8" s="5" t="n">
        <v>737000</v>
      </c>
      <c r="D8" s="5" t="n">
        <v>737000</v>
      </c>
    </row>
    <row r="9">
      <c r="A9" s="4" t="inlineStr">
        <is>
          <t>Amortization expense of identifiable intangible assets in 2023</t>
        </is>
      </c>
      <c r="B9" s="5" t="n">
        <v>660000</v>
      </c>
      <c r="D9" s="5" t="n">
        <v>660000</v>
      </c>
    </row>
    <row r="10">
      <c r="A10" s="4" t="inlineStr">
        <is>
          <t>Amortization expense of identifiable intangible assets in 2024</t>
        </is>
      </c>
      <c r="B10" s="5" t="n">
        <v>660000</v>
      </c>
      <c r="D10" s="5" t="n">
        <v>660000</v>
      </c>
    </row>
    <row r="11">
      <c r="A11" s="4" t="inlineStr">
        <is>
          <t>Amortization expense of identifiable intangible assets in 2025</t>
        </is>
      </c>
      <c r="B11" s="6" t="n">
        <v>303000</v>
      </c>
      <c r="D11" s="6" t="n">
        <v>30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ACCOUNTS PAYABLE AND ACCRUED EXPENSES (Details) - USD ($)</t>
        </is>
      </c>
      <c r="B1" s="2" t="inlineStr">
        <is>
          <t>Feb. 29, 2020</t>
        </is>
      </c>
      <c r="C1" s="2" t="inlineStr">
        <is>
          <t>Nov. 30, 2019</t>
        </is>
      </c>
      <c r="D1" s="2" t="inlineStr">
        <is>
          <t>Aug. 31, 2019</t>
        </is>
      </c>
      <c r="E1" s="2" t="inlineStr">
        <is>
          <t>May 31, 2019</t>
        </is>
      </c>
      <c r="F1" s="2" t="inlineStr">
        <is>
          <t>Feb. 28, 2019</t>
        </is>
      </c>
      <c r="G1" s="2" t="inlineStr">
        <is>
          <t>Nov. 30, 2018</t>
        </is>
      </c>
    </row>
    <row r="2">
      <c r="A2" s="3" t="inlineStr">
        <is>
          <t>Accounts Payable and Accrued Liabilities [Abstract]</t>
        </is>
      </c>
    </row>
    <row r="3">
      <c r="A3" s="4" t="inlineStr">
        <is>
          <t>Accounts payable</t>
        </is>
      </c>
      <c r="B3" s="6" t="n">
        <v>4861992</v>
      </c>
      <c r="E3" s="6" t="n">
        <v>14136259</v>
      </c>
    </row>
    <row r="4">
      <c r="A4" s="4" t="inlineStr">
        <is>
          <t>Tower and billboard rent accrual</t>
        </is>
      </c>
      <c r="B4" s="5" t="n">
        <v>0</v>
      </c>
      <c r="E4" s="5" t="n">
        <v>2910483</v>
      </c>
    </row>
    <row r="5">
      <c r="A5" s="4" t="inlineStr">
        <is>
          <t>Accrued expenses</t>
        </is>
      </c>
      <c r="B5" s="5" t="n">
        <v>5250576</v>
      </c>
      <c r="E5" s="5" t="n">
        <v>2452850</v>
      </c>
    </row>
    <row r="6">
      <c r="A6" s="4" t="inlineStr">
        <is>
          <t>Accounts payable and accrued expenses</t>
        </is>
      </c>
      <c r="B6" s="6" t="n">
        <v>10112568</v>
      </c>
      <c r="C6" s="6" t="n">
        <v>8333346</v>
      </c>
      <c r="D6" s="6" t="n">
        <v>21478966</v>
      </c>
      <c r="E6" s="6" t="n">
        <v>19499592</v>
      </c>
      <c r="F6" s="6" t="n">
        <v>14397934</v>
      </c>
      <c r="G6" s="6" t="n">
        <v>134495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WARRANTY RESERVE (Details)</t>
        </is>
      </c>
      <c r="B1" s="2" t="inlineStr">
        <is>
          <t>9 Months Ended</t>
        </is>
      </c>
    </row>
    <row r="2">
      <c r="B2" s="2" t="inlineStr">
        <is>
          <t>Feb. 29, 2020USD ($)</t>
        </is>
      </c>
    </row>
    <row r="3">
      <c r="A3" s="3" t="inlineStr">
        <is>
          <t>Warranty Reserve Details Abstract</t>
        </is>
      </c>
    </row>
    <row r="4">
      <c r="A4" s="4" t="inlineStr">
        <is>
          <t>Warranty reserve, beginning</t>
        </is>
      </c>
      <c r="B4" s="6" t="n">
        <v>313881</v>
      </c>
    </row>
    <row r="5">
      <c r="A5" s="4" t="inlineStr">
        <is>
          <t>Expense/(recovery)</t>
        </is>
      </c>
      <c r="B5" s="5" t="n">
        <v>-207281</v>
      </c>
    </row>
    <row r="6">
      <c r="A6" s="4" t="inlineStr">
        <is>
          <t>Settlements made</t>
        </is>
      </c>
      <c r="B6" s="5" t="n">
        <v>0</v>
      </c>
    </row>
    <row r="7">
      <c r="A7" s="4" t="inlineStr">
        <is>
          <t>Warranty reserve</t>
        </is>
      </c>
      <c r="B7" s="6" t="n">
        <v>106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s>
  <sheetData>
    <row r="1">
      <c r="A1" s="1" t="inlineStr">
        <is>
          <t>CONVERTIBLE DEBENTURES AND NOTES PAYABLE (Details) - USD ($)</t>
        </is>
      </c>
      <c r="B1" s="2" t="inlineStr">
        <is>
          <t>9 Months Ended</t>
        </is>
      </c>
    </row>
    <row r="2">
      <c r="B2" s="2" t="inlineStr">
        <is>
          <t>Feb. 28, 2019</t>
        </is>
      </c>
      <c r="C2" s="2" t="inlineStr">
        <is>
          <t>Feb. 29, 2020</t>
        </is>
      </c>
      <c r="D2" s="2" t="inlineStr">
        <is>
          <t>May 31, 2019</t>
        </is>
      </c>
    </row>
    <row r="3">
      <c r="A3" s="4" t="inlineStr">
        <is>
          <t>Carrying Value</t>
        </is>
      </c>
      <c r="C3" s="6" t="n">
        <v>4567022</v>
      </c>
      <c r="D3" s="6" t="n">
        <v>4283198</v>
      </c>
    </row>
    <row r="4">
      <c r="A4" s="4" t="inlineStr">
        <is>
          <t>Convertible Notes Payable 1</t>
        </is>
      </c>
    </row>
    <row r="5">
      <c r="A5" s="4" t="inlineStr">
        <is>
          <t>Convertible debentures, net of debt discount</t>
        </is>
      </c>
      <c r="C5" s="6" t="n">
        <v>2500000</v>
      </c>
    </row>
    <row r="6">
      <c r="A6" s="4" t="inlineStr">
        <is>
          <t>Original Issue Date</t>
        </is>
      </c>
      <c r="B6" s="4" t="inlineStr">
        <is>
          <t>Oct. 31,
		2018</t>
        </is>
      </c>
    </row>
    <row r="7">
      <c r="A7" s="4" t="inlineStr">
        <is>
          <t>State interest rate</t>
        </is>
      </c>
      <c r="C7" s="4" t="inlineStr">
        <is>
          <t>10.00%</t>
        </is>
      </c>
    </row>
    <row r="8">
      <c r="A8" s="4" t="inlineStr">
        <is>
          <t>Default interest rate</t>
        </is>
      </c>
      <c r="C8" s="4" t="inlineStr">
        <is>
          <t>20.00%</t>
        </is>
      </c>
    </row>
    <row r="9">
      <c r="A9" s="4" t="inlineStr">
        <is>
          <t>Carrying Value</t>
        </is>
      </c>
      <c r="C9" s="6" t="n">
        <v>0</v>
      </c>
      <c r="D9" s="5" t="n">
        <v>2283198</v>
      </c>
    </row>
    <row r="10">
      <c r="A10" s="4" t="inlineStr">
        <is>
          <t>Convertible Notes Payable 2</t>
        </is>
      </c>
    </row>
    <row r="11">
      <c r="A11" s="4" t="inlineStr">
        <is>
          <t>Convertible debentures, net of debt discount</t>
        </is>
      </c>
      <c r="C11" s="6" t="n">
        <v>1000000</v>
      </c>
    </row>
    <row r="12">
      <c r="A12" s="4" t="inlineStr">
        <is>
          <t>Original Issue Date</t>
        </is>
      </c>
      <c r="B12" s="4" t="inlineStr">
        <is>
          <t>Dec. 7,
		2018</t>
        </is>
      </c>
    </row>
    <row r="13">
      <c r="A13" s="4" t="inlineStr">
        <is>
          <t>State interest rate</t>
        </is>
      </c>
      <c r="C13" s="4" t="inlineStr">
        <is>
          <t>10.00%</t>
        </is>
      </c>
    </row>
    <row r="14">
      <c r="A14" s="4" t="inlineStr">
        <is>
          <t>Default interest rate</t>
        </is>
      </c>
      <c r="C14" s="4" t="inlineStr">
        <is>
          <t>20.00%</t>
        </is>
      </c>
    </row>
    <row r="15">
      <c r="A15" s="4" t="inlineStr">
        <is>
          <t>Carrying Value</t>
        </is>
      </c>
      <c r="C15" s="6" t="n">
        <v>0</v>
      </c>
      <c r="D15" s="5" t="n">
        <v>1000000</v>
      </c>
    </row>
    <row r="16">
      <c r="A16" s="4" t="inlineStr">
        <is>
          <t>Convertible Notes Payable 3</t>
        </is>
      </c>
    </row>
    <row r="17">
      <c r="A17" s="4" t="inlineStr">
        <is>
          <t>Convertible debentures, net of debt discount</t>
        </is>
      </c>
      <c r="C17" s="6" t="n">
        <v>1000000</v>
      </c>
    </row>
    <row r="18">
      <c r="A18" s="4" t="inlineStr">
        <is>
          <t>Original Issue Date</t>
        </is>
      </c>
      <c r="B18" s="4" t="inlineStr">
        <is>
          <t>May 24,
		2019</t>
        </is>
      </c>
    </row>
    <row r="19">
      <c r="A19" s="4" t="inlineStr">
        <is>
          <t>State interest rate</t>
        </is>
      </c>
      <c r="C19" s="4" t="inlineStr">
        <is>
          <t>10.00%</t>
        </is>
      </c>
    </row>
    <row r="20">
      <c r="A20" s="4" t="inlineStr">
        <is>
          <t>Default interest rate</t>
        </is>
      </c>
      <c r="C20" s="4" t="inlineStr">
        <is>
          <t>20.00%</t>
        </is>
      </c>
    </row>
    <row r="21">
      <c r="A21" s="4" t="inlineStr">
        <is>
          <t>Carrying Value</t>
        </is>
      </c>
      <c r="C21" s="6" t="n">
        <v>0</v>
      </c>
      <c r="D21" s="5" t="n">
        <v>1000000</v>
      </c>
    </row>
    <row r="22">
      <c r="A22" s="4" t="inlineStr">
        <is>
          <t>Convertible Notes Payable 4</t>
        </is>
      </c>
    </row>
    <row r="23">
      <c r="A23" s="4" t="inlineStr">
        <is>
          <t>Convertible debentures, net of debt discount</t>
        </is>
      </c>
      <c r="C23" s="6" t="n">
        <v>500000</v>
      </c>
    </row>
    <row r="24">
      <c r="A24" s="4" t="inlineStr">
        <is>
          <t>Original Issue Date</t>
        </is>
      </c>
      <c r="B24" s="4" t="inlineStr">
        <is>
          <t>Aug. 22,
		2019</t>
        </is>
      </c>
    </row>
    <row r="25">
      <c r="A25" s="4" t="inlineStr">
        <is>
          <t>State interest rate</t>
        </is>
      </c>
      <c r="C25" s="4" t="inlineStr">
        <is>
          <t>10.00%</t>
        </is>
      </c>
    </row>
    <row r="26">
      <c r="A26" s="4" t="inlineStr">
        <is>
          <t>Default interest rate</t>
        </is>
      </c>
      <c r="C26" s="4" t="inlineStr">
        <is>
          <t>20.00%</t>
        </is>
      </c>
    </row>
    <row r="27">
      <c r="A27" s="4" t="inlineStr">
        <is>
          <t>Carrying Value</t>
        </is>
      </c>
      <c r="C27" s="6" t="n">
        <v>0</v>
      </c>
      <c r="D27" s="5" t="n">
        <v>0</v>
      </c>
    </row>
    <row r="28">
      <c r="A28" s="4" t="inlineStr">
        <is>
          <t>Convertible Notes Payable 5</t>
        </is>
      </c>
    </row>
    <row r="29">
      <c r="A29" s="4" t="inlineStr">
        <is>
          <t>Convertible debentures, net of debt discount</t>
        </is>
      </c>
      <c r="C29" s="6" t="n">
        <v>4600000</v>
      </c>
    </row>
    <row r="30">
      <c r="A30" s="4" t="inlineStr">
        <is>
          <t>Original Issue Date</t>
        </is>
      </c>
      <c r="B30" s="4" t="inlineStr">
        <is>
          <t>Oct. 4,
		2019</t>
        </is>
      </c>
    </row>
    <row r="31">
      <c r="A31" s="4" t="inlineStr">
        <is>
          <t>Maturity Date</t>
        </is>
      </c>
      <c r="B31" s="4" t="inlineStr">
        <is>
          <t>Apr. 4,
		2021</t>
        </is>
      </c>
    </row>
    <row r="32">
      <c r="A32" s="4" t="inlineStr">
        <is>
          <t>State interest rate</t>
        </is>
      </c>
      <c r="C32" s="4" t="inlineStr">
        <is>
          <t>10.00%</t>
        </is>
      </c>
    </row>
    <row r="33">
      <c r="A33" s="4" t="inlineStr">
        <is>
          <t>Default interest rate</t>
        </is>
      </c>
      <c r="C33" s="4" t="inlineStr">
        <is>
          <t>20.00%</t>
        </is>
      </c>
    </row>
    <row r="34">
      <c r="A34" s="4" t="inlineStr">
        <is>
          <t>Carrying Value</t>
        </is>
      </c>
      <c r="C34" s="6" t="n">
        <v>3541924</v>
      </c>
      <c r="D34" s="5" t="n">
        <v>0</v>
      </c>
    </row>
    <row r="35">
      <c r="A35" s="4" t="inlineStr">
        <is>
          <t>Convertible Notes Payable 6</t>
        </is>
      </c>
    </row>
    <row r="36">
      <c r="A36" s="4" t="inlineStr">
        <is>
          <t>Convertible debentures, net of debt discount</t>
        </is>
      </c>
      <c r="C36" s="6" t="n">
        <v>1400000</v>
      </c>
    </row>
    <row r="37">
      <c r="A37" s="4" t="inlineStr">
        <is>
          <t>Original Issue Date</t>
        </is>
      </c>
      <c r="B37" s="4" t="inlineStr">
        <is>
          <t>Dec. 20,
		2019</t>
        </is>
      </c>
    </row>
    <row r="38">
      <c r="A38" s="4" t="inlineStr">
        <is>
          <t>Maturity Date</t>
        </is>
      </c>
      <c r="B38" s="4" t="inlineStr">
        <is>
          <t>Jun. 1,
		2020</t>
        </is>
      </c>
    </row>
    <row r="39">
      <c r="A39" s="4" t="inlineStr">
        <is>
          <t>State interest rate</t>
        </is>
      </c>
      <c r="C39" s="4" t="inlineStr">
        <is>
          <t>10.00%</t>
        </is>
      </c>
    </row>
    <row r="40">
      <c r="A40" s="4" t="inlineStr">
        <is>
          <t>Default interest rate</t>
        </is>
      </c>
      <c r="C40" s="4" t="inlineStr">
        <is>
          <t>20.00%</t>
        </is>
      </c>
    </row>
    <row r="41">
      <c r="A41" s="4" t="inlineStr">
        <is>
          <t>Carrying Value</t>
        </is>
      </c>
      <c r="C41" s="6" t="n">
        <v>1025098</v>
      </c>
      <c r="D41"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s>
  <sheetData>
    <row r="1">
      <c r="A1" s="1" t="inlineStr">
        <is>
          <t>CONVERTIBLE DEBENTURES AND NOTES PAYABLE (Details 1) - USD ($)</t>
        </is>
      </c>
      <c r="B1" s="2" t="inlineStr">
        <is>
          <t>9 Months Ended</t>
        </is>
      </c>
    </row>
    <row r="2">
      <c r="B2" s="2" t="inlineStr">
        <is>
          <t>Feb. 28, 2019</t>
        </is>
      </c>
      <c r="C2" s="2" t="inlineStr">
        <is>
          <t>Feb. 29, 2020</t>
        </is>
      </c>
      <c r="D2" s="2" t="inlineStr">
        <is>
          <t>May 31, 2019</t>
        </is>
      </c>
    </row>
    <row r="3">
      <c r="A3" s="4" t="inlineStr">
        <is>
          <t>Carrying value</t>
        </is>
      </c>
      <c r="C3" s="6" t="n">
        <v>1766186</v>
      </c>
      <c r="D3" s="6" t="n">
        <v>167098</v>
      </c>
    </row>
    <row r="4">
      <c r="A4" s="4" t="inlineStr">
        <is>
          <t>Notes Payable 1</t>
        </is>
      </c>
    </row>
    <row r="5">
      <c r="A5" s="4" t="inlineStr">
        <is>
          <t>Notes payable</t>
        </is>
      </c>
      <c r="C5" s="6" t="n">
        <v>150000</v>
      </c>
    </row>
    <row r="6">
      <c r="A6" s="4" t="inlineStr">
        <is>
          <t>Original issue date</t>
        </is>
      </c>
      <c r="B6" s="4" t="inlineStr">
        <is>
          <t>Jun. 19,
		2018</t>
        </is>
      </c>
    </row>
    <row r="7">
      <c r="A7" s="4" t="inlineStr">
        <is>
          <t>Stated interest</t>
        </is>
      </c>
      <c r="C7" s="4" t="inlineStr">
        <is>
          <t>10.00%</t>
        </is>
      </c>
    </row>
    <row r="8">
      <c r="A8" s="4" t="inlineStr">
        <is>
          <t>Default rate interest</t>
        </is>
      </c>
      <c r="C8" s="4" t="inlineStr">
        <is>
          <t>18.00%</t>
        </is>
      </c>
    </row>
    <row r="9">
      <c r="A9" s="4" t="inlineStr">
        <is>
          <t>Carrying value</t>
        </is>
      </c>
      <c r="C9" s="6" t="n">
        <v>0</v>
      </c>
      <c r="D9" s="5" t="n">
        <v>150000</v>
      </c>
    </row>
    <row r="10">
      <c r="A10" s="4" t="inlineStr">
        <is>
          <t>Notes Payable 2</t>
        </is>
      </c>
    </row>
    <row r="11">
      <c r="A11" s="4" t="inlineStr">
        <is>
          <t>Notes payable</t>
        </is>
      </c>
      <c r="C11" s="6" t="n">
        <v>440000</v>
      </c>
    </row>
    <row r="12">
      <c r="A12" s="4" t="inlineStr">
        <is>
          <t>Original issue date</t>
        </is>
      </c>
      <c r="B12" s="4" t="inlineStr">
        <is>
          <t>Sep. 18,
		2018</t>
        </is>
      </c>
    </row>
    <row r="13">
      <c r="A13" s="4" t="inlineStr">
        <is>
          <t>Maturity date</t>
        </is>
      </c>
      <c r="B13" s="4" t="inlineStr">
        <is>
          <t>May 1,
		2020</t>
        </is>
      </c>
    </row>
    <row r="14">
      <c r="A14" s="4" t="inlineStr">
        <is>
          <t>Stated interest</t>
        </is>
      </c>
      <c r="C14" s="4" t="inlineStr">
        <is>
          <t>8.00%</t>
        </is>
      </c>
    </row>
    <row r="15">
      <c r="A15" s="4" t="inlineStr">
        <is>
          <t>Default rate interest</t>
        </is>
      </c>
      <c r="C15" s="4" t="inlineStr">
        <is>
          <t>8.00%</t>
        </is>
      </c>
    </row>
    <row r="16">
      <c r="A16" s="4" t="inlineStr">
        <is>
          <t>Carrying value</t>
        </is>
      </c>
      <c r="C16" s="6" t="n">
        <v>171959</v>
      </c>
      <c r="D16" s="5" t="n">
        <v>0</v>
      </c>
    </row>
    <row r="17">
      <c r="A17" s="4" t="inlineStr">
        <is>
          <t>Notes Payable 3</t>
        </is>
      </c>
    </row>
    <row r="18">
      <c r="A18" s="4" t="inlineStr">
        <is>
          <t>Notes payable</t>
        </is>
      </c>
      <c r="C18" s="6" t="n">
        <v>330000</v>
      </c>
    </row>
    <row r="19">
      <c r="A19" s="4" t="inlineStr">
        <is>
          <t>Original issue date</t>
        </is>
      </c>
      <c r="B19" s="4" t="inlineStr">
        <is>
          <t>May 21,
		2019</t>
        </is>
      </c>
    </row>
    <row r="20">
      <c r="A20" s="4" t="inlineStr">
        <is>
          <t>Maturity date</t>
        </is>
      </c>
      <c r="B20" s="4" t="inlineStr">
        <is>
          <t>Mar. 31,
		2020</t>
        </is>
      </c>
    </row>
    <row r="21">
      <c r="A21" s="4" t="inlineStr">
        <is>
          <t>Stated interest</t>
        </is>
      </c>
      <c r="C21" s="4" t="inlineStr">
        <is>
          <t>8.00%</t>
        </is>
      </c>
    </row>
    <row r="22">
      <c r="A22" s="4" t="inlineStr">
        <is>
          <t>Default rate interest</t>
        </is>
      </c>
      <c r="C22" s="4" t="inlineStr">
        <is>
          <t>8.00%</t>
        </is>
      </c>
    </row>
    <row r="23">
      <c r="A23" s="4" t="inlineStr">
        <is>
          <t>Carrying value</t>
        </is>
      </c>
      <c r="C23" s="6" t="n">
        <v>400000</v>
      </c>
      <c r="D23" s="5" t="n">
        <v>17098</v>
      </c>
    </row>
    <row r="24">
      <c r="A24" s="4" t="inlineStr">
        <is>
          <t>Notes Payable 4</t>
        </is>
      </c>
    </row>
    <row r="25">
      <c r="A25" s="4" t="inlineStr">
        <is>
          <t>Notes payable</t>
        </is>
      </c>
      <c r="C25" s="6" t="n">
        <v>330000</v>
      </c>
    </row>
    <row r="26">
      <c r="A26" s="4" t="inlineStr">
        <is>
          <t>Original issue date</t>
        </is>
      </c>
      <c r="B26" s="4" t="inlineStr">
        <is>
          <t>Sep. 16,
		2019</t>
        </is>
      </c>
    </row>
    <row r="27">
      <c r="A27" s="4" t="inlineStr">
        <is>
          <t>Maturity date</t>
        </is>
      </c>
      <c r="B27" s="4" t="inlineStr">
        <is>
          <t>Mar. 31,
		2020</t>
        </is>
      </c>
    </row>
    <row r="28">
      <c r="A28" s="4" t="inlineStr">
        <is>
          <t>Stated interest</t>
        </is>
      </c>
      <c r="C28" s="4" t="inlineStr">
        <is>
          <t>8.00%</t>
        </is>
      </c>
    </row>
    <row r="29">
      <c r="A29" s="4" t="inlineStr">
        <is>
          <t>Default rate interest</t>
        </is>
      </c>
      <c r="C29" s="4" t="inlineStr">
        <is>
          <t>8.00%</t>
        </is>
      </c>
    </row>
    <row r="30">
      <c r="A30" s="4" t="inlineStr">
        <is>
          <t>Carrying value</t>
        </is>
      </c>
      <c r="C30" s="6" t="n">
        <v>276396</v>
      </c>
      <c r="D30" s="5" t="n">
        <v>0</v>
      </c>
    </row>
    <row r="31">
      <c r="A31" s="4" t="inlineStr">
        <is>
          <t>Notes Payable 5</t>
        </is>
      </c>
    </row>
    <row r="32">
      <c r="A32" s="4" t="inlineStr">
        <is>
          <t>Notes payable</t>
        </is>
      </c>
      <c r="C32" s="6" t="n">
        <v>250000</v>
      </c>
    </row>
    <row r="33">
      <c r="A33" s="4" t="inlineStr">
        <is>
          <t>Original issue date</t>
        </is>
      </c>
      <c r="B33" s="4" t="inlineStr">
        <is>
          <t>Oct. 3,
		2019</t>
        </is>
      </c>
    </row>
    <row r="34">
      <c r="A34" s="4" t="inlineStr">
        <is>
          <t>Stated interest</t>
        </is>
      </c>
      <c r="C34" s="4" t="inlineStr">
        <is>
          <t>8.00%</t>
        </is>
      </c>
    </row>
    <row r="35">
      <c r="A35" s="4" t="inlineStr">
        <is>
          <t>Default rate interest</t>
        </is>
      </c>
      <c r="C35" s="4" t="inlineStr">
        <is>
          <t>8.00%</t>
        </is>
      </c>
    </row>
    <row r="36">
      <c r="A36" s="4" t="inlineStr">
        <is>
          <t>Carrying value</t>
        </is>
      </c>
      <c r="C36" s="6" t="n">
        <v>0</v>
      </c>
      <c r="D36" s="5" t="n">
        <v>0</v>
      </c>
    </row>
    <row r="37">
      <c r="A37" s="4" t="inlineStr">
        <is>
          <t>Notes Payable 6</t>
        </is>
      </c>
    </row>
    <row r="38">
      <c r="A38" s="4" t="inlineStr">
        <is>
          <t>Notes payable</t>
        </is>
      </c>
      <c r="C38" s="6" t="n">
        <v>1088830</v>
      </c>
    </row>
    <row r="39">
      <c r="A39" s="4" t="inlineStr">
        <is>
          <t>Original issue date</t>
        </is>
      </c>
      <c r="B39" s="4" t="inlineStr">
        <is>
          <t>Oct. 29,
		2019</t>
        </is>
      </c>
    </row>
    <row r="40">
      <c r="A40" s="4" t="inlineStr">
        <is>
          <t>Maturity date</t>
        </is>
      </c>
      <c r="B40" s="4" t="inlineStr">
        <is>
          <t>Apr. 29,
		2020</t>
        </is>
      </c>
    </row>
    <row r="41">
      <c r="A41" s="4" t="inlineStr">
        <is>
          <t>Stated interest</t>
        </is>
      </c>
      <c r="C41" s="4" t="inlineStr">
        <is>
          <t>8.00%</t>
        </is>
      </c>
    </row>
    <row r="42">
      <c r="A42" s="4" t="inlineStr">
        <is>
          <t>Default rate interest</t>
        </is>
      </c>
      <c r="C42" s="4" t="inlineStr">
        <is>
          <t>18.00%</t>
        </is>
      </c>
    </row>
    <row r="43">
      <c r="A43" s="4" t="inlineStr">
        <is>
          <t>Carrying value</t>
        </is>
      </c>
      <c r="C43" s="6" t="n">
        <v>818624</v>
      </c>
      <c r="D43" s="5" t="n">
        <v>0</v>
      </c>
    </row>
    <row r="44">
      <c r="A44" s="4" t="inlineStr">
        <is>
          <t>Notes Payable 7</t>
        </is>
      </c>
    </row>
    <row r="45">
      <c r="A45" s="4" t="inlineStr">
        <is>
          <t>Notes payable</t>
        </is>
      </c>
      <c r="C45" s="6" t="n">
        <v>238352</v>
      </c>
    </row>
    <row r="46">
      <c r="A46" s="4" t="inlineStr">
        <is>
          <t>Original issue date</t>
        </is>
      </c>
      <c r="B46" s="4" t="inlineStr">
        <is>
          <t>Dec. 19,
		2019</t>
        </is>
      </c>
    </row>
    <row r="47">
      <c r="A47" s="4" t="inlineStr">
        <is>
          <t>Maturity date</t>
        </is>
      </c>
      <c r="B47" s="4" t="inlineStr">
        <is>
          <t>Jun. 19,
		2020</t>
        </is>
      </c>
    </row>
    <row r="48">
      <c r="A48" s="4" t="inlineStr">
        <is>
          <t>Stated interest</t>
        </is>
      </c>
      <c r="C48" s="4" t="inlineStr">
        <is>
          <t>8.00%</t>
        </is>
      </c>
    </row>
    <row r="49">
      <c r="A49" s="4" t="inlineStr">
        <is>
          <t>Default rate interest</t>
        </is>
      </c>
      <c r="C49" s="4" t="inlineStr">
        <is>
          <t>18.00%</t>
        </is>
      </c>
    </row>
    <row r="50">
      <c r="A50" s="4" t="inlineStr">
        <is>
          <t>Carrying value</t>
        </is>
      </c>
      <c r="C50" s="6" t="n">
        <v>92475</v>
      </c>
      <c r="D50" s="5" t="n">
        <v>0</v>
      </c>
    </row>
    <row r="51">
      <c r="A51" s="4" t="inlineStr">
        <is>
          <t>Notes Payable 8</t>
        </is>
      </c>
    </row>
    <row r="52">
      <c r="A52" s="4" t="inlineStr">
        <is>
          <t>Notes payable</t>
        </is>
      </c>
      <c r="C52" s="6" t="n">
        <v>77000</v>
      </c>
    </row>
    <row r="53">
      <c r="A53" s="4" t="inlineStr">
        <is>
          <t>Original issue date</t>
        </is>
      </c>
      <c r="B53" s="4" t="inlineStr">
        <is>
          <t>Jan. 27,
		2020</t>
        </is>
      </c>
    </row>
    <row r="54">
      <c r="A54" s="4" t="inlineStr">
        <is>
          <t>Maturity date</t>
        </is>
      </c>
      <c r="B54" s="4" t="inlineStr">
        <is>
          <t>Jan. 27,
		2021</t>
        </is>
      </c>
    </row>
    <row r="55">
      <c r="A55" s="4" t="inlineStr">
        <is>
          <t>Stated interest</t>
        </is>
      </c>
      <c r="C55" s="4" t="inlineStr">
        <is>
          <t>10.00%</t>
        </is>
      </c>
    </row>
    <row r="56">
      <c r="A56" s="4" t="inlineStr">
        <is>
          <t>Default rate interest</t>
        </is>
      </c>
      <c r="C56" s="4" t="inlineStr">
        <is>
          <t>18.00%</t>
        </is>
      </c>
    </row>
    <row r="57">
      <c r="A57" s="4" t="inlineStr">
        <is>
          <t>Carrying value</t>
        </is>
      </c>
      <c r="C57" s="6" t="n">
        <v>6732</v>
      </c>
      <c r="D57"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s>
  <sheetData>
    <row r="1">
      <c r="A1" s="1" t="inlineStr">
        <is>
          <t>CONVERTIBLE DEBENTURES AND NOTES PAYABLE (Details 2) - USD ($)</t>
        </is>
      </c>
      <c r="B1" s="2" t="inlineStr">
        <is>
          <t>9 Months Ended</t>
        </is>
      </c>
    </row>
    <row r="2">
      <c r="B2" s="2" t="inlineStr">
        <is>
          <t>Feb. 28, 2019</t>
        </is>
      </c>
      <c r="C2" s="2" t="inlineStr">
        <is>
          <t>Feb. 29, 2020</t>
        </is>
      </c>
      <c r="D2" s="2" t="inlineStr">
        <is>
          <t>May 31, 2019</t>
        </is>
      </c>
    </row>
    <row r="3">
      <c r="A3" s="4" t="inlineStr">
        <is>
          <t>Carrying value</t>
        </is>
      </c>
      <c r="C3" s="6" t="n">
        <v>2973465</v>
      </c>
      <c r="D3" s="6" t="n">
        <v>479102</v>
      </c>
    </row>
    <row r="4">
      <c r="A4" s="4" t="inlineStr">
        <is>
          <t>Notes Payable 1</t>
        </is>
      </c>
    </row>
    <row r="5">
      <c r="A5" s="4" t="inlineStr">
        <is>
          <t>Notes payable</t>
        </is>
      </c>
      <c r="C5" s="5" t="n">
        <v>166020</v>
      </c>
    </row>
    <row r="6">
      <c r="A6" s="4" t="inlineStr">
        <is>
          <t>Original issue date</t>
        </is>
      </c>
      <c r="B6" s="4" t="inlineStr">
        <is>
          <t>May 1,
		2011</t>
        </is>
      </c>
    </row>
    <row r="7">
      <c r="A7" s="4" t="inlineStr">
        <is>
          <t>Maturity date</t>
        </is>
      </c>
      <c r="B7" s="4" t="inlineStr">
        <is>
          <t>Jan. 1,
		2012</t>
        </is>
      </c>
    </row>
    <row r="8">
      <c r="A8" s="4" t="inlineStr">
        <is>
          <t>Carrying value</t>
        </is>
      </c>
      <c r="C8" s="6" t="n">
        <v>143810</v>
      </c>
      <c r="D8" s="5" t="n">
        <v>159102</v>
      </c>
    </row>
    <row r="9">
      <c r="A9" s="4" t="inlineStr">
        <is>
          <t>Notes Payable 1 | Minimum</t>
        </is>
      </c>
    </row>
    <row r="10">
      <c r="A10" s="4" t="inlineStr">
        <is>
          <t>Stated interest</t>
        </is>
      </c>
      <c r="C10" s="4" t="inlineStr">
        <is>
          <t>0.00%</t>
        </is>
      </c>
    </row>
    <row r="11">
      <c r="A11" s="4" t="inlineStr">
        <is>
          <t>Default rate interest</t>
        </is>
      </c>
      <c r="C11" s="4" t="inlineStr">
        <is>
          <t>0.00%</t>
        </is>
      </c>
    </row>
    <row r="12">
      <c r="A12" s="4" t="inlineStr">
        <is>
          <t>Notes Payable 1 | Maximum</t>
        </is>
      </c>
    </row>
    <row r="13">
      <c r="A13" s="4" t="inlineStr">
        <is>
          <t>Stated interest</t>
        </is>
      </c>
      <c r="C13" s="4" t="inlineStr">
        <is>
          <t>8.00%</t>
        </is>
      </c>
    </row>
    <row r="14">
      <c r="A14" s="4" t="inlineStr">
        <is>
          <t>Default rate interest</t>
        </is>
      </c>
      <c r="C14" s="4" t="inlineStr">
        <is>
          <t>16.00%</t>
        </is>
      </c>
    </row>
    <row r="15">
      <c r="A15" s="4" t="inlineStr">
        <is>
          <t>Notes Payable 2</t>
        </is>
      </c>
    </row>
    <row r="16">
      <c r="A16" s="4" t="inlineStr">
        <is>
          <t>Notes payable</t>
        </is>
      </c>
      <c r="C16" s="6" t="n">
        <v>10000</v>
      </c>
    </row>
    <row r="17">
      <c r="A17" s="4" t="inlineStr">
        <is>
          <t>Original issue date</t>
        </is>
      </c>
      <c r="B17" s="4" t="inlineStr">
        <is>
          <t>Mar. 31,
		2016</t>
        </is>
      </c>
    </row>
    <row r="18">
      <c r="A18" s="4" t="inlineStr">
        <is>
          <t>Maturity date</t>
        </is>
      </c>
      <c r="B18" s="4" t="inlineStr">
        <is>
          <t>Dec. 31,
		2017</t>
        </is>
      </c>
    </row>
    <row r="19">
      <c r="A19" s="4" t="inlineStr">
        <is>
          <t>Stated interest</t>
        </is>
      </c>
      <c r="C19" s="4" t="inlineStr">
        <is>
          <t>6.00%</t>
        </is>
      </c>
    </row>
    <row r="20">
      <c r="A20" s="4" t="inlineStr">
        <is>
          <t>Default rate interest</t>
        </is>
      </c>
      <c r="C20" s="4" t="inlineStr">
        <is>
          <t>12.00%</t>
        </is>
      </c>
    </row>
    <row r="21">
      <c r="A21" s="4" t="inlineStr">
        <is>
          <t>Carrying value</t>
        </is>
      </c>
      <c r="C21" s="6" t="n">
        <v>10000</v>
      </c>
      <c r="D21" s="5" t="n">
        <v>10000</v>
      </c>
    </row>
    <row r="22">
      <c r="A22" s="4" t="inlineStr">
        <is>
          <t>Notes Payable 3</t>
        </is>
      </c>
    </row>
    <row r="23">
      <c r="A23" s="4" t="inlineStr">
        <is>
          <t>Notes payable</t>
        </is>
      </c>
      <c r="C23" s="6" t="n">
        <v>10000</v>
      </c>
    </row>
    <row r="24">
      <c r="A24" s="4" t="inlineStr">
        <is>
          <t>Original issue date</t>
        </is>
      </c>
      <c r="B24" s="4" t="inlineStr">
        <is>
          <t>May 6,
		2016</t>
        </is>
      </c>
    </row>
    <row r="25">
      <c r="A25" s="4" t="inlineStr">
        <is>
          <t>Maturity date</t>
        </is>
      </c>
      <c r="B25" s="4" t="inlineStr">
        <is>
          <t>Dec. 31,
		2017</t>
        </is>
      </c>
    </row>
    <row r="26">
      <c r="A26" s="4" t="inlineStr">
        <is>
          <t>Stated interest</t>
        </is>
      </c>
      <c r="C26" s="4" t="inlineStr">
        <is>
          <t>6.00%</t>
        </is>
      </c>
    </row>
    <row r="27">
      <c r="A27" s="4" t="inlineStr">
        <is>
          <t>Default rate interest</t>
        </is>
      </c>
      <c r="C27" s="4" t="inlineStr">
        <is>
          <t>12.00%</t>
        </is>
      </c>
    </row>
    <row r="28">
      <c r="A28" s="4" t="inlineStr">
        <is>
          <t>Carrying value</t>
        </is>
      </c>
      <c r="C28" s="6" t="n">
        <v>10000</v>
      </c>
      <c r="D28" s="5" t="n">
        <v>10000</v>
      </c>
    </row>
    <row r="29">
      <c r="A29" s="4" t="inlineStr">
        <is>
          <t>Notes Payable 4</t>
        </is>
      </c>
    </row>
    <row r="30">
      <c r="A30" s="4" t="inlineStr">
        <is>
          <t>Notes payable</t>
        </is>
      </c>
      <c r="C30" s="6" t="n">
        <v>150000</v>
      </c>
    </row>
    <row r="31">
      <c r="A31" s="4" t="inlineStr">
        <is>
          <t>Original issue date</t>
        </is>
      </c>
      <c r="B31" s="4" t="inlineStr">
        <is>
          <t>Aug. 11,
		2016</t>
        </is>
      </c>
    </row>
    <row r="32">
      <c r="A32" s="4" t="inlineStr">
        <is>
          <t>Maturity date</t>
        </is>
      </c>
      <c r="B32" s="4" t="inlineStr">
        <is>
          <t>Dec. 31,
		2017</t>
        </is>
      </c>
    </row>
    <row r="33">
      <c r="A33" s="4" t="inlineStr">
        <is>
          <t>Stated interest</t>
        </is>
      </c>
      <c r="C33" s="4" t="inlineStr">
        <is>
          <t>10.00%</t>
        </is>
      </c>
    </row>
    <row r="34">
      <c r="A34" s="4" t="inlineStr">
        <is>
          <t>Default rate interest</t>
        </is>
      </c>
      <c r="C34" s="4" t="inlineStr">
        <is>
          <t>12.00%</t>
        </is>
      </c>
    </row>
    <row r="35">
      <c r="A35" s="4" t="inlineStr">
        <is>
          <t>Carrying value</t>
        </is>
      </c>
      <c r="C35" s="6" t="n">
        <v>150000</v>
      </c>
      <c r="D35" s="5" t="n">
        <v>150000</v>
      </c>
    </row>
    <row r="36">
      <c r="A36" s="4" t="inlineStr">
        <is>
          <t>Notes Payable 5</t>
        </is>
      </c>
    </row>
    <row r="37">
      <c r="A37" s="4" t="inlineStr">
        <is>
          <t>Notes payable</t>
        </is>
      </c>
      <c r="C37" s="6" t="n">
        <v>100000</v>
      </c>
    </row>
    <row r="38">
      <c r="A38" s="4" t="inlineStr">
        <is>
          <t>Original issue date</t>
        </is>
      </c>
      <c r="B38" s="4" t="inlineStr">
        <is>
          <t>Mar. 1,
		2017</t>
        </is>
      </c>
    </row>
    <row r="39">
      <c r="A39" s="4" t="inlineStr">
        <is>
          <t>Maturity date</t>
        </is>
      </c>
      <c r="B39" s="4" t="inlineStr">
        <is>
          <t>Dec. 31,
		2017</t>
        </is>
      </c>
    </row>
    <row r="40">
      <c r="A40" s="4" t="inlineStr">
        <is>
          <t>Stated interest</t>
        </is>
      </c>
      <c r="C40" s="4" t="inlineStr">
        <is>
          <t>10.00%</t>
        </is>
      </c>
    </row>
    <row r="41">
      <c r="A41" s="4" t="inlineStr">
        <is>
          <t>Default rate interest</t>
        </is>
      </c>
      <c r="C41" s="4" t="inlineStr">
        <is>
          <t>12.00%</t>
        </is>
      </c>
    </row>
    <row r="42">
      <c r="A42" s="4" t="inlineStr">
        <is>
          <t>Carrying value</t>
        </is>
      </c>
      <c r="C42" s="6" t="n">
        <v>100000</v>
      </c>
      <c r="D42" s="5" t="n">
        <v>100000</v>
      </c>
    </row>
    <row r="43">
      <c r="A43" s="4" t="inlineStr">
        <is>
          <t>Notes Payable 6</t>
        </is>
      </c>
    </row>
    <row r="44">
      <c r="A44" s="4" t="inlineStr">
        <is>
          <t>Notes payable</t>
        </is>
      </c>
      <c r="C44" s="6" t="n">
        <v>50000</v>
      </c>
    </row>
    <row r="45">
      <c r="A45" s="4" t="inlineStr">
        <is>
          <t>Original issue date</t>
        </is>
      </c>
      <c r="B45" s="4" t="inlineStr">
        <is>
          <t>Apr. 20,
		2018</t>
        </is>
      </c>
    </row>
    <row r="46">
      <c r="A46" s="4" t="inlineStr">
        <is>
          <t>Maturity date</t>
        </is>
      </c>
      <c r="B46" s="4" t="inlineStr">
        <is>
          <t>Nov. 30,
		2018</t>
        </is>
      </c>
    </row>
    <row r="47">
      <c r="A47" s="4" t="inlineStr">
        <is>
          <t>Stated interest</t>
        </is>
      </c>
      <c r="C47" s="4" t="inlineStr">
        <is>
          <t>10.00%</t>
        </is>
      </c>
    </row>
    <row r="48">
      <c r="A48" s="4" t="inlineStr">
        <is>
          <t>Default rate interest</t>
        </is>
      </c>
      <c r="C48" s="4" t="inlineStr">
        <is>
          <t>12.00%</t>
        </is>
      </c>
    </row>
    <row r="49">
      <c r="A49" s="4" t="inlineStr">
        <is>
          <t>Carrying value</t>
        </is>
      </c>
      <c r="C49" s="6" t="n">
        <v>50000</v>
      </c>
      <c r="D49" s="5" t="n">
        <v>50000</v>
      </c>
    </row>
    <row r="50">
      <c r="A50" s="4" t="inlineStr">
        <is>
          <t>Notes Payable 7</t>
        </is>
      </c>
    </row>
    <row r="51">
      <c r="A51" s="4" t="inlineStr">
        <is>
          <t>Notes payable</t>
        </is>
      </c>
      <c r="C51" s="6" t="n">
        <v>1000000</v>
      </c>
    </row>
    <row r="52">
      <c r="A52" s="4" t="inlineStr">
        <is>
          <t>Original issue date</t>
        </is>
      </c>
      <c r="B52" s="4" t="inlineStr">
        <is>
          <t>Dec. 31,
		2019</t>
        </is>
      </c>
    </row>
    <row r="53">
      <c r="A53" s="4" t="inlineStr">
        <is>
          <t>Maturity date</t>
        </is>
      </c>
      <c r="B53" s="4" t="inlineStr">
        <is>
          <t>Mar. 31,
		2020</t>
        </is>
      </c>
    </row>
    <row r="54">
      <c r="A54" s="4" t="inlineStr">
        <is>
          <t>Stated interest</t>
        </is>
      </c>
      <c r="C54" s="4" t="inlineStr">
        <is>
          <t>1.60%</t>
        </is>
      </c>
    </row>
    <row r="55">
      <c r="A55" s="4" t="inlineStr">
        <is>
          <t>Default rate interest</t>
        </is>
      </c>
      <c r="C55" s="4" t="inlineStr">
        <is>
          <t>18.00%</t>
        </is>
      </c>
    </row>
    <row r="56">
      <c r="A56" s="4" t="inlineStr">
        <is>
          <t>Carrying value</t>
        </is>
      </c>
      <c r="C56" s="6" t="n">
        <v>1000000</v>
      </c>
      <c r="D56" s="5" t="n">
        <v>0</v>
      </c>
    </row>
    <row r="57">
      <c r="A57" s="4" t="inlineStr">
        <is>
          <t>Notes Payable 8</t>
        </is>
      </c>
    </row>
    <row r="58">
      <c r="A58" s="4" t="inlineStr">
        <is>
          <t>Notes payable</t>
        </is>
      </c>
      <c r="C58" s="6" t="n">
        <v>1000000</v>
      </c>
    </row>
    <row r="59">
      <c r="A59" s="4" t="inlineStr">
        <is>
          <t>Original issue date</t>
        </is>
      </c>
      <c r="B59" s="4" t="inlineStr">
        <is>
          <t>Dec. 31,
		2019</t>
        </is>
      </c>
    </row>
    <row r="60">
      <c r="A60" s="4" t="inlineStr">
        <is>
          <t>Maturity date</t>
        </is>
      </c>
      <c r="B60" s="4" t="inlineStr">
        <is>
          <t>Jun. 30,
		2020</t>
        </is>
      </c>
    </row>
    <row r="61">
      <c r="A61" s="4" t="inlineStr">
        <is>
          <t>Stated interest</t>
        </is>
      </c>
      <c r="C61" s="4" t="inlineStr">
        <is>
          <t>1.60%</t>
        </is>
      </c>
    </row>
    <row r="62">
      <c r="A62" s="4" t="inlineStr">
        <is>
          <t>Default rate interest</t>
        </is>
      </c>
      <c r="C62" s="4" t="inlineStr">
        <is>
          <t>18.00%</t>
        </is>
      </c>
    </row>
    <row r="63">
      <c r="A63" s="4" t="inlineStr">
        <is>
          <t>Carrying value</t>
        </is>
      </c>
      <c r="C63" s="6" t="n">
        <v>1000000</v>
      </c>
      <c r="D63" s="5" t="n">
        <v>0</v>
      </c>
    </row>
    <row r="64">
      <c r="A64" s="4" t="inlineStr">
        <is>
          <t>Notes Payable 9</t>
        </is>
      </c>
    </row>
    <row r="65">
      <c r="A65" s="4" t="inlineStr">
        <is>
          <t>Notes payable</t>
        </is>
      </c>
      <c r="C65" s="6" t="n">
        <v>320000</v>
      </c>
    </row>
    <row r="66">
      <c r="A66" s="4" t="inlineStr">
        <is>
          <t>Original issue date</t>
        </is>
      </c>
      <c r="B66" s="4" t="inlineStr">
        <is>
          <t>Jan. 16,
		2020</t>
        </is>
      </c>
    </row>
    <row r="67">
      <c r="A67" s="4" t="inlineStr">
        <is>
          <t>Maturity date</t>
        </is>
      </c>
      <c r="B67" s="4" t="inlineStr">
        <is>
          <t>Feb. 29,
		2020</t>
        </is>
      </c>
    </row>
    <row r="68">
      <c r="A68" s="4" t="inlineStr">
        <is>
          <t>Stated interest</t>
        </is>
      </c>
      <c r="C68" s="4" t="inlineStr">
        <is>
          <t>3.00%</t>
        </is>
      </c>
    </row>
    <row r="69">
      <c r="A69" s="4" t="inlineStr">
        <is>
          <t>Default rate interest</t>
        </is>
      </c>
      <c r="C69" s="4" t="inlineStr">
        <is>
          <t>3.00%</t>
        </is>
      </c>
    </row>
    <row r="70">
      <c r="A70" s="4" t="inlineStr">
        <is>
          <t>Carrying value</t>
        </is>
      </c>
      <c r="C70" s="6" t="n">
        <v>320000</v>
      </c>
      <c r="D70" s="5" t="n">
        <v>0</v>
      </c>
    </row>
    <row r="71">
      <c r="A71" s="4" t="inlineStr">
        <is>
          <t>Notes Payable 10</t>
        </is>
      </c>
    </row>
    <row r="72">
      <c r="A72" s="4" t="inlineStr">
        <is>
          <t>Notes payable</t>
        </is>
      </c>
      <c r="C72" s="6" t="n">
        <v>300000</v>
      </c>
    </row>
    <row r="73">
      <c r="A73" s="4" t="inlineStr">
        <is>
          <t>Original issue date</t>
        </is>
      </c>
      <c r="B73" s="4" t="inlineStr">
        <is>
          <t>Feb. 18,
		2020</t>
        </is>
      </c>
    </row>
    <row r="74">
      <c r="A74" s="4" t="inlineStr">
        <is>
          <t>Maturity date</t>
        </is>
      </c>
      <c r="B74" s="4" t="inlineStr">
        <is>
          <t>Mar. 31,
		2020</t>
        </is>
      </c>
    </row>
    <row r="75">
      <c r="A75" s="4" t="inlineStr">
        <is>
          <t>Stated interest</t>
        </is>
      </c>
      <c r="C75" s="4" t="inlineStr">
        <is>
          <t>3.00%</t>
        </is>
      </c>
    </row>
    <row r="76">
      <c r="A76" s="4" t="inlineStr">
        <is>
          <t>Default rate interest</t>
        </is>
      </c>
      <c r="C76" s="4" t="inlineStr">
        <is>
          <t>3.00%</t>
        </is>
      </c>
    </row>
    <row r="77">
      <c r="A77" s="4" t="inlineStr">
        <is>
          <t>Carrying value</t>
        </is>
      </c>
      <c r="C77" s="6" t="n">
        <v>189655</v>
      </c>
      <c r="D7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3" customWidth="1" min="6" max="6"/>
  </cols>
  <sheetData>
    <row r="1">
      <c r="A1" s="1" t="inlineStr">
        <is>
          <t>CONVERTIBLE DEBENTURES AND NOTES PAYABLE (Details Narrative) - USD ($)</t>
        </is>
      </c>
      <c r="B1" s="2" t="inlineStr">
        <is>
          <t>3 Months Ended</t>
        </is>
      </c>
      <c r="D1" s="2" t="inlineStr">
        <is>
          <t>9 Months Ended</t>
        </is>
      </c>
    </row>
    <row r="2">
      <c r="B2" s="2" t="inlineStr">
        <is>
          <t>Feb. 29, 2020</t>
        </is>
      </c>
      <c r="C2" s="2" t="inlineStr">
        <is>
          <t>Feb. 28, 2019</t>
        </is>
      </c>
      <c r="D2" s="2" t="inlineStr">
        <is>
          <t>Feb. 29, 2020</t>
        </is>
      </c>
      <c r="E2" s="2" t="inlineStr">
        <is>
          <t>Feb. 28, 2019</t>
        </is>
      </c>
      <c r="F2" s="2" t="inlineStr">
        <is>
          <t>May 31, 2019</t>
        </is>
      </c>
    </row>
    <row r="3">
      <c r="A3" s="3" t="inlineStr">
        <is>
          <t>Notes Payable [Abstract]</t>
        </is>
      </c>
    </row>
    <row r="4">
      <c r="A4" s="4" t="inlineStr">
        <is>
          <t>Amortization expense related</t>
        </is>
      </c>
      <c r="B4" s="6" t="n">
        <v>275618</v>
      </c>
      <c r="C4" s="6" t="n">
        <v>90157</v>
      </c>
      <c r="D4" s="6" t="n">
        <v>341378</v>
      </c>
      <c r="E4" s="6" t="n">
        <v>113860</v>
      </c>
    </row>
    <row r="5">
      <c r="A5" s="4" t="inlineStr">
        <is>
          <t>Convertible debenture, debt discount</t>
        </is>
      </c>
      <c r="B5" s="5" t="n">
        <v>551060</v>
      </c>
      <c r="D5" s="5" t="n">
        <v>551060</v>
      </c>
      <c r="F5" s="6" t="n">
        <v>495959</v>
      </c>
    </row>
    <row r="6">
      <c r="A6" s="4" t="inlineStr">
        <is>
          <t>Notes payable, debt discount</t>
        </is>
      </c>
      <c r="B6" s="6" t="n">
        <v>296959</v>
      </c>
      <c r="D6" s="6" t="n">
        <v>296959</v>
      </c>
      <c r="F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REVENUE-BASED NOTES AND ACCRUED INTEREST (Details) - USD ($)</t>
        </is>
      </c>
      <c r="B1" s="2" t="inlineStr">
        <is>
          <t>Feb. 29, 2020</t>
        </is>
      </c>
      <c r="C1" s="2" t="inlineStr">
        <is>
          <t>May 31, 2019</t>
        </is>
      </c>
    </row>
    <row r="2">
      <c r="A2" s="4" t="inlineStr">
        <is>
          <t>Revenue-based notes, gross</t>
        </is>
      </c>
      <c r="B2" s="6" t="n">
        <v>62119337</v>
      </c>
      <c r="C2" s="6" t="n">
        <v>77403628</v>
      </c>
    </row>
    <row r="3">
      <c r="A3" s="4" t="inlineStr">
        <is>
          <t>Debt discounts, unamortized</t>
        </is>
      </c>
      <c r="B3" s="5" t="n">
        <v>-30734</v>
      </c>
      <c r="C3" s="5" t="n">
        <v>-914408</v>
      </c>
    </row>
    <row r="4">
      <c r="A4" s="4" t="inlineStr">
        <is>
          <t>Revenue-based notes, net</t>
        </is>
      </c>
      <c r="B4" s="5" t="n">
        <v>62088603</v>
      </c>
      <c r="C4" s="5" t="n">
        <v>76489220</v>
      </c>
    </row>
    <row r="5">
      <c r="A5" s="4" t="inlineStr">
        <is>
          <t>Revenue-based Notes 1</t>
        </is>
      </c>
    </row>
    <row r="6">
      <c r="A6" s="4" t="inlineStr">
        <is>
          <t>Revenue-based notes, gross</t>
        </is>
      </c>
      <c r="B6" s="5" t="n">
        <v>56260931</v>
      </c>
      <c r="C6" s="5" t="n">
        <v>68253496</v>
      </c>
    </row>
    <row r="7">
      <c r="A7" s="4" t="inlineStr">
        <is>
          <t>Revenue-based Notes 2</t>
        </is>
      </c>
    </row>
    <row r="8">
      <c r="A8" s="4" t="inlineStr">
        <is>
          <t>Revenue-based notes, gross</t>
        </is>
      </c>
      <c r="B8" s="5" t="n">
        <v>3430530</v>
      </c>
      <c r="C8" s="5" t="n">
        <v>6861237</v>
      </c>
    </row>
    <row r="9">
      <c r="A9" s="4" t="inlineStr">
        <is>
          <t>Revenue-based Notes 3</t>
        </is>
      </c>
    </row>
    <row r="10">
      <c r="A10" s="4" t="inlineStr">
        <is>
          <t>Revenue-based notes, gross</t>
        </is>
      </c>
      <c r="B10" s="5" t="n">
        <v>2045075</v>
      </c>
      <c r="C10" s="5" t="n">
        <v>2045075</v>
      </c>
    </row>
    <row r="11">
      <c r="A11" s="4" t="inlineStr">
        <is>
          <t>Revenue-based Notes 4</t>
        </is>
      </c>
    </row>
    <row r="12">
      <c r="A12" s="4" t="inlineStr">
        <is>
          <t>Revenue-based notes, gross</t>
        </is>
      </c>
      <c r="B12" s="6" t="n">
        <v>382801</v>
      </c>
      <c r="C12" s="6" t="n">
        <v>2438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BASED NOTES AND ACCRUED INTEREST (Details Narrative) - USD ($)</t>
        </is>
      </c>
      <c r="B1" s="2" t="inlineStr">
        <is>
          <t>3 Months Ended</t>
        </is>
      </c>
      <c r="D1" s="2" t="inlineStr">
        <is>
          <t>9 Months Ended</t>
        </is>
      </c>
    </row>
    <row r="2">
      <c r="B2" s="2" t="inlineStr">
        <is>
          <t>Feb. 29, 2020</t>
        </is>
      </c>
      <c r="C2" s="2" t="inlineStr">
        <is>
          <t>Feb. 28, 2019</t>
        </is>
      </c>
      <c r="D2" s="2" t="inlineStr">
        <is>
          <t>Feb. 29, 2020</t>
        </is>
      </c>
      <c r="E2" s="2" t="inlineStr">
        <is>
          <t>Feb. 28, 2019</t>
        </is>
      </c>
    </row>
    <row r="3">
      <c r="A3" s="3" t="inlineStr">
        <is>
          <t>Notes Payable [Abstract]</t>
        </is>
      </c>
    </row>
    <row r="4">
      <c r="A4" s="4" t="inlineStr">
        <is>
          <t>Interest expense related to financing costs</t>
        </is>
      </c>
      <c r="B4" s="6" t="n">
        <v>41530</v>
      </c>
      <c r="C4" s="6" t="n">
        <v>33632</v>
      </c>
      <c r="D4" s="6" t="n">
        <v>138982</v>
      </c>
      <c r="E4" s="6" t="n">
        <v>98521</v>
      </c>
    </row>
    <row r="5">
      <c r="A5" s="4" t="inlineStr">
        <is>
          <t>Amortization expense related to deferred financing costs</t>
        </is>
      </c>
      <c r="B5" s="6" t="n">
        <v>26095</v>
      </c>
      <c r="C5" s="6" t="n">
        <v>53915</v>
      </c>
      <c r="D5" s="6" t="n">
        <v>365528</v>
      </c>
      <c r="E5" s="6" t="n">
        <v>1585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Feb. 29, 2020</t>
        </is>
      </c>
    </row>
    <row r="3">
      <c r="A3" s="3" t="inlineStr">
        <is>
          <t>Organization, Consolidation and Presentation of Financial Statements [Abstract]</t>
        </is>
      </c>
    </row>
    <row r="4">
      <c r="A4" s="4" t="inlineStr">
        <is>
          <t>ORGANIZATION AND BUSINESS OPERATIONS</t>
        </is>
      </c>
      <c r="B4" s="4" t="inlineStr">
        <is>
          <t xml:space="preserve">Description of Business Iota Communications, Inc.,
(f/k/a Solbright Group, Inc.) (the “Parent” or “Iota Communications”), was formed in the State of Delaware
on May 7, 1998. Iota Communications conducts business activities principally through its three wholly owned subsidiaries, (i) Iota
Networks, LLC (f/k/a M2M Spectrum Networks, LLC (“M2M”)) (“Iota Networks”), an Arizona limited liability
company, (ii) Iota Commercial Solutions, LLC (f/k/a SolBright Energy Solutions, LLC) (“ICS” or “Iota Commercial
Solutions”), a Delaware limited liability company, and (iii) Iota Spectrum Holdings, LLC, an Arizona limited liability company
(“Iota Holdings”), and a consolidated variable-interest entity, Iota Spectrum Partners, LP, an Arizona limited partnership
(“Iota Partners”), collectively, (the “Company”). On July 30, 2018,
Iota Communications, entered into an Agreement and Plan of Merger and Reorganization (as amended on September 5, 2018, the “Merger
Agreement”) with its newly formed, wholly owned Arizona subsidiary (“Merger Sub”), Iota Networks, and Spectrum
Networks Group, LLC, an Arizona limited liability company and the majority member of M2M. Upon closing, Merger Sub merged with
and into Iota Networks, with Iota Networks continuing as the surviving entity and a wholly owned subsidiary of Iota Communications
(the “Merger”) (See Note 4). In connection
with the Merger, on November 26, 2018, a Certificate of Amendment was filed with the State of Delaware to amend the name of the
Company from “Solbright Group, Inc.” to “Iota Communications, Inc.” In addition, as of November 28, 2018,
our trading symbol changed from “SBRT” to “IOTC”. Immediately following
the Merger, the Company had 196,279,076 shares of common stock issued and outstanding. The pre-Merger stockholders of the Company
retained an aggregate of 43,434,034 shares of common stock of the Company, representing approximately 22.1% ownership of the post-Merger
Company. Therefore, upon consummation of the Merger, there was a change in control of the Company, with the former owners of Iota
Networks effectively acquiring control of the Company. The Merger has been treated as a recapitalization and reverse acquisition
for financial reporting purposes. Iota Networks is considered the acquirer for accounting purposes, and the registrant’s
historical financial statements before the Merger have been replaced with the historical financial statements of Iota Networks
before the Merger in the filings with the Securities and Exchange Commission (the “SEC”). The Company is a wireless
communication and software-as-a-service (“SaaS”) company dedicated to the Internet of Things (“IoT”). The
Company combines long range wireless connectivity with software applications to provide its commercial and industrial customers
turn-key services to optimize energy efficiency, sustainability, and operations for their facilities. The combination of its unique
communications capabilities with its analytics and visualization software platform, provides customers with valuable insights to
reduce costs and increase revenue. These solutions fall in the realm of Smart Buildings and Smart Cities and the Company’s
primary focus is on the office, health care, manufacturing, and education verticals. The Company operates
its business across four segments: (1) Iota Communications, (2) Iota Networks, (3) Iota Commercial Solutions, and (4) Iota Holdings.
Operating activities related to the parent company are classified within Iota Communications. Iota Communications The parent company’s
operations are primarily related to running the operations of the public Company. The Company re-organized its operating segments
in September 2018 in connection with the Merger with M2M. The significant expenses included within the
parent company are executive and employee salaries, stock-based compensation, professional and service fees, and interest on convertible
and other notes payable. Iota Networks Iota Networks is the network
and application research, development, marketing, and sales segment of the business, where all go-to-market activities are conducted.
Iota Network’s sales and marketing activities focus on the commercialization of applications that leverage connectivity and
analytics to reduce costs, optimize operations, and advance sustainability. Data collected from sensors and other advanced end
point devices as well as other external data, such as weather patterns and utility pricing, is run through a data analysis engine
to yield actionable insights for commercial and industrial customers. With the technological backbone developed in the Iota Networks
segment, the Company can focus on the commercialization of such technologies with applications based on data analytics and operations
optimization within the IoT value chain. Iota Commercial Solutions ICS acts as a
general contractor for energy management-related services, such as solar photovoltaic system installation and LED lighting retrofits.
These services are value-added for customers and allow them to execute on actions that result from analytic insights. Iota Holdings Iota Holdings was formed
to act as the general partner for Iota Partners. Iota Partners is a variable interest entity of Iota Holdings (See Note 16). The
purpose of Iota Partners is to own spectrum licenses that Iota Networks uses to operate its networks. At February 29, 2020, Iota
Holdings owns approximately 3% of the outstanding partnership units of Iota Partners resulting in a non-controlling interest of
97%. Basis of Presentation The accompanying unaudited
condensed consolidated financial statements have been prepared by the Company pursuant to the rules and regulations of the SEC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May 31, 2019 as disclosed in our Annual Report on Form 10-K filed
on September 13, 2019. The results for the nine months ended February 29, 2020 (unaudited) are not necessarily indicative of the
results to be expected for the full year ending May 31, 2020. Liquidity and Going Concern The Company’s primary
need for liquidity is to fund the working capital needs of the business. The accompanying unaudited condensed consolidated financial
statements have been prepared assuming that the Company will continue as a going concern. The Company has incurred net losses of
$150,746,628 from inception through February 29, 2020, including a net loss attributable to Iota Communications, Inc. of $29,356,891
for the nine months ended February 29, 2020. Additionally, the Company had negative working capital of $22,692,200 and $24,574,503
(As revised) at February 29, 2020 and May 31, 2019, respectively, and has negative cash flows from operations of $9,903,126 for
the nine months ended February 29, 2020. These conditions raise substantial doubt about the Company’s ability to continue
as a going concern. Management expects to incur additional losses for the foreseeable future and recognizes the need to raise capital
to remain viable. The accompanying unaudited condensed consolidated financial statements do not include any adjustments that might
be necessary should the Company be unable to continue as a going concern. Subsequent to February
29, 2020, on March 11, 2020, the World Health Organization declared the outbreak of COVID-19 a pandemic and it continues to
impact the United States and the rest of the world. Our business, results of operations, and financial condition may be
materially adversely impacted by a public health outbreak, such as the COVID-19 pandemic, as it interferes with our ability,
or the ability of our employees, contractors, suppliers, and other business partners to perform our and their respective
responsibilities and obligations relative to the conduct of our business. In addition, the impact of the COVID-19 pandemic on
the global financial markets may reduce our ability to access capital, which could negatively impact our business, results of
operations, and ability to continue as a going concern. Though the COVID-19 pandemic and the measures taken to reduce its
transmission, such as the imposition of social distancing and orders to work-from-home and shelter-in-place, have altered our
business environment and overall working conditions, we continue to believe that our talent and the strength of our
technologies will allow us to successfully weather a rapidly changing marketplace. However, we are unable to accurately
predict the full impact that COVID-19 will have on the Company due to numerous uncertainties, including the severity of the
pandemic, the duration of the outbreak, actions that may be taken by governmental authorities, and the impact to the business
of our customers. The Company has taken steps to minimize the impact of COVID-19 on its business such as reduction of
third-party spend, redeploying its workforce based on shifting needs of the business, limiting travel and unnecessary
expenses, and reducing discretionary capital expenditures where possible. The Company will continue to evaluate the nature
and extent of the impact to its business, consolidated results of operations, and financial condition. The Company believes it
can continue to raise additional capital to meet its ongoing cash requirements, including through equity raises and debt
funding from third parties Subsequent to February 29, 2020, and in connection with the September 23, 2019 private placement
offering, the Company received cash proceeds totaling $414,930, net of $15,070 in equity issuance fees. On April 10, 2020,
the Company received a $1,000,000 cash deposit from an investor to be subscribed in a future security offering. In September
2020, the Company commenced a new private placement offering for up to $15,000,000 of common stock and accompanying warrants
(together a “Unit”) at a purchase price of $0.12 per Unit. As of the date of this report was issued, the Company
has received cash proceeds totaling $6,647,000 under this new offering. On May 4, 2020, the Company was granted a loan
totaling $763,600, pursuant to the Paycheck Protection Program (the “PPP”) under Division A, Title I of the CARES
Act, which was enacted on March 27, 2020 and amended on June 5, 2020. The PPP loan matures on May 4, 2025, and bears interest
at a rate of 1.0% per annum. The PPP loan may be forgiven in part or fully depending on the Company meeting certain PPP loan
forgiveness guidelines. Any unforgiven portion of the PPP loan is payable monthly commencing September 4, 2021 (representing
10 months from the final day of the covered period of loan forgiveness). The PPP loan may be prepaid by the Company at any
time prior to maturity with no prepayment penalties. Subsequent to February 29, 2020, and through the date this report was issued,
the Company has received $2,723,855 of net cash proceeds from the issuance of debt to third parties. Although no
assurance can be given as to the Company’s ability to deliver on its capital raise plans, management believes that
potential equity and debt financing will provide the necessary funding for the Company to continue as a going concern.
However, management cannot guarantee any potential equity or debt financing will be available on favorable terms, or in the
amounts required. Without raising additional capital, there is substantial doubt about the Company’s ability to
continue as a going concern through April 30, 2022. As such, management does not believe the Company has sufficient cash for
the next 12 months from the date this report was issued.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3" customWidth="1" min="6" max="6"/>
  </cols>
  <sheetData>
    <row r="1">
      <c r="A1" s="1" t="inlineStr">
        <is>
          <t>NOTES PAYABLE TO OFFICER (Details Narrative) - USD ($)</t>
        </is>
      </c>
      <c r="B1" s="2" t="inlineStr">
        <is>
          <t>3 Months Ended</t>
        </is>
      </c>
      <c r="D1" s="2" t="inlineStr">
        <is>
          <t>9 Months Ended</t>
        </is>
      </c>
    </row>
    <row r="2">
      <c r="B2" s="2" t="inlineStr">
        <is>
          <t>Feb. 29, 2020</t>
        </is>
      </c>
      <c r="C2" s="2" t="inlineStr">
        <is>
          <t>Feb. 28, 2019</t>
        </is>
      </c>
      <c r="D2" s="2" t="inlineStr">
        <is>
          <t>Feb. 29, 2020</t>
        </is>
      </c>
      <c r="E2" s="2" t="inlineStr">
        <is>
          <t>Feb. 28, 2019</t>
        </is>
      </c>
      <c r="F2" s="2" t="inlineStr">
        <is>
          <t>May 31, 2019</t>
        </is>
      </c>
    </row>
    <row r="3">
      <c r="A3" s="3" t="inlineStr">
        <is>
          <t>Notes Payable [Abstract]</t>
        </is>
      </c>
    </row>
    <row r="4">
      <c r="A4" s="4" t="inlineStr">
        <is>
          <t>Notes payable - officers, current</t>
        </is>
      </c>
      <c r="B4" s="6" t="n">
        <v>956671</v>
      </c>
      <c r="D4" s="6" t="n">
        <v>956671</v>
      </c>
      <c r="F4" s="6" t="n">
        <v>173769</v>
      </c>
    </row>
    <row r="5">
      <c r="A5" s="4" t="inlineStr">
        <is>
          <t>Notes payable - officers, noncurrent</t>
        </is>
      </c>
      <c r="B5" s="5" t="n">
        <v>0</v>
      </c>
      <c r="D5" s="5" t="n">
        <v>0</v>
      </c>
      <c r="F5" s="6" t="n">
        <v>827348</v>
      </c>
    </row>
    <row r="6">
      <c r="A6" s="4" t="inlineStr">
        <is>
          <t>Interest paid</t>
        </is>
      </c>
      <c r="B6" s="6" t="n">
        <v>6257</v>
      </c>
      <c r="C6" s="6" t="n">
        <v>7457</v>
      </c>
      <c r="D6" s="6" t="n">
        <v>22500</v>
      </c>
      <c r="E6" s="6" t="n">
        <v>205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ASSET RETIREMENT OBLIGATION (Details) - USD ($)</t>
        </is>
      </c>
      <c r="B1" s="2" t="inlineStr">
        <is>
          <t>9 Months Ended</t>
        </is>
      </c>
      <c r="C1" s="2" t="inlineStr">
        <is>
          <t>12 Months Ended</t>
        </is>
      </c>
    </row>
    <row r="2">
      <c r="B2" s="2" t="inlineStr">
        <is>
          <t>Feb. 29, 2020</t>
        </is>
      </c>
      <c r="C2" s="2" t="inlineStr">
        <is>
          <t>May 31, 2019</t>
        </is>
      </c>
    </row>
    <row r="3">
      <c r="A3" s="3" t="inlineStr">
        <is>
          <t>Asset Retirement Obligation Disclosure [Abstract]</t>
        </is>
      </c>
    </row>
    <row r="4">
      <c r="A4" s="4" t="inlineStr">
        <is>
          <t>Asset retirement obligation, beginning</t>
        </is>
      </c>
      <c r="B4" s="6" t="n">
        <v>1771227</v>
      </c>
      <c r="C4" s="6" t="n">
        <v>1676932</v>
      </c>
    </row>
    <row r="5">
      <c r="A5" s="4" t="inlineStr">
        <is>
          <t>Liabilities incurred</t>
        </is>
      </c>
      <c r="B5" s="5" t="n">
        <v>42409</v>
      </c>
      <c r="C5" s="5" t="n">
        <v>40989</v>
      </c>
    </row>
    <row r="6">
      <c r="A6" s="4" t="inlineStr">
        <is>
          <t>Tower decommission write-off</t>
        </is>
      </c>
      <c r="B6" s="5" t="n">
        <v>-67710</v>
      </c>
      <c r="C6" s="5" t="n">
        <v>0</v>
      </c>
    </row>
    <row r="7">
      <c r="A7" s="4" t="inlineStr">
        <is>
          <t>Accretion expense</t>
        </is>
      </c>
      <c r="B7" s="5" t="n">
        <v>77199</v>
      </c>
      <c r="C7" s="5" t="n">
        <v>53306</v>
      </c>
    </row>
    <row r="8">
      <c r="A8" s="4" t="inlineStr">
        <is>
          <t>Revision of estimate</t>
        </is>
      </c>
      <c r="B8" s="5" t="n">
        <v>-220201</v>
      </c>
      <c r="C8" s="5" t="n">
        <v>0</v>
      </c>
    </row>
    <row r="9">
      <c r="A9" s="4" t="inlineStr">
        <is>
          <t>Asset retirement obligation, ending</t>
        </is>
      </c>
      <c r="B9" s="6" t="n">
        <v>1602924</v>
      </c>
      <c r="C9" s="6" t="n">
        <v>17712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ASSET RETIREMENT OBLIGATION (Details Narrative) - USD ($)</t>
        </is>
      </c>
      <c r="B1" s="2" t="inlineStr">
        <is>
          <t>3 Months Ended</t>
        </is>
      </c>
      <c r="D1" s="2" t="inlineStr">
        <is>
          <t>9 Months Ended</t>
        </is>
      </c>
    </row>
    <row r="2">
      <c r="B2" s="2" t="inlineStr">
        <is>
          <t>Feb. 29, 2020</t>
        </is>
      </c>
      <c r="C2" s="2" t="inlineStr">
        <is>
          <t>Feb. 28, 2019</t>
        </is>
      </c>
      <c r="D2" s="2" t="inlineStr">
        <is>
          <t>Feb. 29, 2020</t>
        </is>
      </c>
      <c r="E2" s="2" t="inlineStr">
        <is>
          <t>Feb. 28, 2019</t>
        </is>
      </c>
    </row>
    <row r="3">
      <c r="A3" s="3" t="inlineStr">
        <is>
          <t>Asset Retirement Obligation Disclosure [Abstract]</t>
        </is>
      </c>
    </row>
    <row r="4">
      <c r="A4" s="4" t="inlineStr">
        <is>
          <t>Accretion expense</t>
        </is>
      </c>
      <c r="B4" s="6" t="n">
        <v>25493</v>
      </c>
      <c r="C4" s="6" t="n">
        <v>15194</v>
      </c>
      <c r="D4" s="6" t="n">
        <v>77199</v>
      </c>
      <c r="E4" s="6" t="n">
        <v>415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 / shares</t>
        </is>
      </c>
      <c r="B1" s="2" t="inlineStr">
        <is>
          <t>9 Months Ended</t>
        </is>
      </c>
    </row>
    <row r="2">
      <c r="B2" s="2" t="inlineStr">
        <is>
          <t>Feb. 29, 2020</t>
        </is>
      </c>
      <c r="C2" s="2" t="inlineStr">
        <is>
          <t>Feb. 28, 2019</t>
        </is>
      </c>
    </row>
    <row r="3">
      <c r="A3" s="3" t="inlineStr">
        <is>
          <t>Share-based Payment Arrangement, Noncash Expense [Abstract]</t>
        </is>
      </c>
    </row>
    <row r="4">
      <c r="A4" s="4" t="inlineStr">
        <is>
          <t>Number of options outstanding, beginning</t>
        </is>
      </c>
      <c r="B4" s="5" t="n">
        <v>14812500</v>
      </c>
    </row>
    <row r="5">
      <c r="A5" s="4" t="inlineStr">
        <is>
          <t>Number of options granted</t>
        </is>
      </c>
      <c r="B5" s="5" t="n">
        <v>3000000</v>
      </c>
      <c r="C5" s="5" t="n">
        <v>4000000</v>
      </c>
    </row>
    <row r="6">
      <c r="A6" s="4" t="inlineStr">
        <is>
          <t>Number of options exercised</t>
        </is>
      </c>
      <c r="B6" s="5" t="n">
        <v>0</v>
      </c>
    </row>
    <row r="7">
      <c r="A7" s="4" t="inlineStr">
        <is>
          <t>Number of options expired/cancelled</t>
        </is>
      </c>
      <c r="B7" s="5" t="n">
        <v>-337500</v>
      </c>
    </row>
    <row r="8">
      <c r="A8" s="4" t="inlineStr">
        <is>
          <t>Number of options outstanding, ending</t>
        </is>
      </c>
      <c r="B8" s="5" t="n">
        <v>17475000</v>
      </c>
    </row>
    <row r="9">
      <c r="A9" s="4" t="inlineStr">
        <is>
          <t>Weighted average exercise price outstanding, beginning</t>
        </is>
      </c>
      <c r="B9" s="4" t="inlineStr">
        <is>
          <t>$ .74</t>
        </is>
      </c>
    </row>
    <row r="10">
      <c r="A10" s="4" t="inlineStr">
        <is>
          <t>Weighted average exercise price granted</t>
        </is>
      </c>
      <c r="B10" s="4" t="inlineStr">
        <is>
          <t>.60</t>
        </is>
      </c>
    </row>
    <row r="11">
      <c r="A11" s="4" t="inlineStr">
        <is>
          <t>Weighted average exercise price exercised</t>
        </is>
      </c>
      <c r="B11" s="4" t="inlineStr">
        <is>
          <t>.00</t>
        </is>
      </c>
    </row>
    <row r="12">
      <c r="A12" s="4" t="inlineStr">
        <is>
          <t>Weighted average exercise price expired/cancelled</t>
        </is>
      </c>
      <c r="B12" s="9" t="n">
        <v>1.2</v>
      </c>
    </row>
    <row r="13">
      <c r="A13" s="4" t="inlineStr">
        <is>
          <t>Weighted average exercise price outstanding, ending</t>
        </is>
      </c>
      <c r="B13" s="4" t="inlineStr">
        <is>
          <t>$ .71</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0" customWidth="1" min="1" max="1"/>
    <col width="25" customWidth="1" min="2" max="2"/>
    <col width="13" customWidth="1" min="3" max="3"/>
  </cols>
  <sheetData>
    <row r="1">
      <c r="A1" s="1" t="inlineStr">
        <is>
          <t>STOCK-BASED COMPENSATION (Details 1) - $ / shares</t>
        </is>
      </c>
      <c r="B1" s="2" t="inlineStr">
        <is>
          <t>9 Months Ended</t>
        </is>
      </c>
    </row>
    <row r="2">
      <c r="B2" s="2" t="inlineStr">
        <is>
          <t>Feb. 29, 2020</t>
        </is>
      </c>
      <c r="C2" s="2" t="inlineStr">
        <is>
          <t>May 31, 2019</t>
        </is>
      </c>
    </row>
    <row r="3">
      <c r="A3" s="4" t="inlineStr">
        <is>
          <t>Range of exercise prices</t>
        </is>
      </c>
      <c r="B3" s="4" t="inlineStr">
        <is>
          <t>$ .71</t>
        </is>
      </c>
      <c r="C3" s="4" t="inlineStr">
        <is>
          <t>$ .74</t>
        </is>
      </c>
    </row>
    <row r="4">
      <c r="A4" s="4" t="inlineStr">
        <is>
          <t>Number of options outstanding</t>
        </is>
      </c>
      <c r="B4" s="5" t="n">
        <v>17475000</v>
      </c>
      <c r="C4" s="5" t="n">
        <v>14812500</v>
      </c>
    </row>
    <row r="5">
      <c r="A5" s="4" t="inlineStr">
        <is>
          <t>Weighted average remaining contractual life</t>
        </is>
      </c>
      <c r="B5" s="4" t="inlineStr">
        <is>
          <t>8 years 6 months 29 days</t>
        </is>
      </c>
    </row>
    <row r="6">
      <c r="A6" s="4" t="inlineStr">
        <is>
          <t>Weighted average exercise price</t>
        </is>
      </c>
      <c r="B6" s="8" t="n">
        <v>0.71</v>
      </c>
    </row>
    <row r="7">
      <c r="A7" s="4" t="inlineStr">
        <is>
          <t>Number of options exercisable</t>
        </is>
      </c>
      <c r="B7" s="5" t="n">
        <v>11725000</v>
      </c>
    </row>
    <row r="8">
      <c r="A8" s="4" t="inlineStr">
        <is>
          <t>Stock Option 1</t>
        </is>
      </c>
    </row>
    <row r="9">
      <c r="A9" s="4" t="inlineStr">
        <is>
          <t>Range of exercise prices</t>
        </is>
      </c>
      <c r="B9" s="4" t="inlineStr">
        <is>
          <t>$ .40</t>
        </is>
      </c>
    </row>
    <row r="10">
      <c r="A10" s="4" t="inlineStr">
        <is>
          <t>Number of options outstanding</t>
        </is>
      </c>
      <c r="B10" s="5" t="n">
        <v>1000000</v>
      </c>
    </row>
    <row r="11">
      <c r="A11" s="4" t="inlineStr">
        <is>
          <t>Weighted average remaining contractual life</t>
        </is>
      </c>
      <c r="B11" s="4" t="inlineStr">
        <is>
          <t>9 years 9 months 11 days</t>
        </is>
      </c>
    </row>
    <row r="12">
      <c r="A12" s="4" t="inlineStr">
        <is>
          <t>Number of options exercisable</t>
        </is>
      </c>
      <c r="B12" s="5" t="n">
        <v>0</v>
      </c>
    </row>
    <row r="13">
      <c r="A13" s="4" t="inlineStr">
        <is>
          <t>Stock Option 2</t>
        </is>
      </c>
    </row>
    <row r="14">
      <c r="A14" s="4" t="inlineStr">
        <is>
          <t>Range of exercise prices</t>
        </is>
      </c>
      <c r="B14" s="4" t="inlineStr">
        <is>
          <t>$ .41</t>
        </is>
      </c>
    </row>
    <row r="15">
      <c r="A15" s="4" t="inlineStr">
        <is>
          <t>Number of options outstanding</t>
        </is>
      </c>
      <c r="B15" s="5" t="n">
        <v>1000000</v>
      </c>
    </row>
    <row r="16">
      <c r="A16" s="4" t="inlineStr">
        <is>
          <t>Weighted average remaining contractual life</t>
        </is>
      </c>
      <c r="B16" s="4" t="inlineStr">
        <is>
          <t>9 years 8 months 19 days</t>
        </is>
      </c>
    </row>
    <row r="17">
      <c r="A17" s="4" t="inlineStr">
        <is>
          <t>Number of options exercisable</t>
        </is>
      </c>
      <c r="B17" s="5" t="n">
        <v>0</v>
      </c>
    </row>
    <row r="18">
      <c r="A18" s="4" t="inlineStr">
        <is>
          <t>Stock Option 3</t>
        </is>
      </c>
    </row>
    <row r="19">
      <c r="A19" s="4" t="inlineStr">
        <is>
          <t>Range of exercise prices</t>
        </is>
      </c>
      <c r="B19" s="4" t="inlineStr">
        <is>
          <t>$ .50</t>
        </is>
      </c>
    </row>
    <row r="20">
      <c r="A20" s="4" t="inlineStr">
        <is>
          <t>Number of options outstanding</t>
        </is>
      </c>
      <c r="B20" s="5" t="n">
        <v>8000000</v>
      </c>
    </row>
    <row r="21">
      <c r="A21" s="4" t="inlineStr">
        <is>
          <t>Weighted average remaining contractual life</t>
        </is>
      </c>
      <c r="B21" s="4" t="inlineStr">
        <is>
          <t>9 years 1 month 2 days</t>
        </is>
      </c>
    </row>
    <row r="22">
      <c r="A22" s="4" t="inlineStr">
        <is>
          <t>Number of options exercisable</t>
        </is>
      </c>
      <c r="B22" s="5" t="n">
        <v>8000000</v>
      </c>
    </row>
    <row r="23">
      <c r="A23" s="4" t="inlineStr">
        <is>
          <t>Stock Option 4</t>
        </is>
      </c>
    </row>
    <row r="24">
      <c r="A24" s="4" t="inlineStr">
        <is>
          <t>Range of exercise prices</t>
        </is>
      </c>
      <c r="B24" s="4" t="inlineStr">
        <is>
          <t>$ .60</t>
        </is>
      </c>
    </row>
    <row r="25">
      <c r="A25" s="4" t="inlineStr">
        <is>
          <t>Number of options outstanding</t>
        </is>
      </c>
      <c r="B25" s="5" t="n">
        <v>1000000</v>
      </c>
    </row>
    <row r="26">
      <c r="A26" s="4" t="inlineStr">
        <is>
          <t>Weighted average remaining contractual life</t>
        </is>
      </c>
      <c r="B26" s="4" t="inlineStr">
        <is>
          <t>6 years 1 month 24 days</t>
        </is>
      </c>
    </row>
    <row r="27">
      <c r="A27" s="4" t="inlineStr">
        <is>
          <t>Number of options exercisable</t>
        </is>
      </c>
      <c r="B27" s="5" t="n">
        <v>1000000</v>
      </c>
    </row>
    <row r="28">
      <c r="A28" s="4" t="inlineStr">
        <is>
          <t>Stock Option 5</t>
        </is>
      </c>
    </row>
    <row r="29">
      <c r="A29" s="4" t="inlineStr">
        <is>
          <t>Range of exercise prices</t>
        </is>
      </c>
      <c r="B29" s="4" t="inlineStr">
        <is>
          <t>$ .80</t>
        </is>
      </c>
    </row>
    <row r="30">
      <c r="A30" s="4" t="inlineStr">
        <is>
          <t>Number of options outstanding</t>
        </is>
      </c>
      <c r="B30" s="5" t="n">
        <v>500000</v>
      </c>
    </row>
    <row r="31">
      <c r="A31" s="4" t="inlineStr">
        <is>
          <t>Number of options exercisable</t>
        </is>
      </c>
      <c r="B31" s="5" t="n">
        <v>0</v>
      </c>
    </row>
    <row r="32">
      <c r="A32" s="4" t="inlineStr">
        <is>
          <t>Stock Option 6</t>
        </is>
      </c>
    </row>
    <row r="33">
      <c r="A33" s="4" t="inlineStr">
        <is>
          <t>Range of exercise prices</t>
        </is>
      </c>
      <c r="B33" s="4" t="inlineStr">
        <is>
          <t>$ .99</t>
        </is>
      </c>
    </row>
    <row r="34">
      <c r="A34" s="4" t="inlineStr">
        <is>
          <t>Number of options outstanding</t>
        </is>
      </c>
      <c r="B34" s="5" t="n">
        <v>4000000</v>
      </c>
    </row>
    <row r="35">
      <c r="A35" s="4" t="inlineStr">
        <is>
          <t>Weighted average remaining contractual life</t>
        </is>
      </c>
      <c r="B35" s="4" t="inlineStr">
        <is>
          <t>8 years 6 months 7 days</t>
        </is>
      </c>
    </row>
    <row r="36">
      <c r="A36" s="4" t="inlineStr">
        <is>
          <t>Number of options exercisable</t>
        </is>
      </c>
      <c r="B36" s="5" t="n">
        <v>1250000</v>
      </c>
    </row>
    <row r="37">
      <c r="A37" s="4" t="inlineStr">
        <is>
          <t>Stock Option 7</t>
        </is>
      </c>
    </row>
    <row r="38">
      <c r="A38" s="4" t="inlineStr">
        <is>
          <t>Range of exercise prices</t>
        </is>
      </c>
      <c r="B38" s="8" t="n">
        <v>1.2</v>
      </c>
    </row>
    <row r="39">
      <c r="A39" s="4" t="inlineStr">
        <is>
          <t>Number of options outstanding</t>
        </is>
      </c>
      <c r="B39" s="5" t="n">
        <v>1725000</v>
      </c>
    </row>
    <row r="40">
      <c r="A40" s="4" t="inlineStr">
        <is>
          <t>Weighted average remaining contractual life</t>
        </is>
      </c>
      <c r="B40" s="4" t="inlineStr">
        <is>
          <t>6 years 4 months 24 days</t>
        </is>
      </c>
    </row>
    <row r="41">
      <c r="A41" s="4" t="inlineStr">
        <is>
          <t>Number of options exercisable</t>
        </is>
      </c>
      <c r="B41" s="5" t="n">
        <v>1225000</v>
      </c>
    </row>
    <row r="42">
      <c r="A42" s="4" t="inlineStr">
        <is>
          <t>Stock Option 8</t>
        </is>
      </c>
    </row>
    <row r="43">
      <c r="A43" s="4" t="inlineStr">
        <is>
          <t>Range of exercise prices</t>
        </is>
      </c>
      <c r="B43" s="6" t="n">
        <v>2</v>
      </c>
    </row>
    <row r="44">
      <c r="A44" s="4" t="inlineStr">
        <is>
          <t>Number of options outstanding</t>
        </is>
      </c>
      <c r="B44" s="5" t="n">
        <v>250000</v>
      </c>
    </row>
    <row r="45">
      <c r="A45" s="4" t="inlineStr">
        <is>
          <t>Weighted average remaining contractual life</t>
        </is>
      </c>
      <c r="B45" s="4" t="inlineStr">
        <is>
          <t>6 years 1 month 24 days</t>
        </is>
      </c>
    </row>
    <row r="46">
      <c r="A46" s="4" t="inlineStr">
        <is>
          <t>Number of options exercisable</t>
        </is>
      </c>
      <c r="B46" s="5" t="n">
        <v>250000</v>
      </c>
    </row>
    <row r="47">
      <c r="A47" s="4" t="inlineStr">
        <is>
          <t>Stock Option 5</t>
        </is>
      </c>
    </row>
    <row r="48">
      <c r="A48" s="4" t="inlineStr">
        <is>
          <t>Weighted average remaining contractual life</t>
        </is>
      </c>
      <c r="B48" s="4" t="inlineStr">
        <is>
          <t>9 years 9 months 11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Details 2)</t>
        </is>
      </c>
      <c r="B1" s="2" t="inlineStr">
        <is>
          <t>9 Months Ended</t>
        </is>
      </c>
    </row>
    <row r="2">
      <c r="B2" s="2" t="inlineStr">
        <is>
          <t>Feb. 29, 2020$ / sharesshares</t>
        </is>
      </c>
    </row>
    <row r="3">
      <c r="A3" s="3" t="inlineStr">
        <is>
          <t>Share-based Payment Arrangement, Noncash Expense [Abstract]</t>
        </is>
      </c>
    </row>
    <row r="4">
      <c r="A4" s="4" t="inlineStr">
        <is>
          <t>Number of warrants outstanding, beginning | shares</t>
        </is>
      </c>
      <c r="B4" s="5" t="n">
        <v>16501252</v>
      </c>
    </row>
    <row r="5">
      <c r="A5" s="4" t="inlineStr">
        <is>
          <t>Number of warrants granted | shares</t>
        </is>
      </c>
      <c r="B5" s="5" t="n">
        <v>26667181</v>
      </c>
    </row>
    <row r="6">
      <c r="A6" s="4" t="inlineStr">
        <is>
          <t>Number of warrants exercised | shares</t>
        </is>
      </c>
      <c r="B6" s="5" t="n">
        <v>-1132191</v>
      </c>
    </row>
    <row r="7">
      <c r="A7" s="4" t="inlineStr">
        <is>
          <t>Number of warrants expired/cancelled | shares</t>
        </is>
      </c>
      <c r="B7" s="5" t="n">
        <v>-2868823</v>
      </c>
    </row>
    <row r="8">
      <c r="A8" s="4" t="inlineStr">
        <is>
          <t>Number of warrants outstanding, ending | shares</t>
        </is>
      </c>
      <c r="B8" s="5" t="n">
        <v>39167419</v>
      </c>
    </row>
    <row r="9">
      <c r="A9" s="4" t="inlineStr">
        <is>
          <t>Weighted average exercise price outstanding, beginning | $ / shares</t>
        </is>
      </c>
      <c r="B9" s="4" t="inlineStr">
        <is>
          <t>$ .63</t>
        </is>
      </c>
    </row>
    <row r="10">
      <c r="A10" s="4" t="inlineStr">
        <is>
          <t>Weighted average exercise price granted | $ / shares</t>
        </is>
      </c>
      <c r="B10" s="4" t="inlineStr">
        <is>
          <t>.33</t>
        </is>
      </c>
    </row>
    <row r="11">
      <c r="A11" s="4" t="inlineStr">
        <is>
          <t>Weighted average exercise price exercised | $ / shares</t>
        </is>
      </c>
      <c r="B11" s="4" t="inlineStr">
        <is>
          <t>.17</t>
        </is>
      </c>
    </row>
    <row r="12">
      <c r="A12" s="4" t="inlineStr">
        <is>
          <t>Weighted average exercise price expired/cancelled | $ / shares</t>
        </is>
      </c>
      <c r="B12" s="9" t="n">
        <v>1.2</v>
      </c>
    </row>
    <row r="13">
      <c r="A13" s="4" t="inlineStr">
        <is>
          <t>Weighted average exercise price outstanding, ending | $ / shares</t>
        </is>
      </c>
      <c r="B13" s="4" t="inlineStr">
        <is>
          <t>$ .4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STOCK-BASED COMPENSATION (Details 3) - $ / shares</t>
        </is>
      </c>
      <c r="B1" s="2" t="inlineStr">
        <is>
          <t>9 Months Ended</t>
        </is>
      </c>
    </row>
    <row r="2">
      <c r="B2" s="2" t="inlineStr">
        <is>
          <t>Feb. 29, 2020</t>
        </is>
      </c>
      <c r="C2" s="2" t="inlineStr">
        <is>
          <t>May 31, 2019</t>
        </is>
      </c>
    </row>
    <row r="3">
      <c r="A3" s="4" t="inlineStr">
        <is>
          <t>Range of exercise prices</t>
        </is>
      </c>
      <c r="B3" s="4" t="inlineStr">
        <is>
          <t>$ .40</t>
        </is>
      </c>
      <c r="C3" s="4" t="inlineStr">
        <is>
          <t>$ .63</t>
        </is>
      </c>
    </row>
    <row r="4">
      <c r="A4" s="4" t="inlineStr">
        <is>
          <t>Number of warrants outstanding</t>
        </is>
      </c>
      <c r="B4" s="5" t="n">
        <v>39167419</v>
      </c>
      <c r="C4" s="5" t="n">
        <v>16501252</v>
      </c>
    </row>
    <row r="5">
      <c r="A5" s="4" t="inlineStr">
        <is>
          <t>Weighted average remaining contractual life</t>
        </is>
      </c>
      <c r="B5" s="4" t="inlineStr">
        <is>
          <t>3 years 4 months 10 days</t>
        </is>
      </c>
    </row>
    <row r="6">
      <c r="A6" s="4" t="inlineStr">
        <is>
          <t>Weighted average exercise price</t>
        </is>
      </c>
      <c r="B6" s="8" t="n">
        <v>0.4</v>
      </c>
    </row>
    <row r="7">
      <c r="A7" s="4" t="inlineStr">
        <is>
          <t>Number of warrants exercisable</t>
        </is>
      </c>
      <c r="B7" s="5" t="n">
        <v>39167419</v>
      </c>
    </row>
    <row r="8">
      <c r="A8" s="4" t="inlineStr">
        <is>
          <t>Warrant 1</t>
        </is>
      </c>
    </row>
    <row r="9">
      <c r="A9" s="4" t="inlineStr">
        <is>
          <t>Range of exercise prices</t>
        </is>
      </c>
      <c r="B9" s="4" t="inlineStr">
        <is>
          <t>$ .01</t>
        </is>
      </c>
    </row>
    <row r="10">
      <c r="A10" s="4" t="inlineStr">
        <is>
          <t>Weighted average remaining contractual life</t>
        </is>
      </c>
      <c r="B10" s="4" t="inlineStr">
        <is>
          <t>4 years 10 months 28 days</t>
        </is>
      </c>
    </row>
    <row r="11">
      <c r="A11" s="4" t="inlineStr">
        <is>
          <t>Number of warrants exercisable</t>
        </is>
      </c>
      <c r="B11" s="5" t="n">
        <v>865960</v>
      </c>
    </row>
    <row r="12">
      <c r="A12" s="4" t="inlineStr">
        <is>
          <t>Warrant 2</t>
        </is>
      </c>
    </row>
    <row r="13">
      <c r="A13" s="4" t="inlineStr">
        <is>
          <t>Range of exercise prices</t>
        </is>
      </c>
      <c r="B13" s="4" t="inlineStr">
        <is>
          <t>$ .30</t>
        </is>
      </c>
    </row>
    <row r="14">
      <c r="A14" s="4" t="inlineStr">
        <is>
          <t>Weighted average remaining contractual life</t>
        </is>
      </c>
      <c r="B14" s="4" t="inlineStr">
        <is>
          <t>2 years 9 months 18 days</t>
        </is>
      </c>
    </row>
    <row r="15">
      <c r="A15" s="4" t="inlineStr">
        <is>
          <t>Number of warrants exercisable</t>
        </is>
      </c>
      <c r="B15" s="5" t="n">
        <v>4350000</v>
      </c>
    </row>
    <row r="16">
      <c r="A16" s="4" t="inlineStr">
        <is>
          <t>Warrant 3</t>
        </is>
      </c>
    </row>
    <row r="17">
      <c r="A17" s="4" t="inlineStr">
        <is>
          <t>Range of exercise prices</t>
        </is>
      </c>
      <c r="B17" s="4" t="inlineStr">
        <is>
          <t>$ .31</t>
        </is>
      </c>
    </row>
    <row r="18">
      <c r="A18" s="4" t="inlineStr">
        <is>
          <t>Weighted average remaining contractual life</t>
        </is>
      </c>
      <c r="B18" s="4" t="inlineStr">
        <is>
          <t>4 years 8 months 8 days</t>
        </is>
      </c>
    </row>
    <row r="19">
      <c r="A19" s="4" t="inlineStr">
        <is>
          <t>Number of warrants exercisable</t>
        </is>
      </c>
      <c r="B19" s="5" t="n">
        <v>4739933</v>
      </c>
    </row>
    <row r="20">
      <c r="A20" s="4" t="inlineStr">
        <is>
          <t>Warrant 4</t>
        </is>
      </c>
    </row>
    <row r="21">
      <c r="A21" s="4" t="inlineStr">
        <is>
          <t>Range of exercise prices</t>
        </is>
      </c>
      <c r="B21" s="4" t="inlineStr">
        <is>
          <t>$ .32</t>
        </is>
      </c>
    </row>
    <row r="22">
      <c r="A22" s="4" t="inlineStr">
        <is>
          <t>Weighted average remaining contractual life</t>
        </is>
      </c>
      <c r="B22" s="4" t="inlineStr">
        <is>
          <t>2 years 10 months 24 days</t>
        </is>
      </c>
    </row>
    <row r="23">
      <c r="A23" s="4" t="inlineStr">
        <is>
          <t>Number of warrants exercisable</t>
        </is>
      </c>
      <c r="B23" s="5" t="n">
        <v>11600000</v>
      </c>
    </row>
    <row r="24">
      <c r="A24" s="4" t="inlineStr">
        <is>
          <t>Warrant 5</t>
        </is>
      </c>
    </row>
    <row r="25">
      <c r="A25" s="4" t="inlineStr">
        <is>
          <t>Range of exercise prices</t>
        </is>
      </c>
      <c r="B25" s="4" t="inlineStr">
        <is>
          <t>$ .35</t>
        </is>
      </c>
    </row>
    <row r="26">
      <c r="A26" s="4" t="inlineStr">
        <is>
          <t>Weighted average remaining contractual life</t>
        </is>
      </c>
      <c r="B26" s="4" t="inlineStr">
        <is>
          <t>2 years 4 months 20 days</t>
        </is>
      </c>
    </row>
    <row r="27">
      <c r="A27" s="4" t="inlineStr">
        <is>
          <t>Number of warrants exercisable</t>
        </is>
      </c>
      <c r="B27" s="5" t="n">
        <v>1200000</v>
      </c>
    </row>
    <row r="28">
      <c r="A28" s="4" t="inlineStr">
        <is>
          <t>Warrant 6</t>
        </is>
      </c>
    </row>
    <row r="29">
      <c r="A29" s="4" t="inlineStr">
        <is>
          <t>Range of exercise prices</t>
        </is>
      </c>
      <c r="B29" s="4" t="inlineStr">
        <is>
          <t>$ .38</t>
        </is>
      </c>
    </row>
    <row r="30">
      <c r="A30" s="4" t="inlineStr">
        <is>
          <t>Weighted average remaining contractual life</t>
        </is>
      </c>
      <c r="B30" s="4" t="inlineStr">
        <is>
          <t>3 years 10 months 13 days</t>
        </is>
      </c>
    </row>
    <row r="31">
      <c r="A31" s="4" t="inlineStr">
        <is>
          <t>Number of warrants exercisable</t>
        </is>
      </c>
      <c r="B31" s="5" t="n">
        <v>6024725</v>
      </c>
    </row>
    <row r="32">
      <c r="A32" s="4" t="inlineStr">
        <is>
          <t>Warrant 7</t>
        </is>
      </c>
    </row>
    <row r="33">
      <c r="A33" s="4" t="inlineStr">
        <is>
          <t>Range of exercise prices</t>
        </is>
      </c>
      <c r="B33" s="4" t="inlineStr">
        <is>
          <t>$ .40</t>
        </is>
      </c>
    </row>
    <row r="34">
      <c r="A34" s="4" t="inlineStr">
        <is>
          <t>Weighted average remaining contractual life</t>
        </is>
      </c>
      <c r="B34" s="4" t="inlineStr">
        <is>
          <t>4 years 4 months 13 days</t>
        </is>
      </c>
    </row>
    <row r="35">
      <c r="A35" s="4" t="inlineStr">
        <is>
          <t>Number of warrants exercisable</t>
        </is>
      </c>
      <c r="B35" s="5" t="n">
        <v>998500</v>
      </c>
    </row>
    <row r="36">
      <c r="A36" s="4" t="inlineStr">
        <is>
          <t>Warrant 8</t>
        </is>
      </c>
    </row>
    <row r="37">
      <c r="A37" s="4" t="inlineStr">
        <is>
          <t>Range of exercise prices</t>
        </is>
      </c>
      <c r="B37" s="4" t="inlineStr">
        <is>
          <t>$ .48</t>
        </is>
      </c>
    </row>
    <row r="38">
      <c r="A38" s="4" t="inlineStr">
        <is>
          <t>Number of warrants exercisable</t>
        </is>
      </c>
      <c r="B38" s="5" t="n">
        <v>3699485</v>
      </c>
    </row>
    <row r="39">
      <c r="A39" s="4" t="inlineStr">
        <is>
          <t>Warrant 9</t>
        </is>
      </c>
    </row>
    <row r="40">
      <c r="A40" s="4" t="inlineStr">
        <is>
          <t>Range of exercise prices</t>
        </is>
      </c>
      <c r="B40" s="4" t="inlineStr">
        <is>
          <t>$ .54</t>
        </is>
      </c>
    </row>
    <row r="41">
      <c r="A41" s="4" t="inlineStr">
        <is>
          <t>Number of warrants exercisable</t>
        </is>
      </c>
      <c r="B41" s="5" t="n">
        <v>1985000</v>
      </c>
    </row>
    <row r="42">
      <c r="A42" s="4" t="inlineStr">
        <is>
          <t>Warrant 10</t>
        </is>
      </c>
    </row>
    <row r="43">
      <c r="A43" s="4" t="inlineStr">
        <is>
          <t>Range of exercise prices</t>
        </is>
      </c>
      <c r="B43" s="4" t="inlineStr">
        <is>
          <t>$ .58</t>
        </is>
      </c>
    </row>
    <row r="44">
      <c r="A44" s="4" t="inlineStr">
        <is>
          <t>Number of warrants exercisable</t>
        </is>
      </c>
      <c r="B44" s="5" t="n">
        <v>29464</v>
      </c>
    </row>
    <row r="45">
      <c r="A45" s="4" t="inlineStr">
        <is>
          <t>Warrant 11</t>
        </is>
      </c>
    </row>
    <row r="46">
      <c r="A46" s="4" t="inlineStr">
        <is>
          <t>Range of exercise prices</t>
        </is>
      </c>
      <c r="B46" s="4" t="inlineStr">
        <is>
          <t>$ .60</t>
        </is>
      </c>
    </row>
    <row r="47">
      <c r="A47" s="4" t="inlineStr">
        <is>
          <t>Weighted average remaining contractual life</t>
        </is>
      </c>
      <c r="B47" s="4" t="inlineStr">
        <is>
          <t>2 years 7 months 13 days</t>
        </is>
      </c>
    </row>
    <row r="48">
      <c r="A48" s="4" t="inlineStr">
        <is>
          <t>Number of warrants exercisable</t>
        </is>
      </c>
      <c r="B48" s="5" t="n">
        <v>1179464</v>
      </c>
    </row>
    <row r="49">
      <c r="A49" s="4" t="inlineStr">
        <is>
          <t>Warrant 12</t>
        </is>
      </c>
    </row>
    <row r="50">
      <c r="A50" s="4" t="inlineStr">
        <is>
          <t>Range of exercise prices</t>
        </is>
      </c>
      <c r="B50" s="6" t="n">
        <v>1</v>
      </c>
    </row>
    <row r="51">
      <c r="A51" s="4" t="inlineStr">
        <is>
          <t>Weighted average remaining contractual life</t>
        </is>
      </c>
      <c r="B51" s="4" t="inlineStr">
        <is>
          <t>2 months 12 days</t>
        </is>
      </c>
    </row>
    <row r="52">
      <c r="A52" s="4" t="inlineStr">
        <is>
          <t>Number of warrants exercisable</t>
        </is>
      </c>
      <c r="B52" s="5" t="n">
        <v>2494888</v>
      </c>
    </row>
    <row r="53">
      <c r="A53" s="4" t="inlineStr">
        <is>
          <t>Warrant 8</t>
        </is>
      </c>
    </row>
    <row r="54">
      <c r="A54" s="4" t="inlineStr">
        <is>
          <t>Weighted average remaining contractual life</t>
        </is>
      </c>
      <c r="B54" s="4" t="inlineStr">
        <is>
          <t>4 years 9 months 4 days</t>
        </is>
      </c>
    </row>
    <row r="55">
      <c r="A55" s="4" t="inlineStr">
        <is>
          <t>Warrant 9</t>
        </is>
      </c>
    </row>
    <row r="56">
      <c r="A56" s="4" t="inlineStr">
        <is>
          <t>Weighted average remaining contractual life</t>
        </is>
      </c>
      <c r="B56" s="4" t="inlineStr">
        <is>
          <t>3 years 9 months 25 days</t>
        </is>
      </c>
    </row>
    <row r="57">
      <c r="A57" s="4" t="inlineStr">
        <is>
          <t>Warrant 10</t>
        </is>
      </c>
    </row>
    <row r="58">
      <c r="A58" s="4" t="inlineStr">
        <is>
          <t>Weighted average remaining contractual life</t>
        </is>
      </c>
      <c r="B58" s="4" t="inlineStr">
        <is>
          <t>3 years 1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BASED COMPENSATION (Details Narrative) - USD ($)</t>
        </is>
      </c>
      <c r="B1" s="2" t="inlineStr">
        <is>
          <t>3 Months Ended</t>
        </is>
      </c>
      <c r="G1" s="2" t="inlineStr">
        <is>
          <t>9 Months Ended</t>
        </is>
      </c>
    </row>
    <row r="2">
      <c r="B2" s="2" t="inlineStr">
        <is>
          <t>Feb. 29, 2020</t>
        </is>
      </c>
      <c r="C2" s="2" t="inlineStr">
        <is>
          <t>Nov. 30, 2019</t>
        </is>
      </c>
      <c r="D2" s="2" t="inlineStr">
        <is>
          <t>Aug. 31, 2019</t>
        </is>
      </c>
      <c r="E2" s="2" t="inlineStr">
        <is>
          <t>Feb. 28, 2019</t>
        </is>
      </c>
      <c r="F2" s="2" t="inlineStr">
        <is>
          <t>Nov. 30, 2018</t>
        </is>
      </c>
      <c r="G2" s="2" t="inlineStr">
        <is>
          <t>Feb. 29, 2020</t>
        </is>
      </c>
      <c r="H2" s="2" t="inlineStr">
        <is>
          <t>Feb. 28, 2019</t>
        </is>
      </c>
    </row>
    <row r="3">
      <c r="A3" s="3" t="inlineStr">
        <is>
          <t>Share-based Payment Arrangement, Noncash Expense [Abstract]</t>
        </is>
      </c>
    </row>
    <row r="4">
      <c r="A4" s="4" t="inlineStr">
        <is>
          <t>Number of options granted</t>
        </is>
      </c>
      <c r="G4" s="5" t="n">
        <v>3000000</v>
      </c>
      <c r="H4" s="5" t="n">
        <v>4000000</v>
      </c>
    </row>
    <row r="5">
      <c r="A5" s="4" t="inlineStr">
        <is>
          <t>Stock based compensation - stock options</t>
        </is>
      </c>
      <c r="B5" s="6" t="n">
        <v>-62273</v>
      </c>
      <c r="C5" s="6" t="n">
        <v>94937</v>
      </c>
      <c r="D5" s="6" t="n">
        <v>202782</v>
      </c>
      <c r="E5" s="6" t="n">
        <v>202782</v>
      </c>
      <c r="F5" s="6" t="n">
        <v>202782</v>
      </c>
      <c r="G5" s="6" t="n">
        <v>235446</v>
      </c>
      <c r="H5" s="6" t="n">
        <v>405564</v>
      </c>
    </row>
  </sheetData>
  <mergeCells count="3">
    <mergeCell ref="A1:A2"/>
    <mergeCell ref="B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3" customWidth="1" min="5" max="5"/>
  </cols>
  <sheetData>
    <row r="1">
      <c r="A1" s="1" t="inlineStr">
        <is>
          <t>LEASES (Details) - USD ($)</t>
        </is>
      </c>
      <c r="B1" s="2" t="inlineStr">
        <is>
          <t>3 Months Ended</t>
        </is>
      </c>
      <c r="C1" s="2" t="inlineStr">
        <is>
          <t>9 Months Ended</t>
        </is>
      </c>
    </row>
    <row r="2">
      <c r="B2" s="2" t="inlineStr">
        <is>
          <t>Feb. 29, 2020</t>
        </is>
      </c>
      <c r="C2" s="2" t="inlineStr">
        <is>
          <t>Feb. 29, 2020</t>
        </is>
      </c>
      <c r="D2" s="2" t="inlineStr">
        <is>
          <t>Aug. 31, 2019</t>
        </is>
      </c>
      <c r="E2" s="2" t="inlineStr">
        <is>
          <t>May 31, 2019</t>
        </is>
      </c>
    </row>
    <row r="3">
      <c r="A3" s="3" t="inlineStr">
        <is>
          <t>Lease cost</t>
        </is>
      </c>
    </row>
    <row r="4">
      <c r="A4" s="4" t="inlineStr">
        <is>
          <t>Operating lease cost (cost resulting from lease payments)</t>
        </is>
      </c>
      <c r="B4" s="6" t="n">
        <v>663338</v>
      </c>
      <c r="C4" s="6" t="n">
        <v>3008848</v>
      </c>
    </row>
    <row r="5">
      <c r="A5" s="4" t="inlineStr">
        <is>
          <t>Short term lease cost</t>
        </is>
      </c>
      <c r="B5" s="5" t="n">
        <v>5738</v>
      </c>
      <c r="C5" s="5" t="n">
        <v>89070</v>
      </c>
    </row>
    <row r="6">
      <c r="A6" s="4" t="inlineStr">
        <is>
          <t>Net lease cost</t>
        </is>
      </c>
      <c r="B6" s="5" t="n">
        <v>669076</v>
      </c>
      <c r="C6" s="5" t="n">
        <v>3097918</v>
      </c>
    </row>
    <row r="7">
      <c r="A7" s="4" t="inlineStr">
        <is>
          <t>Operating lease - operating cash flows (fixed payments)</t>
        </is>
      </c>
      <c r="B7" s="5" t="n">
        <v>503447</v>
      </c>
      <c r="C7" s="5" t="n">
        <v>1042612</v>
      </c>
    </row>
    <row r="8">
      <c r="A8" s="4" t="inlineStr">
        <is>
          <t>Non-current leases- right of use assets</t>
        </is>
      </c>
      <c r="B8" s="5" t="n">
        <v>11112099</v>
      </c>
      <c r="C8" s="5" t="n">
        <v>11112099</v>
      </c>
      <c r="D8" s="6" t="n">
        <v>19371870</v>
      </c>
      <c r="E8" s="6" t="n">
        <v>0</v>
      </c>
    </row>
    <row r="9">
      <c r="A9" s="4" t="inlineStr">
        <is>
          <t>Current liabilities - operating lease liabilities</t>
        </is>
      </c>
      <c r="B9" s="5" t="n">
        <v>2120632</v>
      </c>
      <c r="C9" s="5" t="n">
        <v>2120632</v>
      </c>
      <c r="D9" s="5" t="n">
        <v>2733568</v>
      </c>
      <c r="E9" s="5" t="n">
        <v>0</v>
      </c>
    </row>
    <row r="10">
      <c r="A10" s="4" t="inlineStr">
        <is>
          <t>Non-current liabilities - operating lease liabilities</t>
        </is>
      </c>
      <c r="B10" s="6" t="n">
        <v>19390471</v>
      </c>
      <c r="C10" s="6" t="n">
        <v>19390471</v>
      </c>
      <c r="D10" s="6" t="n">
        <v>18472105</v>
      </c>
      <c r="E10"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Details 1)</t>
        </is>
      </c>
      <c r="B1" s="2" t="inlineStr">
        <is>
          <t>Feb. 29, 2020USD ($)</t>
        </is>
      </c>
    </row>
    <row r="2">
      <c r="A2" s="3" t="inlineStr">
        <is>
          <t>Leases Details 1Abstract</t>
        </is>
      </c>
    </row>
    <row r="3">
      <c r="A3" s="4" t="inlineStr">
        <is>
          <t>2020 (excluding the nine months ended February 29, 2020)</t>
        </is>
      </c>
      <c r="B3" s="6" t="n">
        <v>861500</v>
      </c>
    </row>
    <row r="4">
      <c r="A4" s="4" t="inlineStr">
        <is>
          <t>2021</t>
        </is>
      </c>
      <c r="B4" s="5" t="n">
        <v>3539192</v>
      </c>
    </row>
    <row r="5">
      <c r="A5" s="4" t="inlineStr">
        <is>
          <t>2022</t>
        </is>
      </c>
      <c r="B5" s="5" t="n">
        <v>3636911</v>
      </c>
    </row>
    <row r="6">
      <c r="A6" s="4" t="inlineStr">
        <is>
          <t>2023</t>
        </is>
      </c>
      <c r="B6" s="5" t="n">
        <v>3723724</v>
      </c>
    </row>
    <row r="7">
      <c r="A7" s="4" t="inlineStr">
        <is>
          <t>2024</t>
        </is>
      </c>
      <c r="B7" s="5" t="n">
        <v>3834322</v>
      </c>
    </row>
    <row r="8">
      <c r="A8" s="4" t="inlineStr">
        <is>
          <t>After 2024</t>
        </is>
      </c>
      <c r="B8" s="5" t="n">
        <v>12090758</v>
      </c>
    </row>
    <row r="9">
      <c r="A9" s="4" t="inlineStr">
        <is>
          <t>Total future minimum lease payments</t>
        </is>
      </c>
      <c r="B9" s="5" t="n">
        <v>27686407</v>
      </c>
    </row>
    <row r="10">
      <c r="A10" s="4" t="inlineStr">
        <is>
          <t>Amount representing interest</t>
        </is>
      </c>
      <c r="B10" s="5" t="n">
        <v>-6175304</v>
      </c>
    </row>
    <row r="11">
      <c r="A11" s="4" t="inlineStr">
        <is>
          <t>Present value of net future minimum lease payments</t>
        </is>
      </c>
      <c r="B11" s="6" t="n">
        <v>21511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9, 2020</t>
        </is>
      </c>
    </row>
    <row r="3">
      <c r="A3" s="3" t="inlineStr">
        <is>
          <t>Accounting Policies [Abstract]</t>
        </is>
      </c>
    </row>
    <row r="4">
      <c r="A4" s="4" t="inlineStr">
        <is>
          <t>SUMMARY OF SIGNIFICANT ACCOUNTING POLICIES</t>
        </is>
      </c>
      <c r="B4" s="4" t="inlineStr">
        <is>
          <t>Principles of Consolidation The unaudited
condensed consolidated financial statements include the accounts of Iota Communications, its three wholly owned subsidiaries, Iota
Networks, ICS, and Iota Holdings, and Iota Partners, a variable interest entity controlled by the Company. Intercompany accounts
and transactions have been eliminated in consolidation. Reclassifications The following reclassifications
have been made to conform the prior period data to the current period presentations:
A. Reclassification of $115,737 and $124,494 of net sales and $95,167 and $102,367 of cost of sales to other income and expenses classified within selling, general and administrative expense for the three and nine months ended February 28, 2019, respectively.
B. Reclassification of $280,130 and $1,062,653 of application server and software expense to research and development expense for the three and nine months ended February 28, 2019, respectively.
C. Reclassification of $1,441,120 of research and development expense to selling, general and administrative expense for the three and nine months ended February 28, 2019.
D. Reclassification of $17,386 and $69,708 of selling, general and administrative expense to cost of sales for the three and nine months ended February 28, 2019, respectively.
E. Reclassification of $125,676 of selling, general and administrative expense to net sales for the three and nine months ended February 28, 2019.
F. Reclassification of brokers fees and other interest payments totaling $91,329 and $262,645 from selling, general and administrative expense to interest expense, net for the three and nine months ended February 28, 2019, respectively.
G. Reclassification of interest income of $28 and $38,747 and interest expense of $1,458,729 and $1,674,770 to interest expense, net for the three and nine months ended February 28, 2019, respectively.
H. Reclassification of other income of $3,025 to interest expense, net for the three months ended February 28, 2019. Reclassification of other expense of $30,147 and interest expense, net of $9,075 to selling, general and administrative expense for the nine months ended February 28, 2019.
I. Reclassification of $110,451 of other assets from current to non-current at May 31, 2019.
J. Reclassification of $188,738 from deferred revenue to contract liabilities at May 31, 2019.
K. Reclassification of the $40,197 change in warranty reserve from the changes in operating assets and liabilities to adjustments to reconcile net loss to net cash used in operating activities category for the nine months ended February 28, 2019.
L. Reclassification of the $468,000 of common stock issued in connection with backstop agreement from the changes in operating assets and liabilities to adjustments to reconcile net loss to net cash used in operating activities category for the nine months ended February 28, 2019.
Condensed Consolidated Statement of Operations for the 3 months ended February 28, 2019 Previously Reported
Adjustments (See Note 3) Reclassifications
Ref As Revised
Net sales $ 1,892,208 $ (1,098,056 ) $ (241,413 ) A, E $ 552,739
Cost of sales $ 1,028,134 $ (107,391 ) $ (77,781 ) A, D $ 842,962
Application server and software $ 280,130 $ - $ (280,130 ) B $ -
Research and development $ 1,441,120 $ - $ (1,160,990 ) B, C $ 280,130
Selling, general and administrative $ 2,883,924 $ (509,996 ) $ 1,186,159 A, C, D, E, F $ 3,560,087
Interest income $ 28 $ - $ (28 ) G $ -
Interest expense $ (1,458,729 ) $ - $ 1,458,729 G $ -
Other income (expense) $ 3,025 $ - $ (3,025 ) H $ -
Interest expense, net $ - $ - $ (1,547,005 ) F, G, H $ (1,547,005 )
Net loss $ (13,603,661 ) $ (480,669 ) $ - $ (14,084,330 )
Condensed Consolidated Statement of Operations for the 9 months ended February 28, 2019 Previously Reported
Adjustments (See Note 3) Reclassifications
Ref As Revised
Net sales $ 2,685,252 $ (1,005,435 ) $ (250,170 ) A, E $ 1,429,647
Cost of sales $ 1,759,788 $ (75,670 ) $ (32,659 ) A, D $ 1,651,459
Application server and software $ 1,062,653 $ - $ (1,062,653 ) B $ -
Research and development $ 2,722,831 $ - $ (378,467 ) B, C $ 2,344,364
Selling, general and administrative $ 12,489,929 $ (509,996 ) $ 1,000,186 A, C, D, E, F, H $ 12,980,119
Interest income $ 38,747 $ - $ (38,747 ) G $ -
Interest expense $ (1,674,770 ) $ - $ 1,674,770 G $ -
Other income (expense) $ (30,147 ) $ - $ 30,147 H $ -
Interest expense, net $ - $ - $ (1,889,593 ) F, G, H $ (1,889,593 )
Net loss $ (39,326,565 ) $ (419,769 ) $ - $ (39,746,334 )
Condensed Consolidated Statement
of Cash Flows for the 9 months ended February 28, 2019 Previously Reported
Adjustments (See Note 3) Reclassifications
Ref As Revised
Net loss $ (39,326,565 ) $ (419,769 ) $ - $ (39,746,334 )
Adjustments to reconcile net loss to net cash used in operating activities $ 19,083,653 $ - $ 508,197 K, L $ 19,591,850
Changes in operating assets and liabilities $ 2,556,789 $ 929,765 $ (508,197 ) K, L $ 2,978,357
Net cash used in operating activities $ (17,686,123 ) $ 509,996 $ - $ (17,176,127 )
Net cash used in investing activities $ (5,711,419 ) $ - $ - $ (5,711,419 )
Net cash provided by financing activities $ 23,216,205 $ (509,996 ) $ - $ 22,706,209
Net decrease in cash $ (181,337 ) $ - $ - $ (181,337 )
Cash - beginning of period $ 1,492,784 $ - $ - $ 1,492,784
Cash - end of period $ 1,311,447 $ - $ - $ 1,311,447
Condensed Consolidated Balance Sheet as of May 31, 2019 Previously Reported
Adjustments (See Note 3) Reclassifications Ref As Revised
Other current assets $ 746,197 $ - $ (110,451 ) I $ 635,746
Other assets $ 88,495 $ - $ 110,451 I $ 198,946
Deferred revenue $ 188,738 $ - $ (188,738 ) J $ -
Contract liabilities $ 228,893 $ - $ 188,738 J $ 417,631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accompanying
unaudited condensed consolidated financial statements. Significant estimates include revenue recognition, the allowance for doubtful
accounts, the useful life of property and equipment and intangible assets, valuation of long-lived assets, assessment for impairment,
deferred tax assets and related valuation allowance, accounting for variable interest entities, lease accounting, and assumptions
used in Black-Scholes-Merton (“BSM”) valuation method. Non-controlling Interests in Consolidated Financial Statements The Company follows Accounting
Standards Codification (“ASC”) Topic 810-10-65, Non-controlling Interests in Consolidated Financial Statements. This
statement clarifies that a non-controlling (minority) interest in a subsidiary is an ownership interest in the entity that should
be reported as equity in the unaudited condensed consolidated financial statements. It also requires consolidated net income (loss)
to include the amounts attributable to both the parent and the non-controlling interest, with disclosure on the face of the consolidated
statement of operations of the amounts attributed to the parent and to the non-controlling interest. In accordance with ASC Topic
810-10-45-21, the losses attributable to the parent and the non-controlling interest in subsidiary may exceed the parent’s
interest in the subsidiary’s equity. The excess and any further losses attributable to the parent and the non-controlling
interest will be attributable to those interests even if that attribution results in a deficit of non-controlling interest balance.
As of February 29, 2020, and May 31, 2019, the Company reflected a non-controlling interest of $8,235,351 and $0 in connection
with its variable interest entity, Iota Partners (See Note 16), as reflected in the accompanying February 29, 2020 unaudited condensed
consolidated balance sheet and May 31, 2019 consolidated balance sheet, respectively. Variable Interest Entities The Company follows ASC Topic
810-10-15 guidance with respect to accounting for variable interest entities (“VIEs”). V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change with changes in the fair value of the entity’s net assets. A reporting entity
is the primary beneficiary of a VIE and must consolidate it when that party has a variable interest, or combination of variable
interests, which provide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the VIE due to changes in facts and circumstances. As of February 29,
2020, the Company consolidates one VIE, Iota Partners (See Note 16). The Company is the
primary beneficiary due to its ability to direct the activities of Iota Partners through its wholly owned subsidiary, Iota
Holdings. Revenue Recognition The Company accounts
for revenue in accordance with ASC Topic 606, Revenue from Contracts with Customers, which the Company adopted beginning June 1,
2016. The Company did not record a retrospective adjustment upon adoption, and instead opted to apply the full retrospective method
for all customer contracts. As part of ASC Topic 606,
the Company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A performance
obligation is a promise in a contract to transfer a distinct good or service to the customer and is the unit of account in ASC
Topic 606. The contract transaction price is allocated to each distinct performance obligation and recognized as revenue when,
or as, the performance obligation is satisfied. Amounts received prior to being earned are recognized as contract liabilities on
the accompanying unaudited condensed consolidated balance sheets. Activities related to the
Company’s wireless communication and application technology segment and BrightAI subscriptions are classified under Iota
Networks, activities related to solar energy, LED lighting, and HVAC implementation services are classified under ICS, activities
related to the parent company are classified under Iota Communications, and activities related to the spectrum licenses owned by
Iota Partners that Iota Networks uses to operate its networks are classified under Iota Holdings beginning with the formation
date of Iota Partners. Iota Networks Iota Networks derives revenues
in part from FCC license services provided to customers who have already obtained a FCC spectrum license from other service providers.
Additionally, owners of granted, but not yet operational licenses (termed “FCC Construction Permits” or “Permits”),
can pay an upfront fee to Iota Networks to construct the facilities for the customer’s licenses and activate their licenses
operationally, thus converting the customer’s ownership of the FCC Construction Permits into a fully constructed license
(“FCC License Authorization”). Once the construction certification is obtained from the FCC, Iota Networks may enter
into an agreement with the customer to lease the spectrum. Once perfected in this manner, Iota Networks charges the customer a
recurring annual license and equipment administration fee of 10% of the original payment amount. Collectively, these services constitute
Iota Networks’ Network Hosting Services. In addition, owners of already perfected licenses can pay an upfront fee plus an
annual renewal fee of 10% of the upfront application fee for maintaining the customer’s license and equipment and allowing
the customer access to its license outside of the nationwide network. The Company has determined
there are three performance obligations related to the Network Hosting Services agreements. The first performance obligation arises
from the services related to obtaining FCC license perfection, the second performance obligation arises from maintaining the license
in compliance with regulatory affairs, and the third performance obligation arises from the services related to acting as a future
sales or lease agent for the customer. Given the nature of the service in the first performance obligation, Iota Networks recognizes
revenue from the upfront fees at the point in time that the license is perfected. Iota Networks recognizes the annual fee revenue
related to the second performance obligation ratably over the contract term as the services are transferred to and performed for
the customer. Pursuant to its Network Hosting Services agreements, Iota Networks also derives revenues from annual renewal fees
from its customers for the purpose of covering costs associated with maintaining and operating the customer licenses. Annual renewal
fee revenue is recognized ratably over the renewal period as the services are performed. The third performance obligation is for
future possible services and is recognized when and if the performance obligation is satisfied. Iota Networks has committed
to provide future performance obligations to certain parties, including employees and former employees, at no cost. These performance
obligations include both obtaining FCC license perfection and maintaining the license in accordance with regulatory affairs thereafter.
The estimated remaining unfulfilled commitment based upon standalone selling prices totals $3,794,310 at February 29, 2020 including
$543,807 to employees and former employees and $3,250,503 to other parties. During the nine months ended February 29, 2020, the
Company paid $180,420 of FCC license application fees for licenses granted to related parties and completed the license application
and construction process for the related parties at no cost. Management estimates that the incremental direct costs to fulfill
these performance obligations after licenses are acquired and fully constructed are immaterial. Iota Networks
also derives revenue from subscriptions to its cloud-based data and analytics platform, BrightAI. The platform receives data from
energy, environmental, and mechanical sensors and organizes, stores, and analyzes this data to provide insights to drive energy
efficiency and create optimization plans for commercial facility managers. BrightAI data and analytics service offerings are sold
on a subscription basis with revenue generally recognized ratably over the contract term commencing with the date the data and
analytics service is made available to customers. These contracts generally have a single performance obligation which is not separately
identifiable from other promises in the contracts and is, therefore, not distinct. For certain customer contracts, the Company
may separately charge for equipment and optional installation and other professional services. These additional performance obligations
are recognized at the point in time that the equipment is accepted by the customer or services are provided to the customer. Iota Commercial Solutions ICS derives revenues
through solar energy, LED lighting, and HVAC implementation services. Revenues from the sale of hardware products are generally
recognized upon delivery of the hardware product to the customer provided all other revenue recognition criteria are satisfied.
Sales of services are recognized as the performance obligations are fulfilled, and the customer takes risk of ownership and assumes
the risk of loss. Service revenue is recognized as the service is completed under ASC Topic 606. Most ICS customer
contracts have a single performance obligation which is not separately identifiable from other promises in the contracts and is,
therefore, not distinct. Payment is generally due within 30 to 45 days of invoicing. There is no financing or variable component. ICS recognizes solar panel
and LED lighting system design, construction, and installation services revenue over time, as performance obligations are satisfied,
due to the continuous transfer of control to the customer. ICS has determined that individual contracts at a single location are
generally accounted for as a single performance obligation and are not segmented between types of services provided on these contracts.
ICS recognizes revenue on these contracts using the cost-to-cost percentage of completion method, based primarily on contract costs
incurred to date compared to total estimated contract costs. The percentage of completion method (an input method) is the most
accurate depiction of ICS’s performance because it directly measures the value of the services transferred to the customer,
and the consideration that is required to be paid by the customer based on the contract. Changes to total
estimated contract costs or losses, if any, are recognized in the period in which they are determined as assessed at the contract
level. Pre-contract costs are expensed as incurred unless they are expected to be recovered from the customer. Customer payments
on solar and LED lighting system contracts are typically billed upon the successful completion of milestones written into the contract
and are due within 30 to 45 days of billing, depending on the contract. Contract assets
represent revenue recognized in excess of amounts billed and include unbilled receivables (typically for cost reimbursable contracts).
Contract liabilities represent amounts paid by clients in excess of revenue recognized to date. ICS has recorded a loss reserve
on contract assets of $0 as of February 29, 2020 and $71,624 as of May 31, 2019, which is included in contract assets on the unaudited
condensed consolidated balance sheets. The nature of
ICS’s solar panel and LED lighting system design, construction, and installation services contracts gives rise to several
types of variable consideration, including claims and unpriced change orders. ICS recognizes revenue for variable consideration
when it is probable that a significant reversal in the amount of cumulative revenue recognized will not occur. ICS estimates the
amount of revenue to be recognized on variable consideration using the expected value (i.e., the sum of a probability-weighted
amount) or the most likely amount method, whichever is expected to better predict the revenue amount. Change orders are
modifications of an original contract. Either ICS or its customer may initiate change orders. They may include changes in specifications
or design, manner of performance, facilities, equipment, materials, sites, and period of completion of the work. ICS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ustomer before the work is performed. Sometimes circumstances require
that work progresses before an agreement is reached with the customer. If ICS is having difficulties in renegotiating the change
order, it will stop work, record all costs incurred to date, and determine, on a project by project basis, the appropriate final
revenue recognition.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ICS’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ICS generally provides
limited warranties for work performed under its solar and LED lighting system contracts. The warranty periods typically extend
for a limited duration following substantial completion of ICS’s work on a project. ICS does not charge customers for or
sell warranties separately, and as such, warranties are not considered a separate performance obligation. Most warranties are guaranteed
by subcontractors. ICS has recognized a warranty reserve of $106,600 as of February 29, 2020, and $313,881 as of May 31, 2019. ICS’s remaining unsatisfied
performance obligations as of February 29, 2020 represent a measure of the total dollar value of work to be performed on contracts
awarded and in progress. ICS had approximately $855,528 in remaining unsatisfied performance obligations as of February 29, 2020.
ICS expects to satisfy its remaining unsatisfied performance obligations as of February 29, 2020 over the following nine months.
Although the remaining unsatisfied performance obligations reflects business that is considered to be firm; cancellations, deferrals,
or scope adjustments may occur. The remaining unsatisfied performance obligations is adjusted to reflect any known project cancellations,
revisions to project scope and cost, and project deferrals, as appropriate. Disaggregated Revenues Revenue consists of the following by service offering for
the three months ended February 29, 2020:
Solar Energy, LED Lighting, and HVAC
Implementation Service Revenues(a) Network Hosting Services(b) Subscription Revenues(b) Total
$ 585,252 $ 96,422 $ 9,275 $ 690,949
Revenue consists of the following by service offering for
the three months ended February 28, 2019 (As revised):
Solar Energy, LED Lighting, and HVAC
Implementation Service Revenues(a) Network Hosting Services(b) Subscription Revenues(b) Total
$ 484,554 $ 68,185 $ - $ 552,739
Revenue consists of the following by service offering for
the nine months ended February 29, 2020:
Solar Energy, LED Lighting, and HVAC
Implementation Service Revenues(a) Network Hosting Services(b) Subscription Revenues(b) Total
$ 1,419,055 $ 142,854 $ 34,524 $ 1,596,433
Revenue consists of the following by service offering for
the nine months ended February 28, 2019 (As revised):
Solar Energy, LED Lighting, and HVAC
Implementation Service Revenues(a) Network Hosting Services(b) Subscription Revenues(b) Total
$ 1,248,367 $ 176,280 $ 5,000 $ 1,429,647
(a) Included in Iota Commercial Solutions segment
(b) Included in Iota Networks segment Cash The Company considers
all highly liquid short-term instruments that are purchased with an original maturity of three months or less to be cash equivalents.
The Company did not have any cash equivalents as of February 29, 2020 and May 31, 2019. Accounts Receivable Accounts receivable
are reported at realizable value, net of allowances for doubtful accounts, which is estimated and recorded in the period the related
revenue is recorded.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February 29, 2020, and May
31, 2019, the Company’s allowance for doubtful accounts was $939,474 and $810,132, respectively. Contract Assets The Company records
capitalized job costs on the balance sheet and expenses the costs upon completion of related jobs based on when revenue is earned.
At February 29, 2020 and May 31, 2019, the Company had $120,297 and $435,788, respectively, of contract assets. Property and Equipment Property and equipment are
recorded at cost. Depreciation is computed using the straight-line method over the estimated useful lives of the related assets,
generally three to ten years. Expenditures that enhance the useful lives of the assets are capitalized and depreciated. All network site setup costs
are capitalized as construction-in-progress ("CIP"), as incurred. Once construction on the tower or billboard site is
completed, the Company transfers site specific CIP to capitalized network sites and equipment and begins to depreciate those assets
on a straight-line basis over ten years. Network radios are depreciated on a straight-line basis, typically over three to ten years.
Computer hardware and software costs are capitalized at cost and depreciated on a straight-line basis over three to five years.
Furniture and fixtures are capitalized at cost and depreciated on a straight-line basis over useful lives ranging from five to
seven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Software Development Costs The Company is developing
application platforms that will utilize the spectrum network and other leased network availability, to provide solutions for customers.
The Company follows the guidance of ASC Topic 985-20, Costs of Software to be Sold, Leased, or Marketed, which calls for the expense
of costs until technical feasibility is established. Any costs the Company had incurred during planning, designing, coding, and
testing activities that are necessary to establish that the product can be produced to meet its design specifications are expensed
as incurred. Once technical feasibility of the product has been established, the Company capitalizes the costs until the product
is available for general release to customers. The capitalized costs are amortized on a product-by-product basis over the estimated
economic life of the product. When conditions indicate a potential impairment, the Company compares the unamortized capitalized
costs to the estimated net realizable value, and if the unamortized costs are greater than the expected future revenues, the excess
is written down to the net realizable value. On November 15, 2019, the
Company entered into an asset purchase agreement with Link Labs, Inc. to purchase certain assets, including and not limited to,
all work product, know-how, work in process, developments, and deliverables related to Iota Link and the Conductor system, as well
as certain software, including source code that is used in connection with the development and operation of dedicated network technology
using FCC Parts 22, 24, 90 and 101 spectrum for bi-directional wireless data transmission including the Conductor platform modified
for provisioning and managing the Iota Link system and related intellectual property (See Note 4). As of February 29, 2020, Iota
Link and the Conductor system have reached technological feasibility, and as such, appropriate costs have been capitalized. As of February
29, 2020, there were no other software or related products that have reached technical feasibility. For the three and nine months
ended February 29, 2020 and February 28, 2019, approximately $1,138 and $4,426 and $280,130 and $1,062,653, respectively, in software
development costs have been expensed within research and development costs in the unaudited condensed consolidated statements of
operations. Leases Leases in which the Company
is the lessee include leases of office facilities, office equipment, and tower and billboard space. All the Company’s leases
are classified as operating leases. The Company is obligated under certain lease agreements
for office space and office equipment with lease terms expiring in 2022. The Company leases tower
and billboard space in various geographic locations across the United States where its spectrum network is being developed. Generally,
these leases are for an initial five year term with annual lease rate escalations of approximately 3.0%. With limited exceptions,
the leases provide anywhere from one to as many as five, 5-year options to extend. Most of these leases require the Company to
restore the towers and billboards to their original pre-lease condition, which creates asset retirement obligations (See Note 14). In accordance with ASC Topic
842, Leases, and upon its adoption by the Company on June 1, 2019, the Company recognized right of use assets and corresponding
lease liabilities on its unaudited condensed consolidated balance sheet for its operating lease agreements. The Company elected
the package of practical expedients for its operating leases, which permits the Company not to reassess under the new standard
the prior conclusions about lease identification, lease classification, and initial direct costs. See Note 19 - Leases for further
discussion, including the impact of adoption on the Company’s unaudited condensed consolidated financial statements and required
lease disclosures. Intangible Assets The Company records its intangible
assets at cost in accordance with ASC Topic 350, Intangibles – Goodwill and Other. Definite-lived intangible assets are amortized
over the estimated life using the straight-line method, which is determined by identifying the period over which the cash flows
from the asset are expected to be generated. For the nine months ended February 29, 2020 and February 28, 2019, the Company had
no impairment losses relating to its intangible assets (See Note 7). Impairment of Long-Lived Assets The Company reviews
long-lived assets, including definite-lived intangible assets, property and equipment, and right of use (“ROU”)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to fair value. Fair value is determined based on discounted cash flows or appraised values,
depending on the nature of the assets. For the three and nine months ended February 29, 2020, the Company recognized impairment
losses of $1,320,509 and $12,093,872, respectively, related to long-lived assets. For the three and nine months ended February
28, 2019, there were no impairment losses recognized for long-lived assets. Convertible Instruments The Company evaluates and
accounts for conversion options embedded in its convertible instruments in accordance with accounting standards for Accounting
for Derivative Instruments and Hedging Activities, ASC Topic 815. ASC Topi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5" customWidth="1" min="2" max="2"/>
    <col width="14" customWidth="1" min="3" max="3"/>
    <col width="25" customWidth="1" min="4" max="4"/>
    <col width="14" customWidth="1" min="5" max="5"/>
  </cols>
  <sheetData>
    <row r="1">
      <c r="A1" s="1" t="inlineStr">
        <is>
          <t>LEASES (Details Narrative) - USD ($)</t>
        </is>
      </c>
      <c r="B1" s="2" t="inlineStr">
        <is>
          <t>3 Months Ended</t>
        </is>
      </c>
      <c r="D1" s="2" t="inlineStr">
        <is>
          <t>9 Months Ended</t>
        </is>
      </c>
    </row>
    <row r="2">
      <c r="B2" s="2" t="inlineStr">
        <is>
          <t>Feb. 29, 2020</t>
        </is>
      </c>
      <c r="C2" s="2" t="inlineStr">
        <is>
          <t>Feb. 28, 2019</t>
        </is>
      </c>
      <c r="D2" s="2" t="inlineStr">
        <is>
          <t>Feb. 29, 2020</t>
        </is>
      </c>
      <c r="E2" s="2" t="inlineStr">
        <is>
          <t>Feb. 28, 2019</t>
        </is>
      </c>
    </row>
    <row r="3">
      <c r="A3" s="3" t="inlineStr">
        <is>
          <t>Leases Details Narrative Abstract</t>
        </is>
      </c>
    </row>
    <row r="4">
      <c r="A4" s="4" t="inlineStr">
        <is>
          <t>Remaining weighted average lease term</t>
        </is>
      </c>
      <c r="B4" s="4" t="inlineStr">
        <is>
          <t>7 years 5 months 16 days</t>
        </is>
      </c>
      <c r="D4" s="4" t="inlineStr">
        <is>
          <t>7 years 5 months 16 days</t>
        </is>
      </c>
    </row>
    <row r="5">
      <c r="A5" s="4" t="inlineStr">
        <is>
          <t>Rent expense</t>
        </is>
      </c>
      <c r="B5" s="6" t="n">
        <v>669076</v>
      </c>
      <c r="C5" s="6" t="n">
        <v>2178000</v>
      </c>
      <c r="D5" s="6" t="n">
        <v>3097918</v>
      </c>
      <c r="E5" s="6" t="n">
        <v>4678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3" customWidth="1" min="5" max="5"/>
  </cols>
  <sheetData>
    <row r="1">
      <c r="A1" s="1" t="inlineStr">
        <is>
          <t>CONCENTRATION OF CREDIT RISK (Details)</t>
        </is>
      </c>
      <c r="B1" s="2" t="inlineStr">
        <is>
          <t>9 Months Ended</t>
        </is>
      </c>
      <c r="D1" s="2" t="inlineStr">
        <is>
          <t>12 Months Ended</t>
        </is>
      </c>
    </row>
    <row r="2">
      <c r="B2" s="2" t="inlineStr">
        <is>
          <t>Feb. 29, 2020</t>
        </is>
      </c>
      <c r="C2" s="2" t="inlineStr">
        <is>
          <t>Feb. 28, 2019</t>
        </is>
      </c>
      <c r="D2" s="2" t="inlineStr">
        <is>
          <t>May 31, 2020</t>
        </is>
      </c>
      <c r="E2" s="2" t="inlineStr">
        <is>
          <t>May 31, 2019</t>
        </is>
      </c>
    </row>
    <row r="3">
      <c r="A3" s="4" t="inlineStr">
        <is>
          <t>Revenues | Customer A</t>
        </is>
      </c>
    </row>
    <row r="4">
      <c r="A4" s="4" t="inlineStr">
        <is>
          <t>Concentration risk</t>
        </is>
      </c>
      <c r="B4" s="4" t="inlineStr">
        <is>
          <t>47.00%</t>
        </is>
      </c>
      <c r="C4" s="4" t="inlineStr">
        <is>
          <t>42.00%</t>
        </is>
      </c>
    </row>
    <row r="5">
      <c r="A5" s="4" t="inlineStr">
        <is>
          <t>Revenues | Customer B</t>
        </is>
      </c>
    </row>
    <row r="6">
      <c r="A6" s="4" t="inlineStr">
        <is>
          <t>Concentration risk</t>
        </is>
      </c>
      <c r="B6" s="4" t="inlineStr">
        <is>
          <t>22.00%</t>
        </is>
      </c>
      <c r="C6" s="4" t="inlineStr">
        <is>
          <t>28.00%</t>
        </is>
      </c>
    </row>
    <row r="7">
      <c r="A7" s="4" t="inlineStr">
        <is>
          <t>Accounts Receivable | Customer A</t>
        </is>
      </c>
    </row>
    <row r="8">
      <c r="A8" s="4" t="inlineStr">
        <is>
          <t>Concentration risk</t>
        </is>
      </c>
      <c r="B8" s="4" t="inlineStr">
        <is>
          <t>99.00%</t>
        </is>
      </c>
      <c r="E8" s="4" t="inlineStr">
        <is>
          <t>37.00%</t>
        </is>
      </c>
    </row>
    <row r="9">
      <c r="A9" s="4" t="inlineStr">
        <is>
          <t>Accounts Receivable | Customer B</t>
        </is>
      </c>
    </row>
    <row r="10">
      <c r="A10" s="4" t="inlineStr">
        <is>
          <t>Concentration risk</t>
        </is>
      </c>
      <c r="E10" s="4" t="inlineStr">
        <is>
          <t>36.00%</t>
        </is>
      </c>
    </row>
    <row r="11">
      <c r="A11" s="4" t="inlineStr">
        <is>
          <t>Accounts Payable | Customer A</t>
        </is>
      </c>
    </row>
    <row r="12">
      <c r="A12" s="4" t="inlineStr">
        <is>
          <t>Concentration risk</t>
        </is>
      </c>
      <c r="B12" s="4" t="inlineStr">
        <is>
          <t>16.00%</t>
        </is>
      </c>
      <c r="D12" s="4" t="inlineStr">
        <is>
          <t>53.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3" customWidth="1" min="3" max="3"/>
  </cols>
  <sheetData>
    <row r="1">
      <c r="A1" s="1" t="inlineStr">
        <is>
          <t>CONCENTRATION OF CREDIT RISK (Details Narrative) - USD ($)</t>
        </is>
      </c>
      <c r="B1" s="2" t="inlineStr">
        <is>
          <t>Feb. 29, 2020</t>
        </is>
      </c>
      <c r="C1" s="2" t="inlineStr">
        <is>
          <t>May 31, 2019</t>
        </is>
      </c>
    </row>
    <row r="2">
      <c r="A2" s="3" t="inlineStr">
        <is>
          <t>Risks and Uncertainties [Abstract]</t>
        </is>
      </c>
    </row>
    <row r="3">
      <c r="A3" s="4" t="inlineStr">
        <is>
          <t>Cash excess of the federal insurance limit</t>
        </is>
      </c>
      <c r="B3" s="6" t="n">
        <v>0</v>
      </c>
      <c r="C3" s="6" t="n">
        <v>5644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BUSINESS SEGMENT INFORMATION (Details) - USD ($)</t>
        </is>
      </c>
      <c r="B1" s="2" t="inlineStr">
        <is>
          <t>3 Months Ended</t>
        </is>
      </c>
      <c r="F1" s="2" t="inlineStr">
        <is>
          <t>6 Months Ended</t>
        </is>
      </c>
      <c r="G1" s="2" t="inlineStr">
        <is>
          <t>9 Months Ended</t>
        </is>
      </c>
      <c r="I1" s="2" t="inlineStr">
        <is>
          <t>12 Months Ended</t>
        </is>
      </c>
    </row>
    <row r="2">
      <c r="B2" s="2" t="inlineStr">
        <is>
          <t>Feb. 29, 2020</t>
        </is>
      </c>
      <c r="C2" s="2" t="inlineStr">
        <is>
          <t>Aug. 31, 2019</t>
        </is>
      </c>
      <c r="D2" s="2" t="inlineStr">
        <is>
          <t>Feb. 28, 2019</t>
        </is>
      </c>
      <c r="E2" s="2" t="inlineStr">
        <is>
          <t>Nov. 30, 2018</t>
        </is>
      </c>
      <c r="F2" s="2" t="inlineStr">
        <is>
          <t>Nov. 30, 2018</t>
        </is>
      </c>
      <c r="G2" s="2" t="inlineStr">
        <is>
          <t>Feb. 29, 2020</t>
        </is>
      </c>
      <c r="H2" s="2" t="inlineStr">
        <is>
          <t>Feb. 28, 2019</t>
        </is>
      </c>
      <c r="I2" s="2" t="inlineStr">
        <is>
          <t>May 31, 2019</t>
        </is>
      </c>
    </row>
    <row r="3">
      <c r="A3" s="4" t="inlineStr">
        <is>
          <t>Net sales</t>
        </is>
      </c>
      <c r="B3" s="6" t="n">
        <v>690949</v>
      </c>
      <c r="C3" s="6" t="n">
        <v>871774</v>
      </c>
      <c r="D3" s="6" t="n">
        <v>552739</v>
      </c>
      <c r="E3" s="6" t="n">
        <v>827113</v>
      </c>
      <c r="F3" s="6" t="n">
        <v>876909</v>
      </c>
      <c r="G3" s="6" t="n">
        <v>1596433</v>
      </c>
      <c r="H3" s="6" t="n">
        <v>1429647</v>
      </c>
      <c r="I3" s="6" t="n">
        <v>2170527</v>
      </c>
    </row>
    <row r="4">
      <c r="A4" s="4" t="inlineStr">
        <is>
          <t>Loss from operations</t>
        </is>
      </c>
      <c r="B4" s="5" t="n">
        <v>-8345654</v>
      </c>
      <c r="D4" s="5" t="n">
        <v>-12537325</v>
      </c>
      <c r="G4" s="5" t="n">
        <v>-25254494</v>
      </c>
      <c r="H4" s="5" t="n">
        <v>-37856741</v>
      </c>
    </row>
    <row r="5">
      <c r="A5" s="4" t="inlineStr">
        <is>
          <t>Assets</t>
        </is>
      </c>
      <c r="B5" s="5" t="n">
        <v>31886808</v>
      </c>
      <c r="G5" s="5" t="n">
        <v>31886808</v>
      </c>
      <c r="I5" s="5" t="n">
        <v>12977628</v>
      </c>
    </row>
    <row r="6">
      <c r="A6" s="4" t="inlineStr">
        <is>
          <t>Iota Communications</t>
        </is>
      </c>
    </row>
    <row r="7">
      <c r="A7" s="4" t="inlineStr">
        <is>
          <t>Net sales</t>
        </is>
      </c>
      <c r="B7" s="5" t="n">
        <v>0</v>
      </c>
      <c r="D7" s="5" t="n">
        <v>0</v>
      </c>
      <c r="G7" s="5" t="n">
        <v>0</v>
      </c>
      <c r="H7" s="5" t="n">
        <v>0</v>
      </c>
    </row>
    <row r="8">
      <c r="A8" s="4" t="inlineStr">
        <is>
          <t>Loss from operations</t>
        </is>
      </c>
      <c r="B8" s="5" t="n">
        <v>-2005097</v>
      </c>
      <c r="D8" s="5" t="n">
        <v>-7565371</v>
      </c>
      <c r="G8" s="5" t="n">
        <v>-7623801</v>
      </c>
      <c r="H8" s="5" t="n">
        <v>-19966478</v>
      </c>
    </row>
    <row r="9">
      <c r="A9" s="4" t="inlineStr">
        <is>
          <t>Assets</t>
        </is>
      </c>
      <c r="B9" s="5" t="n">
        <v>406132</v>
      </c>
      <c r="G9" s="5" t="n">
        <v>406132</v>
      </c>
      <c r="I9" s="5" t="n">
        <v>845063</v>
      </c>
    </row>
    <row r="10">
      <c r="A10" s="4" t="inlineStr">
        <is>
          <t>ICS</t>
        </is>
      </c>
    </row>
    <row r="11">
      <c r="A11" s="4" t="inlineStr">
        <is>
          <t>Net sales</t>
        </is>
      </c>
      <c r="B11" s="5" t="n">
        <v>585252</v>
      </c>
      <c r="D11" s="5" t="n">
        <v>484554</v>
      </c>
      <c r="G11" s="5" t="n">
        <v>1419055</v>
      </c>
      <c r="H11" s="5" t="n">
        <v>1248367</v>
      </c>
    </row>
    <row r="12">
      <c r="A12" s="4" t="inlineStr">
        <is>
          <t>Loss from operations</t>
        </is>
      </c>
      <c r="B12" s="5" t="n">
        <v>-491850</v>
      </c>
      <c r="D12" s="5" t="n">
        <v>-649953</v>
      </c>
      <c r="G12" s="5" t="n">
        <v>-1725207</v>
      </c>
      <c r="H12" s="5" t="n">
        <v>-1373518</v>
      </c>
    </row>
    <row r="13">
      <c r="A13" s="4" t="inlineStr">
        <is>
          <t>Assets</t>
        </is>
      </c>
      <c r="B13" s="5" t="n">
        <v>340992</v>
      </c>
      <c r="G13" s="5" t="n">
        <v>340992</v>
      </c>
      <c r="I13" s="5" t="n">
        <v>1471678</v>
      </c>
    </row>
    <row r="14">
      <c r="A14" s="4" t="inlineStr">
        <is>
          <t>Iota Networks</t>
        </is>
      </c>
    </row>
    <row r="15">
      <c r="A15" s="4" t="inlineStr">
        <is>
          <t>Net sales</t>
        </is>
      </c>
      <c r="B15" s="5" t="n">
        <v>105697</v>
      </c>
      <c r="D15" s="5" t="n">
        <v>68185</v>
      </c>
      <c r="G15" s="5" t="n">
        <v>177378</v>
      </c>
      <c r="H15" s="5" t="n">
        <v>181280</v>
      </c>
    </row>
    <row r="16">
      <c r="A16" s="4" t="inlineStr">
        <is>
          <t>Loss from operations</t>
        </is>
      </c>
      <c r="B16" s="5" t="n">
        <v>-5706530</v>
      </c>
      <c r="D16" s="5" t="n">
        <v>-4322001</v>
      </c>
      <c r="G16" s="5" t="n">
        <v>-15091277</v>
      </c>
      <c r="H16" s="5" t="n">
        <v>-16516745</v>
      </c>
    </row>
    <row r="17">
      <c r="A17" s="4" t="inlineStr">
        <is>
          <t>Assets</t>
        </is>
      </c>
      <c r="B17" s="5" t="n">
        <v>22380684</v>
      </c>
      <c r="G17" s="5" t="n">
        <v>22380684</v>
      </c>
      <c r="I17" s="5" t="n">
        <v>10660887</v>
      </c>
    </row>
    <row r="18">
      <c r="A18" s="4" t="inlineStr">
        <is>
          <t>Iota Holdings</t>
        </is>
      </c>
    </row>
    <row r="19">
      <c r="A19" s="4" t="inlineStr">
        <is>
          <t>Net sales</t>
        </is>
      </c>
      <c r="B19" s="5" t="n">
        <v>0</v>
      </c>
      <c r="D19" s="5" t="n">
        <v>0</v>
      </c>
      <c r="G19" s="5" t="n">
        <v>0</v>
      </c>
      <c r="H19" s="5" t="n">
        <v>0</v>
      </c>
    </row>
    <row r="20">
      <c r="A20" s="4" t="inlineStr">
        <is>
          <t>Loss from operations</t>
        </is>
      </c>
      <c r="B20" s="5" t="n">
        <v>-142177</v>
      </c>
      <c r="D20" s="6" t="n">
        <v>0</v>
      </c>
      <c r="G20" s="5" t="n">
        <v>-814209</v>
      </c>
      <c r="H20" s="6" t="n">
        <v>0</v>
      </c>
    </row>
    <row r="21">
      <c r="A21" s="4" t="inlineStr">
        <is>
          <t>Assets</t>
        </is>
      </c>
      <c r="B21" s="6" t="n">
        <v>8759000</v>
      </c>
      <c r="G21" s="6" t="n">
        <v>8759000</v>
      </c>
      <c r="I21" s="6" t="n">
        <v>0</v>
      </c>
    </row>
  </sheetData>
  <mergeCells count="3">
    <mergeCell ref="A1:A2"/>
    <mergeCell ref="B1:E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Warrants issued to investors</t>
        </is>
      </c>
      <c r="B2" s="4" t="inlineStr">
        <is>
          <t>us-gaap_AdjustmentsToAdditionalPaidInCapitalWarrantIssued</t>
        </is>
      </c>
      <c r="C2" s="6" t="n">
        <v>213281</v>
      </c>
    </row>
    <row r="3">
      <c r="A3" s="4" t="inlineStr">
        <is>
          <t>Common stock issued for inducement</t>
        </is>
      </c>
      <c r="B3" s="4" t="inlineStr">
        <is>
          <t>IOTC_StockIssuedDuringPeriodValueIssuedForInducement</t>
        </is>
      </c>
      <c r="C3" s="5" t="n">
        <v>620000</v>
      </c>
    </row>
    <row r="4">
      <c r="A4" s="4" t="inlineStr">
        <is>
          <t>Value of MHz-Pops licenses issued in connection with tender offer as inducement</t>
        </is>
      </c>
      <c r="B4" s="4" t="inlineStr">
        <is>
          <t>IOTC_ValueOfLicensesIssuedInConnectionWithTenderOffer</t>
        </is>
      </c>
      <c r="C4" s="5" t="n">
        <v>4735846</v>
      </c>
    </row>
    <row r="5">
      <c r="A5" s="4" t="inlineStr">
        <is>
          <t>Common stock issued in connection with tender offer, amount</t>
        </is>
      </c>
      <c r="B5" s="4" t="inlineStr">
        <is>
          <t>IOTC_StockIssuedDuringPeriodValueTenderOffer</t>
        </is>
      </c>
      <c r="C5" s="5" t="n">
        <v>4089969</v>
      </c>
    </row>
    <row r="6">
      <c r="A6" s="4" t="inlineStr">
        <is>
          <t>Warrants issued in connection with backstop agreement</t>
        </is>
      </c>
      <c r="B6" s="4" t="inlineStr">
        <is>
          <t>IOTC_AdjustmentsToAdditionalPaidInCapitalWarrantIssuedOther</t>
        </is>
      </c>
      <c r="C6" s="5" t="n">
        <v>256556</v>
      </c>
    </row>
    <row r="7">
      <c r="A7" s="4" t="inlineStr">
        <is>
          <t>Common Stock</t>
        </is>
      </c>
    </row>
    <row r="8">
      <c r="A8" s="4" t="inlineStr">
        <is>
          <t>Common stock issued for inducement</t>
        </is>
      </c>
      <c r="B8" s="4" t="inlineStr">
        <is>
          <t>IOTC_StockIssuedDuringPeriodValueIssuedForInducement</t>
        </is>
      </c>
      <c r="C8" s="5" t="n">
        <v>140</v>
      </c>
    </row>
    <row r="9">
      <c r="A9" s="4" t="inlineStr">
        <is>
          <t>Net loss</t>
        </is>
      </c>
      <c r="B9" s="4" t="inlineStr">
        <is>
          <t>us-gaap_NetIncomeLoss</t>
        </is>
      </c>
      <c r="C9" s="4" t="inlineStr">
        <is>
          <t xml:space="preserve"> </t>
        </is>
      </c>
    </row>
    <row r="10">
      <c r="A10" s="4" t="inlineStr">
        <is>
          <t>Stockholders' Equity Attributable to Parent</t>
        </is>
      </c>
      <c r="B10" s="4" t="inlineStr">
        <is>
          <t>us-gaap_StockholdersEquity</t>
        </is>
      </c>
      <c r="C10" s="6" t="n">
        <v>19675</v>
      </c>
    </row>
    <row r="11">
      <c r="A11" s="4" t="inlineStr">
        <is>
          <t>Common stock issued in connection with tender offer, shares</t>
        </is>
      </c>
      <c r="B11" s="4" t="inlineStr">
        <is>
          <t>IOTC_StockIssuedDuringPeriodSharesTenderOffer</t>
        </is>
      </c>
      <c r="C11" s="5" t="n">
        <v>14708125</v>
      </c>
    </row>
    <row r="12">
      <c r="A12" s="4" t="inlineStr">
        <is>
          <t>Common stock issued in connection with tender offer, amount</t>
        </is>
      </c>
      <c r="B12" s="4" t="inlineStr">
        <is>
          <t>IOTC_StockIssuedDuringPeriodValueTenderOffer</t>
        </is>
      </c>
      <c r="C12" s="6" t="n">
        <v>1471</v>
      </c>
    </row>
    <row r="13">
      <c r="A13" s="4" t="inlineStr">
        <is>
          <t>Common stock issued for inducement (in shares)</t>
        </is>
      </c>
      <c r="B13" s="4" t="inlineStr">
        <is>
          <t>IOTC_StockIssuedDuringPeriodSharesIssuedForInducement</t>
        </is>
      </c>
      <c r="C13" s="5" t="n">
        <v>1400000</v>
      </c>
    </row>
    <row r="14">
      <c r="A14" s="4" t="inlineStr">
        <is>
          <t>Total Iota Communications, Inc. Stockholders' Deficit</t>
        </is>
      </c>
    </row>
    <row r="15">
      <c r="A15" s="4" t="inlineStr">
        <is>
          <t>Warrants issued to investors</t>
        </is>
      </c>
      <c r="B15" s="4" t="inlineStr">
        <is>
          <t>us-gaap_AdjustmentsToAdditionalPaidInCapitalWarrantIssued</t>
        </is>
      </c>
      <c r="C15" s="6" t="n">
        <v>213281</v>
      </c>
    </row>
    <row r="16">
      <c r="A16" s="4" t="inlineStr">
        <is>
          <t>Common stock issued for inducement</t>
        </is>
      </c>
      <c r="B16" s="4" t="inlineStr">
        <is>
          <t>IOTC_StockIssuedDuringPeriodValueIssuedForInducement</t>
        </is>
      </c>
      <c r="C16" s="5" t="n">
        <v>620000</v>
      </c>
    </row>
    <row r="17">
      <c r="A17" s="4" t="inlineStr">
        <is>
          <t>Net loss</t>
        </is>
      </c>
      <c r="B17" s="4" t="inlineStr">
        <is>
          <t>us-gaap_NetIncomeLoss</t>
        </is>
      </c>
      <c r="C17" s="5" t="n">
        <v>-14084330</v>
      </c>
    </row>
    <row r="18">
      <c r="A18" s="4" t="inlineStr">
        <is>
          <t>Stock based compensation - stock options</t>
        </is>
      </c>
      <c r="B18" s="4" t="inlineStr">
        <is>
          <t>us-gaap_AdjustmentsToAdditionalPaidInCapitalSharebasedCompensationRequisiteServicePeriodRecognitionValue</t>
        </is>
      </c>
      <c r="C18" s="5" t="n">
        <v>202782</v>
      </c>
    </row>
    <row r="19">
      <c r="A19" s="4" t="inlineStr">
        <is>
          <t>Stockholders' Equity Attributable to Parent</t>
        </is>
      </c>
      <c r="B19" s="4" t="inlineStr">
        <is>
          <t>us-gaap_StockholdersEquity</t>
        </is>
      </c>
      <c r="C19" s="5" t="n">
        <v>-79057348</v>
      </c>
    </row>
    <row r="20">
      <c r="A20" s="4" t="inlineStr">
        <is>
          <t>Value of MHz-Pops licenses issued in connection with tender offer as inducement</t>
        </is>
      </c>
      <c r="B20" s="4" t="inlineStr">
        <is>
          <t>IOTC_ValueOfLicensesIssuedInConnectionWithTenderOffer</t>
        </is>
      </c>
      <c r="C20" s="5" t="n">
        <v>4735846</v>
      </c>
    </row>
    <row r="21">
      <c r="A21" s="4" t="inlineStr">
        <is>
          <t>Common stock issued in connection with tender offer, amount</t>
        </is>
      </c>
      <c r="B21" s="4" t="inlineStr">
        <is>
          <t>IOTC_StockIssuedDuringPeriodValueTenderOffer</t>
        </is>
      </c>
      <c r="C21" s="5" t="n">
        <v>4089969</v>
      </c>
    </row>
    <row r="22">
      <c r="A22" s="4" t="inlineStr">
        <is>
          <t>Warrants issued in connection with backstop agreement</t>
        </is>
      </c>
      <c r="B22" s="4" t="inlineStr">
        <is>
          <t>IOTC_AdjustmentsToAdditionalPaidInCapitalWarrantIssuedOther</t>
        </is>
      </c>
      <c r="C22" s="5" t="n">
        <v>256556</v>
      </c>
    </row>
    <row r="23">
      <c r="A23" s="4" t="inlineStr">
        <is>
          <t>Preferred Stock</t>
        </is>
      </c>
    </row>
    <row r="24">
      <c r="A24" s="4" t="inlineStr">
        <is>
          <t>Net loss</t>
        </is>
      </c>
      <c r="B24" s="4" t="inlineStr">
        <is>
          <t>us-gaap_NetIncomeLoss</t>
        </is>
      </c>
      <c r="C24" s="4" t="inlineStr">
        <is>
          <t xml:space="preserve"> </t>
        </is>
      </c>
    </row>
    <row r="25">
      <c r="A25" s="4" t="inlineStr">
        <is>
          <t>Stockholders' Equity Attributable to Parent</t>
        </is>
      </c>
      <c r="B25" s="4" t="inlineStr">
        <is>
          <t>us-gaap_StockholdersEquity</t>
        </is>
      </c>
      <c r="C25" s="5" t="n">
        <v>0</v>
      </c>
    </row>
    <row r="26">
      <c r="A26" s="4" t="inlineStr">
        <is>
          <t>Accumulated Deficit</t>
        </is>
      </c>
    </row>
    <row r="27">
      <c r="A27" s="4" t="inlineStr">
        <is>
          <t>Net loss</t>
        </is>
      </c>
      <c r="B27" s="4" t="inlineStr">
        <is>
          <t>us-gaap_NetIncomeLoss</t>
        </is>
      </c>
      <c r="C27" s="5" t="n">
        <v>-14084330</v>
      </c>
    </row>
    <row r="28">
      <c r="A28" s="4" t="inlineStr">
        <is>
          <t>Stockholders' Equity Attributable to Parent</t>
        </is>
      </c>
      <c r="B28" s="4" t="inlineStr">
        <is>
          <t>us-gaap_StockholdersEquity</t>
        </is>
      </c>
      <c r="C28" s="5" t="n">
        <v>-88203506</v>
      </c>
    </row>
    <row r="29">
      <c r="A29" s="4" t="inlineStr">
        <is>
          <t>Additional Paid-in Capital</t>
        </is>
      </c>
    </row>
    <row r="30">
      <c r="A30" s="4" t="inlineStr">
        <is>
          <t>Warrants issued to investors</t>
        </is>
      </c>
      <c r="B30" s="4" t="inlineStr">
        <is>
          <t>us-gaap_AdjustmentsToAdditionalPaidInCapitalWarrantIssued</t>
        </is>
      </c>
      <c r="C30" s="5" t="n">
        <v>213281</v>
      </c>
    </row>
    <row r="31">
      <c r="A31" s="4" t="inlineStr">
        <is>
          <t>Common stock issued for inducement</t>
        </is>
      </c>
      <c r="B31" s="4" t="inlineStr">
        <is>
          <t>IOTC_StockIssuedDuringPeriodValueIssuedForInducement</t>
        </is>
      </c>
      <c r="C31" s="5" t="n">
        <v>619860</v>
      </c>
    </row>
    <row r="32">
      <c r="A32" s="4" t="inlineStr">
        <is>
          <t>Net loss</t>
        </is>
      </c>
      <c r="B32" s="4" t="inlineStr">
        <is>
          <t>us-gaap_NetIncomeLoss</t>
        </is>
      </c>
      <c r="C32" s="4" t="inlineStr">
        <is>
          <t xml:space="preserve"> </t>
        </is>
      </c>
    </row>
    <row r="33">
      <c r="A33" s="4" t="inlineStr">
        <is>
          <t>Stock based compensation - stock options</t>
        </is>
      </c>
      <c r="B33" s="4" t="inlineStr">
        <is>
          <t>us-gaap_AdjustmentsToAdditionalPaidInCapitalSharebasedCompensationRequisiteServicePeriodRecognitionValue</t>
        </is>
      </c>
      <c r="C33" s="5" t="n">
        <v>202782</v>
      </c>
    </row>
    <row r="34">
      <c r="A34" s="4" t="inlineStr">
        <is>
          <t>Stockholders' Equity Attributable to Parent</t>
        </is>
      </c>
      <c r="B34" s="4" t="inlineStr">
        <is>
          <t>us-gaap_StockholdersEquity</t>
        </is>
      </c>
      <c r="C34" s="5" t="n">
        <v>9126483</v>
      </c>
    </row>
    <row r="35">
      <c r="A35" s="4" t="inlineStr">
        <is>
          <t>Value of MHz-Pops licenses issued in connection with tender offer as inducement</t>
        </is>
      </c>
      <c r="B35" s="4" t="inlineStr">
        <is>
          <t>IOTC_ValueOfLicensesIssuedInConnectionWithTenderOffer</t>
        </is>
      </c>
      <c r="C35" s="5" t="n">
        <v>4735846</v>
      </c>
    </row>
    <row r="36">
      <c r="A36" s="4" t="inlineStr">
        <is>
          <t>Common stock issued in connection with tender offer, amount</t>
        </is>
      </c>
      <c r="B36" s="4" t="inlineStr">
        <is>
          <t>IOTC_StockIssuedDuringPeriodValueTenderOffer</t>
        </is>
      </c>
      <c r="C36" s="5" t="n">
        <v>4088498</v>
      </c>
    </row>
    <row r="37">
      <c r="A37" s="4" t="inlineStr">
        <is>
          <t>Warrants issued in connection with backstop agreement</t>
        </is>
      </c>
      <c r="B37" s="4" t="inlineStr">
        <is>
          <t>IOTC_AdjustmentsToAdditionalPaidInCapitalWarrantIssuedOther</t>
        </is>
      </c>
      <c r="C37" s="5" t="n">
        <v>256556</v>
      </c>
    </row>
    <row r="38">
      <c r="A38" s="4" t="inlineStr">
        <is>
          <t>Non-Controlling Interest</t>
        </is>
      </c>
    </row>
    <row r="39">
      <c r="A39" s="4" t="inlineStr">
        <is>
          <t>Net loss</t>
        </is>
      </c>
      <c r="B39" s="4" t="inlineStr">
        <is>
          <t>us-gaap_NetIncomeLoss</t>
        </is>
      </c>
      <c r="C39" s="4" t="inlineStr">
        <is>
          <t xml:space="preserve"> </t>
        </is>
      </c>
    </row>
    <row r="40">
      <c r="A40" s="4" t="inlineStr">
        <is>
          <t>Stockholders' Equity Attributable to Parent</t>
        </is>
      </c>
      <c r="B40" s="4" t="inlineStr">
        <is>
          <t>us-gaap_StockholdersEquity</t>
        </is>
      </c>
      <c r="C4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IOR QUARTER IMMATERIAL MISSTATEMENTS</t>
        </is>
      </c>
      <c r="B1" s="2" t="inlineStr">
        <is>
          <t>9 Months Ended</t>
        </is>
      </c>
    </row>
    <row r="2">
      <c r="B2" s="2" t="inlineStr">
        <is>
          <t>Feb. 29, 2020</t>
        </is>
      </c>
    </row>
    <row r="3">
      <c r="A3" s="3" t="inlineStr">
        <is>
          <t>Quantifying Prior Year Misstatements Corrected in Current Year Financial Statements [Abstract]</t>
        </is>
      </c>
    </row>
    <row r="4">
      <c r="A4" s="4" t="inlineStr">
        <is>
          <t>REVISION OF PRIOR QUARTER IMMATERIAL MISSTATEMENTS</t>
        </is>
      </c>
      <c r="B4" s="4" t="inlineStr">
        <is>
          <t xml:space="preserve">The following immaterial
misstatements of prior period financial statements have been identified and corrected by the Company:
A. The Company identified that revenue recognition as prescribed by ASC Topic 606, Revenue from Contracts with Customers, was not correctly applied for certain of its ICS customer contracts. At November 30, 2018, this error resulted in an understatement of contract assets of $92,621 and accounts payable and accrued expenses of $31,721 and an overstatement of accumulated deficit of $60,900. For the three and six months ended November 30, 2018, this error resulted in an understatement in net sales and cost of sales of $92,621 and $31,721, respectively. At February 28, 2019, this error resulted in an overstatement of contract assets of $963,739 and accounts payable and accrued expenses of $75,670 and an understatement in contract liabilities of $41,696 and accumulated deficit of $929,765. For the three months ended February 28, 2019, this error resulted in an overstatement in net sales of $1,098,056 and cost of sales of $107,391. For the nine months ended February 28, 2019, this error resulted in an overstatement in net sales of $1,005,435 and cost of sales of $75,670.
B. The
Company identified that incorrect inputs were used in the calculation of the beneficial conversion feature associated with
the issuance of convertible debt. At November 30, 2018, this error resulted in an understatement of convertible notes payable
of $416,667, and an overstatement of common stock of $8, and additional paid in capital of $416,659.
C. The Company identified that equity issuance fees relating to the December 11, 2018 issuer tender offer were incorrectly expensed instead of being recorded as a reduction of additional paid in capital. At February 28, 2019, May 31, 2019, and August 31, 2019, this error resulted in a $509,996 overstatement of accumulated deficit and additional paid in capital. For the three and nine months ended February 28, 2019 and twelve months ended May 31, 2019, this error resulted in an overstatement of selling, general, and administrative expenses of $509,996.
D. On June 1, 2019, the Company adopted ASU No. 2016-12, Leases (Topic 842), and recognized right of use assets of $17,331,387, net of deferred rent liabilities of $1,975,815, and lease liabilities of $19,197,202. During the nine months ended February 29, 2020, the Company identified certain billboard leases that were erroneously not recorded as part of the initial ASC Topic 842 adoption. As a result, the Company recognized additional right of use assets and lease liabilities of $2,943,035 during the three months ended August 31, 2019. As of August 31, 2019, the net unamortized balance of these additional right of use assets and lease liabilities was $2,653,090.
E. The Company identified that errors were made in the accounting for common stock issued as an inducement for the purchase of convertible notes payable. At May 31, 2019, accumulated deficit and additional paid in capital were overstated by $91,000. At August 31, 2019, accumulated deficit and additional paid in capital were overstated by $658,405. At November 30, 2019, accumulated deficit and additional paid in capital were overstated by $91,000. For the three and twelve months ended May 31, 2019, this error resulted in an overstatement of interest expense, net of $91,000. For the three months ended August 31, 2019, this error resulted in an overstatement of interest expense, net of $567,405.
F. The Company identified that errors were made in the accounting for warrants issued to investors in connection with the issuance of common stock. At May 31, 2019, accumulated deficit and additional paid in capital were overstated by $980,315. At August 31, 2019 and November 30, 2019, accumulated deficit and additional paid in capital were overstated by $1,290,396. For the three and twelve months ended May 31, 2019, this error resulted in an overstatement of stock-based compensation expense of $980,315. For the three months ended August 31, 2019 and six months ended November 30, 2019, this error resulted in an overstatement of stock-based compensation expense of $310,081.
G. The Company identified a stock option grant awarded
on April 1, 2019 to the Company’s current Chief Executive Officer, Terrence DeFranco, that had not been recorded. The grant
provides Mr. DeFranco with the option to purchase 8,000,000 shares of the Company’s Common Stock under the Company’s
2017 Equity Incentive Plan. The options were immediately vested upon grant and have an exercise price of $0.50 per share. At May
31, 2019, August 31, 2019, and November 30, 2019, accumulated deficit and additional paid in capital were understated by $2,716,103.
For the three and twelve months ended May 31, 2019, this error resulted in an understatement of stock-based compensation expense
of $2,716,103.
H. The Company identified certain financing and interest obligations that were not properly and fully recorded at the reasonably estimable amounts incurred. At May 31, 2019, August 31, 2019, and November 30, 2019, accounts payable and accrued expenses and accumulated deficit were understated by $936,042. For the three and twelve months ended May 31, 2019, this error resulted in an understatement of interest expense of $936,042. 1 Corrected within the February 28, 2019 10-Q filing 2 Corrected within the May 31, 2019 10-K filing 3 Corrected within the November 30, 2019 10-Q/A2 filing 4 Corrected within this filing
Condensed Consolidated Balance Sheet as of November 30, 2018 Previously Reported Adjustments
Ref
Period Corrected
Reclassifications As Revised
Contract assets, net $ 228,222 $ 92,621 A 2 $ - $ 320,843
Accounts payable and accrued expenses $ 13,417,821 $ 31,721 A 2 $ - $ 13,449,542
Convertible notes payable, net of debt discount $ 2,799,166 $ 416,667 B 1 $ - $ 3,215,833
Common stock $ 19,683 $ (8 ) B 1 $ - $ 19,675
Additional paid-in capital $ 9,543,142 $ (416,659 ) B 1 $ - $ 9,126,483
Accumulated deficit $ (88,264,406 ) $ 60,900 A 2 $ - $ (88,203,506 )
Condensed Consolidated Statement of Operations for the 3 months ended November 30, 2018
Previously Reported
Adjustments
Ref
Period Corrected Reclassifications As Revised
Net sales $ 743,248 $ 92,621 A 2 $ (8,756 ) $ 827,113
Cost of sales $ 698,677 $ 31,721 A 2 $ 37,466 $ 767,864
Selling, general and administrative $ 4,729,458 $ - $ (134,073 ) $ 4,595,385
Interest expense $ (172,242 ) $ - $ 172,242 $ -
Other income (expense) $ (33,172 ) $ - $ 33,172 $ -
Interest expense, net $ - $ - $ (293,265 ) $ (293,265 )
Net loss $ (17,179,797 ) $ 60,900 A 2 $ - $ (17,118,897 )
Basic and diluted net loss per share $ (0.11 ) $ - $ - $ (0.11 )
Condensed Consolidated Statement
of Operations for the 6 months ended November 30, 2018 Previously Reported Adjustments Ref Period Corrected Reclassifications As Revised
Net sales $ 793,044 $ 92,621 A 2 $ (8,756 ) $ 876,909
Cost of sales $ 731,654 $ 31,721 A 2 $ 45,122 $ 808,497
Selling, general and administrative $ 9,606,004 $ - $ (185,972 ) $ 9,420,032
Interest income $ 38,719 $ - $ (38,719 ) $ -
Interest expense $ (216,041 ) $ - $ 216,041 $ -
Other income (expense) $ (33,172 ) $ - $ 33,172 $ -
Interest expense, net $ - $ - $ (342,588 ) $ (342,588 )
Net loss $ (25,722,904 ) $ 60,900 A 2 $ - $ (25,662,004 )
Basic and diluted net loss per share $ (0.18 ) $ - $ - $ (0.18 )
Condensed Consolidated Statement of Cash Flows for the 6 months ended November 30, 2018 Previously Reported Adjustments Ref Period Corrected Reclassifications As Revised
Net loss $ (25,722,904 ) $ 60,900 A 2 $ - $ (25,662,004 )
Adjustments to reconcile net loss to net cash used in operating activities $ 11,364,254 $ - $ - $ 11,364,254
Changes in operating assets and liabilities $ 2,271,150 $ (60,900 ) A 2 $ - $ 2,210,250
Net cash used in operating activities $ (12,087,500 ) $ - $ - $ (12,087,500 )
Supplemental cash flow information:
Beneficial conversion feature in connection with convertible debt issued and Black-Scholes market value of warrants $ 816,667 $ (416,667 ) B 1 $ - $ 400,000
Condensed Consolidated Balance
Sheet as of February 28, 2019 Previously Reported Adjustments Ref
Period Corrected
Reclassifications As Revised
Contract assets, net $ 1,248,232 $ (963,739 ) A 2 $ - $ 284,493
Contract liabilities $ 90,010 $ 41,696 A 2 $ - $ 131,706
Accounts payable and accrued expenses $ 14,473,604 $ (75,670 ) A 2 $ - $ 14,397,934
Additional paid-in capital $ 20,574,650 $ (509,996 ) C 3 $ - $ 20,064,654
Accumulated deficit $ (101,868,067 ) $ (419,769 ) A, C 2, 3 $ - $ (102,287,836 )
Condensed Consolidated Statement
of Operations for the 3 months ended February 28, 2019 Previously Reported
Adjustments
Ref
Period Corrected
Reclassifications (Note 2) As Revised
Net sales $ 1,892,208 $ (1,098,056 ) A 2 $ (241,413 ) $ 552,739
Cost of sales $ 1,028,134 $ (107,391 ) A 2 $ (77,781 ) $ 842,962
Application server and software $ 280,130 $ - $ (280,130 ) $ -
Research and development $ 1,441,120 $ - $ (1,160,990 ) $ 280,130
Selling, general and administrative $ 2,883,924 $ (509,996 ) C 3 $ 1,186,159 $ 3,560,087
Interest income $ 28 $ - $ (28 ) $ -
Interest expense $ (1,458,729 ) $ - $ 1,458,729 $ -
Other income (expense) $ 3,025 $ - $ (3,025 ) $ -
Interest expense, net $ - $ - $ (1,547,005 ) $ (1,547,005 )
Net loss $ (13,603,661 ) $ (480,669 ) A, C 2. 3 $ - $ (14,084,330 )
Basic and diluted net loss per share $ (0.07 ) $ - $ - $ (0.07 )
Condensed Consolidated Statement
of Operations for the 9 months ended February 28, 2019 Previously Reported
Adjustments
Ref
Period Corrected
Reclassifications (Note 2) As Revised
Net sales $ 2,685,252 $ (1,005,435 ) A 2 $ (250,170 ) $ 1,429,647
Cost of sales $ 1,759,788 $ (75,670 ) A 2 $ (32,659 ) $ 1,651,459
Application server and software $ 1,062,653 $ - $ (1,062,653 ) $ -
Research and development $ 2,722,831 $ - $ (378,467 ) $ 2,344,364
Selling, general and administrative $ 12,489,929 $ (509,996 ) C 3 $ 1,000,186 $ 12,980,119
Interest income $ 38,747 $ - $ (38,747 ) $ -
Interest expense $ (1,674,770 ) $ - $ 1,674,770 $ -
Other income (expense) $ (30,147 ) $ - $ 30,147 $ -
Interest expense, net $ - $ - $ (1,889,593 ) $ (1,889,593 )
Net loss $ (39,326,565 ) $ (419,769 ) A, C 2, 3 $ - $ (39,746,334 )
Basic and diluted net loss per share $ (0.25 ) $ 0.01 $ - $ (0.24 )
Condensed Consolidated Statement
of Cash Flows for the 9 months ended February 28, 2019 Previously Reported Adjustments
Ref
Period Corrected
Reclassifications (Note 2) As Revised
Net loss $ (39,326,565 ) $ (419,769 ) A, C 2, 3 $ - $ (39,746,334 )
Adjustments to reconcile net loss to net cash used in operating activities $ 19,083,653 $ - $ 508,197 $ 19,591,850
Changes in operating assets and liabilities $ 2,556,789 $ 929,765 A 2 $ (508,197 ) $ 2,978,357
Net cash used in operating activities $ (17,686,123 ) $ 509,996 C 3 $ - $ (17,176,127 )
Net cash used in investing activities $ (5,711,419 ) $ - $ - $ (5,711,419 )
Net cash provided by financing activities $ 23,216,205 $ (509,996 ) C 3 $ - $ 22,706,209
Net decrease in cash$ (181,337 ) $ - $ - $ (181,337 )
Condensed Consolidated Balance
Sheet as of May 31, 2019 Previously Reported
Adjustments Ref
Period Corrected
Reclassifications (Note 2) As Revised
Other current assets $ 746,197 $ - $ (110,451 ) $ 635,746
Other assets $ 88,495 $ - $ 110,451 $ 198,946
Accounts payable and accrued expenses $ 18,563,550 $ 936,042 H 4 $ - $ 19,499,592
Deferred revenue $ 188,738 $ - $ (188,738 ) $ -
Contract liabilities $ 228,893 $ - $ 188,738 $ 417,631
Additional paid-in capital $ 24,539,004 $ 1,134,792 C,E,F,G 3, 4 $ - $ 25,673,796
Accumulated deficit $ (119,318,903 ) $ (2,070,834 ) C,E,F,G,H 3, 4 $ - $ (121,389,737 )
Condensed Consolidated Statement
of Operations for the year ended May 31, 2019 Previously Reported Adjustments
Ref
Period Corrected Reclassifications As Revised
Net sales $ 2,305,144 $ - $ (134,617 ) $ 2,170,527
Cost of sales $ 2,497,218 $ - $ (148,409 ) $ 2,348,809
Application server and software $ 1,108,076 $ - $ (1,108,076 ) $ -
Research and development $ 4,088,991 $ - $ (896,704 ) $ 3,192,287
Selling, general and administrative $ 16,730,695 $ (509,996 ) C 3 $ 1,766,106 $ 17,986,805
Stock-based compensation $ 18,058,910 $ 1,735,788 F, G 4 $ - $ 19,794,698
Interest income $ 38,747 $ - $ (38,747 ) $ -
Interest expense $ (3,200,278 ) $ - $ 3,200,278 $ -
Loss on extinguishment of debt $ (131,408 ) $ - $ 131,408 $ -
Other income (expense) $ (27,122 ) $ - $ 27,122 $ -
Interest expense, net $ - $ (845,042 ) E, H 4 $ (3,572,527 ) $ (4,417,569 )
Net loss $ (56,777,401 ) $ (2,070,834 ) C,E,F,G,H 3, 4 $ - $ (58,848,235 )
Basic and diluted net loss per share $ (0.32 ) $ (0.01 ) $ - $ (0.33 )
Condensed Consolidated Statement
of Cash Flows for the year ended May 31, 2019 Previously Reported Adjustments Ref
Period Corrected Reclassifications As Revised
Net loss $ (56,777,401 ) $ (2,070,834 ) C,E,F,G,H 3, 4 $ - $ (58,848,235 )
Adjustments to reconcile net loss to net cash used in operating activities $ 28,545,475 $ 1,134,792 C, E, F, G 3, 4 $ - $ 29,680,267
Changes in operating assets and liabilities $ 8,046,749 $ 936,042 H $ - $ 8,982,791
Net cash used in operating activities $ (20,185,177 ) $ - $ - $ (20,185,177 )
Condensed Consolidated Balance
Sheet as of August 31, 2019 Previously Reported
Adjustments
Ref
Period Corrected Reclassifications As Revised
Right of use assets $ 16,718,780 $ 2,653,090 D 3 $ - $
Accounts payable and accrued expenses $ 20,542,924 $ 936,042 H 4 $ - $ 21,478,966
Current portion of lease liabilities $ 2,595,994 $ 137,574 D 3 $ - $ 2,733,568
Lease liabilities, net of current portion $ 15,956,589 $ 2,515,516 D 3 $ - $ 18,472,105
Additional paid-in capital $ 27,073,827 $ 257,306 C, E, F, G 3, 4 $ - $ 27,331,133
Accumulated deficit $ (127,344,968 ) $ (1,198,098 ) C,E,F,G,H 3, 4 $ - $ (128,543,066 )
Condensed Consolidated Statement
of Operations for the 3 months ended August 31, 2019 Previously Reported
Ref
Period Corrected Reclassifications As Revised
Net sales $ 871,774 $ - $ - $ 871,774
Cost of sales $ 823,946 $ - $ 71,936 $ 895,882
Application server and software $ 2,144 $ - $ (2,144 ) $ -
Research and development $ - $ - $ 2,144 $ 2,144
Stock-based compensation $ 702,413 $ (310,081 ) F 4 $ - $ 392,332
Selling, general and administrative $ 4,582,066 $ 4,750 E 3 $ (125,851 ) $ 4,460,965
Interest expense $ (1,263,179 ) $ - $ 1,263,179 $ -
Gain (loss) on settlement of liability $ (98,608 ) $ - $ 98,608 $ -
Gain on extinguishment of debt $ 2,100 $ - $ (2,100 ) $ -
Other income (expense) $ 103,025 $ - $ (103,025 ) $ -
Interest expense, net $ - $ 567,405 E 3 $ (1,310,577 ) $ (743,142 )
Net loss $ (8,026,065 ) $ 872,736 E, F 3, 4 $ - $ (7,153,329 )
Basic and diluted loss per share $ (0.04 ) $ 0.01 $ - (0.03 )
Condensed Consolidated Statement
of Cash Flows for the 3 months ended August 31, 2019 Previously Reported Adjustments Ref
Period Corrected Reclassifications As Revised
Net loss $ (8,026,065 ) $ 872,736 E, F 4 $ - $ (7,153,329 )
Adjustments to reconcile net loss to net cash used in operating activities $ 3,472,907 $ (872,736 ) E, F 4 $ - $ 2,600,171
Changes in operating assets and liabilities $ 1,306,166 $ - $ - $ 1,306,166
Net cash used in operating activities $ (3,246,992 ) $ - $ - $ (3,246,992 )
Condensed Consolidated Balance
Sheet as of November 30, 2019 Previously Reported Adjustments Ref
Perid Corrected Reclassifications As Revised
Accounts payable and accrued expenses $ 7,397,304 $ 936,042 H 4 $ - $ 8,333,346
Additional paid-in capital $ 46,376,441 $ 1,334,707 E, F, G 4 $ - $ 47,711,148
Accumulated deficit $ (138,380,793 ) $ (2,270,749 ) E,F,G,H 4 $ - $ (140,651,542 )
Condensed Consolidated Statement
of Operations for the 3 months ended November 30, 2019 Previously Reported Adjustments Ref
Period Corrected Reclassifications As Revised
Selling, general and administrative $ 2,233,515 $ - $ 58,631 $ 2,292,146
Stock-based compensation $ 512,087 $ - $ (170,549 ) $ 341,538
Interest expense, net $ (1,986,781 ) $ - $ (111,918 ) $ (2,098,699 )
Net loss attributable to Iota Communications, Inc. $ (12,108,476 ) $ - $ - $ (12,108,476 )
Basic and diluted loss per share $ (0.05 ) $ - $ - $ (0.05 )
Condensed Consolidated Statement
of Operations for the 6 months ended November 30, 2019 Previously Reported Adjustments Ref
Period Corrected Reclassifications As Revised
Selling, general and administrative $ 6,694,480 $ - $ 58,631 $ 6,753,111
Stock-based compensation $ 1,214,500 $ (310,081 ) F 4 $ (170,549 ) $ 733,870
Interest expense, net $ (2,729,953 ) $ - $ (111,918 ) $ (2,841,871 )
Net loss attributable to Iota Communications, Inc. $ (19,571,886 ) $ 310,081 F 4 $ - $ (19,261,805 )
Basic and diluted loss per share $ (0.08 ) $ - $ - $ (0.08 )
Condensed Consolidated Statement
of Cash Flows for the 6 months ended November 30, 2019 Previously Reported Adjustments Ref
Period Corrected Reclassifications As Revised
Net loss $ (20,060,792 ) $ 310,081 F 4 $ - $ (19,750,711 )
Adjustments to reconcile net loss to net cash used in operating activities $ 11,485,047 $ (310,081 ) F 4 $ - $ 11,174,966
Changes in operating assets and liabilities $ 1,936,237 $ - $ - $ 1,936,237
Net cash used in operating activities $ (6,639,508 ) $ - $ - $ (6,639,508 ) Management assessed the
materiality of the effect of the above errors in our prior quarterly and annual financial statements, both quantitatively and qualitatively,
in accordance with SEC Staff Accounting Bulletin (“SAB”) No. 99, “Materiality” and SAB No. 108, “Considering
the Effects of Prior year Misstatements when Quantifying Misstatements in Current Year Financial Statements”, and concluded
the errors were not material to any of our previously issued financial statements. Consequently, Management made the decision to
correct these errors and revise our previously reported financial statement in the current fil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5:51Z</dcterms:created>
  <dcterms:modified xmlns:dcterms="http://purl.org/dc/terms/" xmlns:xsi="http://www.w3.org/2001/XMLSchema-instance" xsi:type="dcterms:W3CDTF">2021-04-30T17:05:51Z</dcterms:modified>
</cp:coreProperties>
</file>